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Chang" sheetId="9" state="visible" r:id="rId9"/>
    <sheet xmlns:r="http://schemas.openxmlformats.org/officeDocument/2006/relationships" name="Consolidated Statement of Cash " sheetId="10" state="visible" r:id="rId10"/>
    <sheet xmlns:r="http://schemas.openxmlformats.org/officeDocument/2006/relationships" name="Consolidated Statement of Cas_2" sheetId="11" state="visible" r:id="rId11"/>
    <sheet xmlns:r="http://schemas.openxmlformats.org/officeDocument/2006/relationships" name="Basis of Preparation - Impact o" sheetId="12" state="visible" r:id="rId12"/>
    <sheet xmlns:r="http://schemas.openxmlformats.org/officeDocument/2006/relationships" name="Impact of Deutsche Banks Transf" sheetId="13" state="visible" r:id="rId13"/>
    <sheet xmlns:r="http://schemas.openxmlformats.org/officeDocument/2006/relationships" name="Impact of Covid19" sheetId="14" state="visible" r:id="rId14"/>
    <sheet xmlns:r="http://schemas.openxmlformats.org/officeDocument/2006/relationships" name="Management Report - Segment Res" sheetId="15" state="visible" r:id="rId15"/>
    <sheet xmlns:r="http://schemas.openxmlformats.org/officeDocument/2006/relationships" name="Net Interest Income and Net Gai" sheetId="16" state="visible" r:id="rId16"/>
    <sheet xmlns:r="http://schemas.openxmlformats.org/officeDocument/2006/relationships" name="Commission and Fee Income" sheetId="17" state="visible" r:id="rId17"/>
    <sheet xmlns:r="http://schemas.openxmlformats.org/officeDocument/2006/relationships" name="Gains and losses on derecogniti" sheetId="18" state="visible" r:id="rId18"/>
    <sheet xmlns:r="http://schemas.openxmlformats.org/officeDocument/2006/relationships" name="Restructuring" sheetId="19" state="visible" r:id="rId19"/>
    <sheet xmlns:r="http://schemas.openxmlformats.org/officeDocument/2006/relationships" name="Effective Tax Rate" sheetId="20" state="visible" r:id="rId20"/>
    <sheet xmlns:r="http://schemas.openxmlformats.org/officeDocument/2006/relationships" name="Financial Instruments carried a" sheetId="21" state="visible" r:id="rId21"/>
    <sheet xmlns:r="http://schemas.openxmlformats.org/officeDocument/2006/relationships" name="Fair Value of Financial Instrum" sheetId="22" state="visible" r:id="rId22"/>
    <sheet xmlns:r="http://schemas.openxmlformats.org/officeDocument/2006/relationships" name="Shares Issued and Outstanding" sheetId="23" state="visible" r:id="rId23"/>
    <sheet xmlns:r="http://schemas.openxmlformats.org/officeDocument/2006/relationships" name="Allowance for Credit Losses" sheetId="24" state="visible" r:id="rId24"/>
    <sheet xmlns:r="http://schemas.openxmlformats.org/officeDocument/2006/relationships" name="Provisions" sheetId="25" state="visible" r:id="rId25"/>
    <sheet xmlns:r="http://schemas.openxmlformats.org/officeDocument/2006/relationships" name="Long-Term Debt" sheetId="26" state="visible" r:id="rId26"/>
    <sheet xmlns:r="http://schemas.openxmlformats.org/officeDocument/2006/relationships" name="Credit related Commitments and " sheetId="27" state="visible" r:id="rId27"/>
    <sheet xmlns:r="http://schemas.openxmlformats.org/officeDocument/2006/relationships" name="Related Party Transactions" sheetId="28" state="visible" r:id="rId28"/>
    <sheet xmlns:r="http://schemas.openxmlformats.org/officeDocument/2006/relationships" name="Capital expenditures and divest" sheetId="29" state="visible" r:id="rId29"/>
    <sheet xmlns:r="http://schemas.openxmlformats.org/officeDocument/2006/relationships" name="Events after the Reporting Peri" sheetId="30" state="visible" r:id="rId30"/>
    <sheet xmlns:r="http://schemas.openxmlformats.org/officeDocument/2006/relationships" name="Non-Current Assets and Disposal" sheetId="31" state="visible" r:id="rId31"/>
    <sheet xmlns:r="http://schemas.openxmlformats.org/officeDocument/2006/relationships" name="Management Report - Segment R_2" sheetId="32" state="visible" r:id="rId32"/>
    <sheet xmlns:r="http://schemas.openxmlformats.org/officeDocument/2006/relationships" name="Net Interest Income and Net G_2" sheetId="33" state="visible" r:id="rId33"/>
    <sheet xmlns:r="http://schemas.openxmlformats.org/officeDocument/2006/relationships" name="Commission and Fee Income (Tabl" sheetId="34" state="visible" r:id="rId34"/>
    <sheet xmlns:r="http://schemas.openxmlformats.org/officeDocument/2006/relationships" name="Gains and Losses on derecogni_2" sheetId="35" state="visible" r:id="rId35"/>
    <sheet xmlns:r="http://schemas.openxmlformats.org/officeDocument/2006/relationships" name="Restructuring (Tables)" sheetId="36" state="visible" r:id="rId36"/>
    <sheet xmlns:r="http://schemas.openxmlformats.org/officeDocument/2006/relationships" name="Financial Instruments carried_2" sheetId="37" state="visible" r:id="rId37"/>
    <sheet xmlns:r="http://schemas.openxmlformats.org/officeDocument/2006/relationships" name="Fair Value of Financial Instr_2" sheetId="38" state="visible" r:id="rId38"/>
    <sheet xmlns:r="http://schemas.openxmlformats.org/officeDocument/2006/relationships" name="Shares Issued and Outstanding (" sheetId="39" state="visible" r:id="rId39"/>
    <sheet xmlns:r="http://schemas.openxmlformats.org/officeDocument/2006/relationships" name="Allowance for Credit Losses (Ta" sheetId="40" state="visible" r:id="rId40"/>
    <sheet xmlns:r="http://schemas.openxmlformats.org/officeDocument/2006/relationships" name="Long-Term Debt (Tables)" sheetId="41" state="visible" r:id="rId41"/>
    <sheet xmlns:r="http://schemas.openxmlformats.org/officeDocument/2006/relationships" name="Credit related Commitments an_2" sheetId="42" state="visible" r:id="rId42"/>
    <sheet xmlns:r="http://schemas.openxmlformats.org/officeDocument/2006/relationships" name="Related Party Transactions (Tab" sheetId="43" state="visible" r:id="rId43"/>
    <sheet xmlns:r="http://schemas.openxmlformats.org/officeDocument/2006/relationships" name="Basis of Preparation_impact of " sheetId="44" state="visible" r:id="rId44"/>
    <sheet xmlns:r="http://schemas.openxmlformats.org/officeDocument/2006/relationships" name="Basis of Preparation_impact o_2" sheetId="45" state="visible" r:id="rId45"/>
    <sheet xmlns:r="http://schemas.openxmlformats.org/officeDocument/2006/relationships" name="Deutsche Bank's Transformation " sheetId="46" state="visible" r:id="rId46"/>
    <sheet xmlns:r="http://schemas.openxmlformats.org/officeDocument/2006/relationships" name="Segment Results - Segment Resul" sheetId="47" state="visible" r:id="rId47"/>
    <sheet xmlns:r="http://schemas.openxmlformats.org/officeDocument/2006/relationships" name="Segment Results - Corporate Div" sheetId="48" state="visible" r:id="rId48"/>
    <sheet xmlns:r="http://schemas.openxmlformats.org/officeDocument/2006/relationships" name="Segment Results - Corporate D_2" sheetId="49" state="visible" r:id="rId49"/>
    <sheet xmlns:r="http://schemas.openxmlformats.org/officeDocument/2006/relationships" name="Segment Results - Corporate D_3" sheetId="50" state="visible" r:id="rId50"/>
    <sheet xmlns:r="http://schemas.openxmlformats.org/officeDocument/2006/relationships" name="Segment Results - Corporate D_4" sheetId="51" state="visible" r:id="rId51"/>
    <sheet xmlns:r="http://schemas.openxmlformats.org/officeDocument/2006/relationships" name="Segment Results - Corporate D_5" sheetId="52" state="visible" r:id="rId52"/>
    <sheet xmlns:r="http://schemas.openxmlformats.org/officeDocument/2006/relationships" name="Segment Results - Corporate D_6" sheetId="53" state="visible" r:id="rId53"/>
    <sheet xmlns:r="http://schemas.openxmlformats.org/officeDocument/2006/relationships" name="Segment Results - Corporate D_7" sheetId="54" state="visible" r:id="rId54"/>
    <sheet xmlns:r="http://schemas.openxmlformats.org/officeDocument/2006/relationships" name="Segment Results - Parenthetical" sheetId="55" state="visible" r:id="rId55"/>
    <sheet xmlns:r="http://schemas.openxmlformats.org/officeDocument/2006/relationships" name="Net Interest Income and Net G_3" sheetId="56" state="visible" r:id="rId56"/>
    <sheet xmlns:r="http://schemas.openxmlformats.org/officeDocument/2006/relationships" name="Net Interest Income and Net G_4" sheetId="57" state="visible" r:id="rId57"/>
    <sheet xmlns:r="http://schemas.openxmlformats.org/officeDocument/2006/relationships" name="Commissions and Fee Income - Di" sheetId="58" state="visible" r:id="rId58"/>
    <sheet xmlns:r="http://schemas.openxmlformats.org/officeDocument/2006/relationships" name="Commissions and Fee Income - _2" sheetId="59" state="visible" r:id="rId59"/>
    <sheet xmlns:r="http://schemas.openxmlformats.org/officeDocument/2006/relationships" name="Gains and Losses on derecogni_3" sheetId="60" state="visible" r:id="rId60"/>
    <sheet xmlns:r="http://schemas.openxmlformats.org/officeDocument/2006/relationships" name="Gains and Losses on derecogni_4" sheetId="61" state="visible" r:id="rId61"/>
    <sheet xmlns:r="http://schemas.openxmlformats.org/officeDocument/2006/relationships" name="Restructuring - Net Restructuri" sheetId="62" state="visible" r:id="rId62"/>
    <sheet xmlns:r="http://schemas.openxmlformats.org/officeDocument/2006/relationships" name="Restructuring - Net Restructu_2" sheetId="63" state="visible" r:id="rId63"/>
    <sheet xmlns:r="http://schemas.openxmlformats.org/officeDocument/2006/relationships" name="Restructuring - Organizational " sheetId="64" state="visible" r:id="rId64"/>
    <sheet xmlns:r="http://schemas.openxmlformats.org/officeDocument/2006/relationships" name="Restructuring - Net Restructu_3" sheetId="65" state="visible" r:id="rId65"/>
    <sheet xmlns:r="http://schemas.openxmlformats.org/officeDocument/2006/relationships" name="Effective Tax Rate (Detail_ Tex" sheetId="66" state="visible" r:id="rId66"/>
    <sheet xmlns:r="http://schemas.openxmlformats.org/officeDocument/2006/relationships" name="Financial Instruments carried_3" sheetId="67" state="visible" r:id="rId67"/>
    <sheet xmlns:r="http://schemas.openxmlformats.org/officeDocument/2006/relationships" name="Financial Instruments carried_4" sheetId="68" state="visible" r:id="rId68"/>
    <sheet xmlns:r="http://schemas.openxmlformats.org/officeDocument/2006/relationships" name="Financial Instruments carried_5" sheetId="69" state="visible" r:id="rId69"/>
    <sheet xmlns:r="http://schemas.openxmlformats.org/officeDocument/2006/relationships" name="Financial Instruments carried_6" sheetId="70" state="visible" r:id="rId70"/>
    <sheet xmlns:r="http://schemas.openxmlformats.org/officeDocument/2006/relationships" name="Financial Instruments carried_7" sheetId="71" state="visible" r:id="rId71"/>
    <sheet xmlns:r="http://schemas.openxmlformats.org/officeDocument/2006/relationships" name="Financial Instruments carried_8" sheetId="72" state="visible" r:id="rId72"/>
    <sheet xmlns:r="http://schemas.openxmlformats.org/officeDocument/2006/relationships" name="Financial Instruments carried_9" sheetId="73" state="visible" r:id="rId73"/>
    <sheet xmlns:r="http://schemas.openxmlformats.org/officeDocument/2006/relationships" name="Financial Instruments carrie_10" sheetId="74" state="visible" r:id="rId74"/>
    <sheet xmlns:r="http://schemas.openxmlformats.org/officeDocument/2006/relationships" name="Financial Instruments carrie_11" sheetId="75" state="visible" r:id="rId75"/>
    <sheet xmlns:r="http://schemas.openxmlformats.org/officeDocument/2006/relationships" name="Financial Instruments carrie_12" sheetId="76" state="visible" r:id="rId76"/>
    <sheet xmlns:r="http://schemas.openxmlformats.org/officeDocument/2006/relationships" name="Fair Value of Financial Instr_3" sheetId="77" state="visible" r:id="rId77"/>
    <sheet xmlns:r="http://schemas.openxmlformats.org/officeDocument/2006/relationships" name="Shares Issued and Outstanding_2" sheetId="78" state="visible" r:id="rId78"/>
    <sheet xmlns:r="http://schemas.openxmlformats.org/officeDocument/2006/relationships" name="Allowance for Credit Losses on " sheetId="79" state="visible" r:id="rId79"/>
    <sheet xmlns:r="http://schemas.openxmlformats.org/officeDocument/2006/relationships" name="Allowance for Credit Losses off" sheetId="80" state="visible" r:id="rId80"/>
    <sheet xmlns:r="http://schemas.openxmlformats.org/officeDocument/2006/relationships" name="Allowance for Credit Losses (De" sheetId="81" state="visible" r:id="rId81"/>
    <sheet xmlns:r="http://schemas.openxmlformats.org/officeDocument/2006/relationships" name="Allowance for Credit Losses For" sheetId="82" state="visible" r:id="rId82"/>
    <sheet xmlns:r="http://schemas.openxmlformats.org/officeDocument/2006/relationships" name="Allowance for Credit Losses F_2" sheetId="83" state="visible" r:id="rId83"/>
    <sheet xmlns:r="http://schemas.openxmlformats.org/officeDocument/2006/relationships" name="Provisions -  Parenthetical Inf" sheetId="84" state="visible" r:id="rId84"/>
    <sheet xmlns:r="http://schemas.openxmlformats.org/officeDocument/2006/relationships" name="Long-Term Debt (Detail)" sheetId="85" state="visible" r:id="rId85"/>
    <sheet xmlns:r="http://schemas.openxmlformats.org/officeDocument/2006/relationships" name="Credit related Commitments an_3" sheetId="86" state="visible" r:id="rId86"/>
    <sheet xmlns:r="http://schemas.openxmlformats.org/officeDocument/2006/relationships" name="Credit related Commitments an_4" sheetId="87" state="visible" r:id="rId87"/>
    <sheet xmlns:r="http://schemas.openxmlformats.org/officeDocument/2006/relationships" name="Credit related Commitments an_5" sheetId="88" state="visible" r:id="rId88"/>
    <sheet xmlns:r="http://schemas.openxmlformats.org/officeDocument/2006/relationships" name="Related Party Transactions - Tr" sheetId="89" state="visible" r:id="rId89"/>
    <sheet xmlns:r="http://schemas.openxmlformats.org/officeDocument/2006/relationships" name="Related Party Transactions - _2" sheetId="90" state="visible" r:id="rId90"/>
    <sheet xmlns:r="http://schemas.openxmlformats.org/officeDocument/2006/relationships" name="Related Party Transactions - Ke" sheetId="91" state="visible" r:id="rId91"/>
    <sheet xmlns:r="http://schemas.openxmlformats.org/officeDocument/2006/relationships" name="Non-Current Assets and Dispos_2"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Deutsche Bank Aktiengesellschaft</t>
        </is>
      </c>
    </row>
    <row r="5">
      <c r="A5" s="4" t="inlineStr">
        <is>
          <t>Entity Central Index Key</t>
        </is>
      </c>
      <c r="B5" s="4" t="inlineStr">
        <is>
          <t>0001159508</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solidated Statement of Cash Flows - EUR (€) € in Millions</t>
        </is>
      </c>
      <c r="C1" s="2" t="inlineStr">
        <is>
          <t>6 Months Ended</t>
        </is>
      </c>
    </row>
    <row r="2">
      <c r="C2" s="2" t="inlineStr">
        <is>
          <t>Jun. 30, 2020</t>
        </is>
      </c>
      <c r="E2" s="2" t="inlineStr">
        <is>
          <t>Jun. 30, 2019</t>
        </is>
      </c>
    </row>
    <row r="3">
      <c r="A3" s="3" t="inlineStr">
        <is>
          <t>Consolidated Statement of Cash Flows [Line Items]</t>
        </is>
      </c>
    </row>
    <row r="4">
      <c r="A4" s="4" t="inlineStr">
        <is>
          <t>Profit (loss)</t>
        </is>
      </c>
      <c r="C4" s="5" t="n">
        <v>80</v>
      </c>
      <c r="E4" s="5" t="n">
        <v>-2949</v>
      </c>
    </row>
    <row r="5">
      <c r="A5" s="3" t="inlineStr">
        <is>
          <t>Cash flows from operating activities: Adjustments to reconcile net income to net cash provided by (used in) operating activities [Abstract]</t>
        </is>
      </c>
    </row>
    <row r="6">
      <c r="A6" s="4" t="inlineStr">
        <is>
          <t>Provision for credit losses</t>
        </is>
      </c>
      <c r="C6" s="6" t="n">
        <v>1267</v>
      </c>
      <c r="E6" s="6" t="n">
        <v>301</v>
      </c>
    </row>
    <row r="7">
      <c r="A7" s="4" t="inlineStr">
        <is>
          <t>Restructuring activities</t>
        </is>
      </c>
      <c r="C7" s="6" t="n">
        <v>197</v>
      </c>
      <c r="E7" s="6" t="n">
        <v>33</v>
      </c>
    </row>
    <row r="8">
      <c r="A8" s="4" t="inlineStr">
        <is>
          <t>Gain on sale of financial assets at fair value through other comprehensive income, equity method investments and other</t>
        </is>
      </c>
      <c r="C8" s="6" t="n">
        <v>-411</v>
      </c>
      <c r="E8" s="6" t="n">
        <v>-78</v>
      </c>
    </row>
    <row r="9">
      <c r="A9" s="4" t="inlineStr">
        <is>
          <t>Deferred income taxes, net</t>
        </is>
      </c>
      <c r="C9" s="6" t="n">
        <v>-113</v>
      </c>
      <c r="E9" s="6" t="n">
        <v>2015</v>
      </c>
    </row>
    <row r="10">
      <c r="A10" s="4" t="inlineStr">
        <is>
          <t>Impairment, depreciation and other amortization, and accretion</t>
        </is>
      </c>
      <c r="C10" s="6" t="n">
        <v>952</v>
      </c>
      <c r="E10" s="6" t="n">
        <v>2446</v>
      </c>
    </row>
    <row r="11">
      <c r="A11" s="4" t="inlineStr">
        <is>
          <t>Share of net income from equity method investments</t>
        </is>
      </c>
      <c r="C11" s="6" t="n">
        <v>-60</v>
      </c>
      <c r="E11" s="6" t="n">
        <v>-74</v>
      </c>
    </row>
    <row r="12">
      <c r="A12" s="4" t="inlineStr">
        <is>
          <t>Income (loss) adjusted for noncash charges, credits and other items</t>
        </is>
      </c>
      <c r="C12" s="6" t="n">
        <v>1912</v>
      </c>
      <c r="E12" s="6" t="n">
        <v>1694</v>
      </c>
    </row>
    <row r="13">
      <c r="A13" s="3" t="inlineStr">
        <is>
          <t>Adjustments for net change in operating assets and liabilities [Abstract]</t>
        </is>
      </c>
    </row>
    <row r="14">
      <c r="A14" s="4" t="inlineStr">
        <is>
          <t>Interest-earning time deposits with central banks and banks</t>
        </is>
      </c>
      <c r="C14" s="6" t="n">
        <v>-632</v>
      </c>
      <c r="E14" s="6" t="n">
        <v>-949</v>
      </c>
    </row>
    <row r="15">
      <c r="A15" s="4" t="inlineStr">
        <is>
          <t>Central bank funds sold, securities purchased under resale agreements, securities borrowed</t>
        </is>
      </c>
      <c r="C15" s="6" t="n">
        <v>7374</v>
      </c>
      <c r="E15" s="6" t="n">
        <v>1873</v>
      </c>
    </row>
    <row r="16">
      <c r="A16" s="4" t="inlineStr">
        <is>
          <t>Non-Trading financial assets mandatory at fair value through profit and loss</t>
        </is>
      </c>
      <c r="C16" s="6" t="n">
        <v>3506</v>
      </c>
      <c r="E16" s="6" t="n">
        <v>-380</v>
      </c>
    </row>
    <row r="17">
      <c r="A17" s="4" t="inlineStr">
        <is>
          <t>Financial assets designated at fair value through profit or loss</t>
        </is>
      </c>
      <c r="C17" s="6" t="n">
        <v>-377</v>
      </c>
      <c r="E17" s="6" t="n">
        <v>72</v>
      </c>
    </row>
    <row r="18">
      <c r="A18" s="4" t="inlineStr">
        <is>
          <t>Loans at amortized cost</t>
        </is>
      </c>
      <c r="C18" s="6" t="n">
        <v>-7511</v>
      </c>
      <c r="E18" s="6" t="n">
        <v>-13258</v>
      </c>
    </row>
    <row r="19">
      <c r="A19" s="4" t="inlineStr">
        <is>
          <t>Other assets</t>
        </is>
      </c>
      <c r="C19" s="6" t="n">
        <v>-43497</v>
      </c>
      <c r="E19" s="6" t="n">
        <v>-56909</v>
      </c>
    </row>
    <row r="20">
      <c r="A20" s="4" t="inlineStr">
        <is>
          <t>Deposits</t>
        </is>
      </c>
      <c r="C20" s="6" t="n">
        <v>762</v>
      </c>
      <c r="E20" s="6" t="n">
        <v>11502</v>
      </c>
    </row>
    <row r="21">
      <c r="A21" s="4" t="inlineStr">
        <is>
          <t>Financial liabilities designated at fair value through profit or loss and investment contract liabilities</t>
        </is>
      </c>
      <c r="B21" s="4" t="inlineStr">
        <is>
          <t>[1]</t>
        </is>
      </c>
      <c r="C21" s="6" t="n">
        <v>3483</v>
      </c>
      <c r="E21" s="6" t="n">
        <v>-2184</v>
      </c>
    </row>
    <row r="22">
      <c r="A22" s="4" t="inlineStr">
        <is>
          <t>Central bank funds purchased, securities sold under repurchase agreements, securities loaned</t>
        </is>
      </c>
      <c r="C22" s="6" t="n">
        <v>4141</v>
      </c>
      <c r="E22" s="6" t="n">
        <v>2285</v>
      </c>
    </row>
    <row r="23">
      <c r="A23" s="4" t="inlineStr">
        <is>
          <t>Other short-term borrowings</t>
        </is>
      </c>
      <c r="C23" s="6" t="n">
        <v>-1229</v>
      </c>
      <c r="E23" s="6" t="n">
        <v>-1749</v>
      </c>
    </row>
    <row r="24">
      <c r="A24" s="4" t="inlineStr">
        <is>
          <t>Other liabilities</t>
        </is>
      </c>
      <c r="C24" s="6" t="n">
        <v>40054</v>
      </c>
      <c r="E24" s="6" t="n">
        <v>37805</v>
      </c>
    </row>
    <row r="25">
      <c r="A25" s="4" t="inlineStr">
        <is>
          <t>Senior long-term debt</t>
        </is>
      </c>
      <c r="B25" s="4" t="inlineStr">
        <is>
          <t>[2]</t>
        </is>
      </c>
      <c r="C25" s="6" t="n">
        <v>17332</v>
      </c>
      <c r="E25" s="6" t="n">
        <v>-4907</v>
      </c>
    </row>
    <row r="26">
      <c r="A26" s="4" t="inlineStr">
        <is>
          <t>Trading assets and liabilities, positive and negative market values from derivative financial instruments, net</t>
        </is>
      </c>
      <c r="C26" s="6" t="n">
        <v>-1045</v>
      </c>
      <c r="E26" s="6" t="n">
        <v>-11380</v>
      </c>
    </row>
    <row r="27">
      <c r="A27" s="4" t="inlineStr">
        <is>
          <t>Other, net</t>
        </is>
      </c>
      <c r="C27" s="6" t="n">
        <v>-59</v>
      </c>
      <c r="E27" s="6" t="n">
        <v>16220</v>
      </c>
    </row>
    <row r="28">
      <c r="A28" s="4" t="inlineStr">
        <is>
          <t>Net cash provided by (used in) operating activities</t>
        </is>
      </c>
      <c r="C28" s="6" t="n">
        <v>24214</v>
      </c>
      <c r="E28" s="6" t="n">
        <v>-20260</v>
      </c>
    </row>
    <row r="29">
      <c r="A29" s="3" t="inlineStr">
        <is>
          <t>Cash flows from investing activities: Proceeds from [Abstract]</t>
        </is>
      </c>
    </row>
    <row r="30">
      <c r="A30" s="4" t="inlineStr">
        <is>
          <t>Sale of financial assets at fair value through other comprehensive income</t>
        </is>
      </c>
      <c r="C30" s="6" t="n">
        <v>21931</v>
      </c>
      <c r="E30" s="6" t="n">
        <v>10378</v>
      </c>
    </row>
    <row r="31">
      <c r="A31" s="4" t="inlineStr">
        <is>
          <t>Maturities of financial assets at fair value through other comprehensive income</t>
        </is>
      </c>
      <c r="C31" s="6" t="n">
        <v>19190</v>
      </c>
      <c r="E31" s="6" t="n">
        <v>18503</v>
      </c>
    </row>
    <row r="32">
      <c r="A32" s="4" t="inlineStr">
        <is>
          <t>Sale of debt securities held to collect at amortized cost</t>
        </is>
      </c>
      <c r="C32" s="6" t="n">
        <v>6663</v>
      </c>
      <c r="E32" s="6" t="n">
        <v>21</v>
      </c>
    </row>
    <row r="33">
      <c r="A33" s="4" t="inlineStr">
        <is>
          <t>Maturities of debt securities held to collect at amortized cost</t>
        </is>
      </c>
      <c r="C33" s="6" t="n">
        <v>2106</v>
      </c>
      <c r="E33" s="6" t="n">
        <v>605</v>
      </c>
    </row>
    <row r="34">
      <c r="A34" s="4" t="inlineStr">
        <is>
          <t>Sale of equity method investments</t>
        </is>
      </c>
      <c r="C34" s="6" t="n">
        <v>29</v>
      </c>
      <c r="E34" s="6" t="n">
        <v>5</v>
      </c>
    </row>
    <row r="35">
      <c r="A35" s="4" t="inlineStr">
        <is>
          <t>Sale of property and equipment</t>
        </is>
      </c>
      <c r="C35" s="6" t="n">
        <v>4</v>
      </c>
      <c r="E35" s="6" t="n">
        <v>11</v>
      </c>
    </row>
    <row r="36">
      <c r="A36" s="3" t="inlineStr">
        <is>
          <t>Purchase of [Abstract]</t>
        </is>
      </c>
    </row>
    <row r="37">
      <c r="A37" s="4" t="inlineStr">
        <is>
          <t>Financial assets at fair value through other comprehensive income</t>
        </is>
      </c>
      <c r="C37" s="6" t="n">
        <v>-41614</v>
      </c>
      <c r="E37" s="6" t="n">
        <v>-26520</v>
      </c>
    </row>
    <row r="38">
      <c r="A38" s="4" t="inlineStr">
        <is>
          <t>Debt securities held to collect at amortized cost</t>
        </is>
      </c>
      <c r="C38" s="6" t="n">
        <v>-2098</v>
      </c>
      <c r="E38" s="6" t="n">
        <v>-11550</v>
      </c>
    </row>
    <row r="39">
      <c r="A39" s="4" t="inlineStr">
        <is>
          <t>Equity method investments</t>
        </is>
      </c>
      <c r="C39" s="6" t="n">
        <v>-3</v>
      </c>
      <c r="E39" s="6" t="n">
        <v>-5</v>
      </c>
    </row>
    <row r="40">
      <c r="A40" s="4" t="inlineStr">
        <is>
          <t>Property and equipment</t>
        </is>
      </c>
      <c r="C40" s="6" t="n">
        <v>-181</v>
      </c>
      <c r="E40" s="6" t="n">
        <v>-313</v>
      </c>
    </row>
    <row r="41">
      <c r="A41" s="4" t="inlineStr">
        <is>
          <t>Net cash received in (paid for) business combinations/divestitures</t>
        </is>
      </c>
      <c r="C41" s="6" t="n">
        <v>2</v>
      </c>
      <c r="E41" s="6" t="n">
        <v>1622</v>
      </c>
    </row>
    <row r="42">
      <c r="A42" s="4" t="inlineStr">
        <is>
          <t>Other, net</t>
        </is>
      </c>
      <c r="C42" s="6" t="n">
        <v>-436</v>
      </c>
      <c r="E42" s="6" t="n">
        <v>-541</v>
      </c>
    </row>
    <row r="43">
      <c r="A43" s="4" t="inlineStr">
        <is>
          <t>Net cash provided by (used in) investing activities</t>
        </is>
      </c>
      <c r="C43" s="6" t="n">
        <v>5593</v>
      </c>
      <c r="E43" s="6" t="n">
        <v>-7784</v>
      </c>
    </row>
    <row r="44">
      <c r="A44" s="3" t="inlineStr">
        <is>
          <t>Cash flows from financing activities [Abstract]</t>
        </is>
      </c>
    </row>
    <row r="45">
      <c r="A45" s="4" t="inlineStr">
        <is>
          <t>Issuances of subordinated long-term debt</t>
        </is>
      </c>
      <c r="C45" s="6" t="n">
        <v>22</v>
      </c>
      <c r="D45" s="4" t="inlineStr">
        <is>
          <t>[3]</t>
        </is>
      </c>
      <c r="E45" s="6" t="n">
        <v>19</v>
      </c>
    </row>
    <row r="46">
      <c r="A46" s="4" t="inlineStr">
        <is>
          <t>Repayments and extinguishments of subordinated long-term debt</t>
        </is>
      </c>
      <c r="C46" s="6" t="n">
        <v>-1131</v>
      </c>
      <c r="D46" s="4" t="inlineStr">
        <is>
          <t>[3]</t>
        </is>
      </c>
      <c r="E46" s="6" t="n">
        <v>-84</v>
      </c>
    </row>
    <row r="47">
      <c r="A47" s="4" t="inlineStr">
        <is>
          <t>Issuances of trust preferred securities</t>
        </is>
      </c>
      <c r="C47" s="6" t="n">
        <v>0</v>
      </c>
      <c r="D47" s="4" t="inlineStr">
        <is>
          <t>[4]</t>
        </is>
      </c>
      <c r="E47" s="6" t="n">
        <v>0</v>
      </c>
    </row>
    <row r="48">
      <c r="A48" s="4" t="inlineStr">
        <is>
          <t>Repayments and extinguishments of trust preferred securities</t>
        </is>
      </c>
      <c r="C48" s="6" t="n">
        <v>-711</v>
      </c>
      <c r="D48" s="4" t="inlineStr">
        <is>
          <t>[4]</t>
        </is>
      </c>
      <c r="E48" s="6" t="n">
        <v>0</v>
      </c>
    </row>
    <row r="49">
      <c r="A49" s="4" t="inlineStr">
        <is>
          <t>Principal portion of lease payments</t>
        </is>
      </c>
      <c r="C49" s="6" t="n">
        <v>-311</v>
      </c>
      <c r="E49" s="6" t="n">
        <v>387</v>
      </c>
    </row>
    <row r="50">
      <c r="A50" s="4" t="inlineStr">
        <is>
          <t>Common shares issued</t>
        </is>
      </c>
      <c r="C50" s="6" t="n">
        <v>0</v>
      </c>
      <c r="E50" s="6" t="n">
        <v>0</v>
      </c>
    </row>
    <row r="51">
      <c r="A51" s="4" t="inlineStr">
        <is>
          <t>Purchases of treasury shares</t>
        </is>
      </c>
      <c r="C51" s="6" t="n">
        <v>-255</v>
      </c>
      <c r="E51" s="6" t="n">
        <v>-934</v>
      </c>
    </row>
    <row r="52">
      <c r="A52" s="4" t="inlineStr">
        <is>
          <t>Sale of treasury shares</t>
        </is>
      </c>
      <c r="C52" s="6" t="n">
        <v>52</v>
      </c>
      <c r="E52" s="6" t="n">
        <v>822</v>
      </c>
    </row>
    <row r="53">
      <c r="A53" s="4" t="inlineStr">
        <is>
          <t>Additional Equity Components (AT1) issued</t>
        </is>
      </c>
      <c r="C53" s="6" t="n">
        <v>1153</v>
      </c>
      <c r="E53" s="6" t="n">
        <v>0</v>
      </c>
    </row>
    <row r="54">
      <c r="A54" s="4" t="inlineStr">
        <is>
          <t>Purchases of Additional Equity Components (AT1)</t>
        </is>
      </c>
      <c r="C54" s="6" t="n">
        <v>-731</v>
      </c>
      <c r="E54" s="6" t="n">
        <v>-61</v>
      </c>
    </row>
    <row r="55">
      <c r="A55" s="4" t="inlineStr">
        <is>
          <t>Sale of Additional Equity Components (AT1)</t>
        </is>
      </c>
      <c r="C55" s="6" t="n">
        <v>723</v>
      </c>
      <c r="E55" s="6" t="n">
        <v>63</v>
      </c>
    </row>
    <row r="56">
      <c r="A56" s="4" t="inlineStr">
        <is>
          <t>Coupon on additional equity components, pre tax</t>
        </is>
      </c>
      <c r="C56" s="6" t="n">
        <v>-349</v>
      </c>
      <c r="E56" s="6" t="n">
        <v>-330</v>
      </c>
    </row>
    <row r="57">
      <c r="A57" s="4" t="inlineStr">
        <is>
          <t>Dividends paid to noncontrolling interests</t>
        </is>
      </c>
      <c r="C57" s="6" t="n">
        <v>0</v>
      </c>
      <c r="E57" s="6" t="n">
        <v>-56</v>
      </c>
    </row>
    <row r="58">
      <c r="A58" s="4" t="inlineStr">
        <is>
          <t>Net change in noncontrolling interests</t>
        </is>
      </c>
      <c r="C58" s="6" t="n">
        <v>-34</v>
      </c>
      <c r="E58" s="6" t="n">
        <v>-5</v>
      </c>
    </row>
    <row r="59">
      <c r="A59" s="4" t="inlineStr">
        <is>
          <t>Cash dividends paid to Deutsche Bank shareholders</t>
        </is>
      </c>
      <c r="C59" s="6" t="n">
        <v>0</v>
      </c>
      <c r="E59" s="6" t="n">
        <v>-227</v>
      </c>
    </row>
    <row r="60">
      <c r="A60" s="4" t="inlineStr">
        <is>
          <t>Other, net</t>
        </is>
      </c>
      <c r="C60" s="6" t="n">
        <v>0</v>
      </c>
      <c r="E60" s="6" t="n">
        <v>0</v>
      </c>
    </row>
    <row r="61">
      <c r="A61" s="4" t="inlineStr">
        <is>
          <t>Net cash provided by (used in) financing activities</t>
        </is>
      </c>
      <c r="C61" s="6" t="n">
        <v>-1572</v>
      </c>
      <c r="E61" s="6" t="n">
        <v>-406</v>
      </c>
    </row>
    <row r="62">
      <c r="A62" s="4" t="inlineStr">
        <is>
          <t>Net effect of exchange rate changes on cash and cash equivalents</t>
        </is>
      </c>
      <c r="C62" s="6" t="n">
        <v>472</v>
      </c>
      <c r="E62" s="6" t="n">
        <v>793</v>
      </c>
    </row>
    <row r="63">
      <c r="A63" s="4" t="inlineStr">
        <is>
          <t>Net increase (decrease) in cash and cash equivalents</t>
        </is>
      </c>
      <c r="C63" s="6" t="n">
        <v>28709</v>
      </c>
      <c r="E63" s="6" t="n">
        <v>-27657</v>
      </c>
    </row>
    <row r="64">
      <c r="A64" s="4" t="inlineStr">
        <is>
          <t>Cash and cash equivalents at beginning of period</t>
        </is>
      </c>
      <c r="C64" s="6" t="n">
        <v>128869</v>
      </c>
      <c r="E64" s="6" t="n">
        <v>180822</v>
      </c>
    </row>
    <row r="65">
      <c r="A65" s="4" t="inlineStr">
        <is>
          <t>Cash and cash equivalents at end of period</t>
        </is>
      </c>
      <c r="C65" s="6" t="n">
        <v>157578</v>
      </c>
      <c r="E65" s="6" t="n">
        <v>153165</v>
      </c>
    </row>
    <row r="66">
      <c r="A66" s="3" t="inlineStr">
        <is>
          <t>Net cash provided by (used in) operating activities include [Abstract]</t>
        </is>
      </c>
    </row>
    <row r="67">
      <c r="A67" s="4" t="inlineStr">
        <is>
          <t>Income taxes paid (received), net</t>
        </is>
      </c>
      <c r="C67" s="6" t="n">
        <v>363</v>
      </c>
      <c r="E67" s="6" t="n">
        <v>521</v>
      </c>
    </row>
    <row r="68">
      <c r="A68" s="4" t="inlineStr">
        <is>
          <t>Interest paid</t>
        </is>
      </c>
      <c r="C68" s="6" t="n">
        <v>4403</v>
      </c>
      <c r="E68" s="6" t="n">
        <v>6505</v>
      </c>
    </row>
    <row r="69">
      <c r="A69" s="3" t="inlineStr">
        <is>
          <t>Interest and dividends received [Abstract]</t>
        </is>
      </c>
    </row>
    <row r="70">
      <c r="A70" s="4" t="inlineStr">
        <is>
          <t>Interest received</t>
        </is>
      </c>
      <c r="C70" s="6" t="n">
        <v>10496</v>
      </c>
      <c r="E70" s="6" t="n">
        <v>11913</v>
      </c>
    </row>
    <row r="71">
      <c r="A71" s="4" t="inlineStr">
        <is>
          <t>Dividend received</t>
        </is>
      </c>
      <c r="C71" s="6" t="n">
        <v>245</v>
      </c>
      <c r="E71" s="6" t="n">
        <v>1063</v>
      </c>
    </row>
    <row r="72">
      <c r="A72" s="3" t="inlineStr">
        <is>
          <t>Cash and cash equivalents comprise [Abstract]</t>
        </is>
      </c>
    </row>
    <row r="73">
      <c r="A73" s="4" t="inlineStr">
        <is>
          <t>Cash and central bank balances (not included Interest-earning time deposits with central banks)</t>
        </is>
      </c>
      <c r="C73" s="6" t="n">
        <v>149447</v>
      </c>
      <c r="E73" s="6" t="n">
        <v>145703</v>
      </c>
    </row>
    <row r="74">
      <c r="A74" s="4" t="inlineStr">
        <is>
          <t>Interbank balances (w/o central banks)</t>
        </is>
      </c>
      <c r="C74" s="6" t="n">
        <v>8131</v>
      </c>
      <c r="E74" s="6" t="n">
        <v>7462</v>
      </c>
    </row>
    <row r="75">
      <c r="A75" s="4" t="inlineStr">
        <is>
          <t>Total</t>
        </is>
      </c>
      <c r="C75" s="5" t="n">
        <v>157578</v>
      </c>
      <c r="E75" s="5" t="n">
        <v>153165</v>
      </c>
    </row>
    <row r="76"/>
    <row r="77">
      <c r="A77" s="4" t="inlineStr">
        <is>
          <t>[1]</t>
        </is>
      </c>
      <c r="B77" s="4" t="inlineStr">
        <is>
          <t>Included are senior long-term debt issuances of EUR1.0billion and EUR2.0billion and repayments and extinguishments of EUR1.3billion and EUR2.3billion through June 30, 2020 and June 30, 2019, respectively.</t>
        </is>
      </c>
    </row>
    <row r="78">
      <c r="A78" s="4" t="inlineStr">
        <is>
          <t>[2]</t>
        </is>
      </c>
      <c r="B78" s="4" t="inlineStr">
        <is>
          <t>Included are issuances of EUR37.0billion and EUR15.4billion and repayments and extinguishments of EUR20.1billion and EUR23.3billion through June 30, 2020 and June 30, 2019, respectively.</t>
        </is>
      </c>
    </row>
    <row r="79">
      <c r="A79" s="4" t="inlineStr">
        <is>
          <t>[3]</t>
        </is>
      </c>
      <c r="B79" s="4" t="inlineStr">
        <is>
          <t>Non-cash changes for Subordinated Long-Term Debt are EUR226million in total and mainly driven by Fair Value changes of EUR237million and Foreign Exchange movements of EUR(12)million.</t>
        </is>
      </c>
    </row>
    <row r="80">
      <c r="A80" s="4" t="inlineStr">
        <is>
          <t>[4]</t>
        </is>
      </c>
      <c r="B80" s="4" t="inlineStr">
        <is>
          <t>Non-cash changes for Trust Preferred Securities are EUR46million in total and mainly driven by Fair Value changes of EUR44million and Foreign Exchange movements of EUR(2)million.</t>
        </is>
      </c>
    </row>
  </sheetData>
  <mergeCells count="8">
    <mergeCell ref="A1:B2"/>
    <mergeCell ref="C1:E1"/>
    <mergeCell ref="C2:D2"/>
    <mergeCell ref="A76:D76"/>
    <mergeCell ref="B77:D77"/>
    <mergeCell ref="B78:D78"/>
    <mergeCell ref="B79:D79"/>
    <mergeCell ref="B80:D8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Jun. 30, 2020</t>
        </is>
      </c>
      <c r="C2" s="2" t="inlineStr">
        <is>
          <t>Jun. 30, 2019</t>
        </is>
      </c>
    </row>
    <row r="3">
      <c r="A3" s="3" t="inlineStr">
        <is>
          <t>Financial Liabilities Designated at Fair Value Through Profit or Loss and Investment Contract Liabilities [Abstract]</t>
        </is>
      </c>
    </row>
    <row r="4">
      <c r="A4" s="4" t="inlineStr">
        <is>
          <t>of which: Senior long-term debt issuances</t>
        </is>
      </c>
      <c r="B4" s="5" t="n">
        <v>1013</v>
      </c>
      <c r="C4" s="5" t="n">
        <v>2020</v>
      </c>
    </row>
    <row r="5">
      <c r="A5" s="4" t="inlineStr">
        <is>
          <t>of which: Repayments and extinguishments</t>
        </is>
      </c>
      <c r="B5" s="6" t="n">
        <v>1289</v>
      </c>
      <c r="C5" s="6" t="n">
        <v>2325</v>
      </c>
    </row>
    <row r="6">
      <c r="A6" s="3" t="inlineStr">
        <is>
          <t>Senior long-term debt [Abstract]</t>
        </is>
      </c>
    </row>
    <row r="7">
      <c r="A7" s="4" t="inlineStr">
        <is>
          <t>of which: Issuances</t>
        </is>
      </c>
      <c r="B7" s="6" t="n">
        <v>36977</v>
      </c>
      <c r="C7" s="6" t="n">
        <v>15417</v>
      </c>
    </row>
    <row r="8">
      <c r="A8" s="4" t="inlineStr">
        <is>
          <t>of which: Repayments and extinguishments</t>
        </is>
      </c>
      <c r="B8" s="6" t="n">
        <v>20075</v>
      </c>
      <c r="C8" s="5" t="n">
        <v>23349</v>
      </c>
    </row>
    <row r="9">
      <c r="A9" s="4" t="inlineStr">
        <is>
          <t>Total non-cash changes for Subordinated Long Term Debt</t>
        </is>
      </c>
      <c r="B9" s="6" t="n">
        <v>226</v>
      </c>
    </row>
    <row r="10">
      <c r="A10" s="4" t="inlineStr">
        <is>
          <t>of which: Driven by FX movements</t>
        </is>
      </c>
      <c r="B10" s="6" t="n">
        <v>-12</v>
      </c>
    </row>
    <row r="11">
      <c r="A11" s="4" t="inlineStr">
        <is>
          <t>of which: Driven by FV changes</t>
        </is>
      </c>
      <c r="B11" s="6" t="n">
        <v>237</v>
      </c>
    </row>
    <row r="12">
      <c r="A12" s="4" t="inlineStr">
        <is>
          <t>Non-cash changes for Trust Preferred Securities</t>
        </is>
      </c>
      <c r="B12" s="6" t="n">
        <v>46</v>
      </c>
    </row>
    <row r="13">
      <c r="A13" s="4" t="inlineStr">
        <is>
          <t>of which: Driven by FX movements</t>
        </is>
      </c>
      <c r="B13" s="6" t="n">
        <v>-2</v>
      </c>
    </row>
    <row r="14">
      <c r="A14" s="4" t="inlineStr">
        <is>
          <t>of which: Driven by FV Changes</t>
        </is>
      </c>
      <c r="B14" s="5" t="n">
        <v>4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 Impact of changes in accounting principles</t>
        </is>
      </c>
      <c r="B1" s="2" t="inlineStr">
        <is>
          <t>6 Months Ended</t>
        </is>
      </c>
    </row>
    <row r="2">
      <c r="B2" s="2" t="inlineStr">
        <is>
          <t>Jun. 30, 2020</t>
        </is>
      </c>
    </row>
    <row r="3">
      <c r="A3" s="3" t="inlineStr">
        <is>
          <t>Basis of Preparation of Financial Statements - Impact of changes in accounting principles [Abstract]</t>
        </is>
      </c>
    </row>
    <row r="4">
      <c r="A4" s="4" t="inlineStr">
        <is>
          <t>Disclosure of changes in accounting policies [text block]</t>
        </is>
      </c>
      <c r="B4" s="4" t="inlineStr">
        <is>
          <t>Basis of preparation/impact of changes in accounting principles The consolidated interim financial statements of Deutsche Bank Aktiengesellschaft, Frankfurt am Main and its subsidiaries (collectively the "Group", "Deutsche Bank" or "DB") for the six-month period ended June 30, 2020 are stated in euros, the presentation currency of the Group. It has been prepared based on the International Financial Reporting Standards ("IFRS") as issued by the International Accounting Standards Board ("IASB"). The consolidated interim financial statements take particular account of the requirements of IAS 34 relating to interim financial reporting. For purposes of the Group’s primary financial reporting outside the United States, the Group prepares its consolidated interim financial statements in accordance with IFRS as endorsed by the EU. For purposes of the Group’s consolidated interim financial statements prepared in accordance with IFRS as endorsed by the EU, the Group applies fair value hedge accounting for portfolio hedges of interest rate risk (fair value macro hedges) in accordance with the EU carve out version of IAS 39. The purpose of applying the EU carve out version of IAS 39 is to align the Group’s hedge accounting approach with its risk management practice and the accounting practice of its major European Union peers. Under the EU IAS 39 carve-out, fair value macro hedge accounting may be applied to core deposits and hedge ineffectiveness for all fair value macro hedge accounting applications is only recognized when the revised estimate of the amount of cash flows in scheduled time buckets falls below the original designated amount of that bucket and is not recognized when the revised amount of cash flows in scheduled time buckets is more than the original designated amount. Under IFRS as issued by the IASB, hedge accounting for fair value macro hedges cannot be applied to core deposits. In addition hedge ineffectiveness arises for all fair value macro hedge accounting relationships whenever the revised estimate of the amount of cash flows in scheduled time buckets is either more or less than the original designated amount of that bucket. For the six-month period ended June 30, 2020, the application of the EU carve out version of IAS 39 had a positive impact of € 77 million on net revenues and profit before tax and of € 47 million on profit after tax. The impact on profit after tax also impacts the calculation of equity on the balance sheet by € 47 million. Effective as of January 1, 2020, the Group’s regulatory capital and ratios thereof are also reported on the basis of IFRS as endorsed by the EU and applying the EU carve out version of IAS 39 (which is now the primary basis of accounting for the Group), including in this consolidated interim financial statements under IFRS as issued by the IASB. Because of the impact of profit after tax on equity on the balance sheet, application of the EU carve-out of IAS 39 also impacts the calculation of CET 1 capital, Tier 1 capital, Total capital and ratios based thereon, including the Leverage ratio. As of June 30, 2020, this had a positive impact of about 1 basis point on the CET capital ratio and of less than 1 basis point on the Leverage ratio. The Group’s consolidated interim financial statements are unaudited and include the consolidated balance sheet as of June 30, 2020, the related consolidated statements of income, comprehensive income, changes in equity and cash flows for the three-and-six-month period ended June 30, 2020 as well as other information (e.g. Basis of preparation/impact of changes in accounting principles). The Group’s consolidated interim financial statements should be read in conjunction with the audited consolidated financial statements of Deutsche Bank for 2019, for which the same accounting policies, critical accounting estimates and change in accounting estimates have been applied with the exception of the newly adopted accounting pronouncements outlined in section "Recently adopted accounting pronouncements" and the accounting policy changes for purchased contracts that meet the definition of a financial guarantee under IFRS 9. The Group has also changed its accounting policies for purchased contracts that meet the definition of a financial guarantee under IFRS 9. Previously, the Group accounted for purchased financial guarantees as contingent assets and did not recognize the reimbursement gain as Other Income (loss) in the Group’s Consolidated Statement of Income until the Group received payment from the guarantor. Under the Group’s new accounting policy, purchased financial guarantees are deemed to result in reimbursements under IAS 37 to the extent that the financial guarantee is entered into to mitigate the credit exposure from debt instruments with Hold to Collect (HTC) or Hold to Collect and Sell (HTC&amp;S) business models. The new accounting policy results in recognition of a reimbursement asset for subsequent increases in the expected credit losses, to the extent it is virtually certain that the purchased financial guarantee will reimburse the Group for the loss incurred. Accordingly, when the credit risk of the borrower significantly deteriorates a reimbursement asset is recognised equal to the life-time expected credit losses and is presented as Other Assets in the Group’s Consolidated Balance Sheet. The corresponding reimbursement gain is recognized as a reduction in the Provision for credit losses in the Group’s Consolidated Statement of Income. Purchased financial guarantees entered into to mitigate credit exposure from debt instruments included in the Other business model are accounted for at fair value through profit or loss. The new accounting policy more appropriately aligns the measurement basis and income statement presentation of the debt instruments and associated purchased financial guarantees. It therefore more accurately presents the credit exposure and provision for credit losses in the financial statements resulting in the presentation of more relevant information. The adoption of the changes in the first half of 2020 did not have a material impact to the Group’s Consolidated Statement of Income. The preparation of financial information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especially in relation to the COVID-19 crisis, and the results reported should not be regarded as necessarily indicative of results that may be expected for the entire year. The Group has refined its estimation of contractual cash flows from Collateralized Loan Obligations (CLO’s) issued that mitigate credit exposure from debt instruments with HTC or HTC&amp;S business models. Under this refinement, the Group revises its estimated contractual redemption payment from the CLO when the credit risk of a borrower covered by the embedded financial guarantee in the CLO significantly deteriorates. The Group revises its estimated contractual redemption payment under the CLO based on the life-time expected credit losses of the debt instrument (to the extent covered by the CLO). The refinement in the estimate of contractual cashflows reduced the Group’s interest expense for the three-and-six-month period ended June 30, 2020, by € 60 million. For the Group’s most significant pension plans in the key countries, the discount rate used at each measurement date is set based on a high quality corporate bond yield curve - derived based on bond universe information sourced from reputable third-party index data providers and rating agencies - reflecting the timing, amount and currency of the future expected benefit payments for the respective plan. Unprecedented market turmoil in March 2020 has led to general credit spread widening and increased dispersion of bond yields. Given the Group’s approach for determining the discount rate, this dispersion has resulted in discount rates that are not representative of the broader development in high grade corporate bonds. To mitigate this effect, an adjustment has been made to the liquidity weighting applied to the underlying bonds used to determine the discount rate applied to the larger German pension plans. As the markets have returned to a more normal state, the divergence between the discount rate approach previously employed and the new approach has considerably reduced. Due to this as well as other effects, the Group’s net pension liability for the German pension plans reduced by € 272 million from € 1,355 million as of December 31, 2019 to € 1,083 million as of June 30, 2020. As a result of recent developments and historical experience, the Group has in the second quarter of 2020 changed its estimate of the service period for certain compensation awards granted to employees to recognize compensation expense over the respective vesting periods in which the related employee services are rendered. As a result of the change in estimate, the Group reported a benefit of approximately € 110 million in "Compensation and benefits" in the Group’s Consolidated Statement of Income.</t>
        </is>
      </c>
    </row>
    <row r="5">
      <c r="A5" s="4" t="inlineStr">
        <is>
          <t>Recently Adopted and New Accounting Pronouncements [text block]</t>
        </is>
      </c>
      <c r="B5" s="4" t="inlineStr">
        <is>
          <t>Recently adopted accounting pronouncements The following are those accounting pronouncements which are relevant to the Group and which have been applied newly in the first half of 2020. IFRS 3 Business Combinations On January 1, 2020, the Group adopted amendments to IFRS 3, "Business Combinations". These amendments clarify the determination of whether an acquisition made is of a business or a group of assets. The amended definition of a business emphasizes that the output of a business is to provide goods and services to customers, whereas the previous definition focused on returns in the form of dividends, lower costs or other economic benefits to investors and others. Distinguishing between a business and a group of assets is important because an acquirer recognizes goodwill only when acquiring a business. The adoption of the amendments did not have an impact on the Group’s consolidated financial statements. In addition, the Group adopted on January 1, 2020 "Amendments to IAS 1 and IAS 8: Definition of Material" and "Amendments to References to the Conceptual Framework in IFRS Standards". The adoption of the amendments did not have an impact on the Group's consolidated financial statements. New accounting pronouncements The following accounting pronouncements were not effective as of June 30, 2020 and therefore have not been applied in the first half of 2020.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1. Based on the Group’s current business activities it is expected that IFRS 17 will not have a material impact on the Group’s consolidated financial statements. These amendments have yet to be endorsed by the EU. In June 2020, the IASB issued amendments to IFRS 17 "Insurance Contracts" that address concerns and implementation challenges that were identified after IFRS 17 was published in 2017. The amendments are effective for annual periods beginning on or after January 1, 2023 with early adoption permitted. The IASB has also issued an amendment to IFRS 4 "Insurance Contracts" which extends the temporary exemption to apply IFRS 9 to annual periods beginning on or after 1 January 2023. The amendments will not have a material impact on the Group’s consolidated financial statements. These amendments have yet to be endorsed by the EU. IFRS 16 "Leases" In May 2020, the IASB issued amendments to IFRS 16 "Leases" that include Covid-19-Related Rent Concessions to provide lessees with an exemption from assessing whether a COVID-19-related rent concession is a lease modification. The amendments are effective for annual periods beginning on or after June 1, 2020 with early adoption permitted including financial statements not yet authorized for issue at 28 May 2020. The amendment is also available for interim reports. The amendments will not have a material impact on the Group’s consolidated financial statements. These amendments have yet to be endorsed by the EU. IFRS 3 "Business Combinations" In May 2020, the IASB issued amendments to IFRS 3 "Business Combinations". The amendments update an outdated reference in IFRS 3 without significantly changing its requirements. The amendments are effective for annual periods beginning on or after January 1, 2022 with early adoption permitted. The amendments will not have a material impact on the Group’s consolidated financial statements. These amendments have yet to be endorsed by the EU. IAS 37 Provisions, Contingent Liabilities and Contingent Assets In May 2020, the IASB issued amendments to IAS 37, "Provisions, Contingent Liabilities and Contingent Assets" to clarify what costs an entity considers in assessing whether a contract is onerous. The amendments specify that the ‘cost of fulfilling’ a contract comprises the ‘costs that relate directly to the contract’. Costs that relate directly to a contract can either be incremental costs of fulfilling that contract or an allocation of other costs that relate directly to fulfilling contracts . The amendments are effective for annual periods beginning on or after January 1, 2022 with early adoption permitted. The amendments will not have a material impact on the Group’s consolidated financial statements. These amendments have yet to be endorsed by the EU. IAS 16 Property, Plant and Equipment In May 2020, the IASB issued amendments to IAS 16 "Property, Plant and Equipment".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are effective for annual periods beginning on or after January 1, 2022 with early adoption permitted. The amendments will not have a material impact on the Group’s consolidated financial statements. These amendments have yet to be endorsed by the EU. IAS 1 Presentation of Financial Statements In January 2020, the IASB issued amendments to IAS 1 "Presentation of Financial Statements: Classification of Liabilities as Current or Non-Current". They clarify that the classification of liabilities as current or non-current should be based on rights that are in existence at the end of the reporting period. The amendments also clarify that classification is unaffected by expectations about whether an entity will exercise its right to defer settlement of a liability and make clear that settlement refers to the transfer to the counterparty of cash, equity instruments, other assets or services. The amendments will be effective for annual periods beginning on or after January 1, 2022 with early adoption permitted. The amendments will not have a material impact on the Group’s consolidated financial statements. These amendments have yet to be endorsed by the EU. Improvements to IFRS 2018-2020 Cycles In May 2020, the IASB issued amendments to multiple IFRS standards, which resulted from the IASB’s annual improvement project for the 2018-2020 cycles. This comprises amendments that result in accounting changes for presentation, recognition or measurement purposes as well as terminology or editorial amendments related to IFRS 1 "First-time Adoption of International Financial Reporting Standards", IFRS 9 "Financial Instruments", IFRS 16 "Leases" and IAS 41 "Agriculture". The amendments to IFRS 9 clarify which fees an entity includes when assessing whether to derecognize a financial liability. The amendments will be effective for annual periods beginning on or after January 1, 2022 with early adoption permitted. The amendments will not have a material impact on the Group’s consolidated financial statements. These amendments have yet to be endorsed by the EU. IBOR-Reform On July 27, 2020 the discounting methodology of Euro denominated interest rate swap derivatives centrally cleared through LCH, EUREX and CME changed from EONIA to €STR. This will change the fair value of the derivatives with a compensating cash payment or receipt so there is no value transfer. The change is not expected to have an impact to the Group’s consolidated income statement. A similar change for USD denominated centrally cleared interest rate swap derivatives to change discounting from Federal Funds Rate to SOFR is expected to occur in October 2020 . Funds transfer pricing In the third quarter 2019, we implemented certain changes to our internal funds transfer pricing ("FTP") framework in order to enhance its effectiveness as a management tool, as well as to better support funding cost optimization. The new FTP framework aims to more accurately allocate funding costs and benefits to the firm’s business divisions. The methodology changes did not impact overall group funding costs for 2019, however, the framework did result in a re-allocation of costs and benefits between segments. This re-allocation resulted in a benefit to the trading businesses, partially offset by a reduction in funding benefits to the Private Bank and Corporate Bank versus the prior methodology. As part of the introduction of the new framework, a decision was made to hold certain transitional costs in Corporate and Other (C&amp;O). These costs, which are subject to potential refinements, will amortize through time reflecting the long dated nature of our liabilities. Had the new framework been in place in the second quarter 2019, in that period it would have had a positive impact on the results of the Investment Bank and the Capital Release Unit of approximately € 90 million and € 20 million respectively, while the respective results of the Corporate Bank, Private Bank and Corporate and Other (C&amp;O) would have been lower by € 10 million, € 10 million and € 90 million respectively. Had the new framework been in place for the first half of 2019, in that period it would have had a positive impact on the results of the Investment Bank and the Capital Release Unit of approximately € 140 million and € 30 million respectively, while the respective results of the Corporate Bank, Private Bank and Corporate and Other (C&amp;O) would have been lower by € 20 million, € 30 million and € 120 million respectively. Business segments During the first half of 2020 Infrastructure functions that were embedded within the operating business segments were realigned to the business segment Corporate and Other (C&amp;O). Accordingly, approximately 11,600 full time equivalent employees (FTEs) moved from the Investment Bank, Private Bank and Capital R elease Unit to the business segment Corporate and Other (C&amp;O). This change did not result in a material financial impact at a segment level, as costs are allocated from Corporate and Other (C&amp;O) to the operating business segments that are using the service of the respective infrastructure functions in accordance with plan. C omparative financial information has been restated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Deutsche Banks Transformation</t>
        </is>
      </c>
      <c r="B1" s="2" t="inlineStr">
        <is>
          <t>6 Months Ended</t>
        </is>
      </c>
    </row>
    <row r="2">
      <c r="B2" s="2" t="inlineStr">
        <is>
          <t>Jun. 30, 2020</t>
        </is>
      </c>
    </row>
    <row r="3">
      <c r="A3" s="3" t="inlineStr">
        <is>
          <t>Deutsche Banks Transformation [Abstract]</t>
        </is>
      </c>
    </row>
    <row r="4">
      <c r="A4" s="4" t="inlineStr">
        <is>
          <t>Impact of Deutsche Bank's transformation [text block]</t>
        </is>
      </c>
      <c r="B4" s="4" t="inlineStr">
        <is>
          <t>Impact of Deutsche Bank’s transformation On July 7, 2019, Deutsche Bank announced a number of transformational measures relating to the Group’s businesses and its organization. The immediate and secondary impacts that these measures had on the Group’s operating results and financial position are disclosed below. Impairment and amortization of self-developed software In line with the transformat ion announcement, the Group reviewed current platform software and software under construction assigned to businesses subject to the transformation strategy. Accordingly, the reassessment of the respective recoverable amounts led to an impairment of self-developed software of € 16 million and € 33 million for the three and six months ended June 30, 2020, respectively . In addition, the Group recorded amortization on Equities software subject to the transformation strategy of € 4 7 million and € 94 million for the three and six months ended June 30, 2020, respectively. The impairment write-down as well as the software amortization are included within the general and administrative expenses of the Group’s results in 2020. Impairment of Right-of-Use assets and other related impacts As part of the strategy announcement on July 7, 2019 , to further reduce costs, the Group recognized impairments, accelerated or higher depreciation of Right-of-Use (RoU) assets, asset write downs and accelerated depreciation on leasehold improvements and furniture, onerous contracts provisions for non-lease costs, depreciation of capitalized reinstatement costs and other one-time rel ocation costs of € 11 million and € 18 million for the three and six months ended June 30, 2020, respectively. Deferred tax asset valuation adjustments Each quarter, the Group re-evaluates its estimate related to deferred tax assets, including its assumptions about future profitability. In connection with the transformation the Group adjusted the estimate related to deferred tax assets in affected jurisdictions, such as the UK and the U .S. Consistent with this estimate, € 30 million and € 35 million of additional valuation adjustments were recognized in the three and six months ended June 30, 2020, respectively. Restructuring charges Starting with the announcement of the transformation of Deutsche Bank on July 7, 2019 , we designated all restructuring expenses as related to the transformation announcement and the subsequent business re-organization and peri meter changes resulting in € 123 million and € 197 million restructuring expenses for the Group for the three and six months ended June 30, 2020, respectively. These charges are comprised of termination benefits, additional expenses covering the acceleration of deferred compensation awards not yet amortized due to the discontinuation of employment and contract termination costs related to real estate. 149 and 401 full-time equivalent employees (FTE) were impacted by the re-organization and cha nges during the three and six months en ded June 30, 2020, respectively . In addition to these restructuring expense s, € 62 million and € 76 million of severance related to the transformation announcement were recorded for the three and six months ended June 30, 2020, respectively. Other transformation related expenses As a result of the strategic transformation the Group recognized other transformation related expenses including expenses for Audit, Accounting &amp; Tax , consulting fees and IT consulting fees of € 22 million and € 34 million for t he three and six months ended June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ct of Covid19</t>
        </is>
      </c>
      <c r="B1" s="2" t="inlineStr">
        <is>
          <t>6 Months Ended</t>
        </is>
      </c>
    </row>
    <row r="2">
      <c r="B2" s="2" t="inlineStr">
        <is>
          <t>Jun. 30, 2020</t>
        </is>
      </c>
    </row>
    <row r="3">
      <c r="A3" s="3" t="inlineStr">
        <is>
          <t>Impact of Covid 19 [Abstract]</t>
        </is>
      </c>
    </row>
    <row r="4">
      <c r="A4" s="4" t="inlineStr">
        <is>
          <t>Impact of Covid19 [text block]</t>
        </is>
      </c>
      <c r="B4" s="4" t="inlineStr">
        <is>
          <t>Impact of COVID-19 In this section we provide information on COVID-19 related topics. Moratoria, Government Assistance and Grants The following summarizes the impact on the Group of its participation in Moratoria, Government Assistance Programmes as well as ECB Target Longer- term Refinancing Operations related to COVID-19. Government and Private Sector Debt Moratoria During the half year, the Group participated in both legislative and non-legislative moratoria schemes primarily in relation to its retail and commercial loan portfolios. Upon granting the moratoria the carrying value of the loan was amended by scheduling out the new expected cash flows and discounting at the original effective interest rate. The difference in the carrying value was taken as a loss to Interest income in Profit and loss. The amount was not material to the Group. Government Assistance via Guarantees and Sponsored Lending for COVID-19 Impacted Borrowers After the out break of the COVID-19 pandemic, a number of states issued programs offering guarantee schemes for borrowers impacted by COVID-19. The Group has provided approximately € 1.4 billion of loans of which € 0.2 billion qualify for derecognition as these loans meet the pass-through criteria for financial instruments under IFRS 9. These newly originated loans and advances subject to a public guarantee scheme are mainly guaranteed by KfW, a government-owned promotional bank and also via similar loan guarantees offered by the Luxembourg Public Investment Bank and by the Ministry of Economic Affairs and Digital Transformation (MINECO) of Spain. Impact of ECB Targeted Longer-term Refinancing Operations (TLTRO III) The Governing Council of the European Central Bank (ECB) decided on a number of modifications to the terms and conditions of its TLTRO III in order to support further the provision of credit to households and firms in the face of the current economic disruption and heightened uncertainty caused by the COVID-19 pandemic. Banks whose eligible net lending exceeds 0 % between March 1, 2020 and March 31, 2021 pay a rate 0.5 % lower than the average deposit facility rate for borrowings between June 24, 2020 and June 23, 2021. This would currently equate to an all-in rate of (1) %. The interest rate outside of this period will be the average interest rate on the deposit facility (currently (0.5) %). The Group has borrowed € 30 billion under the TLTRO III program during June. The Group accounts for the potential reduction in the borrowing rate as government grant under IAS 20. The income from the government grant is presented in net interest income and is recognized when there is reasonable assurance that the Group will receive the grant and will comply with the conditions attached to the grants. No government grant was record ed for amounts borrowed by the Group under the TLTRO III program as of June 30, 2020. Please refer to section "Net interest income and net gains (losses) on financial assets/liabilities at fair value through profit or loss" for Government grants recognized for amounts borrowed by the Group under the TLTRO II program. Goodwill and Other Intangible Assets Goodwill, indefinite and definite life intangible assets are tested for impairment annually in the fourth quarter or more frequently if there are indications that the carrying value may be impaired. Goodwill is tested for impairment purposes on cash-generating unit (CGU) level. Definite life intangible assets are also tested on CGU level as they typically do not generate cash inflows that are largely independent of those from other assets. Indefinite life intangible assets are tested at the individual asset level . As of June 30, 2020, an assessment was performed to evaluate if there is an indication that impairment existed at that date. This assessment did not result in any indication of impairment of the Group’s goodwill and the retail investment management agreements shown under unamortized intangible assets of the Asset Management CGU. As part of the assessment , the assumptions and their sensitivities of the annual goodwill impairment test were reviewed and did not indicate an impairment. The assessment of the main input parameters and the ir sensitivities of the retail investment management agreements indicated that the recoverable amount approximates the carrying amount. Accordingly, management will continue to monitor key assumptions (e.g., assets under management) and their sensitivities on a frequent basis as changes could cause an impairment los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Report - Segment Results of Operations</t>
        </is>
      </c>
      <c r="B1" s="2" t="inlineStr">
        <is>
          <t>6 Months Ended</t>
        </is>
      </c>
    </row>
    <row r="2">
      <c r="B2" s="2" t="inlineStr">
        <is>
          <t>Jun. 30, 2020</t>
        </is>
      </c>
    </row>
    <row r="3">
      <c r="A3" s="3" t="inlineStr">
        <is>
          <t>Segment Results of Operations [Abstract]</t>
        </is>
      </c>
    </row>
    <row r="4">
      <c r="A4" s="4" t="inlineStr">
        <is>
          <t>Disclosure of Segment Results of Operations [text block]</t>
        </is>
      </c>
      <c r="B4" s="4" t="inlineStr">
        <is>
          <t>Segment results Three months ended Jun 30, 2020 in € m. Corporate Investment Private Asset Capital Corporate &amp; Total Net revenues 1,328 2,654 1,981 549 (70 ) (99 ) 6,342 Provision for credit losses 145 363 225 (1 ) 29 1 761 Noninterest expenses: Compensation and benefits 254 463 736 204 45 943 2,645 General and administrative expenses 852 855 1,157 189 451 (905 ) 2,599 Impairment of goodwill and other intangible assets 0 0 0 0 0 0 0 Restructuring activities 0 11 104 7 (0 ) 1 123 Total noninterest expenses 1,106 1,329 1,997 400 496 40 5,367 Noncontrolling interests 0 6 (0 ) 36 (0 ) (42 ) 0 Profit (loss) before tax 77 956 (241 ) 114 (595 ) (97 ) 213 N/M - Not meaningful Three months ended Jun 30, 2019 in € m. Corporate Investment Private Asset Capital Corporate &amp; Total Net revenues 1,294 1,823 2,087 594 221 184 6,203 Provision for credit losses 61 44 62 0 (8 ) 2 161 Noninterest expenses: Compensation and benefits 261 482 750 228 92 1,001 2,813 General and administrative expenses 745 1,048 1,054 217 895 (870 ) 3,089 Impairment of goodwill and other intangible assets 491 0 545 0 (0 ) 0 1,035 Restructuring activities 13 15 (12 ) 27 8 (0 ) 50 Total noninterest expenses 1,509 1,544 2,336 471 995 131 6,987 Noncontrolling interests 0 18 (0 ) 33 0 (51 ) 0 Profit (loss) before tax (277 ) 218 (311 ) 89 (766 ) 101 (946 ) N/M - Not meaningful Prior year segmental information have been restated to the current structure Six months ended Jun 30, 2020 in € m. Corporate Investment Private Asset Capital Corporate &amp; Total Net revenues 2,653 4,993 4,142 1,068 (129 ) (168 ) 12,560 Provision for credit losses 251 606 364 (0 ) 43 5 1,267 Noninterest expenses: Compensation and benefits 527 958 1,482 376 97 1,893 5,334 General and administrative expenses 1,662 1,832 2,238 386 1,093 (1,737 ) 5,474 Impairment of goodwill and other intangible assets 0 0 0 0 0 0 0 Restructuring activities 5 15 166 10 1 0 197 Total noninterest expenses 2,194 2,804 3,887 774 1,191 156 11,006 Noncontrolling interests 0 5 (0 ) 70 (0 ) (75 ) 0 Profit (loss) before tax 208 1,578 (108 ) 224 (1,362 ) (254 ) 287 N/M - Not meaningful Six months ended Jun 30, 2019 in € m. Corporate Investment Private Asset Capital Corporate &amp; Total Net revenues 2,636 3,811 4,212 1,119 608 168 12,554 Provision for credit losses 106 51 169 0 (27 ) 2 301 Noninterest expenses: Compensation and benefits 531 984 1,507 427 221 2,009 5,679 General and administrative expenses 1,486 2,267 2,128 413 1,711 (1,847 ) 6,159 Impairment of goodwill and other intangible assets 491 0 545 0 (0 ) 0 1,035 Restructuring activities 13 21 (39 ) 29 10 (0 ) 33 Total noninterest expenses 2,521 3,272 4,141 869 1,942 162 12,906 Noncontrolling interests 0 18 (0 ) 64 0 (82 ) 0 Profit (loss) before tax 9 470 (98 ) 186 (1,307 ) 86 (654 ) N/M - Not meaningful Prior year segmental information have been restated to the current structure Corporate Bank (CB) Three months ended Six months ended in € m. Jun 30, 2020 Jun 30, 2019 Absolute Change Jun 30, 2020 Jun 30, 2019 Absolute Change Net revenues: Global Transaction Banking 965 932 33 4 1,933 1,916 16 1 Commercial Banking 363 362 1 0 721 720 1 0 Total net revenues 1,328 1,294 34 3 2,653 2,636 18 1 Provision for credit losses 145 61 84 136 251 106 145 137 Noninterest expenses: Compensation and benefits 254 261 (7 ) (3 ) 527 531 (4 ) (1 ) General and administrative expenses 852 745 107 14 1,662 1,486 176 12 Impairment of goodwill and other intangible assets 0 491 (491 ) N/M 0 491 (491 ) N/M Restructuring activities 0 13 (13 ) (99 ) 5 13 (8 ) (60 ) Total noninterest expenses 1,106 1,509 (403 ) (27 ) 2,194 2,521 (327 ) (13 ) Noncontrolling interests 0 0 0 N/M 0 0 0 N/M Profit (loss) before tax 77 (277 ) 354 N/M 208 9 199 N/M Total assets (in € bn) 1 241 232 9 4 241 232 9 4 Loans (gross of allowance for loan losses, in € bn) 1 120 118 2 1 120 118 2 1 Employees (front office full-time equivalent) 1 7,549 7,689 (139 ) (2 ) 7,549 7,689 (139 ) (2 ) N/M - Not meaningful Prior year segmental information have been restated to the current structure 1 As of quarter-end. Investment Bank (IB) Three months ended Six months ended in € m. Jun 30, 2020 Jun 30, 2019 Absolute Change Jun 30, 2020 Jun 30, 2019 Absolute Change Net revenues: Fixed Income, Currency (FIC) Sales &amp; Trading 2,050 1,475 576 39 3,904 3,116 788 25 Equity Origination 120 42 78 184 140 65 75 115 Debt Origination 470 244 226 92 838 536 302 56 Advisory 48 82 (34 ) (42 ) 118 193 (75 ) (39 ) Origination &amp; Advisory 639 369 269 73 1,096 794 302 38 Other (35 ) (21 ) (14 ) 67 (8 ) (99 ) 91 (92 ) Total net revenues 2,654 1,823 831 46 4,993 3,811 1,182 31 Provision for credit losses 363 44 319 N/M 606 51 555 N/M Noninterest expenses: Compensation and benefits 463 482 (18 ) (4 ) 958 984 (26 ) (3 ) General and administrative expenses 855 1,048 (193 ) (18 ) 1,832 2,267 (435 ) (19 ) Impairment of goodwill and other intangible assets 0 0 0 N/M 0 0 0 N/M Restructuring activities 11 15 (4 ) (26 ) 15 21 (6 ) (29 ) Total noninterest expenses 1,329 1,544 (215 ) (14 ) 2,804 3,272 (467 ) (14 ) Noncontrolling interests 6 18 (11 ) (64 ) 5 18 (14 ) (73 ) Profit (loss) before tax 956 218 739 N/M 1,578 470 1,108 N/M Total assets (in € bn) 1 594 521 74 14 594 521 74 14 Loans (gross of allowance for loan losses, in € bn) 1 80 69 10 15 80 69 10 15 Employees (front office full-time equivalent) 1 4,182 4,604 (422 ) (9 ) 4,182 4,604 (422 ) (9 ) N/M - Not meaningful Prior year segmental information have been restated to the current structure 1 As of quarter-end. Private Bank (PB) Three months ended Six months ended in € m. Jun 30, 2020 Jun 30, 2019 Absolute Change Jun 30, 2020 Jun 30, 2019 Absolute Change Net revenues: Private Bank Germany 1,233 1,291 (59 ) (5 ) 2,559 2,630 (71 ) (3 ) Private and Commercial Business International 1 324 366 (42 ) (12 ) 694 725 (32 ) (4 ) Wealth Management 424 429 (5 ) (1 ) 890 857 33 4 Total net revenues 1,981 2,087 (106 ) (5 ) 4,142 4,212 (70 ) (2 ) Of which: Net interest income 1,253 1,276 (23 ) (2 ) 2,546 2,579 (32 ) (1 ) Commissions and fee income 674 701 (27 ) (4 ) 1,523 1,444 80 6 Remaining income 54 111 (57 ) (51 ) 73 190 (117 ) (62 ) Provision for credit losses 225 62 163 N/M 364 169 195 115 Noninterest expenses: Compensation and benefits 736 750 (14 ) (2 ) 1,482 1,507 (24 ) (2 ) General and administrative expenses 1,157 1,054 103 10 2,238 2,128 110 5 Impairment of goodwill and other intangible assets 0 545 (545 ) N/M 0 545 (545 ) N/M Restructuring activities 104 (12 ) 117 N/M 166 (39 ) 205 N/M Total noninterest expenses 1,997 2,336 (339 ) (15 ) 3,887 4,141 (254 ) (6 ) Noncontrolling interests (0 ) (0 ) 0 (97 ) (0 ) (0 ) 0 (86 ) Profit (loss) before tax (241 ) (311 ) 70 (22 ) (108 ) (98 ) (11 ) 11 Total assets (in € bn) 2 290 289 1 0 290 289 1 0 Loans (gross of allowance for loan losses, in € bn) 2 232 222 9 4 232 222 9 4 Assets under Management (in € bn) 2 471 478 (6 ) (1 ) 471 478 (6 ) (1 ) Net flows (in € bn) 6 4 2 35 7 11 (4 ) (39 ) Employees (front office full-time equivalent) 2 31,328 32,431 (1,103 ) (3 ) 31,328 32,431 (1,103 ) (3 ) N/M - Not meaningful Prior year segmental information have been restated to the current structure 1 Covers operations in Belgium, India, Italy and Spain. 2 As of quarter-end. Asset Management (AM) Three months ended Six months ended in € m. Jun 30, 2020 Jun 30, 2019 Absolute Change Jun 30, 2020 Jun 30, 2019 Absolute Change Net revenues: Management Fees 508 539 (31 ) (6 ) 1,061 1,048 13 1 Performance and transaction fees 20 66 (46 ) (70 ) 37 77 (39 ) (51 ) Other 21 (11 ) 32 N/M (30 ) (6 ) (24 ) N/M Total net revenues 549 594 (45 ) (8 ) 1,068 1,119 (51 ) (5 ) Provision for credit losses (1 ) 0 (1 ) N/M (0 ) 0 (0 ) N/M Noninterest expenses: Compensation and benefits 204 228 (24 ) (11 ) 376 427 (51 ) (12 ) General and administrative expenses 189 217 (28 ) (13 ) 386 413 (26 ) (6 ) Impairment of goodwill and other intangible assets 0 0 0 N/M 0 0 0 N/M Restructuring activities 7 27 (19 ) (73 ) 10 29 (18 ) (64 ) Total noninterest expenses 400 471 (71 ) (15 ) 774 869 (95 ) (11 ) Noncontrolling interests 36 33 3 9 70 64 7 11 Profit (loss) before tax 114 89 24 27 224 186 38 20 Total assets (in € bn) 1 10 10 0 3 10 10 0 3 Assets under Management (in € bn) 1 745 721 24 3 745 721 24 3 Net flows (in € bn) 9 4 5 109 6 7 (0 ) (6 ) Employees (front office full-time equivalent) 1 3,901 3,998 (97 ) (2 ) 3,901 3,998 (97 ) (2 ) N/M - Not meaningful Prior year segmental information have been restated to the current structure 1 As of quarter-end. Capital Release Unit (CRU) Three months ended Six months ended in € m. Jun 30, 2020 Jun 30, 2019 Absolute Change Jun 30, 2020 Jun 30, 2019 Absolute Change Net revenues (70 ) 221 (291 ) N/M (129 ) 608 (737 ) N/M Provision for credit losses 29 (8 ) 37 N/M 43 (27 ) 69 N/M Noninterest expenses: Compensation and benefits 45 92 (47 ) (51 ) 97 221 (124 ) (56 ) General and administrative expenses 451 895 (443 ) (50 ) 1,093 1,711 (619 ) (36 ) Impairment of goodwill and other intangible assets 0 (0 ) 0 N/M 0 (0 ) 0 N/M Restructuring activities (0 ) 8 (9 ) N/M 1 10 (9 ) (93 ) Total noninterest expenses 496 995 (499 ) (50 ) 1,191 1,942 (751 ) (39 ) Noncontrolling interests (0 ) 0 (0 ) N/M (0 ) 0 (0 ) N/M Profit (loss) before tax (595 ) (766 ) 171 (22 ) (1,362 ) (1,307 ) (55 ) 4 Total assets (in € bn) 1 265 380 (114 ) (30 ) 265 380 (114 ) (30 ) Employees (front office full-time equivalent) 1 536 1,230 (694 ) (56 ) 536 1,230 (694 ) (56 ) N/M - Not meaningful Prior year segmental information have been restated to the current structure 1 As of quarter-end. Corporate &amp; Other (C&amp;O) Three months ended Six months ended in € m. Jun 30, 2020 Jun 30, 2019 Absolute Change Jun 30, 2020 Jun 30, 2019 Absolute Change Net revenues (99 ) 184 (283 ) N/M (168 ) 168 (336 ) N/M Provision for credit losses 1 2 (2 ) (78 ) 5 2 2 98 Noninterest expenses: Compensation and benefits 943 1,001 (58 ) (6 ) 1,893 2,009 (115 ) (6 ) General and administrative expenses (905 ) (870 ) (35 ) 4 (1,737 ) (1,847 ) 109 (6 ) Impairment of goodwill and other intangible assets 0 0 0 N/M 0 0 0 N/M Restructuring activities 1 (0 ) 2 N/M 0 (0 ) 0 N/M Total noninterest expenses 40 131 (91 ) (70 ) 156 162 (6 ) (4 ) Noncontrolling interests (42 ) (51 ) 8 (17 ) (75 ) (82 ) 7 (8 ) Profit (loss) before tax (97 ) 101 (199 ) N/M (254 ) 86 (339 ) N/M Employees (front office full-time equivalent) 1 39,327 40,914 (1,587 ) (4 ) 39,327 40,914 (1,587 ) (4 ) N/M - Not meaningful Prior year segmental information have been restated to the current structure 1 As of quarter-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t>
        </is>
      </c>
      <c r="B1" s="2" t="inlineStr">
        <is>
          <t>6 Months Ended</t>
        </is>
      </c>
    </row>
    <row r="2">
      <c r="B2" s="2" t="inlineStr">
        <is>
          <t>Jun. 30, 2020</t>
        </is>
      </c>
    </row>
    <row r="3">
      <c r="A3" s="3" t="inlineStr">
        <is>
          <t>Net Interest Income and Net Gains (Losses) on Financial Assets/Liabilities at Fair Value through Profit or Loss [Abstract]</t>
        </is>
      </c>
    </row>
    <row r="4">
      <c r="A4" s="4" t="inlineStr">
        <is>
          <t>Disclosure of Net Interest Income and Net Gains (Losses) on Financial Assets/Liabilities at Fair Value through Profit or Loss [text block]</t>
        </is>
      </c>
      <c r="B4" s="4" t="inlineStr">
        <is>
          <t>Net interest income and net gains (losses) on f inancial oss Three months ended Six months ended in € m. Jun 30, 2020 Jun 30, 2019 Jun 30, 2020 Jun 30, 2019 Net interest income 1 3,101 3,673 6,362 7,028 Trading income 1,2 1,030 106 792 890 Net gains (losses) on non-trading financial assets mandatory at fair value through profit or loss 143 189 64 319 Net gains (losses) on financial assets/liabilities designated at fair value through profit or loss (466 ) (124 ) 83 (322 ) Total net gains (losses) on financial assets/liabilities at fair value through profit or loss 708 171 939 887 Total net interest income and net gains (losses) on financial assets/liabilities 3,808 3,844 7,301 7,916 Commercial Banking 280 276 538 545 Global Transaction Banking 524 370 1,012 772 Corporate Bank 804 646 1,550 1,317 FIC Sales &amp; Trading 2,392 1,462 3,769 3,261 Remaining Products 42 (44 ) 100 (124 ) Investment Bank 2,434 1,418 3,869 3,137 Private Bank 882 739 1,607 1,432 Asset Management 25 (1 ) (160 ) 39 Capital Release Unit (158 ) 126 36 392 Corporate &amp; Other (179 ) 916 398 1,598 Total net interest income and net gains (losses) on financial assets/liabilities 3,808 3,844 7,301 7,916 1 Prior period comparatives ha ve been restated. € 42 million and € 95 million were reclassified from Net interest income to Trading Income for the three months and six months ended June 30, 2019, respectively. 2 Trading income includes gains and losses from derivatives not qualifying for hedge accounting. Net interest income for the three months ended June 30, 2020 and June 30, 2019 included € 16 million and € 23 million , respectively and for six months ended June 30, 2020 and June 30, 2019 included € 32 million and € 46 million , respectively, which we re related to government grants under the Targeted Longer-Term Refinancing Operations II (TLTRO II)-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ssion and Fee Income</t>
        </is>
      </c>
      <c r="B1" s="2" t="inlineStr">
        <is>
          <t>6 Months Ended</t>
        </is>
      </c>
    </row>
    <row r="2">
      <c r="B2" s="2" t="inlineStr">
        <is>
          <t>Jun. 30, 2020</t>
        </is>
      </c>
    </row>
    <row r="3">
      <c r="A3" s="3" t="inlineStr">
        <is>
          <t>Commissions and Fee Income [Abstract]</t>
        </is>
      </c>
    </row>
    <row r="4">
      <c r="A4" s="4" t="inlineStr">
        <is>
          <t>Disclosure of fee and commission income (expense) [text block]</t>
        </is>
      </c>
      <c r="B4" s="4" t="inlineStr">
        <is>
          <t>Commissions and fee i ncome Disaggregation of revenues by product type and business segment Three months ended Jun 30, 2020 in € m. Corporate Investment Private Asset Capital Corporate &amp; Total Major type of services: Commissions for administration 63 4 57 6 0 (1 ) 129 Commissions for assets under management 5 0 79 734 0 0 818 Commissions for other securities 110 (0 ) 8 0 0 0 117 Underwriting and advisory fees 5 418 3 0 0 (14 ) 413 Brokerage fees 2 60 256 20 31 5 375 Commissions for local payments 105 (2 ) 220 (0 ) 0 (1 ) 322 Commissions for foreign commercial business 99 6 26 0 0 (1 ) 130 Commissions for foreign currency/exchange business 1 0 2 0 0 (0 ) 2 Commissions for loan processing and guarantees 126 43 71 0 3 1 244 Intermediary fees 2 0 188 0 0 2 193 Fees for sundry other customer services 62 69 12 29 1 0 173 Total fee and commissions income 580 598 922 788 36 (6 ) 2,917 Gross expense (690 ) Net fees and commissions 2,227 Three months ended Jun 30, 2019 in € m. Corporate Investment Private Asset Capital Corporate &amp; Total Major type of services: Commissions for administration 66 2 61 6 2 0 136 Commissions for assets under management 5 0 72 824 0 1 903 Commissions for other securities 88 (0 ) 7 1 0 0 96 Underwriting and advisory fees 6 379 4 0 39 (1 ) 426 Brokerage fees 3 80 230 20 200 1 535 Commissions for local payments 120 (0 ) 242 (0 ) 0 (0 ) 362 Commissions for foreign commercial business 114 5 27 0 0 (0 ) 145 Commissions for foreign currency/exchange business 2 0 2 0 0 (0 ) 3 Commissions for loan processing and guarantees 125 39 64 0 3 1 232 Intermediary fees 8 0 117 0 0 2 128 Fees for sundry other customer services 76 105 12 30 6 0 228 Total fee and commissions income 613 609 837 881 250 4 3,195 Gross expense (711 ) Net fees and commissions 2,484 Six months ended Jun 30, 2020 in € m. Corporate Investment Private Asset Capital Corporate &amp; Total Major type of services: Commissions for administration 124 6 116 12 0 (1 ) 257 Commissions for assets under management 10 1 159 1,518 (0 ) 0 1,688 Commissions for other securities 185 0 16 0 0 0 202 Underwriting and advisory fees 15 859 8 0 (0 ) (15 ) 866 Brokerage fees 8 143 615 38 70 2 876 Commissions for local payments 227 0 475 (0 ) 0 (0 ) 701 Commissions for foreign commercial business 203 13 52 0 0 (1 ) 267 Commissions for foreign currency/exchange business 2 0 4 0 0 (0 ) 6 Commissions for loan processing and guarantees 247 94 153 0 5 3 501 Intermediary fees 7 1 313 0 0 7 328 Fees for sundry other customer services 138 131 21 61 3 0 353 Total fee and commissions income 1,166 1,247 1,932 1,629 78 (5 ) 6,046 Gross expense (1,380 ) Net fees and commissions 4,666 Six months ended Jun 30, 2019 in € m. Corporate Investment 1 Private Asset Capital Corporate &amp; Total Major type of services: Commissions for administration 128 4 118 11 4 (0 ) 264 Commissions for assets under management 11 1 139 1,563 0 1 1,715 Commissions for other securities 158 (0 ) 15 1 0 0 173 Underwriting and advisory fees 12 780 8 0 56 (9 ) 847 Brokerage fees 6 139 478 33 396 2 1,055 Commissions for local payments 242 (0 ) 484 (0 ) 1 (1 ) 726 Commissions for foreign commercial business 227 13 53 0 0 (0 ) 293 Commissions for foreign currency/exchange business 3 0 4 0 0 (0 ) 7 Commissions for loan processing and guarantees 260 86 128 0 7 2 484 Intermediary fees 16 1 235 0 1 6 260 Fees for sundry other customer services 150 197 23 62 18 0 449 Total fee and commissions income 1,214 1,220 1,684 1,669 483 2 6,272 Gross expense (1,407 ) Net fees and commissions 4,865 As of June 30, 2020 and June 30, 2019 the Group’s balance of receivables from commission and fee income was € 926 million and € 846 million, respectively. As of June 30, 2020 and June 30, 2019 the Group’s balance of contract liabilities associated to commission and fee income was € 69 million and € 171 million, respectively. Contract liabilities arise from the Group’s obligation to provide future services to a customer for which it has received consideration from the customer prior to completion of the services. The balances of receivables and contract liabilities do not vary significantly from period to period reflecting the fact that they predominately relate to recurring service contracts with service periods of less than one year such as monthly current account services and quarterly asset management services. Customer payment in exchange for services provided are generally subject to performance by the Group over the specific service period such that the Group’s right to payment arises at the end of the service period when its performance obligations are fully completed. Therefore, no material balance of contract asset is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measured at Amortized Cost</t>
        </is>
      </c>
      <c r="B1" s="2" t="inlineStr">
        <is>
          <t>6 Months Ended</t>
        </is>
      </c>
    </row>
    <row r="2">
      <c r="B2" s="2" t="inlineStr">
        <is>
          <t>Jun. 30, 2020</t>
        </is>
      </c>
    </row>
    <row r="3">
      <c r="A3" s="3" t="inlineStr">
        <is>
          <t>Gain and Losses on derecognition of Financial Assets at Amortized Cost [Abstract]</t>
        </is>
      </c>
    </row>
    <row r="4">
      <c r="A4" s="4" t="inlineStr">
        <is>
          <t>Disclosure - Gain and Losses on derecognition of Financial Assets at Amortized costs [text block]</t>
        </is>
      </c>
      <c r="B4" s="4" t="inlineStr">
        <is>
          <t xml:space="preserve">Gains and Losses on derecognition of financial assets measured at amortized cost As of June 30, 2020, the Group sold financial assets measured at amortized cost of € 6,432 million (June 30, 2019: € 21 million) primarily from a Hold to Collect portfolio in Treasury. These sales were made as part of realigning our strategy for managing the interest rate risk in the Banking Book a s a result of these sales, the Hold to C ollect business model is no longer valid for future acquisitions of assets in this portfolio. The table below presents the gains and (losses) arising from derecognition of these securities. Three months ended Six months ended in € m. Jun 30, 2020 Jun 30, 2019 Jun 30, 2020 Jun 30, 2019 Gains 174 0 235 0 Losses (3 ) 0 (3 ) 0 Net gains (losses) from derecognition of securities measured at amortized cost 171 0 232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t>
        </is>
      </c>
      <c r="B1" s="2" t="inlineStr">
        <is>
          <t>6 Months Ended</t>
        </is>
      </c>
    </row>
    <row r="2">
      <c r="B2" s="2" t="inlineStr">
        <is>
          <t>Jun. 30, 2020</t>
        </is>
      </c>
    </row>
    <row r="3">
      <c r="A3" s="3" t="inlineStr">
        <is>
          <t>Restructuring [Abstract]</t>
        </is>
      </c>
    </row>
    <row r="4">
      <c r="A4" s="4" t="inlineStr">
        <is>
          <t>Disclosure of Restructuring [text block]</t>
        </is>
      </c>
      <c r="B4" s="4" t="inlineStr">
        <is>
          <t xml:space="preserve">Restructuring Restructuring is primarily driven by the implementation of the Group’s strategic changes as announced in the third quarter 2019. We have defined measures that aim to strengthen the bank, position it for growth and simplify its organizational set-up. The measures also aim to reduce adjusted costs through higher efficiency, by optimizing and streamlining proc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Net restructuring expense by division Three months ended Six months ended in € m. Jun 30, 2020 Jun 30, 2019 Jun 30, 2020 Jun 30, 2019 Corporate Bank 0 13 5 13 Investment Bank 11 15 15 21 Private Bank 104 (12 ) 166 (39 ) Asset Management 7 27 10 29 Capital Release Unit (0 ) 8 1 10 Corporate &amp; Other 1 (0 ) 0 (0 ) Total Net Restructuring Charges 123 50 197 33 Net restructuring expense by type Three months ended Six months ended in € m. Jun 30, 2020 Jun 30, 2019 Jun 30, 2020 Jun 30, 2019 Restructuring - Staff related 127 50 201 34 Of which: Termination Payments 106 42 180 23 Retention Acceleration 20 8 20 11 Social Security 1 0 1 0 Restructuring - Non Staff related 1 (4 ) (0 ) (4 ) (1 ) Total net restructuring Charges 123 50 197 33 1 Contract costs, mainly related to real estate and technology. Provisions for restructuring amounted to € 601 million and € 684 million as of June 3 0, 2020 and December 31 , 20 19 , respectively. The majority of the current provisions for restructuring should be utilized in the next two years. During the six months end ed June 3 0 , 20 20 , 401 full-time equivalent staff were reduced as part of our restructur i ng program . These reductions were identified within : Organizational changes Full-time equivalent staff Three months ended Six months ended Corporate Bank 38 59 Investment Bank 7 37 Private Bank 28 125 Asset Management 15 22 Capital Release Unit 18 47 Infrastructure 44 112 Total full-time equivalent staff 149 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 of Income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solidated Statement of Income [Line Items]</t>
        </is>
      </c>
    </row>
    <row r="4">
      <c r="A4" s="4" t="inlineStr">
        <is>
          <t>Interest and similar income</t>
        </is>
      </c>
      <c r="B4" s="4" t="inlineStr">
        <is>
          <t>[1]</t>
        </is>
      </c>
      <c r="C4" s="5" t="n">
        <v>4527</v>
      </c>
      <c r="D4" s="5" t="n">
        <v>6863</v>
      </c>
      <c r="E4" s="5" t="n">
        <v>10018</v>
      </c>
      <c r="F4" s="5" t="n">
        <v>13365</v>
      </c>
    </row>
    <row r="5">
      <c r="A5" s="4" t="inlineStr">
        <is>
          <t>Interest expense</t>
        </is>
      </c>
      <c r="C5" s="6" t="n">
        <v>1426</v>
      </c>
      <c r="D5" s="6" t="n">
        <v>3190</v>
      </c>
      <c r="E5" s="6" t="n">
        <v>3657</v>
      </c>
      <c r="F5" s="6" t="n">
        <v>6337</v>
      </c>
    </row>
    <row r="6">
      <c r="A6" s="4" t="inlineStr">
        <is>
          <t>Net interest income</t>
        </is>
      </c>
      <c r="B6" s="4" t="inlineStr">
        <is>
          <t>[2]</t>
        </is>
      </c>
      <c r="C6" s="6" t="n">
        <v>3101</v>
      </c>
      <c r="D6" s="6" t="n">
        <v>3673</v>
      </c>
      <c r="E6" s="6" t="n">
        <v>6362</v>
      </c>
      <c r="F6" s="6" t="n">
        <v>7028</v>
      </c>
    </row>
    <row r="7">
      <c r="A7" s="4" t="inlineStr">
        <is>
          <t>Provision for credit losses</t>
        </is>
      </c>
      <c r="C7" s="6" t="n">
        <v>761</v>
      </c>
      <c r="D7" s="6" t="n">
        <v>161</v>
      </c>
      <c r="E7" s="6" t="n">
        <v>1267</v>
      </c>
      <c r="F7" s="6" t="n">
        <v>301</v>
      </c>
    </row>
    <row r="8">
      <c r="A8" s="4" t="inlineStr">
        <is>
          <t>Net interest income after provision for credit losses</t>
        </is>
      </c>
      <c r="C8" s="6" t="n">
        <v>2339</v>
      </c>
      <c r="D8" s="6" t="n">
        <v>3512</v>
      </c>
      <c r="E8" s="6" t="n">
        <v>5094</v>
      </c>
      <c r="F8" s="6" t="n">
        <v>6727</v>
      </c>
    </row>
    <row r="9">
      <c r="A9" s="4" t="inlineStr">
        <is>
          <t>Commissions and fee income</t>
        </is>
      </c>
      <c r="C9" s="6" t="n">
        <v>2227</v>
      </c>
      <c r="D9" s="6" t="n">
        <v>2484</v>
      </c>
      <c r="E9" s="6" t="n">
        <v>4666</v>
      </c>
      <c r="F9" s="6" t="n">
        <v>4865</v>
      </c>
    </row>
    <row r="10">
      <c r="A10" s="4" t="inlineStr">
        <is>
          <t>Net gains (losses) on financial assets/liabilities at fair value through profit or loss</t>
        </is>
      </c>
      <c r="C10" s="6" t="n">
        <v>708</v>
      </c>
      <c r="D10" s="6" t="n">
        <v>171</v>
      </c>
      <c r="E10" s="6" t="n">
        <v>939</v>
      </c>
      <c r="F10" s="6" t="n">
        <v>887</v>
      </c>
    </row>
    <row r="11">
      <c r="A11" s="4" t="inlineStr">
        <is>
          <t>Net gains (losses) on financial assets at amortized cost</t>
        </is>
      </c>
      <c r="C11" s="6" t="n">
        <v>171</v>
      </c>
      <c r="D11" s="6" t="n">
        <v>1</v>
      </c>
      <c r="E11" s="6" t="n">
        <v>232</v>
      </c>
      <c r="F11" s="6" t="n">
        <v>1</v>
      </c>
    </row>
    <row r="12">
      <c r="A12" s="4" t="inlineStr">
        <is>
          <t>Net gains (losses) on financial assets at fair value through other comprehensive income</t>
        </is>
      </c>
      <c r="C12" s="6" t="n">
        <v>62</v>
      </c>
      <c r="D12" s="6" t="n">
        <v>24</v>
      </c>
      <c r="E12" s="6" t="n">
        <v>187</v>
      </c>
      <c r="F12" s="6" t="n">
        <v>70</v>
      </c>
    </row>
    <row r="13">
      <c r="A13" s="4" t="inlineStr">
        <is>
          <t>Net income (loss) from equity method investments</t>
        </is>
      </c>
      <c r="C13" s="6" t="n">
        <v>45</v>
      </c>
      <c r="D13" s="6" t="n">
        <v>45</v>
      </c>
      <c r="E13" s="6" t="n">
        <v>60</v>
      </c>
      <c r="F13" s="6" t="n">
        <v>79</v>
      </c>
    </row>
    <row r="14">
      <c r="A14" s="4" t="inlineStr">
        <is>
          <t>Other income (loss)</t>
        </is>
      </c>
      <c r="C14" s="6" t="n">
        <v>29</v>
      </c>
      <c r="D14" s="6" t="n">
        <v>-195</v>
      </c>
      <c r="E14" s="6" t="n">
        <v>115</v>
      </c>
      <c r="F14" s="6" t="n">
        <v>-377</v>
      </c>
    </row>
    <row r="15">
      <c r="A15" s="4" t="inlineStr">
        <is>
          <t>Total noninterest income</t>
        </is>
      </c>
      <c r="C15" s="6" t="n">
        <v>3241</v>
      </c>
      <c r="D15" s="6" t="n">
        <v>2530</v>
      </c>
      <c r="E15" s="6" t="n">
        <v>6198</v>
      </c>
      <c r="F15" s="6" t="n">
        <v>5525</v>
      </c>
    </row>
    <row r="16">
      <c r="A16" s="4" t="inlineStr">
        <is>
          <t>Compensation and benefits</t>
        </is>
      </c>
      <c r="C16" s="6" t="n">
        <v>2645</v>
      </c>
      <c r="D16" s="6" t="n">
        <v>2813</v>
      </c>
      <c r="E16" s="6" t="n">
        <v>5334</v>
      </c>
      <c r="F16" s="6" t="n">
        <v>5679</v>
      </c>
    </row>
    <row r="17">
      <c r="A17" s="4" t="inlineStr">
        <is>
          <t>General and administrative expenses</t>
        </is>
      </c>
      <c r="C17" s="6" t="n">
        <v>2599</v>
      </c>
      <c r="D17" s="6" t="n">
        <v>3089</v>
      </c>
      <c r="E17" s="6" t="n">
        <v>5474</v>
      </c>
      <c r="F17" s="6" t="n">
        <v>6159</v>
      </c>
    </row>
    <row r="18">
      <c r="A18" s="4" t="inlineStr">
        <is>
          <t>Impairment of goodwill and other intangible assets</t>
        </is>
      </c>
      <c r="C18" s="6" t="n">
        <v>0</v>
      </c>
      <c r="D18" s="6" t="n">
        <v>1035</v>
      </c>
      <c r="E18" s="6" t="n">
        <v>0</v>
      </c>
      <c r="F18" s="6" t="n">
        <v>1035</v>
      </c>
    </row>
    <row r="19">
      <c r="A19" s="4" t="inlineStr">
        <is>
          <t>Restructuring activities</t>
        </is>
      </c>
      <c r="C19" s="6" t="n">
        <v>123</v>
      </c>
      <c r="D19" s="6" t="n">
        <v>50</v>
      </c>
      <c r="E19" s="6" t="n">
        <v>197</v>
      </c>
      <c r="F19" s="6" t="n">
        <v>33</v>
      </c>
    </row>
    <row r="20">
      <c r="A20" s="4" t="inlineStr">
        <is>
          <t>Total noninterest expenses</t>
        </is>
      </c>
      <c r="C20" s="6" t="n">
        <v>5367</v>
      </c>
      <c r="D20" s="6" t="n">
        <v>6987</v>
      </c>
      <c r="E20" s="6" t="n">
        <v>11006</v>
      </c>
      <c r="F20" s="6" t="n">
        <v>12906</v>
      </c>
    </row>
    <row r="21">
      <c r="A21" s="4" t="inlineStr">
        <is>
          <t>Profit (loss) before tax</t>
        </is>
      </c>
      <c r="C21" s="6" t="n">
        <v>213</v>
      </c>
      <c r="D21" s="6" t="n">
        <v>-946</v>
      </c>
      <c r="E21" s="6" t="n">
        <v>287</v>
      </c>
      <c r="F21" s="6" t="n">
        <v>-654</v>
      </c>
    </row>
    <row r="22">
      <c r="A22" s="4" t="inlineStr">
        <is>
          <t>Income tax expense (benefit)</t>
        </is>
      </c>
      <c r="C22" s="6" t="n">
        <v>129</v>
      </c>
      <c r="D22" s="6" t="n">
        <v>2204</v>
      </c>
      <c r="E22" s="6" t="n">
        <v>207</v>
      </c>
      <c r="F22" s="6" t="n">
        <v>2295</v>
      </c>
    </row>
    <row r="23">
      <c r="A23" s="4" t="inlineStr">
        <is>
          <t>Profit (loss)</t>
        </is>
      </c>
      <c r="C23" s="6" t="n">
        <v>84</v>
      </c>
      <c r="D23" s="6" t="n">
        <v>-3150</v>
      </c>
      <c r="E23" s="6" t="n">
        <v>80</v>
      </c>
      <c r="F23" s="6" t="n">
        <v>-2949</v>
      </c>
    </row>
    <row r="24">
      <c r="A24" s="4" t="inlineStr">
        <is>
          <t>Profit (loss) attributable to noncontrolling interests</t>
        </is>
      </c>
      <c r="C24" s="6" t="n">
        <v>32</v>
      </c>
      <c r="D24" s="6" t="n">
        <v>40</v>
      </c>
      <c r="E24" s="6" t="n">
        <v>56</v>
      </c>
      <c r="F24" s="6" t="n">
        <v>63</v>
      </c>
    </row>
    <row r="25">
      <c r="A25" s="4" t="inlineStr">
        <is>
          <t>Profit (loss) attributable to Deutsche Bank shareholders and additional equity components</t>
        </is>
      </c>
      <c r="C25" s="5" t="n">
        <v>51</v>
      </c>
      <c r="D25" s="5" t="n">
        <v>-3190</v>
      </c>
      <c r="E25" s="5" t="n">
        <v>24</v>
      </c>
      <c r="F25" s="5" t="n">
        <v>-3012</v>
      </c>
    </row>
    <row r="26"/>
    <row r="27">
      <c r="A27" s="4" t="inlineStr">
        <is>
          <t>[1]</t>
        </is>
      </c>
      <c r="B27" s="4" t="inlineStr">
        <is>
          <t>Interest and similar income include EUR3.6billion for the three months ended June 30, 2020 and EUR4.6billion for the three months ended June 30, 2019 and EUR7.7billion for the six months ended June 30, 2020 and  EUR9.1billion for the six months ended June 30, 2019, were calculated based on the effective interest method.</t>
        </is>
      </c>
    </row>
    <row r="28">
      <c r="A28" s="4" t="inlineStr">
        <is>
          <t>[2]</t>
        </is>
      </c>
      <c r="B28" s="4" t="inlineStr">
        <is>
          <t>Prior period comparatives have been restated. EUR42million and EUR95million were reclassified from Net interest income to Trading Income for the three months and six months ended June 30, 2019, respectively.</t>
        </is>
      </c>
    </row>
  </sheetData>
  <mergeCells count="6">
    <mergeCell ref="A1:B2"/>
    <mergeCell ref="C1:D1"/>
    <mergeCell ref="E1:F1"/>
    <mergeCell ref="A26:E26"/>
    <mergeCell ref="B27:E27"/>
    <mergeCell ref="B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ffective Tax Rate</t>
        </is>
      </c>
      <c r="B1" s="2" t="inlineStr">
        <is>
          <t>6 Months Ended</t>
        </is>
      </c>
    </row>
    <row r="2">
      <c r="B2" s="2" t="inlineStr">
        <is>
          <t>Jun. 30, 2020</t>
        </is>
      </c>
    </row>
    <row r="3">
      <c r="A3" s="3" t="inlineStr">
        <is>
          <t>Effective Tax Rate [Abstract]</t>
        </is>
      </c>
    </row>
    <row r="4">
      <c r="A4" s="4" t="inlineStr">
        <is>
          <t>Disclosure of effective tax rate [text block]</t>
        </is>
      </c>
      <c r="B4" s="4" t="inlineStr">
        <is>
          <t>Effective tax r ate 2020 to 201 9 three months c omparison Income tax expense in the current quarter was € 129 million (second quarter of 2019: € 2.2 billion). The effective tax rate of 6 1 % in the second quarter 2020 was mainly impacted by the geographic mix of profit before tax and corresponding transformation-related deferred tax asset valuation adjustments. The prior year’s quarter income tax expense was mainly impacted by transformation-related deferred tax asset valuation adjustments and non-deductible goodwill impairments. 2020 to 2019 six months comparison Income tax expense in the first six months of 2020 was € 207 million (first six months of 2019: € 2.3 billion). The effective tax rate of 72 % in the first half of 2020 was mainly impacted by the geographic mix of profit before tax and corresponding transformation-related deferred tax asset valuation adjustments . The income tax expense in the first six months of 2019 was mainly impacted by transformation-related deferred tax asset valuation adjustments and non-deductible goodwill impairmen 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carried at Fair Value</t>
        </is>
      </c>
      <c r="B1" s="2" t="inlineStr">
        <is>
          <t>6 Months Ended</t>
        </is>
      </c>
    </row>
    <row r="2">
      <c r="B2" s="2" t="inlineStr">
        <is>
          <t>Jun. 30, 2020</t>
        </is>
      </c>
    </row>
    <row r="3">
      <c r="A3" s="3" t="inlineStr">
        <is>
          <t>Financial Instruments carried at Fair Value [Abstract]</t>
        </is>
      </c>
    </row>
    <row r="4">
      <c r="A4" s="4" t="inlineStr">
        <is>
          <t>Disclosure of fair value of financial instruments [text block]</t>
        </is>
      </c>
      <c r="B4" s="4" t="inlineStr">
        <is>
          <t>Financial i nstruments carried at f air v alue Fair v 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some CDS; many collateralized debt obligations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ABS); illiquid CDO’s (cash and synthetic); monoline exposures; some private equity placements; many commercial real estate (CRE) loans; illiquid loans; and some municipal bonds. Carrying value of the financial instruments held at fair value 1 Jun 30, 2020 Dec 31, 2019 in € m. Quoted Valuation Valuation Quoted Valuation Valuation Financial assets held at fair value: Trading assets 47,300 60,619 9,039 44,595 56,713 9,567 Trading securities 47,102 54,704 3,035 44,427 50,128 3,430 Other trading assets 198 5,915 6,004 168 6,584 6,137 Positive market values from derivative financial instruments 5,944 357,053 9,915 2,682 322,082 8,167 Non-trading financial assets mandatory at fair value through profit or loss 3,151 73,792 4,872 3,806 77,818 5,278 Financial assets designated at fair value through profit or loss 0 383 1 0 0 7 Financial assets at fair value through other comprehensive income 29,543 15,379 1,311 30,924 13,529 1,050 Other financial assets at fair value 24 9,574 2 249 2 7,366 2 363 Total financial assets held at fair value 85,962 516,801 25,387 82,009 477,507 24,431 Financial liabilities held at fair value: Trading liabilities 28,459 15,044 0 23,873 13,152 41 Trading securities 28,458 14,560 0 23,862 12,828 2 Other trading liabilities 1 484 0 11 324 38 Negative market values from derivative financial instruments 5,816 341,732 8,131 2,841 307,013 6,652 Financial liabilities designated at fair value through profit or loss 0 52,538 1,522 0 48,378 1,954 Investment contract liabilities 0 506 0 0 544 0 Other financial liabilities at fair value 911 3,755 2 (292 ) 3 527 4,609 2 (34 ) 3 Total financial liabilities held at fair value 35,186 413,575 9,361 27,241 373,697 8,612 1 Amounts in this table are generally presented on a gross basis, in line with the Group’s accounting policy regarding offsetting of financial instruments, as described in Note 1 "Significant Accounting Policies and Critical Accounting Estimates" of the Annual Report 201 9 . 2 Predominantly relates to derivatives qualifying for hedge accounting. 3 Relates to derivatives ,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In 2020, there were no material transfers between Level 1 and Level 2. The assessment of level 1 versus level 2 is based on liquidity testing procedures. Valuation t echniques The Group has an established a valuation control framework which governs internal control standards, methodologies, valuation techniques and procedures over the valuation process and fair value measurement. During the first half of 2020, the outbreak of the COVID-19 pandemic broadly impacted the financial markets, notably in March 2020 and April 2020, causing market dislocations and increased market volatility. This resulted an increase in Group’s level 3 balances by € 2.0 billion mainly relating to interest rate derivatives. Sensitivity related to the level 3 assets and liabilities increased due to increased dispersion in market data. The market conditions necessitated additional focus and review in certain areas, including assessment of bid-offer spreads to ensure they were representative of fair value. However, standard procedures and controls were followed, and we continued to adhere to strict internal governance for fair value measurement changes and movements.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they have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 standard valuation models incorporating available observable inputs. The industry standard external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CDS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ensus pricing ser 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The financial liabilities include structured note issuances, structured deposits, and other structured securities issued by consolidated vehicles, which may not be quoted in an active market. The fair value of these financial liabilities is determined by discounting the contractual cash flows using the relevant credit-adjusted yield curve. The market risk parameters are valued consistently to similar instruments held as assets, for example, any derivatives embedded within the structured notes are valued using the same methodology discussed in the "Over-The-Counter Derivative Financial Instruments" section above. Where the financial liabilities designated at fair value through profit or loss under the fair value option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Analysis of financial instruments with fair value derived from valuation Some of the instruments in level 3 of the fair value hierarchy have identical or similar offsetting exposures to the unobservable input . However, according to IFRS they are required to be presented as gross assets and liabilities. Trading s 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here . The decrease in the period was mainly due to by sales, settlements and losses partially offset by purchase and transfers between Level 2 and Level 3 due to changes in the observability of input parameters used to value these instruments. Positive and negative market values from derivative i 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increase in assets and liabilities during the period are driven by gains and transfers between Level 2 and Level 3 due to changes in the observability of input parameters used to value these instruments partially offset by settlements. Other trading instruments classified in level 3 of the fair value hierarchy mainly consist of traded loans valued using valuation models based on one or more significant unobservable parameters. Level 3 loans comprise illiquid leveraged loans and illiquid residential and commercial mortgage loans. The decrease in the period refers to sales, settlements and losses partially offset by purchases, issuances and transfers between Level 2 and Level 3 due to changes in the observability of input parameters used to value these instruments. Non trading financial assets mandatory at fair value through profit or loss classified in level 3 of fair value hierarchy consist of financial instruments included in other business model originated, acquired principally for the purpose of selling or repurchasing them in near future and unlisted equity instruments where there is no close proxy and the market is very illiquid. Additionally this classification includes any instrument for which the contractual cash flow characteristics are not SPPI. The decrease in the period is driven by sales, settlements, losses and transfers between Level 2 and Level 3 due to changes in the observability of input parameters used to value these instruments partially offset by purchases, issuances. Financial a ssets/ liabilities designated at f air value through p rofit or l oss - Certain corporate loans and structured liabilities which were designated at fair value through profit or loss under the fair value option are categorized in this level of the fair value hierarchy. The corporate loans are valued using valuation techniques which incorporate observable credit spreads, recovery rates and unobservable utilization parameters. Revolving loan facilities are reported in the third level of the hierarchy because the utilization in the event of the default parameter is significant and unobservable. In addition, certain hybrid debt issuances designated at fair value through profit or loss containing embedded derivatives are valued based on significant unobservable parameters. These unobservable parameters include single stock volatility correlations . The decrease in assets during the period is driven by transfers between Level 2 and Level 3 due to changes in the observability of input parameters used to value these instruments. The decrease in liabilities during the period is driven by settlements, transfers between Level 2 and Level 3 due to changes in the observability of input parameters used to value these instruments and gains partially offset by issuances. Financial assets at fair value through other comprehensive income include non-performing loan portfolios where there is no trading intent and the market is very illiquid. The increase in the period is driven by purchases and transfers between Level 2 and Level 3 due to changes in the observability of input parameters used to value these instruments partially offset by settlements and losses. Reconciliation of financial instruments classified in level 3 Jun 30, 2020 in € m. Balance, Changes Total 1 Purchases Sales Issu- 2 Settle- 3 Transfers 4 Transfers 4 Balance, Financial assets Trading securities 3,430 0 (72 ) 1,101 (1,477 ) 0 (135 ) 610 (421 ) 3,035 Positive market 8,167 0 1,965 0 0 0 (307 ) 1,651 (1,560 ) 9,915 Other trading 6,137 0 (312 ) 490 (1,143 ) 919 (515 ) 660 (232 ) 6,004 Non-trading financial assets mandatory at fair value through profit or loss 5,278 0 (38 ) 161 (181 ) 199 (426 ) 667 (787 ) 4,872 Financial assets 7 0 0 0 0 0 0 0 (6 ) 1 Financial assets at fair value through other comprehensive income 1,050 0 (19 ) 5 292 0 0 (99 ) 333 (246 ) 1,311 Other financial 363 0 1 0 0 0 (1 ) 79 (194 ) 249 Total financial assets 24,431 0 1,525 6,7 2,044 (2,801 ) 1,118 (1,483 ) 4,000 (3,447 ) 25,387 Financial liabilities Trading securities 2 0 (0 ) 0 0 0 (0 ) 0 (2 ) 0 Negative market 6,652 0 1,521 0 0 0 3 1,273 (1,318 ) 8,131 Other trading 38 0 (1 ) 0 0 0 (9 ) 0 (28 ) 0 Financial liabilities 1,954 0 (40 ) 0 0 146 (509 ) 180 (208 ) 1,522 Other financial (34 ) 0 (221 ) 0 0 0 (1 ) 8 (44 ) (292 ) Total financial 8,612 0 1,259 6,7 0 0 146 (516 ) 1,462 (1,601 ) 9,361 1 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 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 nsfers in and transfers out of level 3 are related to changes in observability of input parameters. During the period they are recorded at their fair value at the beginning of year. Fo 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loss of € 14 million recognized in other comprehensive income, net of tax. 6 This amount includes the effect of exchange rate changes. For total financial assets held at fair value this effect is a loss of € 119 million and for total financial liabilities held at fair value this is a gain of € 12 million . The effect of exchange rate changes is reported in accumulated other comprehensive income, net of tax. 7 For assets, positive balances represent gains, negative balances represent losses. For liabilities, positive balances represent losses, negative balances represent gains. Jun 30, 2019 in € m. Balance, Changes in Total 1 Purchases Sales Issu- 2 Settle- 3 Transfers 4 Transfers 4 Balance, Financial assets Trading securities 4,086 0 127 1,168 (1,157 ) 0 (240 ) 964 (946 ) 4,002 Positive market 8,309 20 1,228 0 0 0 (191 ) 1,910 (2,321 ) 8,955 Other trading 5,676 (75 ) 126 292 (782 ) 924 (649 ) 428 (579 ) 5,363 Non-trading financial assets mandatory at fair value through profit or loss 6,066 (0 ) 101 1,071 (201 ) 348 (1,202 ) 735 (1,816 ) 5,101 Financial assets 0 0 0 34 0 0 0 0 0 35 Financial assets at fair value through other comprehensive income 268 0 8 5 210 (0 ) 0 (0 ) 99 (142 ) 444 Other financial 207 0 0 0 0 0 0 0 47 254 Total financial assets 24,614 (55 ) 1,590 6,7 2,776 (2,140 ) 1,272 (2,282 ) 4,135 (5,757 ) 24,153 Financial liabilities Trading securities 0 0 0 0 0 0 0 0 0 0 Negative market 6,289 0 1,322 0 0 0 (156 ) 1,961 (1,457 ) 7,960 Other trading 15 0 (1 ) 0 0 0 0 2 0 16 Financial liabilities 2,021 (77 ) 108 0 0 271 (319 ) 571 (60 ) 2,514 Other financial (611 ) 0 222 0 0 0 23 (8 ) (3 ) (378 ) Total financial 7,714 (77 ) 1,652 6,7 0 0 271 (453 ) 2,525 (1,519 ) 10,113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 d with instruments in level 1 or level 2 but the table above does not include the gains and losses on these hedging instruments. Additionally, both observable and unobservable parameters may be used to determine the fair value of an instrument classified w 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gain of € 6 million recognized in other comprehensive income , net of tax . 6 This amount includes the effect of exchange rate changes. For total financial assets held at fair value this effect is a gain of € 42 million and for total financial liabilities held at fair value this is a loss of € 6 million . The effect of exchange rate changes is reported in accumulated other comprehensive income, net of tax. 7 For assets, positive balances represent gains, negative balances represent losses. For liabilities, positive balances represent losses, negative balances represent gains. Sensitivity analysis of unobservable parameters Where the value of financial instruments is dependent on unobservable parameter inputs, the precise level for these parameters at the balance sheet date might be drawn from a range of reasonably possible alternatives. In preparing the financial statements, appropriate levels for these unobservable input parameters are chosen so that they are consistent with prevailing market evidence and in line with the Group’s approach to valuation control detailed above. Were the Group to have marked the financial instruments concerned using parameter values drawn from the extremes of the ranges of reasonably possible alternatives, then as of June 30, 2020 it could have increased fair value by as much as € 1.9 billion or decreased fair value by as much as € 1.5 billion . As of December 31, 2019 it could have increased fair value by as much as € 1.7 billion or decreased fair value by as much as € 1.2 billion . The changes in sensitive amounts from December 31, 2019 to June 30, 2020 were an increase in positive fair value movement of € 263 million, and an increase in negative fair value movement of € 392 million. In the same period there was a € 956 million increase in Group level 3 assets and a € 749 million increase in Group level 3 liabilities. During the first half of 2020, the outbreak of the COVID-19 pandemic broadly impacted the financial markets, notably in March 2020 and April 2020, causing market dislocations and increased market volatility. Sensitivity related to the level 3 assets and liabilities increased due to significantly increased dispersion in market data. Our sensitivity calculation of unobservable parameters for level 3 aligns to the approach used to assess valuation uncertainty for Prudent Valuation purposes. Prudent Valuation is a capital requirement for assets held at fair value. It provides a mechani sm for quantifying and capitaliz ing valuation uncertainty in accordance with the European Commission Delegated Regulation (EU) 2016/101, which supplements Article 34 of Regulation (EU) No. 2019/876 (CRR), requiring institutions to apply a deduction from CET 1 the amount of any additional value adjustments on all assets measured at fair value calculated in accordance with Article 105(14). This utiliz es exit price analysi s performed for the relevant as sets and liabilities in the Prudent Valuation assessment. The downside sensitivity may be limited in some cases where the fair value is already demonstrably prudent. This disclosure is intended to illustrate the potential impact of the relative uncertainty in the fair value of financial instruments for which valuation is dependent on unobservable input parameters. However, it is unlikely in practice that all unobservable parameters would be simultaneously at the extremes of their ranges of reasonably possible alternatives. Hence, the estimates disclosed above are likely to be greater than the true uncertainty in fair value at the balance sheet date. Furthermore, the disclosure is neither predictive nor indicative of future movements in fair value. For many of the financial instruments considered here, in particular derivatives, unobservable input parameters represent only a subset of the parameters required to price the financial instrument, the remainder being observable. Hence for these instruments the overall impact of moving the unobservable input parameters to the extremes of their ranges might be relatively small compared with the total fair value of the financial instrument. For other instruments, fair value is determined based on the price of the entire instrument, for example, by adjusting the fair value of a reasonable proxy instrument. In addition, all financial instruments are already carried at fair values which are inclusive of valuation adjustments for the cost to close out that instrument and hence already factor in uncertainty as it reflects itself in market pricing. Any negative impact of uncertainty calculated within this disclosure, then, will be over and above that already included in the fair value contained in the financial statements. Breakdown of the sensitivity analysis by type of instrument 1 Jun 30, 2020 Dec 31, 2019 in € m. Positive fair value Negative fair value Positive fair value Negative fair value Securities: Debt securities 248 136 256 108 Commercial mortgage-backed securities 5 2 4 1 Mortgage and other asset-backed securities 21 24 37 20 Corporate, sovereign and other debt securities 222 111 215 86 Equity securities 62 92 62 85 Derivatives: Credit 261 167 189 123 Equity 299 275 168 128 Interest related 378 359 312 303 Foreign exchange 34 29 44 39 Other 93 80 116 101 Loans: Loans 561 406 525 264 Other 0 0 0 0 Total 1,936 1,544 1,673 1,151 1 Where the e xposure to an unobservable p arameter is offset across different instruments then only the net impact is disclosed in the table. Quantitative information about the sensitivity of significant unobservable The behavior of the unobservable parameters on level 3 fair value measurement is not necessarily independent, and dynamic relationships often exist between the other unobservable parameters and the observable parameters. Such relationships, where material to the fair value of a given instrument, are explicitly captured via correlation parameters, or are otherwise controlled via pricing models or valuation techniques. Frequently, where a valuation technique utilizes more than one input, the choice of a certain input will bound the range of possible values for other inputs. In addition, broader market factors (such as interest rates, equity, credit or commodity indices or foreign exchange rates) can also have effects. The range of values shown below represents the highest and lowest inputs used to value the significant exposures within level 3. The diversity of financial instruments that make up the disclosure is significant and therefore the ranges of certain parameters can be large. For example, the range of credit spreads on mortgage backed securities represents performing, more liquid positions with lower spreads than the less liquid, non-performing positions which will have higher credit spreads. As level 3 contains the less liquid fair value instruments, the wide ranges of parameters seen is to be expected, as there is a high degree of pricing differentiation within each exposure type to capture the relevant market dynamics. There follows a brief description of each of the principle parameter types, along with a commentary on significant interrelationships between them. Credit Parameters are used to assess the creditworthiness of an exposure, by enabling the probability of default and resulting losses of a default to be represented. The credit spread is the primary reflection of creditworthiness and represents the premium or yield return above the benchmark reference instrument (typically LIBOR, or relevant Treasury Instrument, depending upon the asset being assessed), that a bond holder would require to allow for the credit quality difference between that entity and the reference benchmark. Higher credit spreads will indicate lower credit quality, and lead to a lower value for a given bond, or other loan-asset that is to be repaid to the Bank by the borrower. Recovery Rates represent an estimate of the amount a lender would receive in the case of a default of a loan, or a bond holder would receive in the case of default of the bond. Higher recovery rates will give a higher valuation for a given bond position, if other parameters are held constant. Constant Default Rate (CDR) and Constant Prepayment Rate (CPR) allow more complex loan and debt assets to be assessed, as these parameters estimate the ongoing defaults arising on scheduled repayments and coupons, or whether the borrower is making additional (usually voluntary) prepayments. These parameters are particularly relevant when forming a fair value opinion for mortgage or other types of lending, where repayments are delivered by the borrower through time, or where the borrower may pre-pay the loan (seen for example in some residential mortgages). Higher CDR will lead to lower valuation of a given loan or mortgage as the lender will ultimately receive less cash. Interest rates, credit spreads, inflation rates, foreign exchange rates and equity prices are referenced in some option instruments, or other complex derivatives, where the payoff a holder of the derivative will receive is dependent upon the behavior of these underlying references through time. Volatility parameters describe key attributes of option behavior by enabling the variability of returns of the underlying instrument to be assessed. This volatility is a measure of probability, with higher volatilities denoting higher probabiliti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t>
        </is>
      </c>
      <c r="B1" s="2" t="inlineStr">
        <is>
          <t>6 Months Ended</t>
        </is>
      </c>
    </row>
    <row r="2">
      <c r="B2" s="2" t="inlineStr">
        <is>
          <t>Jun. 30, 2020</t>
        </is>
      </c>
    </row>
    <row r="3">
      <c r="A3" s="3" t="inlineStr">
        <is>
          <t>Fair Value of Financial Instruments not carried at Fair Value [Abstract]</t>
        </is>
      </c>
    </row>
    <row r="4">
      <c r="A4" s="4" t="inlineStr">
        <is>
          <t>Disclosure of Fair Value of Financial Instruments not carried at Fair Value [text block]</t>
        </is>
      </c>
      <c r="B4" s="4" t="inlineStr">
        <is>
          <t>Fair v alue of f inancial instruments not carried at fair v alue This section should be read in conjunction with Note 14 "Fair Value of Financial Instruments not carried at Fair Value" of the Group’s Annual Report 2019. The valuation techniques used to establish fair value for the Group’s financial instruments which are not carried at fair value in the balance sheet are consistent with those outlined in Note 13 "Financial Instruments carried at Fair Value" of the Group’s Annual Report 2019. Financial instruments not carried at fair value are not managed on a fair value basis, for example, retail loans and deposits and credit facilities extended to corporate clients. For these instruments fair values are calculated for disclosure purposes only and do not impact the balance sheet or income statement. Additionally, since the instruments generally do not trade there is significant management judgment required to determine these fair values. Estimated fair value of financial instruments not carried at fair value on the balance sheet 1 Jun 30, 2020 Dec 31, 2019 in € m. Carrying value Fair value Carrying value Fair value Financial assets: Cash and central bank balances 166,232 166,232 137,592 137,592 Interbank balances (w/o central banks) 10,159 10,160 9,636 9,636 Central bank funds sold and securities purchased under resale agreements 7,504 7,457 13,801 13,801 Securities borrowed 13 13 428 428 Loans 436,759 442,490 429,841 436,997 Other financial assets 128,186 128,650 94,157 94,423 Financial liabilities: Deposits 572,785 573,201 572,208 572,596 Central bank funds purchased and securities sold under repurchase 6,959 6,957 3,115 3,114 Securities loaned 1,156 1,156 259 259 Other short-term borrowings 4,116 4,123 5,218 5,221 Other financial liabilities 125,002 125,002 87,669 87,669 Long-term debt 153,080 150,547 136,473 136,494 Trust preferred securities 1,348 1,169 2,013 2,236 1 Amounts are generally presented on a gross basis, in line with the Group’s accounting policy regarding offsetting of financial instruments as described in Note 1 "Significant Accounting Policies and Critical Accounting Estimates" of the Group’s Annual Report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s Issued and Outstanding</t>
        </is>
      </c>
      <c r="B1" s="2" t="inlineStr">
        <is>
          <t>6 Months Ended</t>
        </is>
      </c>
    </row>
    <row r="2">
      <c r="B2" s="2" t="inlineStr">
        <is>
          <t>Jun. 30, 2020</t>
        </is>
      </c>
    </row>
    <row r="3">
      <c r="A3" s="3" t="inlineStr">
        <is>
          <t>Shares Issued and Outstanding [Abstract]</t>
        </is>
      </c>
    </row>
    <row r="4">
      <c r="A4" s="4" t="inlineStr">
        <is>
          <t>Disclosure of Shares Issued and Outstanding [text block]</t>
        </is>
      </c>
      <c r="B4" s="4" t="inlineStr">
        <is>
          <t>Shares issued and outstanding in million Jun 30, 2020 Dec 31, 2019 Shares issued 2,066.8 2,066.8 Shares in treasury 9.9 0.7 Of which: Buyback 9.9 0.7 Other 0.0 0.0 Shares outstanding 2,056.9 2,06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t>
        </is>
      </c>
      <c r="B1" s="2" t="inlineStr">
        <is>
          <t>6 Months Ended</t>
        </is>
      </c>
    </row>
    <row r="2">
      <c r="B2" s="2" t="inlineStr">
        <is>
          <t>Jun. 30, 2020</t>
        </is>
      </c>
    </row>
    <row r="3">
      <c r="A3" s="3" t="inlineStr">
        <is>
          <t>Allowance for Credit Losses [Abstract]</t>
        </is>
      </c>
    </row>
    <row r="4">
      <c r="A4" s="4" t="inlineStr">
        <is>
          <t>Disclosure of allowance for credit losses [text block]</t>
        </is>
      </c>
      <c r="B4" s="4" t="inlineStr">
        <is>
          <t>Allowance for c redit l osses Development of allowance for credit losses for financial assets at amortized cost Six months ended Jun 30, 2020 Allowance for credit losses³ in € m. Stage 1 Stage 2 Stage 3 Stage 3 POCI Total Balance, beginning of year 549 492 3,015 36 4,093 Movements in financial assets including new business 108 401 668 71 1,248 Transfers due to changes in creditworthiness 39 (93 ) 54 N/M 0 Changes due to modifications that did not result in N/M N/M N/M N/M N/M Changes in models 0 0 0 0 0 Financial assets that have been derecognized during the period² 0 0 (280 ) 0 (280 ) Recovery of written off amounts 0 0 23 0 23 Foreign exchange and other changes (14 ) (5 ) (43 ) 14 (47 ) Balance, end of reporting period 683 796 3,438 121 5,037 Provision for credit losses excluding country risk¹ ,4 148 308 722 71 1,248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5 million as of June 30, 2020 . 4 Credit Loss Provision does include € 42 million reimbursement gain as of June 30, 2020. Six months ended Jun 30, 2019 Allowance for credit losses³ in € m. Stage 1 Stage 2 Stage 3 Stage 3 POCI Total Balance, beginning of year 509 501 3,247 3 4,259 Movements in financial assets including new business (13 ) 110 171 23 291 Transfers due to changes in creditworthiness 64 (69 ) 5 N/M 0 Changes due to modifications that did not result in N/M N/M N/M N/M N/M Changes in models 0 0 0 0 0 Financial assets that have been derecognized during the period² 0 0 (463 ) 0 (463 ) Recovery of written off amounts 0 0 41 0 41 Foreign exchange and other changes (4 ) (8 ) (5 ) 12 (5 ) Balance, end of reporting period 556 534 2,996 37 4,123 Provision for credit losses excluding country risk¹ 52 41 176 23 291 1 The above table breaks down the impact on provision for credit losses from movements in financial assets including new business, transfers due to changes in creditworthiness and changes in models. 2 This position includes charge offs of allowance for credit losses. 3 Allowance for credit losses does not include allowance for country risk amounting to € 3 million as of June 30, 2019 . Development of allowance for credit losses for off-balance sheet positions Six months ended Jun 30, 2020 Allowance for credit losses² in € m. Stage 1 Stage 2 Stage 3 Stage 3 POCI Total Balance, beginning of year 128 48 166 0 342 Movements including new business 1 33 2 0 35 Transfers due to changes in creditworthiness (2 ) 0 1 N/M 0 Changes in models 0 0 0 0 0 Foreign exchange and other changes 7 8 11 0 26 Balance, end of reporting period 134 89 180 0 403 Provision for credit losses excluding country risk¹ (1 ) 33 4 0 35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June 30, 2020 . Six months ended Jun 30, 2019 Allowance for credit losses² in € m. Stage 1 Stage 2 Stage 3 Stage 3 POCI Total Balance, beginning of year 132 73 84 0 289 Movements including new business 2 6 3 0 12 Transfers due to changes in creditworthiness 4 (7 ) 3 N/M 0 Changes in models 0 0 0 0 0 Foreign exchange and other changes 0 0 (0 ) 0 1 Balance, end of reporting period 139 73 90 0 301 Provision for credit losses excluding country risk¹ 6 (0 ) 5 0 12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June 30, 2019 . IFRS 9 impairment approach Forward-looking information Under IFRS 9, the allowance for credit losses is based on reasonable and supportable forward looking information obtainable without undue cost or effort, which takes into consideration past events, current conditions and forecasts of future economic conditions. To incorporate forward-looking information into Deutsche Bank’s allowance for credit losses, the Group uses two key elements: As its base scenario, the Group uses external sur vey-based macro forecasts ( consensus view on GDP and unemployment rates) supplemented by market-implied projections of interest and FX rates. In addition, our scenario expansion model, which has been initially developed for stress testing, is used for forecasting macroeconomic variables that are not covered by external consensus or market sources. Statistical techniques are then applied to transform the base scenario into a multiple scenario analysis. The scenarios specify deviations from the baseline forecasts and are used for deriving multi-year PD curves for different rating and counterparty classes, which are applied in the calculation of expected credit losses and in the identification of significant deterioration in credit quality of financial assets as described previously . The general use of forward-looking information, including macro-economic factors, as well as adjustments taking into account extraordinary factors, are monitored by the Group's Risk and Finance Credit Loss Provision Forum. In certain situations, Credit Risk officers and senior management may have additional information in relation to specific portfolios to indicate that the statistical distribution used in the ECL calculation is not appropriate. In such situations, the Group would apply a judgmental overlay. IFRS 9 - Forward Looking Information applied for the second quarter 2020 Year 1 Year 2 Year 3 Credit - ITX Europe 125 74.90 − − FX - EUR/USD 1.12 − − GDP - Eurozone (7.80) % 6.54 % 1.80 % GDP - Germany (6.58) % 5.91 % 1.87 % GDP - Italy (9.57) % 7.34 % 1.60 % GDP - USA (5.02) % 6.03 % 2.65 % Rate - US Treasury 2y 0.18 % - - Unemployment - Eurozone 10.05 % 9.11 % 8.63 % Unemployment - Germany 4.22 % 4.00 % 3.94 % Unemployment - Italy 12.08 % 11.32 % 10.45 % Unemployment - Spain 19.62 % 16.35 % 14.47 % Unemployment - USA 10.55 % 7.19 % 6.18 % The economic data used in the forward-looking information for the calculation of the allowance for credit losses while derived from the same sources are not directly comparable with other economic data presented in this report due to the methodology used, the composition of the input factors and the periods under consideration As explained in Chapter "Measures in context of COVID-19 pandemic" in the interim management report , the Bank has decided to perform an overlay to address substantial uncertainty about the impact of the COVID-19 pandemic on the economy, to overcome the weakness of the Forward Looking Information (FLI) model in the current economic environment and to reflect regulatory guidance and financial support to the industry. The overlay calculation uses a 3 year average of the GDP and unemployment forecasts as presented in the table above for the base scenario (versus a four quarter averaging of the first and second year under normal circumstances), which is used for calculating point-in-time (PIT) rating migration matrices. In line with the Group’s standard methodology, market rate forecasts are also used in the calibration of the PIT matrix for the next four quarters. A through-the-cycle matrix specifies rating migrations from 2022 onwards. In addition, management decided to record a further management overlay to increase its ECL estimate to address the uncertainty on certain economic de velopments due to COVID-19 at the end of June 2020 Taking into account the above mentioned overlays, the Group reported provision for credit losses of € 761 million in the second quarter of 2020, which is a significant increase compared to € 161 million in the second quarter of 2019 and € 247 million in the fourth quarter of 2019. This change mainly reflecting the following effects: € 172 million from the inclusion of latest consensus forecast including the effects of the management overlays, € 79 million due to deteriorated input parameter into the ECL calculation especially adverse rating developments due to COVID-19 across all business units and € 510 million for defaulted clients. In order to illustrate the sensitivity of our model with respect to future changes in macroeconomic variables (MEVs) we have calculated the ECL impact for stages 1 and 2 in a Downward and Upward shift across all scenarios used in the ECL calculation. Both shifts are applied to MEV forecasts as of June 30, 2020 by specifying Downward and Upward MEV values that are all either one standard deviation above or below the baseline forecasts, e.g. reducing forecasted GDP rates by 2 percentage points on average. The Downward shift resulted in an ECL increase of € 802 million whereas the Upward shift reduced ECL by € 439 million. All sensitivity calculations have been conducted with averaging GDP and unemployment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t>
        </is>
      </c>
      <c r="B1" s="2" t="inlineStr">
        <is>
          <t>6 Months Ended</t>
        </is>
      </c>
    </row>
    <row r="2">
      <c r="B2" s="2" t="inlineStr">
        <is>
          <t>Jun. 30, 2020</t>
        </is>
      </c>
    </row>
    <row r="3">
      <c r="A3" s="3" t="inlineStr">
        <is>
          <t>Provisions [Abstract]</t>
        </is>
      </c>
    </row>
    <row r="4">
      <c r="A4" s="4" t="inlineStr">
        <is>
          <t>Disclosure of provisions [text block]</t>
        </is>
      </c>
      <c r="B4" s="4" t="inlineStr">
        <is>
          <t>Provisions As of June 30, 2020 , the Group recognized € 2.6 billion (December 31, 2019 : € 2.6 billion) in provisions on its balance sheet. These relate to operational risk, civil litigation, regulatory enforcement, restructuring, allowances for credit related off-balance sheet positions and other matters , including bank levies . The consolidated financial statements contained in our Annual Report 2019 describe our provisions as of December 31, 2019 , in Note 19 "Allowance for credit l osses", and Note 27 "Provisions". Civil litigation and regulatory enforcement matters Within provisions as of June 30, 2020 , the Group recognized provisions relating to civil litigation of € 0.5 billion (December 31, 2019 : € 0.5 billion ) and provisions relating to regulatory enforcement matters of € 0.7 billion (December 31, 2019 : € 0.5 billion ). For some matters for which the Group believes an outflow of funds is probable, no provisions were recognized as the Group could not reliably estimate the amount of the potential outflow. For the matters for which a reliable estimate can be made, the Group currently estimates that, as of June 30, 2020, the aggregate future loss of which the possibility is more than remote but less than probable is approximately € 1.9 billion for civil litigation matters (December 31, 2019: € 1.8 billion ) and € 0.2 billion for regulatory enforcement matters (December 31, 2019: € 0.2 billion ). These figures include matters where the Group’s potential liability is joint and sev eral and where the Group expects any such liability to be paid by a third party. For other significant civil litigation and regulatory enforcement matters, the Group believes the possibility of an outflow of funds is more than remote but less than probable but the amount is not reliably estimable, and accordingly such matters are not included in the contingent liability estimates. For still other significant civil litigation and regulatory enforcement matters, the Group believes the possibility of an outflow of funds is remote and therefore has neither recognized a provision nor included them in the contingent liability estimates. Note 27 "Provisions" to the consolidated financial statements contained in our Annual Report 2019 sets forth, in the section thereof captioned "Current Individual Proceedings", descriptions as of the date of such consolidated financial statements of civil litigation and regulatory enforcement matters or groups of matters for which the Group has taken material provisions, or for which there are material contingent liabilities that are more than remote, or for which there is the possibility of material business or reputational risk; similar matters are grouped together and some matters consist of a number of proceedings or claims. The disclosed matters include matters for which the possibility of a loss is more than remote but for which the Group cannot reliably estimate the possible loss. Cum-ex Investigations and Litigations. As described in Note 27 "Provisions" to the consolidated financial statements contained in our Annual Report 2019, the Public Prosecutor in Cologne (Staatsanwaltschaft Köln, "CPP") has been conducting a criminal investigation since August 2017 concerning two former employees of Deutsche Bank in relation to cum-ex transactions of certain former clients of the Bank. Deutsche Bank is a potential secondary participant pursuant to Section 30 of the German Law on Administrative Offences in this proceeding. This proceeding could result in a disgorgement of profits and fines. Deutsche Bank is cooperating with the CPP. At the end of May and beginning of June 2019, the CPP initiated criminal investigations against further current and former employees of Deutsche Bank and five former Management Board members. In July 2020, by way of inspection of the CPP’s investigation file, Deutsche Bank learned that the CPP had further extended its investigation in June 2019 to include further current and former DB personnel, including one former Management Board member and one current Management Board member. Very limited information on the individuals was recorded in the file and none of these additional personnel have been notified by the CPP of being included in the investigation. The investigation is still at an early stage and the scope of the investigation may be further broadened. DFS Consent Order. On July 7, 2020, the New York State Department of Financial Services ("DFS") issued a Consent Order, finding that Deutsche Bank violated New York State banking laws in connection with its relationships with three former Deutsche Bank clients, Danske Bank’s Estonia branch, Jeffrey Epstein and FBME Bank, and imposing a $150 million civil penalty in connection with these three former relationships. On July 15, 2020, Deutsche Bank was named as a defendant in a securities class action filed in the U.S. District Court for the District of New Jersey, alleging that the Bank made material misrepresentations regarding the effectiveness of its AML controls and related remediation. The complaint cites allegations regarding control deficiencies raised in the DFS Consent Order related to the Bank’s relationships with Danske Bank’s Estonia branch, Jeffrey Epstein and FBME Bank. The case is in its early stages. As described in Note 27 "Provisions" to the consolidated financial statements contained in our Annual Report 2019, Deutsche Bank has received requests for information from regulatory and law enforcement agencies concerning the Bank’s former correspondent banking relationship with Danske Bank, including the Bank’s historical processing of correspondent banking transactions on behalf of customers of Danske Bank’s Estonia branch prior to cessation of the correspondent banking relationship with that branch in 2015. Deutsche Bank is providing information to and otherwise cooperating with the investigating agencies. The Bank has also completed an internal investigation into these matters, including of whether any violations of law, regulation or Bank policy occurred and the effectiveness of the related internal control environment. Additionally, on September 24 and 25, 2019, based on a search warrant issued by the Local Court ( Amtsgericht ) in Frankfurt, the Frankfurt public prosecutor’s office conducted investigations into Deutsche Bank. The investigations are in connection with suspicious activity reports relating to potential money laundering at Danske Bank. The Bank is cooperating in the investigations. The Group has not established a provision or contingent liability with respect to the Danske Bank Estonia investigations and civil action, other than for the above-referenced $150 million civil penalty relating to Danske Bank’s Estonia branch and the other former relationships that were the subject of the DFS Consent Order. The remaining investigations relating to Danske Bank’s Estonia branch are ongoing. Deutsche Bank has also received requests for information from regulatory and law enforcement agencies concerning the Bank’s former client relationship with Jeffrey Epstein (individually, and through related parties and entities). In December 2018, Deutsche Bank began the process to terminate its relationship with Epstein, which began in August 2013. Deutsche Bank has provided information to and otherwise cooperated with the investigating agencies. The Bank has also completed an internal investigation into the Epstein relationship. The Group has not established a provision or contingent liability with respect to these investigations and civil action, other than for the above-referenced $150 million civil penalty relating to Jeffrey Epstein and the other former relationships that were the subject of the DFS Consent Order . The remaining investigations relating to Jeffrey Epstein are ongoing. Mortgage-Related and Asset-Backed Securities Matters and Investigation. Regulatory and Governmental Matters. As described in Note 27 "Provisions" to the consolidated financial statements contained in our Annual Report 2019, on December 23, 2016, Deutsche Bank announced that it reached a settlement-in-principle with the U.S. Department of Justice (DOJ) to resolve potential claims related to its RMBS business conducted from 2005 to 2007. The settlement became final and was announced by the DOJ on January 17, 2017. Under the settlement, Deutsche Bank paid a civil monetary penalty of US$ 3.1 billion and agreed to provide US$ 4.1 billion in consumer relief. DOJ appointed an independent monitor to oversee and validate the provision of consumer relief. In September 2016, Deutsche Bank received administrative subpoenas from the Maryland Attorney General seeking information concerning Deutsche Bank’s RMBS and CDO businesses from 2002 to 2009. On June 1, 2017, Deutsche Bank and the Maryland Attorney General reached a settlement to resolve the matter for US$ 15 million in cash and US$ 80 million in consumer relief (to be allocated from the overall US$ 4.1 billion consumer relief obligation agreed to as part of Deutsche Bank’s settlement with the DOJ). On July 8, 2020, the DOJ-appointed monitor released his final report, validating that Deutsche Bank has fulfilled its US$ 4.1 billion consumer relief obligations in its entirety, inclusive of the US$ 80 million commitment to the State of Maryl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t>
        </is>
      </c>
      <c r="B1" s="2" t="inlineStr">
        <is>
          <t>6 Months Ended</t>
        </is>
      </c>
    </row>
    <row r="2">
      <c r="B2" s="2" t="inlineStr">
        <is>
          <t>Jun. 30, 2020</t>
        </is>
      </c>
    </row>
    <row r="3">
      <c r="A3" s="3" t="inlineStr">
        <is>
          <t>Long-Term Debt and Trust Preferred Securities [Abstract]</t>
        </is>
      </c>
    </row>
    <row r="4">
      <c r="A4" s="4" t="inlineStr">
        <is>
          <t>Disclosure of Long-Term Debt [text block]</t>
        </is>
      </c>
      <c r="B4" s="4" t="inlineStr">
        <is>
          <t>Long-term debt in € m. Jun 30, 2020 Dec 31, 2019 Senior debt: Bonds and notes Fixed rate 73,128 77,243 Floating rate 25,924 23,944 Other 47,644 28,019 Subordinated debt: Bonds and notes Fixed rate 4,668 5,517 Floating rate 1,398 1,417 Other 319 333 Total long-term debt 153,080 136,4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related Commitments and Contingent Liabilities</t>
        </is>
      </c>
      <c r="B1" s="2" t="inlineStr">
        <is>
          <t>6 Months Ended</t>
        </is>
      </c>
    </row>
    <row r="2">
      <c r="B2" s="2" t="inlineStr">
        <is>
          <t>Jun. 30, 2020</t>
        </is>
      </c>
    </row>
    <row r="3">
      <c r="A3" s="3" t="inlineStr">
        <is>
          <t>Credit related Commitments and Contingent Liabilities [Abstract]</t>
        </is>
      </c>
    </row>
    <row r="4">
      <c r="A4" s="4" t="inlineStr">
        <is>
          <t>Disclosure of commitments and contingent liabilities [text block]</t>
        </is>
      </c>
      <c r="B4" s="4" t="inlineStr">
        <is>
          <t>Credit related commitments and contingent l iabilities L 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The following table shows the Group’s revocable lending commitments ,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20 Dec 31, 2019 Irrevocable lending commitments 158,758 167,788 Revocable lending commitments 45,581 43,652 Contingent liabilities 46,896 49,232 Total 251,235 260,672 Other commitments and other contingent liabilities The following table shows the Group’s other irrevocable commitments and other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20 Dec 31, 2019 Other commitments 136 143 Other contingent liabilities 73 78 Total 209 220 Irrevocable payment commitments with regard to levies Irrevocable payment commitments related to bank levy according to Bank Recovery and Resolution Directive (BRRD), the Single Resolution Fund (SRF) and the German deposit protection amounted to € 865.4 million as of June 30, 2020 and to € 767.3 million as of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Disclosure of related party [text block]</t>
        </is>
      </c>
      <c r="B4" s="4" t="inlineStr">
        <is>
          <t>Related party t 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close family members of key management personnel and entities which are controlled, significantly influenced by, or for which significant voting power is held by key management personnel or their close family members, subsidiaries, joint ventures and associates and their respective subsidiaries, and post-employment benefit plans for the benefit of Deutsche Bank employees. Transactions with key management personnel Key management personnel are those persons having authority and responsibility for planning, directing and controlling the activities of Deutsche Bank Group, directly or indirectly. The Group considers the members of the Management Board as currently mandated and the Supervisory Board of the parent company to constitute key management personnel for purposes of IAS 24. Among the Group’s transactions with key management personnel as of June 30, 20 20 , were loans and commitments of € 9 million and deposits of € 17 million . As of December 31, 201 9 , there were loans and commitments of € 10 million and deposits of € 38 million among the Group’s transactions with key management personnel. In addition, the Group provides banking services, such as payment and account services as well as investment advice, to key management personnel and their close family members. Transactions with subsidiaries, associates and joint ventur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ssued and guarantees granted in € m. Jun 30, 2020 Dec 31, 2019 Loans outstanding, beginning of period 228 228 Movement in loans during the period 1 (3 ) (3 ) Changes in the group of consolidated companies 0 0 Exchange rate changes/other (5 ) 4 Loans outstanding, end of period 2 221 228 Other credit risk related transactions: Allowance for loan losses 0 0 Provision for loan losses 0 0 Guarantees and commitments 3 7 1 Net impact of loans issued and loans repayment during the year is shown as "Movement in loans during the period". 2 There were no past due loans as of June 30, 2020 and December 31, 201 9 . For the above loans, the Group held collateral of € 5 million and € 5 million as of June 30, 2020 and December 31, 2019, respectively. Deposits received in € m. Jun 30, 2020 Dec 31, 2019 Deposits, beginning of period 58 68 Movement in deposits during the period 1 (11 ) (11 ) Changes in the group of consolidated companies 0 0 Exchange rate changes/other 0 1 Deposits, end of period 47 58 1 N et impact of deposits received and deposits repaid during the year is shown as "Movement in deposits during the period". Other transactions Trading assets and positive market values from derivative financial transactions with associated companies amounted to € 1 million as of June 30, 2020, and € 1 million as of December 31, 2019. Trading liabilities and negative market values from derivative financial transactions with associated companies were € 0 million as of June 30, 2020, and € 0 million as of December 31, 2019 . Other assets related to transactions with associated companies amounted to € 46 million as of June 30, 2020, and € 1 million as of December 31, 2019. Other liabilities related to transactions with associated companies were € 5 million as of June 30, 2020, and € 0 million as of December 31, 2019. Transactions with pension plans The Group has business relationships with a number of pension plans pursuant to which it provides financial services , including investment management. Pension funds may hold or trade Deutsche Bank AG shares or securities. As of June 30, 20 20, transactions with these plans were not material for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expenditures and divestitures</t>
        </is>
      </c>
      <c r="B1" s="2" t="inlineStr">
        <is>
          <t>6 Months Ended</t>
        </is>
      </c>
    </row>
    <row r="2">
      <c r="B2" s="2" t="inlineStr">
        <is>
          <t>Jun. 30, 2020</t>
        </is>
      </c>
    </row>
    <row r="3">
      <c r="A3" s="3" t="inlineStr">
        <is>
          <t>Capital expenditures and divestitures [Abstract]</t>
        </is>
      </c>
    </row>
    <row r="4">
      <c r="A4" s="4" t="inlineStr">
        <is>
          <t>Disclosure of capital expenditures and divestitures [text block]</t>
        </is>
      </c>
      <c r="B4" s="4" t="inlineStr">
        <is>
          <t>Capital expenditures and divestitures During the first half of 2020, the Group did not make any significant capital expenditures or divesti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 of Income (Parenthetical)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solidated Statement of Income [Abstract]</t>
        </is>
      </c>
    </row>
    <row r="4">
      <c r="A4" s="4" t="inlineStr">
        <is>
          <t>Interest and similar income</t>
        </is>
      </c>
      <c r="B4" s="4" t="inlineStr">
        <is>
          <t>[1]</t>
        </is>
      </c>
      <c r="C4" s="5" t="n">
        <v>4527</v>
      </c>
      <c r="D4" s="5" t="n">
        <v>6863</v>
      </c>
      <c r="E4" s="5" t="n">
        <v>10018</v>
      </c>
      <c r="F4" s="5" t="n">
        <v>13365</v>
      </c>
    </row>
    <row r="5">
      <c r="A5" s="4" t="inlineStr">
        <is>
          <t>of which: calculated based on the effective interest rate method</t>
        </is>
      </c>
      <c r="C5" s="5" t="n">
        <v>3560</v>
      </c>
      <c r="D5" s="5" t="n">
        <v>4565</v>
      </c>
      <c r="E5" s="5" t="n">
        <v>7723</v>
      </c>
      <c r="F5" s="5" t="n">
        <v>9148</v>
      </c>
    </row>
    <row r="6"/>
    <row r="7">
      <c r="A7" s="4" t="inlineStr">
        <is>
          <t>[1]</t>
        </is>
      </c>
      <c r="B7" s="4" t="inlineStr">
        <is>
          <t>Interest and similar income include EUR3.6billion for the three months ended June 30, 2020 and EUR4.6billion for the three months ended June 30, 2019 and EUR7.7billion for the six months ended June 30, 2020 and  EUR9.1billion for the six months ended June 30, 2019, were calculated based on the effective interest method.</t>
        </is>
      </c>
    </row>
  </sheetData>
  <mergeCells count="5">
    <mergeCell ref="A1:B2"/>
    <mergeCell ref="C1:D1"/>
    <mergeCell ref="E1:F1"/>
    <mergeCell ref="A6:E6"/>
    <mergeCell ref="B7:E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after the Reporting Period</t>
        </is>
      </c>
      <c r="B1" s="2" t="inlineStr">
        <is>
          <t>6 Months Ended</t>
        </is>
      </c>
    </row>
    <row r="2">
      <c r="B2" s="2" t="inlineStr">
        <is>
          <t>Jun. 30, 2020</t>
        </is>
      </c>
    </row>
    <row r="3">
      <c r="A3" s="3" t="inlineStr">
        <is>
          <t>Events after the Reporting Period [Abstract]</t>
        </is>
      </c>
    </row>
    <row r="4">
      <c r="A4" s="4" t="inlineStr">
        <is>
          <t>Disclosure of events after reporting period [text block]</t>
        </is>
      </c>
      <c r="B4" s="4" t="inlineStr">
        <is>
          <t>Events after the r eporting period After the reporting date no material events occurred which had a significant impact on our results of operations, fi nancial position and net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t>
        </is>
      </c>
      <c r="B1" s="2" t="inlineStr">
        <is>
          <t>6 Months Ended</t>
        </is>
      </c>
    </row>
    <row r="2">
      <c r="B2" s="2" t="inlineStr">
        <is>
          <t>Jun. 30, 2020</t>
        </is>
      </c>
    </row>
    <row r="3">
      <c r="A3" s="3" t="inlineStr">
        <is>
          <t>Components of Other Non-Current Assets and Disposal Groups Held for Sale [Abstract]</t>
        </is>
      </c>
    </row>
    <row r="4">
      <c r="A4" s="4" t="inlineStr">
        <is>
          <t>Disclosure of non-current assets or disposal groups classified as held for sale [text block]</t>
        </is>
      </c>
      <c r="B4" s="4" t="inlineStr">
        <is>
          <t>Non-current assets and disposal groups held for s ale Within the balance sheet, non-current assets and disposal groups held for sale are reported in Other assets and Other liabilities. This note provides further explanation on the nature and the financial impact of the non-current assets and disposal groups held for sale as of June 30, 2020 . Non-current a ssets and d isposal groups held for sale at the reporting d ate Total assets held for sale amounted to € 6.9 billion as of June 30, 2020 (December 31, 2019: € 5.0 billion ) and the disposal groups included liabilities of € 9.1 billion as of June 30, 2020 (December 31, 2019: € 9.6 billion ). As of June 30, 2020, there were no unrealized net gains or losses (December 31, 2019: € 0 million ) relating to non-current assets and disposal groups classified as held for sale recognized directly in accumulated other comprehensive income (loss). Following on from the fourth quarter 2019, t he transfer of the Global Prime Finance and Electronic Equities platform to BNP Paribas S.A. remains on track. As of June 30, 2020, the respective disposal group held for sale , established in CRU for the fourth quarter last year, contains assets (€ 6.9 billion) and liabilities (€ 9.1 billion), mainly comprised of financial instruments. These will either be novated to BNP Paribas, or the balances will be closed out between Deutsche Bank and the counterparties and simultaneously the clients would enter into the equivalent transactions with BNP Paribas. The current mea surement of the disposal group at the lower of its carrying amount and fair value less costs to sell did not result in a further impairment loss. The Group still expects the transaction to unwind by the end of 2021 with client transactions, IT hardware and software and employees to be transferred over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Management Report - Segment Results of Operations (Tables)</t>
        </is>
      </c>
      <c r="B1" s="2" t="inlineStr">
        <is>
          <t>6 Months Ended</t>
        </is>
      </c>
    </row>
    <row r="2">
      <c r="B2" s="2" t="inlineStr">
        <is>
          <t>Jun. 30, 2020</t>
        </is>
      </c>
    </row>
    <row r="3">
      <c r="A3" s="3" t="inlineStr">
        <is>
          <t>Segment Results of Operations [Abstract]</t>
        </is>
      </c>
    </row>
    <row r="4">
      <c r="A4" s="4" t="inlineStr">
        <is>
          <t>Segment Results of Operations [text block table]</t>
        </is>
      </c>
      <c r="B4" s="4" t="inlineStr">
        <is>
          <t>Segment results Three months ended Jun 30, 2020 in € m. Corporate Investment Private Asset Capital Corporate &amp; Total Net revenues 1,328 2,654 1,981 549 (70 ) (99 ) 6,342 Provision for credit losses 145 363 225 (1 ) 29 1 761 Noninterest expenses: Compensation and benefits 254 463 736 204 45 943 2,645 General and administrative expenses 852 855 1,157 189 451 (905 ) 2,599 Impairment of goodwill and other intangible assets 0 0 0 0 0 0 0 Restructuring activities 0 11 104 7 (0 ) 1 123 Total noninterest expenses 1,106 1,329 1,997 400 496 40 5,367 Noncontrolling interests 0 6 (0 ) 36 (0 ) (42 ) 0 Profit (loss) before tax 77 956 (241 ) 114 (595 ) (97 ) 213 N/M - Not meaningful Three months ended Jun 30, 2019 in € m. Corporate Investment Private Asset Capital Corporate &amp; Total Net revenues 1,294 1,823 2,087 594 221 184 6,203 Provision for credit losses 61 44 62 0 (8 ) 2 161 Noninterest expenses: Compensation and benefits 261 482 750 228 92 1,001 2,813 General and administrative expenses 745 1,048 1,054 217 895 (870 ) 3,089 Impairment of goodwill and other intangible assets 491 0 545 0 (0 ) 0 1,035 Restructuring activities 13 15 (12 ) 27 8 (0 ) 50 Total noninterest expenses 1,509 1,544 2,336 471 995 131 6,987 Noncontrolling interests 0 18 (0 ) 33 0 (51 ) 0 Profit (loss) before tax (277 ) 218 (311 ) 89 (766 ) 101 (946 ) N/M - Not meaningful Prior year segmental information have been restated to the current structure Six months ended Jun 30, 2020 in € m. Corporate Investment Private Asset Capital Corporate &amp; Total Net revenues 2,653 4,993 4,142 1,068 (129 ) (168 ) 12,560 Provision for credit losses 251 606 364 (0 ) 43 5 1,267 Noninterest expenses: Compensation and benefits 527 958 1,482 376 97 1,893 5,334 General and administrative expenses 1,662 1,832 2,238 386 1,093 (1,737 ) 5,474 Impairment of goodwill and other intangible assets 0 0 0 0 0 0 0 Restructuring activities 5 15 166 10 1 0 197 Total noninterest expenses 2,194 2,804 3,887 774 1,191 156 11,006 Noncontrolling interests 0 5 (0 ) 70 (0 ) (75 ) 0 Profit (loss) before tax 208 1,578 (108 ) 224 (1,362 ) (254 ) 287 N/M - Not meaningful Six months ended Jun 30, 2019 in € m. Corporate Investment Private Asset Capital Corporate &amp; Total Net revenues 2,636 3,811 4,212 1,119 608 168 12,554 Provision for credit losses 106 51 169 0 (27 ) 2 301 Noninterest expenses: Compensation and benefits 531 984 1,507 427 221 2,009 5,679 General and administrative expenses 1,486 2,267 2,128 413 1,711 (1,847 ) 6,159 Impairment of goodwill and other intangible assets 491 0 545 0 (0 ) 0 1,035 Restructuring activities 13 21 (39 ) 29 10 (0 ) 33 Total noninterest expenses 2,521 3,272 4,141 869 1,942 162 12,906 Noncontrolling interests 0 18 (0 ) 64 0 (82 ) 0 Profit (loss) before tax 9 470 (98 ) 186 (1,307 ) 86 (654 ) N/M - Not meaningful Prior year segmental information have been restated to the current structure</t>
        </is>
      </c>
    </row>
    <row r="5">
      <c r="A5" s="4" t="inlineStr">
        <is>
          <t>Segment Results of Operations, Corporate Bank [text block table]</t>
        </is>
      </c>
      <c r="B5" s="4" t="inlineStr">
        <is>
          <t>Corporate Bank (CB) Three months ended Six months ended in € m. Jun 30, 2020 Jun 30, 2019 Absolute Change Jun 30, 2020 Jun 30, 2019 Absolute Change Net revenues: Global Transaction Banking 965 932 33 4 1,933 1,916 16 1 Commercial Banking 363 362 1 0 721 720 1 0 Total net revenues 1,328 1,294 34 3 2,653 2,636 18 1 Provision for credit losses 145 61 84 136 251 106 145 137 Noninterest expenses: Compensation and benefits 254 261 (7 ) (3 ) 527 531 (4 ) (1 ) General and administrative expenses 852 745 107 14 1,662 1,486 176 12 Impairment of goodwill and other intangible assets 0 491 (491 ) N/M 0 491 (491 ) N/M Restructuring activities 0 13 (13 ) (99 ) 5 13 (8 ) (60 ) Total noninterest expenses 1,106 1,509 (403 ) (27 ) 2,194 2,521 (327 ) (13 ) Noncontrolling interests 0 0 0 N/M 0 0 0 N/M Profit (loss) before tax 77 (277 ) 354 N/M 208 9 199 N/M Total assets (in € bn) 1 241 232 9 4 241 232 9 4 Loans (gross of allowance for loan losses, in € bn) 1 120 118 2 1 120 118 2 1 Employees (front office full-time equivalent) 1 7,549 7,689 (139 ) (2 ) 7,549 7,689 (139 ) (2 ) N/M - Not meaningful Prior year segmental information have been restated to the current structure 1 As of quarter-end.</t>
        </is>
      </c>
    </row>
    <row r="6">
      <c r="A6" s="4" t="inlineStr">
        <is>
          <t>Segment Results of Operations, Investment Bank [text block table]</t>
        </is>
      </c>
      <c r="B6" s="4" t="inlineStr">
        <is>
          <t>Investment Bank (IB) Three months ended Six months ended in € m. Jun 30, 2020 Jun 30, 2019 Absolute Change Jun 30, 2020 Jun 30, 2019 Absolute Change Net revenues: Fixed Income, Currency (FIC) Sales &amp; Trading 2,050 1,475 576 39 3,904 3,116 788 25 Equity Origination 120 42 78 184 140 65 75 115 Debt Origination 470 244 226 92 838 536 302 56 Advisory 48 82 (34 ) (42 ) 118 193 (75 ) (39 ) Origination &amp; Advisory 639 369 269 73 1,096 794 302 38 Other (35 ) (21 ) (14 ) 67 (8 ) (99 ) 91 (92 ) Total net revenues 2,654 1,823 831 46 4,993 3,811 1,182 31 Provision for credit losses 363 44 319 N/M 606 51 555 N/M Noninterest expenses: Compensation and benefits 463 482 (18 ) (4 ) 958 984 (26 ) (3 ) General and administrative expenses 855 1,048 (193 ) (18 ) 1,832 2,267 (435 ) (19 ) Impairment of goodwill and other intangible assets 0 0 0 N/M 0 0 0 N/M Restructuring activities 11 15 (4 ) (26 ) 15 21 (6 ) (29 ) Total noninterest expenses 1,329 1,544 (215 ) (14 ) 2,804 3,272 (467 ) (14 ) Noncontrolling interests 6 18 (11 ) (64 ) 5 18 (14 ) (73 ) Profit (loss) before tax 956 218 739 N/M 1,578 470 1,108 N/M Total assets (in € bn) 1 594 521 74 14 594 521 74 14 Loans (gross of allowance for loan losses, in € bn) 1 80 69 10 15 80 69 10 15 Employees (front office full-time equivalent) 1 4,182 4,604 (422 ) (9 ) 4,182 4,604 (422 ) (9 ) N/M - Not meaningful Prior year segmental information have been restated to the current structure 1 As of quarter-end.</t>
        </is>
      </c>
    </row>
    <row r="7">
      <c r="A7" s="4" t="inlineStr">
        <is>
          <t>Segment Results of Operations, Private Bank [text block table]</t>
        </is>
      </c>
      <c r="B7" s="4" t="inlineStr">
        <is>
          <t>Private Bank (PB) Three months ended Six months ended in € m. Jun 30, 2020 Jun 30, 2019 Absolute Change Jun 30, 2020 Jun 30, 2019 Absolute Change Net revenues: Private Bank Germany 1,233 1,291 (59 ) (5 ) 2,559 2,630 (71 ) (3 ) Private and Commercial Business International 1 324 366 (42 ) (12 ) 694 725 (32 ) (4 ) Wealth Management 424 429 (5 ) (1 ) 890 857 33 4 Total net revenues 1,981 2,087 (106 ) (5 ) 4,142 4,212 (70 ) (2 ) Of which: Net interest income 1,253 1,276 (23 ) (2 ) 2,546 2,579 (32 ) (1 ) Commissions and fee income 674 701 (27 ) (4 ) 1,523 1,444 80 6 Remaining income 54 111 (57 ) (51 ) 73 190 (117 ) (62 ) Provision for credit losses 225 62 163 N/M 364 169 195 115 Noninterest expenses: Compensation and benefits 736 750 (14 ) (2 ) 1,482 1,507 (24 ) (2 ) General and administrative expenses 1,157 1,054 103 10 2,238 2,128 110 5 Impairment of goodwill and other intangible assets 0 545 (545 ) N/M 0 545 (545 ) N/M Restructuring activities 104 (12 ) 117 N/M 166 (39 ) 205 N/M Total noninterest expenses 1,997 2,336 (339 ) (15 ) 3,887 4,141 (254 ) (6 ) Noncontrolling interests (0 ) (0 ) 0 (97 ) (0 ) (0 ) 0 (86 ) Profit (loss) before tax (241 ) (311 ) 70 (22 ) (108 ) (98 ) (11 ) 11 Total assets (in € bn) 2 290 289 1 0 290 289 1 0 Loans (gross of allowance for loan losses, in € bn) 2 232 222 9 4 232 222 9 4 Assets under Management (in € bn) 2 471 478 (6 ) (1 ) 471 478 (6 ) (1 ) Net flows (in € bn) 6 4 2 35 7 11 (4 ) (39 ) Employees (front office full-time equivalent) 2 31,328 32,431 (1,103 ) (3 ) 31,328 32,431 (1,103 ) (3 ) N/M - Not meaningful Prior year segmental information have been restated to the current structure 1 Covers operations in Belgium, India, Italy and Spain. 2 As of quarter-end.</t>
        </is>
      </c>
    </row>
    <row r="8">
      <c r="A8" s="4" t="inlineStr">
        <is>
          <t>Segment Results of Operations, Asset Management [text block table]</t>
        </is>
      </c>
      <c r="B8" s="4" t="inlineStr">
        <is>
          <t>Asset Management (AM) Three months ended Six months ended in € m. Jun 30, 2020 Jun 30, 2019 Absolute Change Jun 30, 2020 Jun 30, 2019 Absolute Change Net revenues: Management Fees 508 539 (31 ) (6 ) 1,061 1,048 13 1 Performance and transaction fees 20 66 (46 ) (70 ) 37 77 (39 ) (51 ) Other 21 (11 ) 32 N/M (30 ) (6 ) (24 ) N/M Total net revenues 549 594 (45 ) (8 ) 1,068 1,119 (51 ) (5 ) Provision for credit losses (1 ) 0 (1 ) N/M (0 ) 0 (0 ) N/M Noninterest expenses: Compensation and benefits 204 228 (24 ) (11 ) 376 427 (51 ) (12 ) General and administrative expenses 189 217 (28 ) (13 ) 386 413 (26 ) (6 ) Impairment of goodwill and other intangible assets 0 0 0 N/M 0 0 0 N/M Restructuring activities 7 27 (19 ) (73 ) 10 29 (18 ) (64 ) Total noninterest expenses 400 471 (71 ) (15 ) 774 869 (95 ) (11 ) Noncontrolling interests 36 33 3 9 70 64 7 11 Profit (loss) before tax 114 89 24 27 224 186 38 20 Total assets (in € bn) 1 10 10 0 3 10 10 0 3 Assets under Management (in € bn) 1 745 721 24 3 745 721 24 3 Net flows (in € bn) 9 4 5 109 6 7 (0 ) (6 ) Employees (front office full-time equivalent) 1 3,901 3,998 (97 ) (2 ) 3,901 3,998 (97 ) (2 ) N/M - Not meaningful Prior year segmental information have been restated to the current structure 1 As of quarter-end.</t>
        </is>
      </c>
    </row>
    <row r="9">
      <c r="A9" s="4" t="inlineStr">
        <is>
          <t>Segment Results of Operations, Capital Release Unit [text block table]</t>
        </is>
      </c>
      <c r="B9" s="4" t="inlineStr">
        <is>
          <t>Capital Release Unit (CRU) Three months ended Six months ended in € m. Jun 30, 2020 Jun 30, 2019 Absolute Change Jun 30, 2020 Jun 30, 2019 Absolute Change Net revenues (70 ) 221 (291 ) N/M (129 ) 608 (737 ) N/M Provision for credit losses 29 (8 ) 37 N/M 43 (27 ) 69 N/M Noninterest expenses: Compensation and benefits 45 92 (47 ) (51 ) 97 221 (124 ) (56 ) General and administrative expenses 451 895 (443 ) (50 ) 1,093 1,711 (619 ) (36 ) Impairment of goodwill and other intangible assets 0 (0 ) 0 N/M 0 (0 ) 0 N/M Restructuring activities (0 ) 8 (9 ) N/M 1 10 (9 ) (93 ) Total noninterest expenses 496 995 (499 ) (50 ) 1,191 1,942 (751 ) (39 ) Noncontrolling interests (0 ) 0 (0 ) N/M (0 ) 0 (0 ) N/M Profit (loss) before tax (595 ) (766 ) 171 (22 ) (1,362 ) (1,307 ) (55 ) 4 Total assets (in € bn) 1 265 380 (114 ) (30 ) 265 380 (114 ) (30 ) Employees (front office full-time equivalent) 1 536 1,230 (694 ) (56 ) 536 1,230 (694 ) (56 ) N/M - Not meaningful Prior year segmental information have been restated to the current structure 1 As of quarter-end.</t>
        </is>
      </c>
    </row>
    <row r="10">
      <c r="A10" s="4" t="inlineStr">
        <is>
          <t>Segment Results of Operations, Corporate &amp; Other [text block table]</t>
        </is>
      </c>
      <c r="B10" s="4" t="inlineStr">
        <is>
          <t>Corporate &amp; Other (C&amp;O) Three months ended Six months ended in € m. Jun 30, 2020 Jun 30, 2019 Absolute Change Jun 30, 2020 Jun 30, 2019 Absolute Change Net revenues (99 ) 184 (283 ) N/M (168 ) 168 (336 ) N/M Provision for credit losses 1 2 (2 ) (78 ) 5 2 2 98 Noninterest expenses: Compensation and benefits 943 1,001 (58 ) (6 ) 1,893 2,009 (115 ) (6 ) General and administrative expenses (905 ) (870 ) (35 ) 4 (1,737 ) (1,847 ) 109 (6 ) Impairment of goodwill and other intangible assets 0 0 0 N/M 0 0 0 N/M Restructuring activities 1 (0 ) 2 N/M 0 (0 ) 0 N/M Total noninterest expenses 40 131 (91 ) (70 ) 156 162 (6 ) (4 ) Noncontrolling interests (42 ) (51 ) 8 (17 ) (75 ) (82 ) 7 (8 ) Profit (loss) before tax (97 ) 101 (199 ) N/M (254 ) 86 (339 ) N/M Employees (front office full-time equivalent) 1 39,327 40,914 (1,587 ) (4 ) 39,327 40,914 (1,587 ) (4 ) N/M - Not meaningful Prior year segmental information have been restated to the current structure 1 As of quarter-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 (Tables)</t>
        </is>
      </c>
      <c r="B1" s="2" t="inlineStr">
        <is>
          <t>6 Months Ended</t>
        </is>
      </c>
    </row>
    <row r="2">
      <c r="B2" s="2" t="inlineStr">
        <is>
          <t>Jun. 30, 2020</t>
        </is>
      </c>
    </row>
    <row r="3">
      <c r="A3" s="3" t="inlineStr">
        <is>
          <t>Net Interest Income and Net Gains (Losses) on Financial Assets/Liabilities at Fair Value through Profit or Loss [Abstract]</t>
        </is>
      </c>
    </row>
    <row r="4">
      <c r="A4" s="4" t="inlineStr">
        <is>
          <t>Net Interest Income and Net Gains (Losses) on Financial Assets/Liabilities at Fair Value through Profit or Loss [text block table]</t>
        </is>
      </c>
      <c r="B4" s="4" t="inlineStr">
        <is>
          <t>Net interest income and net gains (losses) on f inancial oss Three months ended Six months ended in € m. Jun 30, 2020 Jun 30, 2019 Jun 30, 2020 Jun 30, 2019 Net interest income 1 3,101 3,673 6,362 7,028 Trading income 1,2 1,030 106 792 890 Net gains (losses) on non-trading financial assets mandatory at fair value through profit or loss 143 189 64 319 Net gains (losses) on financial assets/liabilities designated at fair value through profit or loss (466 ) (124 ) 83 (322 ) Total net gains (losses) on financial assets/liabilities at fair value through profit or loss 708 171 939 887 Total net interest income and net gains (losses) on financial assets/liabilities 3,808 3,844 7,301 7,916 Commercial Banking 280 276 538 545 Global Transaction Banking 524 370 1,012 772 Corporate Bank 804 646 1,550 1,317 FIC Sales &amp; Trading 2,392 1,462 3,769 3,261 Remaining Products 42 (44 ) 100 (124 ) Investment Bank 2,434 1,418 3,869 3,137 Private Bank 882 739 1,607 1,432 Asset Management 25 (1 ) (160 ) 39 Capital Release Unit (158 ) 126 36 392 Corporate &amp; Other (179 ) 916 398 1,598 Total net interest income and net gains (losses) on financial assets/liabilities 3,808 3,844 7,301 7,916 1 Prior period comparatives ha ve been restated. € 42 million and € 95 million were reclassified from Net interest income to Trading Income for the three months and six months ended June 30, 2019, respectively. 2 Trading income includes gains and losses from derivatives not qualifying for hedge accoun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ssion and Fee Income (Tables)</t>
        </is>
      </c>
      <c r="B1" s="2" t="inlineStr">
        <is>
          <t>6 Months Ended</t>
        </is>
      </c>
    </row>
    <row r="2">
      <c r="B2" s="2" t="inlineStr">
        <is>
          <t>Jun. 30, 2020</t>
        </is>
      </c>
    </row>
    <row r="3">
      <c r="A3" s="3" t="inlineStr">
        <is>
          <t>Commissions and Fee Income [Abstract]</t>
        </is>
      </c>
    </row>
    <row r="4">
      <c r="A4" s="4" t="inlineStr">
        <is>
          <t>Disaggregation of revenues by product type and business segment based on IFRS 15 [text block table]</t>
        </is>
      </c>
      <c r="B4" s="4" t="inlineStr">
        <is>
          <t xml:space="preserve">Disaggregation of revenues by product type and business segment Three months ended Jun 30, 2020 in € m. Corporate Investment Private Asset Capital Corporate &amp; Total Major type of services: Commissions for administration 63 4 57 6 0 (1 ) 129 Commissions for assets under management 5 0 79 734 0 0 818 Commissions for other securities 110 (0 ) 8 0 0 0 117 Underwriting and advisory fees 5 418 3 0 0 (14 ) 413 Brokerage fees 2 60 256 20 31 5 375 Commissions for local payments 105 (2 ) 220 (0 ) 0 (1 ) 322 Commissions for foreign commercial business 99 6 26 0 0 (1 ) 130 Commissions for foreign currency/exchange business 1 0 2 0 0 (0 ) 2 Commissions for loan processing and guarantees 126 43 71 0 3 1 244 Intermediary fees 2 0 188 0 0 2 193 Fees for sundry other customer services 62 69 12 29 1 0 173 Total fee and commissions income 580 598 922 788 36 (6 ) 2,917 Gross expense (690 ) Net fees and commissions 2,227 Three months ended Jun 30, 2019 in € m. Corporate Investment Private Asset Capital Corporate &amp; Total Major type of services: Commissions for administration 66 2 61 6 2 0 136 Commissions for assets under management 5 0 72 824 0 1 903 Commissions for other securities 88 (0 ) 7 1 0 0 96 Underwriting and advisory fees 6 379 4 0 39 (1 ) 426 Brokerage fees 3 80 230 20 200 1 535 Commissions for local payments 120 (0 ) 242 (0 ) 0 (0 ) 362 Commissions for foreign commercial business 114 5 27 0 0 (0 ) 145 Commissions for foreign currency/exchange business 2 0 2 0 0 (0 ) 3 Commissions for loan processing and guarantees 125 39 64 0 3 1 232 Intermediary fees 8 0 117 0 0 2 128 Fees for sundry other customer services 76 105 12 30 6 0 228 Total fee and commissions income 613 609 837 881 250 4 3,195 Gross expense (711 ) Net fees and commissions 2,484 Six months ended Jun 30, 2020 in € m. Corporate Investment Private Asset Capital Corporate &amp; Total Major type of services: Commissions for administration 124 6 116 12 0 (1 ) 257 Commissions for assets under management 10 1 159 1,518 (0 ) 0 1,688 Commissions for other securities 185 0 16 0 0 0 202 Underwriting and advisory fees 15 859 8 0 (0 ) (15 ) 866 Brokerage fees 8 143 615 38 70 2 876 Commissions for local payments 227 0 475 (0 ) 0 (0 ) 701 Commissions for foreign commercial business 203 13 52 0 0 (1 ) 267 Commissions for foreign currency/exchange business 2 0 4 0 0 (0 ) 6 Commissions for loan processing and guarantees 247 94 153 0 5 3 501 Intermediary fees 7 1 313 0 0 7 328 Fees for sundry other customer services 138 131 21 61 3 0 353 Total fee and commissions income 1,166 1,247 1,932 1,629 78 (5 ) 6,046 Gross expense (1,380 ) Net fees and commissions 4,666 Six months ended Jun 30, 2019 in € m. Corporate Investment 1 Private Asset Capital Corporate &amp; Total Major type of services: Commissions for administration 128 4 118 11 4 (0 ) 264 Commissions for assets under management 11 1 139 1,563 0 1 1,715 Commissions for other securities 158 (0 ) 15 1 0 0 173 Underwriting and advisory fees 12 780 8 0 56 (9 ) 847 Brokerage fees 6 139 478 33 396 2 1,055 Commissions for local payments 242 (0 ) 484 (0 ) 1 (1 ) 726 Commissions for foreign commercial business 227 13 53 0 0 (0 ) 293 Commissions for foreign currency/exchange business 3 0 4 0 0 (0 ) 7 Commissions for loan processing and guarantees 260 86 128 0 7 2 484 Intermediary fees 16 1 235 0 1 6 260 Fees for sundry other customer services 150 197 23 62 18 0 449 Total fee and commissions income 1,214 1,220 1,684 1,669 483 2 6,272 Gross expense (1,407 ) Net fees and commissions 4,8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at measured at Amortized Cost (Tables)</t>
        </is>
      </c>
      <c r="B1" s="2" t="inlineStr">
        <is>
          <t>6 Months Ended</t>
        </is>
      </c>
    </row>
    <row r="2">
      <c r="B2" s="2" t="inlineStr">
        <is>
          <t>Jun. 30, 2020</t>
        </is>
      </c>
    </row>
    <row r="3">
      <c r="A3" s="3" t="inlineStr">
        <is>
          <t>Gain and Losses on derecognition of Financial Assets at Amortized Cost [Abstract]</t>
        </is>
      </c>
    </row>
    <row r="4">
      <c r="A4" s="4" t="inlineStr">
        <is>
          <t>Gain and Losses on derecognition of Financial Assets at Amortized Cost [Table Text]</t>
        </is>
      </c>
      <c r="B4" s="4" t="inlineStr">
        <is>
          <t xml:space="preserve">The table below presents the gains and (losses) arising from derecognition of these securities. Three months ended Six months ended in € m. Jun 30, 2020 Jun 30, 2019 Jun 30, 2020 Jun 30, 2019 Gains 174 0 235 0 Losses (3 ) 0 (3 ) 0 Net gains (losses) from derecognition of securities measured at amortized cost 171 0 232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bstract]</t>
        </is>
      </c>
    </row>
    <row r="4">
      <c r="A4" s="4" t="inlineStr">
        <is>
          <t>Net Restructuring Expense by Division [text block table]</t>
        </is>
      </c>
      <c r="B4" s="4" t="inlineStr">
        <is>
          <t>Net restructuring expense by division Three months ended Six months ended in € m. Jun 30, 2020 Jun 30, 2019 Jun 30, 2020 Jun 30, 2019 Corporate Bank 0 13 5 13 Investment Bank 11 15 15 21 Private Bank 104 (12 ) 166 (39 ) Asset Management 7 27 10 29 Capital Release Unit (0 ) 8 1 10 Corporate &amp; Other 1 (0 ) 0 (0 ) Total Net Restructuring Charges 123 50 197 33</t>
        </is>
      </c>
    </row>
    <row r="5">
      <c r="A5" s="4" t="inlineStr">
        <is>
          <t>Net Restructuring by Type [text block table]</t>
        </is>
      </c>
      <c r="B5" s="4" t="inlineStr">
        <is>
          <t>Net restructuring expense by type Three months ended Six months ended in € m. Jun 30, 2020 Jun 30, 2019 Jun 30, 2020 Jun 30, 2019 Restructuring - Staff related 127 50 201 34 Of which: Termination Payments 106 42 180 23 Retention Acceleration 20 8 20 11 Social Security 1 0 1 0 Restructuring - Non Staff related 1 (4 ) (0 ) (4 ) (1 ) Total net restructuring Charges 123 50 197 33 1 Contract costs, mainly related to real estate and technology.</t>
        </is>
      </c>
    </row>
    <row r="6">
      <c r="A6" s="4" t="inlineStr">
        <is>
          <t>Organizational Changes [text block table]</t>
        </is>
      </c>
      <c r="B6" s="4" t="inlineStr">
        <is>
          <t xml:space="preserve">Organizational changes Full-time equivalent staff Three months ended Six months ended Corporate Bank 38 59 Investment Bank 7 37 Private Bank 28 125 Asset Management 15 22 Capital Release Unit 18 47 Infrastructure 44 112 Total full-time equivalent staff 149 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arried at Fair Value (Tables)</t>
        </is>
      </c>
      <c r="B1" s="2" t="inlineStr">
        <is>
          <t>6 Months Ended</t>
        </is>
      </c>
    </row>
    <row r="2">
      <c r="B2" s="2" t="inlineStr">
        <is>
          <t>Jun. 30, 2020</t>
        </is>
      </c>
    </row>
    <row r="3">
      <c r="A3" s="3" t="inlineStr">
        <is>
          <t>Financial Instruments carried at Fair Value [Abstract]</t>
        </is>
      </c>
    </row>
    <row r="4">
      <c r="A4" s="4" t="inlineStr">
        <is>
          <t>Carrying Value of The Financial Instruments held at Fair Value [text block table]</t>
        </is>
      </c>
      <c r="B4" s="4" t="inlineStr">
        <is>
          <t>Carrying value of the financial instruments held at fair value 1 Jun 30, 2020 Dec 31, 2019 in € m. Quoted Valuation Valuation Quoted Valuation Valuation Financial assets held at fair value: Trading assets 47,300 60,619 9,039 44,595 56,713 9,567 Trading securities 47,102 54,704 3,035 44,427 50,128 3,430 Other trading assets 198 5,915 6,004 168 6,584 6,137 Positive market values from derivative financial instruments 5,944 357,053 9,915 2,682 322,082 8,167 Non-trading financial assets mandatory at fair value through profit or loss 3,151 73,792 4,872 3,806 77,818 5,278 Financial assets designated at fair value through profit or loss 0 383 1 0 0 7 Financial assets at fair value through other comprehensive income 29,543 15,379 1,311 30,924 13,529 1,050 Other financial assets at fair value 24 9,574 2 249 2 7,366 2 363 Total financial assets held at fair value 85,962 516,801 25,387 82,009 477,507 24,431 Financial liabilities held at fair value: Trading liabilities 28,459 15,044 0 23,873 13,152 41 Trading securities 28,458 14,560 0 23,862 12,828 2 Other trading liabilities 1 484 0 11 324 38 Negative market values from derivative financial instruments 5,816 341,732 8,131 2,841 307,013 6,652 Financial liabilities designated at fair value through profit or loss 0 52,538 1,522 0 48,378 1,954 Investment contract liabilities 0 506 0 0 544 0 Other financial liabilities at fair value 911 3,755 2 (292 ) 3 527 4,609 2 (34 ) 3 Total financial liabilities held at fair value 35,186 413,575 9,361 27,241 373,697 8,612 1 Amounts in this table are generally presented on a gross basis, in line with the Group’s accounting policy regarding offsetting of financial instruments, as described in Note 1 "Significant Accounting Policies and Critical Accounting Estimates" of the Annual Report 201 9 . 2 Predominantly relates to derivatives qualifying for hedge accounting. 3 Relates to derivatives ,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is>
      </c>
    </row>
    <row r="5">
      <c r="A5" s="4" t="inlineStr">
        <is>
          <t>Reconciliation of Financial Instruments Categorized in Level 3 [text block table]</t>
        </is>
      </c>
      <c r="B5" s="4" t="inlineStr">
        <is>
          <t>Reconciliation of financial instruments classified in level 3 Jun 30, 2020 in € m. Balance, Changes Total 1 Purchases Sales Issu- 2 Settle- 3 Transfers 4 Transfers 4 Balance, Financial assets Trading securities 3,430 0 (72 ) 1,101 (1,477 ) 0 (135 ) 610 (421 ) 3,035 Positive market 8,167 0 1,965 0 0 0 (307 ) 1,651 (1,560 ) 9,915 Other trading 6,137 0 (312 ) 490 (1,143 ) 919 (515 ) 660 (232 ) 6,004 Non-trading financial assets mandatory at fair value through profit or loss 5,278 0 (38 ) 161 (181 ) 199 (426 ) 667 (787 ) 4,872 Financial assets 7 0 0 0 0 0 0 0 (6 ) 1 Financial assets at fair value through other comprehensive income 1,050 0 (19 ) 5 292 0 0 (99 ) 333 (246 ) 1,311 Other financial 363 0 1 0 0 0 (1 ) 79 (194 ) 249 Total financial assets 24,431 0 1,525 6,7 2,044 (2,801 ) 1,118 (1,483 ) 4,000 (3,447 ) 25,387 Financial liabilities Trading securities 2 0 (0 ) 0 0 0 (0 ) 0 (2 ) 0 Negative market 6,652 0 1,521 0 0 0 3 1,273 (1,318 ) 8,131 Other trading 38 0 (1 ) 0 0 0 (9 ) 0 (28 ) 0 Financial liabilities 1,954 0 (40 ) 0 0 146 (509 ) 180 (208 ) 1,522 Other financial (34 ) 0 (221 ) 0 0 0 (1 ) 8 (44 ) (292 ) Total financial 8,612 0 1,259 6,7 0 0 146 (516 ) 1,462 (1,601 ) 9,361 1 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 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 nsfers in and transfers out of level 3 are related to changes in observability of input parameters. During the period they are recorded at their fair value at the beginning of year. Fo 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loss of € 14 million recognized in other comprehensive income, net of tax. 6 This amount includes the effect of exchange rate changes. For total financial assets held at fair value this effect is a loss of € 119 million and for total financial liabilities held at fair value this is a gain of € 12 million . The effect of exchange rate changes is reported in accumulated other comprehensive income, net of tax. 7 For assets, positive balances represent gains, negative balances represent losses. For liabilities, positive balances represent losses, negative balances represent gains. Jun 30, 2019 in € m. Balance, Changes in Total 1 Purchases Sales Issu- 2 Settle- 3 Transfers 4 Transfers 4 Balance, Financial assets Trading securities 4,086 0 127 1,168 (1,157 ) 0 (240 ) 964 (946 ) 4,002 Positive market 8,309 20 1,228 0 0 0 (191 ) 1,910 (2,321 ) 8,955 Other trading 5,676 (75 ) 126 292 (782 ) 924 (649 ) 428 (579 ) 5,363 Non-trading financial assets mandatory at fair value through profit or loss 6,066 (0 ) 101 1,071 (201 ) 348 (1,202 ) 735 (1,816 ) 5,101 Financial assets 0 0 0 34 0 0 0 0 0 35 Financial assets at fair value through other comprehensive income 268 0 8 5 210 (0 ) 0 (0 ) 99 (142 ) 444 Other financial 207 0 0 0 0 0 0 0 47 254 Total financial assets 24,614 (55 ) 1,590 6,7 2,776 (2,140 ) 1,272 (2,282 ) 4,135 (5,757 ) 24,153 Financial liabilities Trading securities 0 0 0 0 0 0 0 0 0 0 Negative market 6,289 0 1,322 0 0 0 (156 ) 1,961 (1,457 ) 7,960 Other trading 15 0 (1 ) 0 0 0 0 2 0 16 Financial liabilities 2,021 (77 ) 108 0 0 271 (319 ) 571 (60 ) 2,514 Other financial (611 ) 0 222 0 0 0 23 (8 ) (3 ) (378 ) Total financial 7,714 (77 ) 1,652 6,7 0 0 271 (453 ) 2,525 (1,519 ) 10,113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 d with instruments in level 1 or level 2 but the table above does not include the gains and losses on these hedging instruments. Additionally, both observable and unobservable parameters may be used to determine the fair value of an instrument classified w 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mandatory at fair value through OCI include a gain of € 6 million recognized in other comprehensive income , net of tax . 6 This amount includes the effect of exchange rate changes. For total financial assets held at fair value this effect is a gain of € 42 million and for total financial liabilities held at fair value this is a loss of € 6 million . The effect of exchange rate changes is reported in accumulated other comprehensive income, net of tax. 7 For assets, positive balances represent gains, negative balances represent losses. For liabilities, positive balances represent losses, negative balances represent gains.</t>
        </is>
      </c>
    </row>
    <row r="6">
      <c r="A6" s="4" t="inlineStr">
        <is>
          <t>Sensitivity Analysis by Type of Instrument [text block table]</t>
        </is>
      </c>
      <c r="B6" s="4" t="inlineStr">
        <is>
          <t>Breakdown of the sensitivity analysis by type of instrument 1 Jun 30, 2020 Dec 31, 2019 in € m. Positive fair value Negative fair value Positive fair value Negative fair value Securities: Debt securities 248 136 256 108 Commercial mortgage-backed securities 5 2 4 1 Mortgage and other asset-backed securities 21 24 37 20 Corporate, sovereign and other debt securities 222 111 215 86 Equity securities 62 92 62 85 Derivatives: Credit 261 167 189 123 Equity 299 275 168 128 Interest related 378 359 312 303 Foreign exchange 34 29 44 39 Other 93 80 116 101 Loans: Loans 561 406 525 264 Other 0 0 0 0 Total 1,936 1,544 1,673 1,151 1 Where the e xposure to an unobservable p arameter is offset across different instruments then only the net impact is disclosed in the table.</t>
        </is>
      </c>
    </row>
    <row r="7">
      <c r="A7" s="4" t="inlineStr">
        <is>
          <t>Quantitative Information about Fair Value (Level 3) [text block table]</t>
        </is>
      </c>
      <c r="B7" s="4" t="inlineStr">
        <is>
          <t>Financial instruments classified in level 3 and quantitative information about unobservable inputs Jun 30, 2020 Fair value in € m. Assets Liabilities Valuation technique(s)1 Significant unobservable Range Financial instruments held at fair value - Mortgage- and other asset-backed Commercial mortgage-backed 20 0 Price based Price 0 % 108 % Discounted cash flow Credit spread (bps) 182 1,470 Mortgage- and other asset-backed 176 0 Price based Price 0 % 101 % Discounted cash flow Credit spread (bps) 137 1,813 Recovery rate 25 % 75 % Constant default rate 1 % 3 % Constant prepayment rate 3 % 24 % Total mortgage- and other asset-backed 196 0 Debt securities and other debt 3,773 1,263 Price based Price 0 % 204 % Held for trading 2,768 0 Discounted cash flow Credit spread (bps) 285 614 Corporate, sovereign and other 2,768 Non-trading financial assets mandatory at fair value through profit or loss 976 Designated at fair value through profit or loss 0 1,263 Financial assets at fair value through other comprehensive income 29 Equity securities 976 0 Market approach Price per net asset value 0 % 107 % Held for trading 71 0 Enterprise value/EBITDA 5 16 Non-trading financial assets mandatory at fair value through profit or loss 905 Discounted cash flow Weighted average cost capital 8 % 20 % Loans 8,454 0 Price based Price 0 % 276 % Held for trading 5,988 0 Discounted cash flow Credit spread (bps) 110 5,519 Non-trading financial assets mandatory at fair value through profit or loss 1,184 Constant default rate 0 % 0 % Designated at fair value through profit or loss 0 0 Recovery rate 35 % 85 % Financial assets at fair value through other comprehensive income 1,282 Loan commitments 0 4 Discounted cash flow Credit spread (bps) 6 1,061 Recovery rate 25 % 85 % Loan pricing model Utilization 0 % 75 % Other financial instruments 1,838 2 257 3 Discounted cash flow IRR 7 % 46 % Repo rate (bps.) 1 66 Total non-derivative financial 15,237 1,524 1 Valuation technique(s) and subsequently the significant unobservable input(s) relate to the respective total position. 2 Other financial assets include € 16 million of other trading assets, € 1.8 billion of other financial assets mandatory at fair value and € 1 million of other financial assets designated at fair value . 3 Other financial liabilities include € 199 million of securities sold under repurchase agreements designated at fair value and € 58 million of other financial liabilities designated at fair value. Dec 31, 2019 Fair value in € m. Assets Liabilities Valuation technique(s)1 Significant unobservable Range Financial instruments held at fair value - Mortgage- and other asset-backed Commercial mortgage-backed 33 0 Price based Price 0 % 3623 % Discounted cash flow Credit spread (bps) 102 1,899 Mortgage- and other asset-backed 225 0 Price based Price 0 % 101 % Discounted cash flow Credit spread (bps) 54 2,460 Recovery rate 25 % 75 % Constant default rate 1 % 4 % Constant prepayment rate 3 % 24 % Total mortgage- and other asset-backed 258 0 Debt securities and other debt 4,698 1,679 Price based Price 0 % 203 % Held for trading 3,090 2 Discounted cash flow Credit spread (bps) 15 460 Corporate, sovereign and other 3,090 Non-trading financial assets mandatory at fair value through profit or loss 1,552 Designated at fair value through profit or loss 0 1,676 Financial assets at fair value through other comprehensive income 56 Equity securities 996 0 Market approach Price per net asset value 0 % 101 % Held for trading 82 0 Enterprise value/EBITDA 5 17 Non-trading financial assets mandatory at fair value through profit or loss 914 Discounted cash flow Weighted average cost capital 0 % 20 % Loans 8,302 38 Price based Price 0 % 341 % Held for trading 6,110 38 Discounted cash flow Credit spread (bps) 11 1,209 Non-trading financial assets mandatory at fair value through profit or loss 1,193 Constant default rate 0 % 0 % Designated at fair value through profit or loss 6 0 Recovery rate 35 % 90 % Financial assets at fair value through other comprehensive income 993 Loan commitments 0 1 Discounted cash flow Credit spread (bps) 8 979 Recovery rate 25 % 95 % Loan pricing model Utilization 0 % 84 % Other financial instruments 1,654 2 278 3 Discounted cash flow IRR 7 % 46 % Repo rate (bps.) 5 271 Total non-derivative financial 15,908 1,996 1 Valuation technique(s) and subsequently the significant unobservable input(s) relate to the respective total position. 2 Other financial assets include € 28 million of other trading assets, € 1.6 billion of other financial assets mandatory at fair value . 3 Other financial liabilities include € 186 million of securities sold under repurchase agreements designated at fair value and € 92 million of other financial liabilities designated at fair value. Jun 30, 2020 Fair value in € m. Assets Liabilities Valuation technique(s) Significant unobservable Range Financial instruments held at fair value: Market values from derivative financial Interest rate derivatives 5,581 3,849 Discounted cash flow Swap rate (bps) (71 ) 803 Inflation swap rate (1) % 3 % Constant default rate 0 % 10 % Constant prepayment rate 3 % 41 % Option pricing model Inflation volatility 0 % 8 % Interest rate volatility 0 % 156 % IR - IR correlation (25) % 99 % Hybrid correlation (70) % 100 % Credit derivatives 648 800 Discounted cash flow Credit spread (bps) 0 31,205 Recovery rate 0 % 75 % Correlation pricing Credit correlation 15 % 68 % Equity derivatives 1,148 1,645 Option pricing model Stock volatility 4 % 100 % Index volatility 15 % 100 % Index - index correlation 1 1 Stock - stock correlation 0 % 97 % Stock Forwards 0 % 8 % Index Forwards 0 % 6 % FX derivatives 2,002 1,585 Option pricing model Volatility (18) % 64 % Other derivatives 772 (43 ) 1 Discounted cash flow Credit spread (bps) - - Option pricing model Index volatility 12 % 136 % Commodity correlation 16 % 86 % Total market values from derivative 10,150 7,837 1 Includes derivatives which are embedded in contracts where the host contract is held at amortized cost but for which the embedded derivative is separated. Dec 31, 2019 Fair value in € m. Assets Liabilities Valuation technique(s) Significant unobservable Range Financial instruments held at fair value: Market values from derivative financial Interest rate derivatives 4,941 3,387 Discounted cash flow Swap rate (bps) (69 ) 668 Inflation swap rate 0 % 3 % Constant default rate 0 % 13 % Constant prepayment rate 2 % 59 % Option pricing model Inflation volatility 0 % 5 % Interest rate volatility 0 % 33 % IR - IR correlation (25) % 99 % Hybrid correlation (70) % 100 % Credit derivatives 618 822 Discounted cash flow Credit spread (bps) 0 18,812 Recovery rate 0 % 75 % Correlation pricing Credit correlation 33 % 84 % Equity derivatives 834 1,132 Option pricing model Stock volatility 4 % 93 % Index volatility 4 % 69 % Index - index correlation 1 1 Stock - stock correlation 18 % 93 % Stock Forwards 0 % 18 % Index Forwards 0 % 5 % FX derivatives 1,320 1,158 Option pricing model Volatility (12) % 27 % Other derivatives 810 117 1 Discounted cash flow Credit spread (bps) - - Option pricing model Index volatility 7 % 67 % Commodity correlation 5 % 86 % Total market values from derivative 8,524 6,616 1 Includes derivatives which are embedded in contracts where the host contract is held at amortized cost but for which the embedded derivative is separated.</t>
        </is>
      </c>
    </row>
    <row r="8">
      <c r="A8" s="4" t="inlineStr">
        <is>
          <t>Unrealized Gains or Losses on Level 3 Instruments Held or in Issue at the Reporting Date [text block table]</t>
        </is>
      </c>
      <c r="B8" s="4" t="inlineStr">
        <is>
          <t>Six months ended in € m. Jun 30, 2020 Jun 30, 2019 Financial assets held at fair value: Trading securities (30 ) 121 Positive market values from derivative financial instruments 2,300 1,476 Other trading assets (207 ) 62 Non-trading financial assets mandatory at fair value through profit or loss 40 94 Financial assets designated at fair value through profit or loss 1 0 Financial assets at fair value through other comprehensive income (0 ) 0 Other financial assets at fair value 8 15 Total financial assets held at fair value 2,111 1,769 Financial liabilities held at fair value: Trading securities 0 (0 ) Negative market values from derivative financial instruments (1,787 ) (1,516 ) Other trading liabilities 0 1 Financial liabilities designated at fair value through profit or loss 41 (107 ) Other financial liabilities at fair value 219 (206 ) Total financial liabilities held at fair value (1,527 ) (1,829 ) Total 584 (60 )</t>
        </is>
      </c>
    </row>
    <row r="9">
      <c r="A9" s="4" t="inlineStr">
        <is>
          <t>Recognitions of Trade Date Profit [text block table]</t>
        </is>
      </c>
      <c r="B9" s="4" t="inlineStr">
        <is>
          <t>in € m. Jun 30, 2020 Jun 30, 2019 Balance, beginning of year 441 531 New trades during the period 205 73 Amortization (70 ) (60 ) Matured trades (85 ) (76 ) Subsequent move to observability (9 ) (34 ) Exchange rate changes (1 ) 1 Balance, end of period 480 4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 (Tables)</t>
        </is>
      </c>
      <c r="B1" s="2" t="inlineStr">
        <is>
          <t>6 Months Ended</t>
        </is>
      </c>
    </row>
    <row r="2">
      <c r="B2" s="2" t="inlineStr">
        <is>
          <t>Jun. 30, 2020</t>
        </is>
      </c>
    </row>
    <row r="3">
      <c r="A3" s="3" t="inlineStr">
        <is>
          <t>Fair Value of Financial Instruments not carried at Fair Value [Abstract]</t>
        </is>
      </c>
    </row>
    <row r="4">
      <c r="A4" s="4" t="inlineStr">
        <is>
          <t>Estimated Fair Value of the Financial Instruments not carried at Fair Value [text block table]</t>
        </is>
      </c>
      <c r="B4" s="4" t="inlineStr">
        <is>
          <t>Estimated fair value of financial instruments not carried at fair value on the balance sheet 1 Jun 30, 2020 Dec 31, 2019 in € m. Carrying value Fair value Carrying value Fair value Financial assets: Cash and central bank balances 166,232 166,232 137,592 137,592 Interbank balances (w/o central banks) 10,159 10,160 9,636 9,636 Central bank funds sold and securities purchased under resale agreements 7,504 7,457 13,801 13,801 Securities borrowed 13 13 428 428 Loans 436,759 442,490 429,841 436,997 Other financial assets 128,186 128,650 94,157 94,423 Financial liabilities: Deposits 572,785 573,201 572,208 572,596 Central bank funds purchased and securities sold under repurchase 6,959 6,957 3,115 3,114 Securities loaned 1,156 1,156 259 259 Other short-term borrowings 4,116 4,123 5,218 5,221 Other financial liabilities 125,002 125,002 87,669 87,669 Long-term debt 153,080 150,547 136,473 136,494 Trust preferred securities 1,348 1,169 2,013 2,236 1 Amounts are generally presented on a gross basis, in line with the Group’s accounting policy regarding offsetting of financial instruments as described in Note 1 "Significant Accounting Policies and Critical Accounting Estimates" of the Group’s Annual Report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s Issued and Outstanding (Tables)</t>
        </is>
      </c>
      <c r="B1" s="2" t="inlineStr">
        <is>
          <t>6 Months Ended</t>
        </is>
      </c>
    </row>
    <row r="2">
      <c r="B2" s="2" t="inlineStr">
        <is>
          <t>Jun. 30, 2020</t>
        </is>
      </c>
    </row>
    <row r="3">
      <c r="A3" s="3" t="inlineStr">
        <is>
          <t>Shares Issued and Outstanding [Abstract]</t>
        </is>
      </c>
    </row>
    <row r="4">
      <c r="A4" s="4" t="inlineStr">
        <is>
          <t>Shares Issued and Outstanding [text block table]</t>
        </is>
      </c>
      <c r="B4" s="4" t="inlineStr">
        <is>
          <t>Shares issued and outstanding in million Jun 30, 2020 Dec 31, 2019 Shares issued 2,066.8 2,066.8 Shares in treasury 9.9 0.7 Of which: Buyback 9.9 0.7 Other 0.0 0.0 Shares outstanding 2,056.9 2,06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 / share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Basic</t>
        </is>
      </c>
      <c r="B4" s="4" t="inlineStr">
        <is>
          <t>[1],[2]</t>
        </is>
      </c>
      <c r="C4" s="7" t="n">
        <v>-0.14</v>
      </c>
      <c r="D4" s="7" t="n">
        <v>-1.66</v>
      </c>
      <c r="E4" s="7" t="n">
        <v>-0.15</v>
      </c>
      <c r="F4" s="7" t="n">
        <v>-1.59</v>
      </c>
    </row>
    <row r="5">
      <c r="A5" s="4" t="inlineStr">
        <is>
          <t>Diluted</t>
        </is>
      </c>
      <c r="B5" s="4" t="inlineStr">
        <is>
          <t>[1],[2]</t>
        </is>
      </c>
      <c r="C5" s="7" t="n">
        <v>-0.14</v>
      </c>
      <c r="D5" s="7" t="n">
        <v>-1.66</v>
      </c>
      <c r="E5" s="7" t="n">
        <v>-0.15</v>
      </c>
      <c r="F5" s="7" t="n">
        <v>-1.59</v>
      </c>
    </row>
    <row r="6">
      <c r="A6" s="3" t="inlineStr">
        <is>
          <t>Number of shares in million [Abstract]</t>
        </is>
      </c>
    </row>
    <row r="7">
      <c r="A7" s="4" t="inlineStr">
        <is>
          <t>Denominator for basic earnings per share, weighted-average shares outstanding</t>
        </is>
      </c>
      <c r="C7" s="6" t="n">
        <v>2111</v>
      </c>
      <c r="D7" s="6" t="n">
        <v>2114</v>
      </c>
      <c r="E7" s="8" t="n">
        <v>2112.9</v>
      </c>
      <c r="F7" s="8" t="n">
        <v>2105.5</v>
      </c>
    </row>
    <row r="8">
      <c r="A8" s="4" t="inlineStr">
        <is>
          <t>Denominator for diluted earnings per share, adjusted weighted-average shares after assumed conversions</t>
        </is>
      </c>
      <c r="C8" s="6" t="n">
        <v>2111</v>
      </c>
      <c r="D8" s="6" t="n">
        <v>2114</v>
      </c>
      <c r="E8" s="8" t="n">
        <v>2112.9</v>
      </c>
      <c r="F8" s="8" t="n">
        <v>2105.5</v>
      </c>
    </row>
    <row r="9"/>
    <row r="10">
      <c r="A10" s="4" t="inlineStr">
        <is>
          <t>[1]</t>
        </is>
      </c>
      <c r="B10" s="4" t="inlineStr">
        <is>
          <t>Due to the net loss situation for the three and six months ended June 30, 2020 and June 30, 2019 potentially dilutive shares are generally not considered for the EPS calculation, because to do so would decrease the net loss per share. Under a net income situation however, the number of adjusted weighted average shares after assumed conversion would have been increased by 68.4 million shares and 73.7 million shares for the three and six months ended June 30, 2020 and by 49.0 million shares and 51.5 million shares for the three and six months ended June 30, 2019, respectively.</t>
        </is>
      </c>
    </row>
    <row r="11">
      <c r="A11" s="4" t="inlineStr">
        <is>
          <t>[2]</t>
        </is>
      </c>
      <c r="B11" s="4" t="inlineStr">
        <is>
          <t>Earnings were adjusted by EUR 349 million and EUR 330 million before tax for the coupons paid on Additional Tier 1 Notes in April 2020 and April 2019, respectively. The coupons paid on Additional Tier 1 Notes are not attributable to Deutsche Bank shareholders and therefore need to be deducted in the calculation in accordance with IAS 33. This adjustment created a net loss situation for Earnings per Common Share for the three and six months ended June 30, 2020.</t>
        </is>
      </c>
    </row>
  </sheetData>
  <mergeCells count="6">
    <mergeCell ref="A1:B2"/>
    <mergeCell ref="C1:D1"/>
    <mergeCell ref="E1:F1"/>
    <mergeCell ref="A9:E9"/>
    <mergeCell ref="B10:E10"/>
    <mergeCell ref="B11:E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6 Months Ended</t>
        </is>
      </c>
    </row>
    <row r="2">
      <c r="B2" s="2" t="inlineStr">
        <is>
          <t>Jun. 30, 2020</t>
        </is>
      </c>
    </row>
    <row r="3">
      <c r="A3" s="3" t="inlineStr">
        <is>
          <t>Allowance for Credit Losses [Abstract]</t>
        </is>
      </c>
    </row>
    <row r="4">
      <c r="A4" s="4" t="inlineStr">
        <is>
          <t>Allowance for Credit Losses [text block table]</t>
        </is>
      </c>
      <c r="B4" s="4" t="inlineStr">
        <is>
          <t>Development of allowance for credit losses for financial assets at amortized cost Six months ended Jun 30, 2020 Allowance for credit losses³ in € m. Stage 1 Stage 2 Stage 3 Stage 3 POCI Total Balance, beginning of year 549 492 3,015 36 4,093 Movements in financial assets including new business 108 401 668 71 1,248 Transfers due to changes in creditworthiness 39 (93 ) 54 N/M 0 Changes due to modifications that did not result in N/M N/M N/M N/M N/M Changes in models 0 0 0 0 0 Financial assets that have been derecognized during the period² 0 0 (280 ) 0 (280 ) Recovery of written off amounts 0 0 23 0 23 Foreign exchange and other changes (14 ) (5 ) (43 ) 14 (47 ) Balance, end of reporting period 683 796 3,438 121 5,037 Provision for credit losses excluding country risk¹ ,4 148 308 722 71 1,248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5 million as of June 30, 2020 . 4 Credit Loss Provision does include € 42 million reimbursement gain as of June 30, 2020. Six months ended Jun 30, 2019 Allowance for credit losses³ in € m. Stage 1 Stage 2 Stage 3 Stage 3 POCI Total Balance, beginning of year 509 501 3,247 3 4,259 Movements in financial assets including new business (13 ) 110 171 23 291 Transfers due to changes in creditworthiness 64 (69 ) 5 N/M 0 Changes due to modifications that did not result in N/M N/M N/M N/M N/M Changes in models 0 0 0 0 0 Financial assets that have been derecognized during the period² 0 0 (463 ) 0 (463 ) Recovery of written off amounts 0 0 41 0 41 Foreign exchange and other changes (4 ) (8 ) (5 ) 12 (5 ) Balance, end of reporting period 556 534 2,996 37 4,123 Provision for credit losses excluding country risk¹ 52 41 176 23 291 1 The above table breaks down the impact on provision for credit losses from movements in financial assets including new business, transfers due to changes in creditworthiness and changes in models. 2 This position includes charge offs of allowance for credit losses. 3 Allowance for credit losses does not include allowance for country risk amounting to € 3 million as of June 30, 2019 .</t>
        </is>
      </c>
    </row>
    <row r="5">
      <c r="A5" s="4" t="inlineStr">
        <is>
          <t>Allowance for Off-Balance Sheet Positions [text block table]</t>
        </is>
      </c>
      <c r="B5" s="4" t="inlineStr">
        <is>
          <t>Development of allowance for credit losses for off-balance sheet positions Six months ended Jun 30, 2020 Allowance for credit losses² in € m. Stage 1 Stage 2 Stage 3 Stage 3 POCI Total Balance, beginning of year 128 48 166 0 342 Movements including new business 1 33 2 0 35 Transfers due to changes in creditworthiness (2 ) 0 1 N/M 0 Changes in models 0 0 0 0 0 Foreign exchange and other changes 7 8 11 0 26 Balance, end of reporting period 134 89 180 0 403 Provision for credit losses excluding country risk¹ (1 ) 33 4 0 35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June 30, 2020 . Six months ended Jun 30, 2019 Allowance for credit losses² in € m. Stage 1 Stage 2 Stage 3 Stage 3 POCI Total Balance, beginning of year 132 73 84 0 289 Movements including new business 2 6 3 0 12 Transfers due to changes in creditworthiness 4 (7 ) 3 N/M 0 Changes in models 0 0 0 0 0 Foreign exchange and other changes 0 0 (0 ) 0 1 Balance, end of reporting period 139 73 90 0 301 Provision for credit losses excluding country risk¹ 6 (0 ) 5 0 12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June 30, 2019 .</t>
        </is>
      </c>
    </row>
    <row r="6">
      <c r="A6" s="4" t="inlineStr">
        <is>
          <t>Allowances - IFRS 9 Impairment Approach Forward Looking Information</t>
        </is>
      </c>
      <c r="B6" s="4" t="inlineStr">
        <is>
          <t>IFRS 9 - Forward Looking Information applied for the second quarter 2020 Year 1 Year 2 Year 3 Credit - ITX Europe 125 74.90 − − FX - EUR/USD 1.12 − − GDP - Eurozone (7.80) % 6.54 % 1.80 % GDP - Germany (6.58) % 5.91 % 1.87 % GDP - Italy (9.57) % 7.34 % 1.60 % GDP - USA (5.02) % 6.03 % 2.65 % Rate - US Treasury 2y 0.18 % - - Unemployment - Eurozone 10.05 % 9.11 % 8.63 % Unemployment - Germany 4.22 % 4.00 % 3.94 % Unemployment - Italy 12.08 % 11.32 % 10.45 % Unemployment - Spain 19.62 % 16.35 % 14.47 % Unemployment - USA 10.55 % 7.19 % 6.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0</t>
        </is>
      </c>
    </row>
    <row r="3">
      <c r="A3" s="3" t="inlineStr">
        <is>
          <t>Long-Term Debt and Trust Preferred Securities [Abstract]</t>
        </is>
      </c>
    </row>
    <row r="4">
      <c r="A4" s="4" t="inlineStr">
        <is>
          <t>Long-Term Debt [text block table]</t>
        </is>
      </c>
      <c r="B4" s="4" t="inlineStr">
        <is>
          <t>Long-term debt in € m. Jun 30, 2020 Dec 31, 2019 Senior debt: Bonds and notes Fixed rate 73,128 77,243 Floating rate 25,924 23,944 Other 47,644 28,019 Subordinated debt: Bonds and notes Fixed rate 4,668 5,517 Floating rate 1,398 1,417 Other 319 333 Total long-term debt 153,080 136,4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redit related Commitments and Contingent Liabilities (Tables)</t>
        </is>
      </c>
      <c r="B1" s="2" t="inlineStr">
        <is>
          <t>6 Months Ended</t>
        </is>
      </c>
    </row>
    <row r="2">
      <c r="B2" s="2" t="inlineStr">
        <is>
          <t>Jun. 30, 2020</t>
        </is>
      </c>
    </row>
    <row r="3">
      <c r="A3" s="3" t="inlineStr">
        <is>
          <t>Credit related Commitments and Contingent Liabilities [Abstract]</t>
        </is>
      </c>
    </row>
    <row r="4">
      <c r="A4" s="4" t="inlineStr">
        <is>
          <t>Commitments and Contingent Liabilities [text block table]</t>
        </is>
      </c>
      <c r="B4" s="4" t="inlineStr">
        <is>
          <t>in € m. Jun 30, 2020 Dec 31, 2019 Irrevocable lending commitments 158,758 167,788 Revocable lending commitments 45,581 43,652 Contingent liabilities 46,896 49,232 Total 251,235 260,672</t>
        </is>
      </c>
    </row>
    <row r="5">
      <c r="A5" s="4" t="inlineStr">
        <is>
          <t>Other Commitments and Contingent Liabilities [text block table]</t>
        </is>
      </c>
      <c r="B5" s="4" t="inlineStr">
        <is>
          <t>in € m. Jun 30, 2020 Dec 31, 2019 Other commitments 136 143 Other contingent liabilities 73 78 Total 209 2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Loans Issued and Guarantees Granted (Transactions with Subsidiaries, Joint Ventures and Associates) [text block table]</t>
        </is>
      </c>
      <c r="B4" s="4" t="inlineStr">
        <is>
          <t>Loans issued and guarantees granted in € m. Jun 30, 2020 Dec 31, 2019 Loans outstanding, beginning of period 228 228 Movement in loans during the period 1 (3 ) (3 ) Changes in the group of consolidated companies 0 0 Exchange rate changes/other (5 ) 4 Loans outstanding, end of period 2 221 228 Other credit risk related transactions: Allowance for loan losses 0 0 Provision for loan losses 0 0 Guarantees and commitments 3 7 1 Net impact of loans issued and loans repayment during the year is shown as "Movement in loans during the period". 2 There were no past due loans as of June 30, 2020 and December 31, 201 9 . For the above loans, the Group held collateral of € 5 million and € 5 million as of June 30, 2020 and December 31, 2019, respectively.</t>
        </is>
      </c>
    </row>
    <row r="5">
      <c r="A5" s="4" t="inlineStr">
        <is>
          <t>Deposits Received (Transactions with Subsidiaries, Joint Ventures and Associates) [text block table]</t>
        </is>
      </c>
      <c r="B5" s="4" t="inlineStr">
        <is>
          <t>Deposits received in € m. Jun 30, 2020 Dec 31, 2019 Deposits, beginning of period 58 68 Movement in deposits during the period 1 (11 ) (11 ) Changes in the group of consolidated companies 0 0 Exchange rate changes/other 0 1 Deposits, end of period 47 58 1 N et impact of deposits received and deposits repaid during the year is shown as "Movement in deposits during the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paration/impact of changes in accounting principles - Basis of Preparation (Detail: Text Values)</t>
        </is>
      </c>
      <c r="B1" s="2" t="inlineStr">
        <is>
          <t>3 Months Ended</t>
        </is>
      </c>
      <c r="C1" s="2" t="inlineStr">
        <is>
          <t>6 Months Ended</t>
        </is>
      </c>
    </row>
    <row r="2">
      <c r="B2" s="2" t="inlineStr">
        <is>
          <t>Jun. 30, 2019EUR (€)</t>
        </is>
      </c>
      <c r="C2" s="2" t="inlineStr">
        <is>
          <t>Jun. 30, 2020EUR (€)</t>
        </is>
      </c>
      <c r="D2" s="2" t="inlineStr">
        <is>
          <t>Jun. 30, 2019EUR (€)</t>
        </is>
      </c>
    </row>
    <row r="3">
      <c r="A3" s="3" t="inlineStr">
        <is>
          <t>Application of the EU carve out version of IAS 39 [Abstract]</t>
        </is>
      </c>
    </row>
    <row r="4">
      <c r="A4" s="4" t="inlineStr">
        <is>
          <t>Positive impact on net revenues</t>
        </is>
      </c>
      <c r="C4" s="5" t="n">
        <v>77000000</v>
      </c>
    </row>
    <row r="5">
      <c r="A5" s="4" t="inlineStr">
        <is>
          <t>Positive impact on profit before tax</t>
        </is>
      </c>
      <c r="C5" s="6" t="n">
        <v>77000000</v>
      </c>
    </row>
    <row r="6">
      <c r="A6" s="4" t="inlineStr">
        <is>
          <t>Positive impact on profit after tax</t>
        </is>
      </c>
      <c r="C6" s="6" t="n">
        <v>47000000</v>
      </c>
    </row>
    <row r="7">
      <c r="A7" s="4" t="inlineStr">
        <is>
          <t>Calculation impact on equity on the balance sheet</t>
        </is>
      </c>
      <c r="C7" s="5" t="n">
        <v>47000000</v>
      </c>
    </row>
    <row r="8">
      <c r="A8" s="4" t="inlineStr">
        <is>
          <t>Calculation impact on CET capital ratio (in bps)</t>
        </is>
      </c>
      <c r="C8" s="6" t="n">
        <v>1</v>
      </c>
    </row>
    <row r="9">
      <c r="A9" s="4" t="inlineStr">
        <is>
          <t>Calculation impact on Leverage ratio, less than (in bps)</t>
        </is>
      </c>
      <c r="C9" s="6" t="n">
        <v>1</v>
      </c>
    </row>
    <row r="10">
      <c r="A10" s="4" t="inlineStr">
        <is>
          <t>Interest expense reduction due to adjusted methology to estimate contractual Cash Flows from Collateralized Loan Obligations</t>
        </is>
      </c>
      <c r="C10" s="5" t="n">
        <v>60000000</v>
      </c>
    </row>
    <row r="11">
      <c r="A11" s="4" t="inlineStr">
        <is>
          <t>Reduction of net pension liability for the German pension plans:</t>
        </is>
      </c>
      <c r="C11" s="6" t="n">
        <v>272000000</v>
      </c>
    </row>
    <row r="12">
      <c r="A12" s="4" t="inlineStr">
        <is>
          <t>from</t>
        </is>
      </c>
      <c r="C12" s="6" t="n">
        <v>1355000000</v>
      </c>
    </row>
    <row r="13">
      <c r="A13" s="4" t="inlineStr">
        <is>
          <t>to</t>
        </is>
      </c>
      <c r="C13" s="6" t="n">
        <v>1083000000</v>
      </c>
    </row>
    <row r="14">
      <c r="A14" s="4" t="inlineStr">
        <is>
          <t>Benefit in Compensation and Benefits due to changed estimations of the service period for certain compensation awards</t>
        </is>
      </c>
      <c r="C14" s="5" t="n">
        <v>110000000</v>
      </c>
    </row>
    <row r="15">
      <c r="A15" s="4" t="inlineStr">
        <is>
          <t>Positive result impact for Investment Bank if new framework had been in place</t>
        </is>
      </c>
      <c r="B15" s="5" t="n">
        <v>90000000</v>
      </c>
      <c r="D15" s="5" t="n">
        <v>140000000</v>
      </c>
    </row>
    <row r="16">
      <c r="A16" s="4" t="inlineStr">
        <is>
          <t>Positive result impact for Capital Release Unit if new framework had been in place</t>
        </is>
      </c>
      <c r="B16" s="6" t="n">
        <v>20000000</v>
      </c>
      <c r="D16" s="6" t="n">
        <v>30000000</v>
      </c>
    </row>
    <row r="17">
      <c r="A17" s="4" t="inlineStr">
        <is>
          <t>Negative result impact for Corporate Bank if new framework had been in place</t>
        </is>
      </c>
      <c r="B17" s="6" t="n">
        <v>10000000</v>
      </c>
      <c r="D17" s="6" t="n">
        <v>20000000</v>
      </c>
    </row>
    <row r="18">
      <c r="A18" s="4" t="inlineStr">
        <is>
          <t>Negative result impact for Private Bank if new framework had been in place</t>
        </is>
      </c>
      <c r="B18" s="6" t="n">
        <v>10000000</v>
      </c>
      <c r="D18" s="6" t="n">
        <v>30000000</v>
      </c>
    </row>
    <row r="19">
      <c r="A19" s="4" t="inlineStr">
        <is>
          <t>Negative result impact for Corporate and Other if new framework had been in place</t>
        </is>
      </c>
      <c r="B19" s="5" t="n">
        <v>90000000</v>
      </c>
      <c r="D19" s="5" t="n">
        <v>120000000</v>
      </c>
    </row>
    <row r="20">
      <c r="A20" s="4" t="inlineStr">
        <is>
          <t>FTE realignment from infrastructure functions to C&amp;O (in FTE)</t>
        </is>
      </c>
      <c r="C20" s="6" t="n">
        <v>116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impact of changes in accounting principles - Parenthetical information Impact of COVID-19 (Detail: Text Values) € in Billions</t>
        </is>
      </c>
      <c r="B1" s="2" t="inlineStr">
        <is>
          <t>Jun. 30, 2020EUR (€)</t>
        </is>
      </c>
    </row>
    <row r="2">
      <c r="A2" s="3" t="inlineStr">
        <is>
          <t>Government Assistance via Guarantees and Sponsored Lending for COVID-19 [Abstract]</t>
        </is>
      </c>
    </row>
    <row r="3">
      <c r="A3" s="4" t="inlineStr">
        <is>
          <t>Granted loans primarily offered to corporate and retail customers in Europe</t>
        </is>
      </c>
      <c r="B3" s="9" t="n">
        <v>1.4</v>
      </c>
    </row>
    <row r="4">
      <c r="A4" s="4" t="inlineStr">
        <is>
          <t>of which qualified for derecognition</t>
        </is>
      </c>
      <c r="B4" s="9"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utsche Bank's Transformation - Deutsche Banks Transformation (Detail: Text Values) - EUR (€)</t>
        </is>
      </c>
      <c r="B1" s="2" t="inlineStr">
        <is>
          <t>3 Months Ended</t>
        </is>
      </c>
      <c r="C1" s="2" t="inlineStr">
        <is>
          <t>6 Months Ended</t>
        </is>
      </c>
    </row>
    <row r="2">
      <c r="B2" s="2" t="inlineStr">
        <is>
          <t>Jun. 30, 2020</t>
        </is>
      </c>
      <c r="C2" s="2" t="inlineStr">
        <is>
          <t>Jun. 30, 2020</t>
        </is>
      </c>
    </row>
    <row r="3">
      <c r="A3" s="3" t="inlineStr">
        <is>
          <t>Software impairments [Abstract]</t>
        </is>
      </c>
    </row>
    <row r="4">
      <c r="A4" s="4" t="inlineStr">
        <is>
          <t>Impairment from reassessment</t>
        </is>
      </c>
      <c r="B4" s="5" t="n">
        <v>16000000</v>
      </c>
      <c r="C4" s="5" t="n">
        <v>33000000</v>
      </c>
    </row>
    <row r="5">
      <c r="A5" s="4" t="inlineStr">
        <is>
          <t>Amortization on Equities software</t>
        </is>
      </c>
      <c r="B5" s="6" t="n">
        <v>47000000</v>
      </c>
      <c r="C5" s="6" t="n">
        <v>94000000</v>
      </c>
    </row>
    <row r="6">
      <c r="A6" s="4" t="inlineStr">
        <is>
          <t>Impairment of Right-of-Use assets and other related impacts</t>
        </is>
      </c>
      <c r="B6" s="6" t="n">
        <v>11000000</v>
      </c>
      <c r="C6" s="6" t="n">
        <v>18000000</v>
      </c>
    </row>
    <row r="7">
      <c r="A7" s="4" t="inlineStr">
        <is>
          <t>Deferred tax asset adjustments</t>
        </is>
      </c>
      <c r="B7" s="6" t="n">
        <v>30000000</v>
      </c>
      <c r="C7" s="6" t="n">
        <v>35000000</v>
      </c>
    </row>
    <row r="8">
      <c r="A8" s="4" t="inlineStr">
        <is>
          <t>Restructuring Expenses</t>
        </is>
      </c>
      <c r="B8" s="5" t="n">
        <v>123000000</v>
      </c>
      <c r="C8" s="5" t="n">
        <v>197000000</v>
      </c>
    </row>
    <row r="9">
      <c r="A9" s="4" t="inlineStr">
        <is>
          <t>Impacted FTE</t>
        </is>
      </c>
      <c r="B9" s="6" t="n">
        <v>149</v>
      </c>
      <c r="C9" s="6" t="n">
        <v>401</v>
      </c>
    </row>
    <row r="10">
      <c r="A10" s="4" t="inlineStr">
        <is>
          <t>Severance payments</t>
        </is>
      </c>
      <c r="B10" s="5" t="n">
        <v>62000000</v>
      </c>
      <c r="C10" s="5" t="n">
        <v>76000000</v>
      </c>
    </row>
    <row r="11">
      <c r="A11" s="4" t="inlineStr">
        <is>
          <t>Service contract provisions for external vendors</t>
        </is>
      </c>
      <c r="B11" s="5" t="n">
        <v>22000000</v>
      </c>
      <c r="C11" s="5" t="n">
        <v>34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egment Results of Operations (Detail)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sults of Operations [Line Items]</t>
        </is>
      </c>
    </row>
    <row r="4">
      <c r="A4" s="4" t="inlineStr">
        <is>
          <t>Net revenues</t>
        </is>
      </c>
      <c r="B4" s="5" t="n">
        <v>6342</v>
      </c>
      <c r="C4" s="5" t="n">
        <v>6203</v>
      </c>
      <c r="D4" s="5" t="n">
        <v>12560</v>
      </c>
      <c r="E4" s="5" t="n">
        <v>12554</v>
      </c>
    </row>
    <row r="5">
      <c r="A5" s="4" t="inlineStr">
        <is>
          <t>Provision for credit losses</t>
        </is>
      </c>
      <c r="B5" s="6" t="n">
        <v>761</v>
      </c>
      <c r="C5" s="6" t="n">
        <v>161</v>
      </c>
      <c r="D5" s="6" t="n">
        <v>1267</v>
      </c>
      <c r="E5" s="6" t="n">
        <v>301</v>
      </c>
    </row>
    <row r="6">
      <c r="A6" s="3" t="inlineStr">
        <is>
          <t>Noninterest expenses [Abstract]</t>
        </is>
      </c>
    </row>
    <row r="7">
      <c r="A7" s="4" t="inlineStr">
        <is>
          <t>Compensation and benefits</t>
        </is>
      </c>
      <c r="B7" s="6" t="n">
        <v>2645</v>
      </c>
      <c r="C7" s="6" t="n">
        <v>2813</v>
      </c>
      <c r="D7" s="6" t="n">
        <v>5334</v>
      </c>
      <c r="E7" s="6" t="n">
        <v>5679</v>
      </c>
    </row>
    <row r="8">
      <c r="A8" s="4" t="inlineStr">
        <is>
          <t>General and administrative expenses</t>
        </is>
      </c>
      <c r="B8" s="6" t="n">
        <v>2599</v>
      </c>
      <c r="C8" s="6" t="n">
        <v>3089</v>
      </c>
      <c r="D8" s="6" t="n">
        <v>5474</v>
      </c>
      <c r="E8" s="6" t="n">
        <v>6159</v>
      </c>
    </row>
    <row r="9">
      <c r="A9" s="4" t="inlineStr">
        <is>
          <t>Impairment of goodwill and other intangible assets</t>
        </is>
      </c>
      <c r="B9" s="6" t="n">
        <v>0</v>
      </c>
      <c r="C9" s="6" t="n">
        <v>1035</v>
      </c>
      <c r="D9" s="6" t="n">
        <v>0</v>
      </c>
      <c r="E9" s="6" t="n">
        <v>1035</v>
      </c>
    </row>
    <row r="10">
      <c r="A10" s="4" t="inlineStr">
        <is>
          <t>Restructuring activities</t>
        </is>
      </c>
      <c r="B10" s="6" t="n">
        <v>123</v>
      </c>
      <c r="C10" s="6" t="n">
        <v>50</v>
      </c>
      <c r="D10" s="6" t="n">
        <v>197</v>
      </c>
      <c r="E10" s="6" t="n">
        <v>33</v>
      </c>
    </row>
    <row r="11">
      <c r="A11" s="4" t="inlineStr">
        <is>
          <t>Total noninterest expenses</t>
        </is>
      </c>
      <c r="B11" s="6" t="n">
        <v>5367</v>
      </c>
      <c r="C11" s="6" t="n">
        <v>6987</v>
      </c>
      <c r="D11" s="6" t="n">
        <v>11006</v>
      </c>
      <c r="E11" s="6" t="n">
        <v>12906</v>
      </c>
    </row>
    <row r="12">
      <c r="A12" s="4" t="inlineStr">
        <is>
          <t>Noncontrolling interests</t>
        </is>
      </c>
      <c r="B12" s="6" t="n">
        <v>0</v>
      </c>
      <c r="C12" s="6" t="n">
        <v>0</v>
      </c>
      <c r="D12" s="6" t="n">
        <v>0</v>
      </c>
      <c r="E12" s="6" t="n">
        <v>0</v>
      </c>
    </row>
    <row r="13">
      <c r="A13" s="4" t="inlineStr">
        <is>
          <t>Profit (loss) before tax</t>
        </is>
      </c>
      <c r="B13" s="6" t="n">
        <v>213</v>
      </c>
      <c r="C13" s="6" t="n">
        <v>-946</v>
      </c>
      <c r="D13" s="6" t="n">
        <v>287</v>
      </c>
      <c r="E13" s="6" t="n">
        <v>-654</v>
      </c>
    </row>
    <row r="14">
      <c r="A14" s="4" t="inlineStr">
        <is>
          <t>Corporate Bank [Member]</t>
        </is>
      </c>
    </row>
    <row r="15">
      <c r="A15" s="3" t="inlineStr">
        <is>
          <t>Segment Results of Operations [Line Items]</t>
        </is>
      </c>
    </row>
    <row r="16">
      <c r="A16" s="4" t="inlineStr">
        <is>
          <t>Net revenues</t>
        </is>
      </c>
      <c r="B16" s="6" t="n">
        <v>1328</v>
      </c>
      <c r="C16" s="6" t="n">
        <v>1294</v>
      </c>
      <c r="D16" s="6" t="n">
        <v>2653</v>
      </c>
      <c r="E16" s="6" t="n">
        <v>2636</v>
      </c>
    </row>
    <row r="17">
      <c r="A17" s="4" t="inlineStr">
        <is>
          <t>Provision for credit losses</t>
        </is>
      </c>
      <c r="B17" s="6" t="n">
        <v>145</v>
      </c>
      <c r="C17" s="6" t="n">
        <v>61</v>
      </c>
      <c r="D17" s="6" t="n">
        <v>251</v>
      </c>
      <c r="E17" s="6" t="n">
        <v>106</v>
      </c>
    </row>
    <row r="18">
      <c r="A18" s="3" t="inlineStr">
        <is>
          <t>Noninterest expenses [Abstract]</t>
        </is>
      </c>
    </row>
    <row r="19">
      <c r="A19" s="4" t="inlineStr">
        <is>
          <t>Compensation and benefits</t>
        </is>
      </c>
      <c r="B19" s="6" t="n">
        <v>254</v>
      </c>
      <c r="C19" s="6" t="n">
        <v>261</v>
      </c>
      <c r="D19" s="6" t="n">
        <v>527</v>
      </c>
      <c r="E19" s="6" t="n">
        <v>531</v>
      </c>
    </row>
    <row r="20">
      <c r="A20" s="4" t="inlineStr">
        <is>
          <t>General and administrative expenses</t>
        </is>
      </c>
      <c r="B20" s="6" t="n">
        <v>852</v>
      </c>
      <c r="C20" s="6" t="n">
        <v>745</v>
      </c>
      <c r="D20" s="6" t="n">
        <v>1662</v>
      </c>
      <c r="E20" s="6" t="n">
        <v>1486</v>
      </c>
    </row>
    <row r="21">
      <c r="A21" s="4" t="inlineStr">
        <is>
          <t>Impairment of goodwill and other intangible assets</t>
        </is>
      </c>
      <c r="B21" s="6" t="n">
        <v>0</v>
      </c>
      <c r="C21" s="6" t="n">
        <v>491</v>
      </c>
      <c r="D21" s="6" t="n">
        <v>0</v>
      </c>
      <c r="E21" s="6" t="n">
        <v>491</v>
      </c>
    </row>
    <row r="22">
      <c r="A22" s="4" t="inlineStr">
        <is>
          <t>Restructuring activities</t>
        </is>
      </c>
      <c r="B22" s="6" t="n">
        <v>0</v>
      </c>
      <c r="C22" s="6" t="n">
        <v>13</v>
      </c>
      <c r="D22" s="6" t="n">
        <v>5</v>
      </c>
      <c r="E22" s="6" t="n">
        <v>13</v>
      </c>
    </row>
    <row r="23">
      <c r="A23" s="4" t="inlineStr">
        <is>
          <t>Total noninterest expenses</t>
        </is>
      </c>
      <c r="B23" s="6" t="n">
        <v>1106</v>
      </c>
      <c r="C23" s="6" t="n">
        <v>1509</v>
      </c>
      <c r="D23" s="6" t="n">
        <v>2194</v>
      </c>
      <c r="E23" s="6" t="n">
        <v>2521</v>
      </c>
    </row>
    <row r="24">
      <c r="A24" s="4" t="inlineStr">
        <is>
          <t>Noncontrolling interests</t>
        </is>
      </c>
      <c r="B24" s="6" t="n">
        <v>0</v>
      </c>
      <c r="C24" s="6" t="n">
        <v>0</v>
      </c>
      <c r="D24" s="6" t="n">
        <v>0</v>
      </c>
      <c r="E24" s="6" t="n">
        <v>0</v>
      </c>
    </row>
    <row r="25">
      <c r="A25" s="4" t="inlineStr">
        <is>
          <t>Profit (loss) before tax</t>
        </is>
      </c>
      <c r="B25" s="6" t="n">
        <v>77</v>
      </c>
      <c r="C25" s="6" t="n">
        <v>-277</v>
      </c>
      <c r="D25" s="6" t="n">
        <v>208</v>
      </c>
      <c r="E25" s="6" t="n">
        <v>9</v>
      </c>
    </row>
    <row r="26">
      <c r="A26" s="4" t="inlineStr">
        <is>
          <t>Investment Bank [Member]</t>
        </is>
      </c>
    </row>
    <row r="27">
      <c r="A27" s="3" t="inlineStr">
        <is>
          <t>Segment Results of Operations [Line Items]</t>
        </is>
      </c>
    </row>
    <row r="28">
      <c r="A28" s="4" t="inlineStr">
        <is>
          <t>Net revenues</t>
        </is>
      </c>
      <c r="B28" s="6" t="n">
        <v>2654</v>
      </c>
      <c r="C28" s="6" t="n">
        <v>1823</v>
      </c>
      <c r="D28" s="6" t="n">
        <v>4993</v>
      </c>
      <c r="E28" s="6" t="n">
        <v>3811</v>
      </c>
    </row>
    <row r="29">
      <c r="A29" s="4" t="inlineStr">
        <is>
          <t>Provision for credit losses</t>
        </is>
      </c>
      <c r="B29" s="6" t="n">
        <v>363</v>
      </c>
      <c r="C29" s="6" t="n">
        <v>44</v>
      </c>
      <c r="D29" s="6" t="n">
        <v>606</v>
      </c>
      <c r="E29" s="6" t="n">
        <v>51</v>
      </c>
    </row>
    <row r="30">
      <c r="A30" s="3" t="inlineStr">
        <is>
          <t>Noninterest expenses [Abstract]</t>
        </is>
      </c>
    </row>
    <row r="31">
      <c r="A31" s="4" t="inlineStr">
        <is>
          <t>Compensation and benefits</t>
        </is>
      </c>
      <c r="B31" s="6" t="n">
        <v>463</v>
      </c>
      <c r="C31" s="6" t="n">
        <v>482</v>
      </c>
      <c r="D31" s="6" t="n">
        <v>958</v>
      </c>
      <c r="E31" s="6" t="n">
        <v>984</v>
      </c>
    </row>
    <row r="32">
      <c r="A32" s="4" t="inlineStr">
        <is>
          <t>General and administrative expenses</t>
        </is>
      </c>
      <c r="B32" s="6" t="n">
        <v>855</v>
      </c>
      <c r="C32" s="6" t="n">
        <v>1048</v>
      </c>
      <c r="D32" s="6" t="n">
        <v>1832</v>
      </c>
      <c r="E32" s="6" t="n">
        <v>2267</v>
      </c>
    </row>
    <row r="33">
      <c r="A33" s="4" t="inlineStr">
        <is>
          <t>Impairment of goodwill and other intangible assets</t>
        </is>
      </c>
      <c r="B33" s="6" t="n">
        <v>0</v>
      </c>
      <c r="C33" s="6" t="n">
        <v>0</v>
      </c>
      <c r="D33" s="6" t="n">
        <v>0</v>
      </c>
      <c r="E33" s="6" t="n">
        <v>0</v>
      </c>
    </row>
    <row r="34">
      <c r="A34" s="4" t="inlineStr">
        <is>
          <t>Restructuring activities</t>
        </is>
      </c>
      <c r="B34" s="6" t="n">
        <v>11</v>
      </c>
      <c r="C34" s="6" t="n">
        <v>15</v>
      </c>
      <c r="D34" s="6" t="n">
        <v>15</v>
      </c>
      <c r="E34" s="6" t="n">
        <v>21</v>
      </c>
    </row>
    <row r="35">
      <c r="A35" s="4" t="inlineStr">
        <is>
          <t>Total noninterest expenses</t>
        </is>
      </c>
      <c r="B35" s="6" t="n">
        <v>1329</v>
      </c>
      <c r="C35" s="6" t="n">
        <v>1544</v>
      </c>
      <c r="D35" s="6" t="n">
        <v>2804</v>
      </c>
      <c r="E35" s="6" t="n">
        <v>3272</v>
      </c>
    </row>
    <row r="36">
      <c r="A36" s="4" t="inlineStr">
        <is>
          <t>Noncontrolling interests</t>
        </is>
      </c>
      <c r="B36" s="6" t="n">
        <v>6</v>
      </c>
      <c r="C36" s="6" t="n">
        <v>18</v>
      </c>
      <c r="D36" s="6" t="n">
        <v>5</v>
      </c>
      <c r="E36" s="6" t="n">
        <v>18</v>
      </c>
    </row>
    <row r="37">
      <c r="A37" s="4" t="inlineStr">
        <is>
          <t>Profit (loss) before tax</t>
        </is>
      </c>
      <c r="B37" s="6" t="n">
        <v>956</v>
      </c>
      <c r="C37" s="6" t="n">
        <v>218</v>
      </c>
      <c r="D37" s="6" t="n">
        <v>1578</v>
      </c>
      <c r="E37" s="6" t="n">
        <v>470</v>
      </c>
    </row>
    <row r="38">
      <c r="A38" s="4" t="inlineStr">
        <is>
          <t>Private Bank [Member]</t>
        </is>
      </c>
    </row>
    <row r="39">
      <c r="A39" s="3" t="inlineStr">
        <is>
          <t>Segment Results of Operations [Line Items]</t>
        </is>
      </c>
    </row>
    <row r="40">
      <c r="A40" s="4" t="inlineStr">
        <is>
          <t>Net revenues</t>
        </is>
      </c>
      <c r="B40" s="6" t="n">
        <v>1981</v>
      </c>
      <c r="C40" s="6" t="n">
        <v>2087</v>
      </c>
      <c r="D40" s="6" t="n">
        <v>4142</v>
      </c>
      <c r="E40" s="6" t="n">
        <v>4212</v>
      </c>
    </row>
    <row r="41">
      <c r="A41" s="4" t="inlineStr">
        <is>
          <t>Provision for credit losses</t>
        </is>
      </c>
      <c r="B41" s="6" t="n">
        <v>225</v>
      </c>
      <c r="C41" s="6" t="n">
        <v>62</v>
      </c>
      <c r="D41" s="6" t="n">
        <v>364</v>
      </c>
      <c r="E41" s="6" t="n">
        <v>169</v>
      </c>
    </row>
    <row r="42">
      <c r="A42" s="3" t="inlineStr">
        <is>
          <t>Noninterest expenses [Abstract]</t>
        </is>
      </c>
    </row>
    <row r="43">
      <c r="A43" s="4" t="inlineStr">
        <is>
          <t>Compensation and benefits</t>
        </is>
      </c>
      <c r="B43" s="6" t="n">
        <v>736</v>
      </c>
      <c r="C43" s="6" t="n">
        <v>750</v>
      </c>
      <c r="D43" s="6" t="n">
        <v>1482</v>
      </c>
      <c r="E43" s="6" t="n">
        <v>1507</v>
      </c>
    </row>
    <row r="44">
      <c r="A44" s="4" t="inlineStr">
        <is>
          <t>General and administrative expenses</t>
        </is>
      </c>
      <c r="B44" s="6" t="n">
        <v>1157</v>
      </c>
      <c r="C44" s="6" t="n">
        <v>1054</v>
      </c>
      <c r="D44" s="6" t="n">
        <v>2238</v>
      </c>
      <c r="E44" s="6" t="n">
        <v>2128</v>
      </c>
    </row>
    <row r="45">
      <c r="A45" s="4" t="inlineStr">
        <is>
          <t>Impairment of goodwill and other intangible assets</t>
        </is>
      </c>
      <c r="B45" s="6" t="n">
        <v>0</v>
      </c>
      <c r="C45" s="6" t="n">
        <v>545</v>
      </c>
      <c r="D45" s="6" t="n">
        <v>0</v>
      </c>
      <c r="E45" s="6" t="n">
        <v>545</v>
      </c>
    </row>
    <row r="46">
      <c r="A46" s="4" t="inlineStr">
        <is>
          <t>Restructuring activities</t>
        </is>
      </c>
      <c r="B46" s="6" t="n">
        <v>104</v>
      </c>
      <c r="C46" s="6" t="n">
        <v>-12</v>
      </c>
      <c r="D46" s="6" t="n">
        <v>166</v>
      </c>
      <c r="E46" s="6" t="n">
        <v>-39</v>
      </c>
    </row>
    <row r="47">
      <c r="A47" s="4" t="inlineStr">
        <is>
          <t>Total noninterest expenses</t>
        </is>
      </c>
      <c r="B47" s="6" t="n">
        <v>1997</v>
      </c>
      <c r="C47" s="6" t="n">
        <v>2336</v>
      </c>
      <c r="D47" s="6" t="n">
        <v>3887</v>
      </c>
      <c r="E47" s="6" t="n">
        <v>4141</v>
      </c>
    </row>
    <row r="48">
      <c r="A48" s="4" t="inlineStr">
        <is>
          <t>Noncontrolling interests</t>
        </is>
      </c>
      <c r="B48" s="6" t="n">
        <v>0</v>
      </c>
      <c r="C48" s="6" t="n">
        <v>0</v>
      </c>
      <c r="D48" s="6" t="n">
        <v>0</v>
      </c>
      <c r="E48" s="6" t="n">
        <v>0</v>
      </c>
    </row>
    <row r="49">
      <c r="A49" s="4" t="inlineStr">
        <is>
          <t>Profit (loss) before tax</t>
        </is>
      </c>
      <c r="B49" s="6" t="n">
        <v>-241</v>
      </c>
      <c r="C49" s="6" t="n">
        <v>-311</v>
      </c>
      <c r="D49" s="6" t="n">
        <v>-108</v>
      </c>
      <c r="E49" s="6" t="n">
        <v>-98</v>
      </c>
    </row>
    <row r="50">
      <c r="A50" s="4" t="inlineStr">
        <is>
          <t>Asset Management [Member]</t>
        </is>
      </c>
    </row>
    <row r="51">
      <c r="A51" s="3" t="inlineStr">
        <is>
          <t>Segment Results of Operations [Line Items]</t>
        </is>
      </c>
    </row>
    <row r="52">
      <c r="A52" s="4" t="inlineStr">
        <is>
          <t>Net revenues</t>
        </is>
      </c>
      <c r="B52" s="6" t="n">
        <v>549</v>
      </c>
      <c r="C52" s="6" t="n">
        <v>594</v>
      </c>
      <c r="D52" s="6" t="n">
        <v>1068</v>
      </c>
      <c r="E52" s="6" t="n">
        <v>1119</v>
      </c>
    </row>
    <row r="53">
      <c r="A53" s="4" t="inlineStr">
        <is>
          <t>Provision for credit losses</t>
        </is>
      </c>
      <c r="B53" s="6" t="n">
        <v>-1</v>
      </c>
      <c r="C53" s="6" t="n">
        <v>0</v>
      </c>
      <c r="D53" s="6" t="n">
        <v>0</v>
      </c>
      <c r="E53" s="6" t="n">
        <v>0</v>
      </c>
    </row>
    <row r="54">
      <c r="A54" s="3" t="inlineStr">
        <is>
          <t>Noninterest expenses [Abstract]</t>
        </is>
      </c>
    </row>
    <row r="55">
      <c r="A55" s="4" t="inlineStr">
        <is>
          <t>Compensation and benefits</t>
        </is>
      </c>
      <c r="B55" s="6" t="n">
        <v>204</v>
      </c>
      <c r="C55" s="6" t="n">
        <v>228</v>
      </c>
      <c r="D55" s="6" t="n">
        <v>376</v>
      </c>
      <c r="E55" s="6" t="n">
        <v>427</v>
      </c>
    </row>
    <row r="56">
      <c r="A56" s="4" t="inlineStr">
        <is>
          <t>General and administrative expenses</t>
        </is>
      </c>
      <c r="B56" s="6" t="n">
        <v>189</v>
      </c>
      <c r="C56" s="6" t="n">
        <v>217</v>
      </c>
      <c r="D56" s="6" t="n">
        <v>386</v>
      </c>
      <c r="E56" s="6" t="n">
        <v>413</v>
      </c>
    </row>
    <row r="57">
      <c r="A57" s="4" t="inlineStr">
        <is>
          <t>Impairment of goodwill and other intangible assets</t>
        </is>
      </c>
      <c r="B57" s="6" t="n">
        <v>0</v>
      </c>
      <c r="C57" s="6" t="n">
        <v>0</v>
      </c>
      <c r="D57" s="6" t="n">
        <v>0</v>
      </c>
      <c r="E57" s="6" t="n">
        <v>0</v>
      </c>
    </row>
    <row r="58">
      <c r="A58" s="4" t="inlineStr">
        <is>
          <t>Restructuring activities</t>
        </is>
      </c>
      <c r="B58" s="6" t="n">
        <v>7</v>
      </c>
      <c r="C58" s="6" t="n">
        <v>27</v>
      </c>
      <c r="D58" s="6" t="n">
        <v>10</v>
      </c>
      <c r="E58" s="6" t="n">
        <v>29</v>
      </c>
    </row>
    <row r="59">
      <c r="A59" s="4" t="inlineStr">
        <is>
          <t>Total noninterest expenses</t>
        </is>
      </c>
      <c r="B59" s="6" t="n">
        <v>400</v>
      </c>
      <c r="C59" s="6" t="n">
        <v>471</v>
      </c>
      <c r="D59" s="6" t="n">
        <v>774</v>
      </c>
      <c r="E59" s="6" t="n">
        <v>869</v>
      </c>
    </row>
    <row r="60">
      <c r="A60" s="4" t="inlineStr">
        <is>
          <t>Noncontrolling interests</t>
        </is>
      </c>
      <c r="B60" s="6" t="n">
        <v>36</v>
      </c>
      <c r="C60" s="6" t="n">
        <v>33</v>
      </c>
      <c r="D60" s="6" t="n">
        <v>70</v>
      </c>
      <c r="E60" s="6" t="n">
        <v>64</v>
      </c>
    </row>
    <row r="61">
      <c r="A61" s="4" t="inlineStr">
        <is>
          <t>Profit (loss) before tax</t>
        </is>
      </c>
      <c r="B61" s="6" t="n">
        <v>114</v>
      </c>
      <c r="C61" s="6" t="n">
        <v>89</v>
      </c>
      <c r="D61" s="6" t="n">
        <v>224</v>
      </c>
      <c r="E61" s="6" t="n">
        <v>186</v>
      </c>
    </row>
    <row r="62">
      <c r="A62" s="4" t="inlineStr">
        <is>
          <t>Capital Release Unit [Member]</t>
        </is>
      </c>
    </row>
    <row r="63">
      <c r="A63" s="3" t="inlineStr">
        <is>
          <t>Segment Results of Operations [Line Items]</t>
        </is>
      </c>
    </row>
    <row r="64">
      <c r="A64" s="4" t="inlineStr">
        <is>
          <t>Net revenues</t>
        </is>
      </c>
      <c r="B64" s="6" t="n">
        <v>-70</v>
      </c>
      <c r="C64" s="6" t="n">
        <v>221</v>
      </c>
      <c r="D64" s="6" t="n">
        <v>-129</v>
      </c>
      <c r="E64" s="6" t="n">
        <v>608</v>
      </c>
    </row>
    <row r="65">
      <c r="A65" s="4" t="inlineStr">
        <is>
          <t>Provision for credit losses</t>
        </is>
      </c>
      <c r="B65" s="6" t="n">
        <v>29</v>
      </c>
      <c r="C65" s="6" t="n">
        <v>-8</v>
      </c>
      <c r="D65" s="6" t="n">
        <v>43</v>
      </c>
      <c r="E65" s="6" t="n">
        <v>-27</v>
      </c>
    </row>
    <row r="66">
      <c r="A66" s="3" t="inlineStr">
        <is>
          <t>Noninterest expenses [Abstract]</t>
        </is>
      </c>
    </row>
    <row r="67">
      <c r="A67" s="4" t="inlineStr">
        <is>
          <t>Compensation and benefits</t>
        </is>
      </c>
      <c r="B67" s="6" t="n">
        <v>45</v>
      </c>
      <c r="C67" s="6" t="n">
        <v>92</v>
      </c>
      <c r="D67" s="6" t="n">
        <v>97</v>
      </c>
      <c r="E67" s="6" t="n">
        <v>221</v>
      </c>
    </row>
    <row r="68">
      <c r="A68" s="4" t="inlineStr">
        <is>
          <t>General and administrative expenses</t>
        </is>
      </c>
      <c r="B68" s="6" t="n">
        <v>451</v>
      </c>
      <c r="C68" s="6" t="n">
        <v>895</v>
      </c>
      <c r="D68" s="6" t="n">
        <v>1093</v>
      </c>
      <c r="E68" s="6" t="n">
        <v>1711</v>
      </c>
    </row>
    <row r="69">
      <c r="A69" s="4" t="inlineStr">
        <is>
          <t>Impairment of goodwill and other intangible assets</t>
        </is>
      </c>
      <c r="B69" s="6" t="n">
        <v>0</v>
      </c>
      <c r="C69" s="6" t="n">
        <v>0</v>
      </c>
      <c r="D69" s="6" t="n">
        <v>0</v>
      </c>
      <c r="E69" s="6" t="n">
        <v>0</v>
      </c>
    </row>
    <row r="70">
      <c r="A70" s="4" t="inlineStr">
        <is>
          <t>Restructuring activities</t>
        </is>
      </c>
      <c r="B70" s="6" t="n">
        <v>0</v>
      </c>
      <c r="C70" s="6" t="n">
        <v>8</v>
      </c>
      <c r="D70" s="6" t="n">
        <v>1</v>
      </c>
      <c r="E70" s="6" t="n">
        <v>10</v>
      </c>
    </row>
    <row r="71">
      <c r="A71" s="4" t="inlineStr">
        <is>
          <t>Total noninterest expenses</t>
        </is>
      </c>
      <c r="B71" s="6" t="n">
        <v>496</v>
      </c>
      <c r="C71" s="6" t="n">
        <v>995</v>
      </c>
      <c r="D71" s="6" t="n">
        <v>1191</v>
      </c>
      <c r="E71" s="6" t="n">
        <v>1942</v>
      </c>
    </row>
    <row r="72">
      <c r="A72" s="4" t="inlineStr">
        <is>
          <t>Noncontrolling interests</t>
        </is>
      </c>
      <c r="B72" s="6" t="n">
        <v>0</v>
      </c>
      <c r="C72" s="6" t="n">
        <v>0</v>
      </c>
      <c r="D72" s="6" t="n">
        <v>0</v>
      </c>
      <c r="E72" s="6" t="n">
        <v>0</v>
      </c>
    </row>
    <row r="73">
      <c r="A73" s="4" t="inlineStr">
        <is>
          <t>Profit (loss) before tax</t>
        </is>
      </c>
      <c r="B73" s="6" t="n">
        <v>-595</v>
      </c>
      <c r="C73" s="6" t="n">
        <v>-766</v>
      </c>
      <c r="D73" s="6" t="n">
        <v>-1362</v>
      </c>
      <c r="E73" s="6" t="n">
        <v>-1307</v>
      </c>
    </row>
    <row r="74">
      <c r="A74" s="4" t="inlineStr">
        <is>
          <t>Corporate &amp; Other [Member]</t>
        </is>
      </c>
    </row>
    <row r="75">
      <c r="A75" s="3" t="inlineStr">
        <is>
          <t>Segment Results of Operations [Line Items]</t>
        </is>
      </c>
    </row>
    <row r="76">
      <c r="A76" s="4" t="inlineStr">
        <is>
          <t>Net revenues</t>
        </is>
      </c>
      <c r="B76" s="6" t="n">
        <v>-99</v>
      </c>
      <c r="C76" s="6" t="n">
        <v>184</v>
      </c>
      <c r="D76" s="6" t="n">
        <v>-168</v>
      </c>
      <c r="E76" s="6" t="n">
        <v>168</v>
      </c>
    </row>
    <row r="77">
      <c r="A77" s="4" t="inlineStr">
        <is>
          <t>Provision for credit losses</t>
        </is>
      </c>
      <c r="B77" s="6" t="n">
        <v>1</v>
      </c>
      <c r="C77" s="6" t="n">
        <v>2</v>
      </c>
      <c r="D77" s="6" t="n">
        <v>5</v>
      </c>
      <c r="E77" s="6" t="n">
        <v>2</v>
      </c>
    </row>
    <row r="78">
      <c r="A78" s="3" t="inlineStr">
        <is>
          <t>Noninterest expenses [Abstract]</t>
        </is>
      </c>
    </row>
    <row r="79">
      <c r="A79" s="4" t="inlineStr">
        <is>
          <t>Compensation and benefits</t>
        </is>
      </c>
      <c r="B79" s="6" t="n">
        <v>943</v>
      </c>
      <c r="C79" s="6" t="n">
        <v>1001</v>
      </c>
      <c r="D79" s="6" t="n">
        <v>1893</v>
      </c>
      <c r="E79" s="6" t="n">
        <v>2009</v>
      </c>
    </row>
    <row r="80">
      <c r="A80" s="4" t="inlineStr">
        <is>
          <t>General and administrative expenses</t>
        </is>
      </c>
      <c r="B80" s="6" t="n">
        <v>-905</v>
      </c>
      <c r="C80" s="6" t="n">
        <v>-870</v>
      </c>
      <c r="D80" s="6" t="n">
        <v>-1737</v>
      </c>
      <c r="E80" s="6" t="n">
        <v>-1847</v>
      </c>
    </row>
    <row r="81">
      <c r="A81" s="4" t="inlineStr">
        <is>
          <t>Impairment of goodwill and other intangible assets</t>
        </is>
      </c>
      <c r="B81" s="6" t="n">
        <v>0</v>
      </c>
      <c r="C81" s="6" t="n">
        <v>0</v>
      </c>
      <c r="D81" s="6" t="n">
        <v>0</v>
      </c>
      <c r="E81" s="6" t="n">
        <v>0</v>
      </c>
    </row>
    <row r="82">
      <c r="A82" s="4" t="inlineStr">
        <is>
          <t>Restructuring activities</t>
        </is>
      </c>
      <c r="B82" s="6" t="n">
        <v>1</v>
      </c>
      <c r="C82" s="6" t="n">
        <v>0</v>
      </c>
      <c r="D82" s="6" t="n">
        <v>0</v>
      </c>
      <c r="E82" s="6" t="n">
        <v>0</v>
      </c>
    </row>
    <row r="83">
      <c r="A83" s="4" t="inlineStr">
        <is>
          <t>Total noninterest expenses</t>
        </is>
      </c>
      <c r="B83" s="6" t="n">
        <v>40</v>
      </c>
      <c r="C83" s="6" t="n">
        <v>131</v>
      </c>
      <c r="D83" s="6" t="n">
        <v>156</v>
      </c>
      <c r="E83" s="6" t="n">
        <v>162</v>
      </c>
    </row>
    <row r="84">
      <c r="A84" s="4" t="inlineStr">
        <is>
          <t>Noncontrolling interests</t>
        </is>
      </c>
      <c r="B84" s="6" t="n">
        <v>-42</v>
      </c>
      <c r="C84" s="6" t="n">
        <v>-51</v>
      </c>
      <c r="D84" s="6" t="n">
        <v>-75</v>
      </c>
      <c r="E84" s="6" t="n">
        <v>-82</v>
      </c>
    </row>
    <row r="85">
      <c r="A85" s="4" t="inlineStr">
        <is>
          <t>Profit (loss) before tax</t>
        </is>
      </c>
      <c r="B85" s="5" t="n">
        <v>-97</v>
      </c>
      <c r="C85" s="5" t="n">
        <v>101</v>
      </c>
      <c r="D85" s="5" t="n">
        <v>-254</v>
      </c>
      <c r="E85" s="5" t="n">
        <v>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Corporate Bank (Detail) - Corporate Bank [Member]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revenues [Abstract]</t>
        </is>
      </c>
    </row>
    <row r="4">
      <c r="A4" s="4" t="inlineStr">
        <is>
          <t>Global Transaction Banking</t>
        </is>
      </c>
      <c r="C4" s="5" t="n">
        <v>965</v>
      </c>
      <c r="D4" s="5" t="n">
        <v>932</v>
      </c>
      <c r="E4" s="5" t="n">
        <v>1933</v>
      </c>
      <c r="F4" s="5" t="n">
        <v>1916</v>
      </c>
    </row>
    <row r="5">
      <c r="A5" s="4" t="inlineStr">
        <is>
          <t>Commercial Banking</t>
        </is>
      </c>
      <c r="C5" s="6" t="n">
        <v>363</v>
      </c>
      <c r="D5" s="6" t="n">
        <v>362</v>
      </c>
      <c r="E5" s="6" t="n">
        <v>721</v>
      </c>
      <c r="F5" s="6" t="n">
        <v>720</v>
      </c>
    </row>
    <row r="6">
      <c r="A6" s="4" t="inlineStr">
        <is>
          <t>Total net revenues</t>
        </is>
      </c>
      <c r="C6" s="6" t="n">
        <v>1328</v>
      </c>
      <c r="D6" s="6" t="n">
        <v>1294</v>
      </c>
      <c r="E6" s="6" t="n">
        <v>2653</v>
      </c>
      <c r="F6" s="6" t="n">
        <v>2636</v>
      </c>
    </row>
    <row r="7">
      <c r="A7" s="4" t="inlineStr">
        <is>
          <t>Provision for credit losses</t>
        </is>
      </c>
      <c r="C7" s="6" t="n">
        <v>145</v>
      </c>
      <c r="D7" s="6" t="n">
        <v>61</v>
      </c>
      <c r="E7" s="6" t="n">
        <v>251</v>
      </c>
      <c r="F7" s="6" t="n">
        <v>106</v>
      </c>
    </row>
    <row r="8">
      <c r="A8" s="3" t="inlineStr">
        <is>
          <t>Noninterest expenses [Abstract]</t>
        </is>
      </c>
    </row>
    <row r="9">
      <c r="A9" s="4" t="inlineStr">
        <is>
          <t>Compensation and benefits</t>
        </is>
      </c>
      <c r="C9" s="6" t="n">
        <v>254</v>
      </c>
      <c r="D9" s="6" t="n">
        <v>261</v>
      </c>
      <c r="E9" s="6" t="n">
        <v>527</v>
      </c>
      <c r="F9" s="6" t="n">
        <v>531</v>
      </c>
    </row>
    <row r="10">
      <c r="A10" s="4" t="inlineStr">
        <is>
          <t>General and administrative expenses</t>
        </is>
      </c>
      <c r="C10" s="6" t="n">
        <v>852</v>
      </c>
      <c r="D10" s="6" t="n">
        <v>745</v>
      </c>
      <c r="E10" s="6" t="n">
        <v>1662</v>
      </c>
      <c r="F10" s="6" t="n">
        <v>1486</v>
      </c>
    </row>
    <row r="11">
      <c r="A11" s="4" t="inlineStr">
        <is>
          <t>Impairment of goodwill and other intangible assets</t>
        </is>
      </c>
      <c r="C11" s="6" t="n">
        <v>0</v>
      </c>
      <c r="D11" s="6" t="n">
        <v>491</v>
      </c>
      <c r="E11" s="6" t="n">
        <v>0</v>
      </c>
      <c r="F11" s="6" t="n">
        <v>491</v>
      </c>
    </row>
    <row r="12">
      <c r="A12" s="4" t="inlineStr">
        <is>
          <t>Restructuring activities</t>
        </is>
      </c>
      <c r="C12" s="6" t="n">
        <v>0</v>
      </c>
      <c r="D12" s="6" t="n">
        <v>13</v>
      </c>
      <c r="E12" s="6" t="n">
        <v>5</v>
      </c>
      <c r="F12" s="6" t="n">
        <v>13</v>
      </c>
    </row>
    <row r="13">
      <c r="A13" s="4" t="inlineStr">
        <is>
          <t>Total noninterest expenses</t>
        </is>
      </c>
      <c r="C13" s="6" t="n">
        <v>1106</v>
      </c>
      <c r="D13" s="6" t="n">
        <v>1509</v>
      </c>
      <c r="E13" s="6" t="n">
        <v>2194</v>
      </c>
      <c r="F13" s="6" t="n">
        <v>2521</v>
      </c>
    </row>
    <row r="14">
      <c r="A14" s="4" t="inlineStr">
        <is>
          <t>Noncontrolling interests</t>
        </is>
      </c>
      <c r="C14" s="6" t="n">
        <v>0</v>
      </c>
      <c r="D14" s="6" t="n">
        <v>0</v>
      </c>
      <c r="E14" s="6" t="n">
        <v>0</v>
      </c>
      <c r="F14" s="6" t="n">
        <v>0</v>
      </c>
    </row>
    <row r="15">
      <c r="A15" s="4" t="inlineStr">
        <is>
          <t>Profit (loss) before tax</t>
        </is>
      </c>
      <c r="C15" s="6" t="n">
        <v>77</v>
      </c>
      <c r="D15" s="6" t="n">
        <v>-277</v>
      </c>
      <c r="E15" s="6" t="n">
        <v>208</v>
      </c>
      <c r="F15" s="6" t="n">
        <v>9</v>
      </c>
    </row>
    <row r="16">
      <c r="A16" s="4" t="inlineStr">
        <is>
          <t>Total assets</t>
        </is>
      </c>
      <c r="B16" s="4" t="inlineStr">
        <is>
          <t>[1]</t>
        </is>
      </c>
      <c r="C16" s="6" t="n">
        <v>240647</v>
      </c>
      <c r="D16" s="6" t="n">
        <v>231950</v>
      </c>
      <c r="E16" s="6" t="n">
        <v>240647</v>
      </c>
      <c r="F16" s="6" t="n">
        <v>231950</v>
      </c>
    </row>
    <row r="17">
      <c r="A17" s="4" t="inlineStr">
        <is>
          <t>Loans gross of allowances for loan losses</t>
        </is>
      </c>
      <c r="B17" s="4" t="inlineStr">
        <is>
          <t>[1]</t>
        </is>
      </c>
      <c r="C17" s="5" t="n">
        <v>119990</v>
      </c>
      <c r="D17" s="5" t="n">
        <v>118401</v>
      </c>
      <c r="E17" s="5" t="n">
        <v>119990</v>
      </c>
      <c r="F17" s="5" t="n">
        <v>118401</v>
      </c>
    </row>
    <row r="18"/>
    <row r="19">
      <c r="A19" s="4" t="inlineStr">
        <is>
          <t>[1]</t>
        </is>
      </c>
      <c r="B19" s="4" t="inlineStr">
        <is>
          <t>As of quarter-end.</t>
        </is>
      </c>
    </row>
  </sheetData>
  <mergeCells count="5">
    <mergeCell ref="A1:B2"/>
    <mergeCell ref="C1:D1"/>
    <mergeCell ref="E1:F1"/>
    <mergeCell ref="A18:E18"/>
    <mergeCell ref="B19:E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Investment Bank (Detail) - Investment Bank [Member]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revenues [Abstract]</t>
        </is>
      </c>
    </row>
    <row r="4">
      <c r="A4" s="4" t="inlineStr">
        <is>
          <t>FIC Sales &amp; Trading</t>
        </is>
      </c>
      <c r="C4" s="5" t="n">
        <v>2050</v>
      </c>
      <c r="D4" s="5" t="n">
        <v>1475</v>
      </c>
      <c r="E4" s="5" t="n">
        <v>3904</v>
      </c>
      <c r="F4" s="5" t="n">
        <v>3116</v>
      </c>
    </row>
    <row r="5">
      <c r="A5" s="4" t="inlineStr">
        <is>
          <t>Equity Origination</t>
        </is>
      </c>
      <c r="C5" s="6" t="n">
        <v>120</v>
      </c>
      <c r="D5" s="6" t="n">
        <v>42</v>
      </c>
      <c r="E5" s="6" t="n">
        <v>140</v>
      </c>
      <c r="F5" s="6" t="n">
        <v>65</v>
      </c>
    </row>
    <row r="6">
      <c r="A6" s="4" t="inlineStr">
        <is>
          <t>Debt Origination</t>
        </is>
      </c>
      <c r="C6" s="6" t="n">
        <v>470</v>
      </c>
      <c r="D6" s="6" t="n">
        <v>244</v>
      </c>
      <c r="E6" s="6" t="n">
        <v>838</v>
      </c>
      <c r="F6" s="6" t="n">
        <v>536</v>
      </c>
    </row>
    <row r="7">
      <c r="A7" s="4" t="inlineStr">
        <is>
          <t>Advisory</t>
        </is>
      </c>
      <c r="C7" s="6" t="n">
        <v>48</v>
      </c>
      <c r="D7" s="6" t="n">
        <v>82</v>
      </c>
      <c r="E7" s="6" t="n">
        <v>118</v>
      </c>
      <c r="F7" s="6" t="n">
        <v>193</v>
      </c>
    </row>
    <row r="8">
      <c r="A8" s="4" t="inlineStr">
        <is>
          <t>Origination and Advisory</t>
        </is>
      </c>
      <c r="C8" s="6" t="n">
        <v>639</v>
      </c>
      <c r="D8" s="6" t="n">
        <v>369</v>
      </c>
      <c r="E8" s="6" t="n">
        <v>1096</v>
      </c>
      <c r="F8" s="6" t="n">
        <v>794</v>
      </c>
    </row>
    <row r="9">
      <c r="A9" s="4" t="inlineStr">
        <is>
          <t>Other</t>
        </is>
      </c>
      <c r="C9" s="6" t="n">
        <v>-35</v>
      </c>
      <c r="D9" s="6" t="n">
        <v>-21</v>
      </c>
      <c r="E9" s="6" t="n">
        <v>-8</v>
      </c>
      <c r="F9" s="6" t="n">
        <v>-99</v>
      </c>
    </row>
    <row r="10">
      <c r="A10" s="4" t="inlineStr">
        <is>
          <t>Total net revenues</t>
        </is>
      </c>
      <c r="C10" s="6" t="n">
        <v>2654</v>
      </c>
      <c r="D10" s="6" t="n">
        <v>1823</v>
      </c>
      <c r="E10" s="6" t="n">
        <v>4993</v>
      </c>
      <c r="F10" s="6" t="n">
        <v>3811</v>
      </c>
    </row>
    <row r="11">
      <c r="A11" s="4" t="inlineStr">
        <is>
          <t>Provision for credit losses</t>
        </is>
      </c>
      <c r="C11" s="6" t="n">
        <v>363</v>
      </c>
      <c r="D11" s="6" t="n">
        <v>44</v>
      </c>
      <c r="E11" s="6" t="n">
        <v>606</v>
      </c>
      <c r="F11" s="6" t="n">
        <v>51</v>
      </c>
    </row>
    <row r="12">
      <c r="A12" s="3" t="inlineStr">
        <is>
          <t>Noninterest expenses [Abstract]</t>
        </is>
      </c>
    </row>
    <row r="13">
      <c r="A13" s="4" t="inlineStr">
        <is>
          <t>Compensation and benefits</t>
        </is>
      </c>
      <c r="C13" s="6" t="n">
        <v>463</v>
      </c>
      <c r="D13" s="6" t="n">
        <v>482</v>
      </c>
      <c r="E13" s="6" t="n">
        <v>958</v>
      </c>
      <c r="F13" s="6" t="n">
        <v>984</v>
      </c>
    </row>
    <row r="14">
      <c r="A14" s="4" t="inlineStr">
        <is>
          <t>General and administrative expenses</t>
        </is>
      </c>
      <c r="C14" s="6" t="n">
        <v>855</v>
      </c>
      <c r="D14" s="6" t="n">
        <v>1048</v>
      </c>
      <c r="E14" s="6" t="n">
        <v>1832</v>
      </c>
      <c r="F14" s="6" t="n">
        <v>2267</v>
      </c>
    </row>
    <row r="15">
      <c r="A15" s="4" t="inlineStr">
        <is>
          <t>Impairment of goodwill and other intangible assets</t>
        </is>
      </c>
      <c r="C15" s="6" t="n">
        <v>0</v>
      </c>
      <c r="D15" s="6" t="n">
        <v>0</v>
      </c>
      <c r="E15" s="6" t="n">
        <v>0</v>
      </c>
      <c r="F15" s="6" t="n">
        <v>0</v>
      </c>
    </row>
    <row r="16">
      <c r="A16" s="4" t="inlineStr">
        <is>
          <t>Restructuring activities</t>
        </is>
      </c>
      <c r="C16" s="6" t="n">
        <v>11</v>
      </c>
      <c r="D16" s="6" t="n">
        <v>15</v>
      </c>
      <c r="E16" s="6" t="n">
        <v>15</v>
      </c>
      <c r="F16" s="6" t="n">
        <v>21</v>
      </c>
    </row>
    <row r="17">
      <c r="A17" s="4" t="inlineStr">
        <is>
          <t>Total noninterest expenses</t>
        </is>
      </c>
      <c r="C17" s="6" t="n">
        <v>1329</v>
      </c>
      <c r="D17" s="6" t="n">
        <v>1544</v>
      </c>
      <c r="E17" s="6" t="n">
        <v>2804</v>
      </c>
      <c r="F17" s="6" t="n">
        <v>3272</v>
      </c>
    </row>
    <row r="18">
      <c r="A18" s="4" t="inlineStr">
        <is>
          <t>Noncontrolling interests</t>
        </is>
      </c>
      <c r="C18" s="6" t="n">
        <v>6</v>
      </c>
      <c r="D18" s="6" t="n">
        <v>18</v>
      </c>
      <c r="E18" s="6" t="n">
        <v>5</v>
      </c>
      <c r="F18" s="6" t="n">
        <v>18</v>
      </c>
    </row>
    <row r="19">
      <c r="A19" s="4" t="inlineStr">
        <is>
          <t>Profit (loss) before tax</t>
        </is>
      </c>
      <c r="C19" s="6" t="n">
        <v>956</v>
      </c>
      <c r="D19" s="6" t="n">
        <v>218</v>
      </c>
      <c r="E19" s="6" t="n">
        <v>1578</v>
      </c>
      <c r="F19" s="6" t="n">
        <v>470</v>
      </c>
    </row>
    <row r="20">
      <c r="A20" s="4" t="inlineStr">
        <is>
          <t>Total assets</t>
        </is>
      </c>
      <c r="B20" s="4" t="inlineStr">
        <is>
          <t>[1]</t>
        </is>
      </c>
      <c r="C20" s="6" t="n">
        <v>594305</v>
      </c>
      <c r="D20" s="6" t="n">
        <v>520564</v>
      </c>
      <c r="E20" s="6" t="n">
        <v>594305</v>
      </c>
      <c r="F20" s="6" t="n">
        <v>520564</v>
      </c>
    </row>
    <row r="21">
      <c r="A21" s="4" t="inlineStr">
        <is>
          <t>Loans gross of allowances for loan losses</t>
        </is>
      </c>
      <c r="B21" s="4" t="inlineStr">
        <is>
          <t>[1]</t>
        </is>
      </c>
      <c r="C21" s="5" t="n">
        <v>79920</v>
      </c>
      <c r="D21" s="5" t="n">
        <v>69471</v>
      </c>
      <c r="E21" s="5" t="n">
        <v>79920</v>
      </c>
      <c r="F21" s="5" t="n">
        <v>69471</v>
      </c>
    </row>
    <row r="22"/>
    <row r="23">
      <c r="A23" s="4" t="inlineStr">
        <is>
          <t>[1]</t>
        </is>
      </c>
      <c r="B23" s="4" t="inlineStr">
        <is>
          <t>As of quarter-end.</t>
        </is>
      </c>
    </row>
  </sheetData>
  <mergeCells count="5">
    <mergeCell ref="A1:B2"/>
    <mergeCell ref="C1:D1"/>
    <mergeCell ref="E1:F1"/>
    <mergeCell ref="A22:E22"/>
    <mergeCell ref="B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Parenthetical) - EUR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 [Abstract]</t>
        </is>
      </c>
    </row>
    <row r="4">
      <c r="A4" s="4" t="inlineStr">
        <is>
          <t>Earnings adjusted for coupons paid in April for Additional Tier 1 Notes, before tax</t>
        </is>
      </c>
      <c r="B4" s="5" t="n">
        <v>349</v>
      </c>
      <c r="C4" s="5" t="n">
        <v>330</v>
      </c>
      <c r="D4" s="5" t="n">
        <v>349</v>
      </c>
      <c r="E4" s="5" t="n">
        <v>330</v>
      </c>
    </row>
    <row r="5">
      <c r="A5" s="4" t="inlineStr">
        <is>
          <t>Increase of adjusted weighted average shares after assumed conversion</t>
        </is>
      </c>
      <c r="B5" s="5" t="n">
        <v>74</v>
      </c>
      <c r="C5" s="5" t="n">
        <v>68</v>
      </c>
      <c r="D5" s="5" t="n">
        <v>52</v>
      </c>
      <c r="E5" s="5" t="n">
        <v>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Segment Results - Corporate Divisions - Private Bank (Detail) - Private Bank [Member]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revenues [Abstract]</t>
        </is>
      </c>
    </row>
    <row r="4">
      <c r="A4" s="4" t="inlineStr">
        <is>
          <t>Private Bank Germany</t>
        </is>
      </c>
      <c r="C4" s="5" t="n">
        <v>1233</v>
      </c>
      <c r="D4" s="5" t="n">
        <v>1291</v>
      </c>
      <c r="E4" s="5" t="n">
        <v>2559</v>
      </c>
      <c r="F4" s="5" t="n">
        <v>2630</v>
      </c>
    </row>
    <row r="5">
      <c r="A5" s="4" t="inlineStr">
        <is>
          <t>Private and Commercial Business (International)</t>
        </is>
      </c>
      <c r="B5" s="4" t="inlineStr">
        <is>
          <t>[1]</t>
        </is>
      </c>
      <c r="C5" s="6" t="n">
        <v>324</v>
      </c>
      <c r="D5" s="6" t="n">
        <v>366</v>
      </c>
      <c r="E5" s="6" t="n">
        <v>694</v>
      </c>
      <c r="F5" s="6" t="n">
        <v>725</v>
      </c>
    </row>
    <row r="6">
      <c r="A6" s="4" t="inlineStr">
        <is>
          <t>Wealth Management</t>
        </is>
      </c>
      <c r="C6" s="6" t="n">
        <v>424</v>
      </c>
      <c r="D6" s="6" t="n">
        <v>429</v>
      </c>
      <c r="E6" s="6" t="n">
        <v>890</v>
      </c>
      <c r="F6" s="6" t="n">
        <v>857</v>
      </c>
    </row>
    <row r="7">
      <c r="A7" s="4" t="inlineStr">
        <is>
          <t>Total net revenues</t>
        </is>
      </c>
      <c r="C7" s="6" t="n">
        <v>1981</v>
      </c>
      <c r="D7" s="6" t="n">
        <v>2087</v>
      </c>
      <c r="E7" s="6" t="n">
        <v>4142</v>
      </c>
      <c r="F7" s="6" t="n">
        <v>4212</v>
      </c>
    </row>
    <row r="8">
      <c r="A8" s="3" t="inlineStr">
        <is>
          <t>Of Which Abstract</t>
        </is>
      </c>
    </row>
    <row r="9">
      <c r="A9" s="4" t="inlineStr">
        <is>
          <t>Net interest income</t>
        </is>
      </c>
      <c r="C9" s="6" t="n">
        <v>1253</v>
      </c>
      <c r="D9" s="6" t="n">
        <v>1276</v>
      </c>
      <c r="E9" s="6" t="n">
        <v>2546</v>
      </c>
      <c r="F9" s="6" t="n">
        <v>2579</v>
      </c>
    </row>
    <row r="10">
      <c r="A10" s="4" t="inlineStr">
        <is>
          <t>Commission and fee income</t>
        </is>
      </c>
      <c r="C10" s="6" t="n">
        <v>674</v>
      </c>
      <c r="D10" s="6" t="n">
        <v>701</v>
      </c>
      <c r="E10" s="6" t="n">
        <v>1523</v>
      </c>
      <c r="F10" s="6" t="n">
        <v>1444</v>
      </c>
    </row>
    <row r="11">
      <c r="A11" s="4" t="inlineStr">
        <is>
          <t>Remaining income</t>
        </is>
      </c>
      <c r="C11" s="6" t="n">
        <v>54</v>
      </c>
      <c r="D11" s="6" t="n">
        <v>111</v>
      </c>
      <c r="E11" s="6" t="n">
        <v>73</v>
      </c>
      <c r="F11" s="6" t="n">
        <v>190</v>
      </c>
    </row>
    <row r="12">
      <c r="A12" s="4" t="inlineStr">
        <is>
          <t>Provision for credit losses</t>
        </is>
      </c>
      <c r="C12" s="6" t="n">
        <v>225</v>
      </c>
      <c r="D12" s="6" t="n">
        <v>62</v>
      </c>
      <c r="E12" s="6" t="n">
        <v>364</v>
      </c>
      <c r="F12" s="6" t="n">
        <v>169</v>
      </c>
    </row>
    <row r="13">
      <c r="A13" s="3" t="inlineStr">
        <is>
          <t>Noninterest expenses [Abstract]</t>
        </is>
      </c>
    </row>
    <row r="14">
      <c r="A14" s="4" t="inlineStr">
        <is>
          <t>Compensation and benefits</t>
        </is>
      </c>
      <c r="C14" s="6" t="n">
        <v>736</v>
      </c>
      <c r="D14" s="6" t="n">
        <v>750</v>
      </c>
      <c r="E14" s="6" t="n">
        <v>1482</v>
      </c>
      <c r="F14" s="6" t="n">
        <v>1507</v>
      </c>
    </row>
    <row r="15">
      <c r="A15" s="4" t="inlineStr">
        <is>
          <t>General and administrative expenses</t>
        </is>
      </c>
      <c r="C15" s="6" t="n">
        <v>1157</v>
      </c>
      <c r="D15" s="6" t="n">
        <v>1054</v>
      </c>
      <c r="E15" s="6" t="n">
        <v>2238</v>
      </c>
      <c r="F15" s="6" t="n">
        <v>2128</v>
      </c>
    </row>
    <row r="16">
      <c r="A16" s="4" t="inlineStr">
        <is>
          <t>Impairment of goodwill and other intangible assets</t>
        </is>
      </c>
      <c r="C16" s="6" t="n">
        <v>0</v>
      </c>
      <c r="D16" s="6" t="n">
        <v>545</v>
      </c>
      <c r="E16" s="6" t="n">
        <v>0</v>
      </c>
      <c r="F16" s="6" t="n">
        <v>545</v>
      </c>
    </row>
    <row r="17">
      <c r="A17" s="4" t="inlineStr">
        <is>
          <t>Restructuring activities</t>
        </is>
      </c>
      <c r="C17" s="6" t="n">
        <v>104</v>
      </c>
      <c r="D17" s="6" t="n">
        <v>-12</v>
      </c>
      <c r="E17" s="6" t="n">
        <v>166</v>
      </c>
      <c r="F17" s="6" t="n">
        <v>-39</v>
      </c>
    </row>
    <row r="18">
      <c r="A18" s="4" t="inlineStr">
        <is>
          <t>Total noninterest expenses</t>
        </is>
      </c>
      <c r="C18" s="6" t="n">
        <v>1997</v>
      </c>
      <c r="D18" s="6" t="n">
        <v>2336</v>
      </c>
      <c r="E18" s="6" t="n">
        <v>3887</v>
      </c>
      <c r="F18" s="6" t="n">
        <v>4141</v>
      </c>
    </row>
    <row r="19">
      <c r="A19" s="4" t="inlineStr">
        <is>
          <t>Noncontrolling interests</t>
        </is>
      </c>
      <c r="C19" s="6" t="n">
        <v>0</v>
      </c>
      <c r="D19" s="6" t="n">
        <v>0</v>
      </c>
      <c r="E19" s="6" t="n">
        <v>0</v>
      </c>
      <c r="F19" s="6" t="n">
        <v>0</v>
      </c>
    </row>
    <row r="20">
      <c r="A20" s="4" t="inlineStr">
        <is>
          <t>Profit (loss) before tax</t>
        </is>
      </c>
      <c r="C20" s="6" t="n">
        <v>-241</v>
      </c>
      <c r="D20" s="6" t="n">
        <v>-311</v>
      </c>
      <c r="E20" s="6" t="n">
        <v>-108</v>
      </c>
      <c r="F20" s="6" t="n">
        <v>-98</v>
      </c>
    </row>
    <row r="21">
      <c r="A21" s="4" t="inlineStr">
        <is>
          <t>Total assets</t>
        </is>
      </c>
      <c r="B21" s="4" t="inlineStr">
        <is>
          <t>[2]</t>
        </is>
      </c>
      <c r="C21" s="6" t="n">
        <v>290437</v>
      </c>
      <c r="D21" s="6" t="n">
        <v>289094</v>
      </c>
      <c r="E21" s="6" t="n">
        <v>290437</v>
      </c>
      <c r="F21" s="6" t="n">
        <v>289094</v>
      </c>
    </row>
    <row r="22">
      <c r="A22" s="4" t="inlineStr">
        <is>
          <t>Loans gross of allowances for loan losses</t>
        </is>
      </c>
      <c r="B22" s="4" t="inlineStr">
        <is>
          <t>[2]</t>
        </is>
      </c>
      <c r="C22" s="6" t="n">
        <v>231754</v>
      </c>
      <c r="D22" s="6" t="n">
        <v>222309</v>
      </c>
      <c r="E22" s="6" t="n">
        <v>231754</v>
      </c>
      <c r="F22" s="6" t="n">
        <v>222309</v>
      </c>
    </row>
    <row r="23">
      <c r="A23" s="4" t="inlineStr">
        <is>
          <t>Assets under Management</t>
        </is>
      </c>
      <c r="B23" s="4" t="inlineStr">
        <is>
          <t>[2]</t>
        </is>
      </c>
      <c r="C23" s="6" t="n">
        <v>471381</v>
      </c>
      <c r="D23" s="6" t="n">
        <v>477547</v>
      </c>
      <c r="E23" s="6" t="n">
        <v>471381</v>
      </c>
      <c r="F23" s="6" t="n">
        <v>477547</v>
      </c>
    </row>
    <row r="24">
      <c r="A24" s="4" t="inlineStr">
        <is>
          <t>Net flows</t>
        </is>
      </c>
      <c r="C24" s="5" t="n">
        <v>5925</v>
      </c>
      <c r="D24" s="5" t="n">
        <v>4405</v>
      </c>
      <c r="E24" s="5" t="n">
        <v>6664</v>
      </c>
      <c r="F24" s="5" t="n">
        <v>10878</v>
      </c>
    </row>
    <row r="25"/>
    <row r="26">
      <c r="A26" s="4" t="inlineStr">
        <is>
          <t>[1]</t>
        </is>
      </c>
      <c r="B26" s="4" t="inlineStr">
        <is>
          <t>Covers operations in Belgium, India, Italy and Spain.</t>
        </is>
      </c>
    </row>
    <row r="27">
      <c r="A27" s="4" t="inlineStr">
        <is>
          <t>[2]</t>
        </is>
      </c>
      <c r="B27" s="4" t="inlineStr">
        <is>
          <t>As of quarter-end.</t>
        </is>
      </c>
    </row>
  </sheetData>
  <mergeCells count="6">
    <mergeCell ref="A1:B2"/>
    <mergeCell ref="C1:D1"/>
    <mergeCell ref="E1:F1"/>
    <mergeCell ref="A25:E25"/>
    <mergeCell ref="B26:E26"/>
    <mergeCell ref="B27:E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Asset Management (Detail) - Asset Management [Member]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revenues [Abstract]</t>
        </is>
      </c>
    </row>
    <row r="4">
      <c r="A4" s="4" t="inlineStr">
        <is>
          <t>Management Fees</t>
        </is>
      </c>
      <c r="C4" s="5" t="n">
        <v>508</v>
      </c>
      <c r="D4" s="5" t="n">
        <v>539</v>
      </c>
      <c r="E4" s="5" t="n">
        <v>1061</v>
      </c>
      <c r="F4" s="5" t="n">
        <v>1048</v>
      </c>
    </row>
    <row r="5">
      <c r="A5" s="4" t="inlineStr">
        <is>
          <t>Performance and transaction fees</t>
        </is>
      </c>
      <c r="C5" s="6" t="n">
        <v>20</v>
      </c>
      <c r="D5" s="6" t="n">
        <v>66</v>
      </c>
      <c r="E5" s="6" t="n">
        <v>37</v>
      </c>
      <c r="F5" s="6" t="n">
        <v>77</v>
      </c>
    </row>
    <row r="6">
      <c r="A6" s="4" t="inlineStr">
        <is>
          <t>Other</t>
        </is>
      </c>
      <c r="C6" s="6" t="n">
        <v>21</v>
      </c>
      <c r="D6" s="6" t="n">
        <v>-11</v>
      </c>
      <c r="E6" s="6" t="n">
        <v>-30</v>
      </c>
      <c r="F6" s="6" t="n">
        <v>-6</v>
      </c>
    </row>
    <row r="7">
      <c r="A7" s="4" t="inlineStr">
        <is>
          <t>Total net revenues</t>
        </is>
      </c>
      <c r="C7" s="6" t="n">
        <v>549</v>
      </c>
      <c r="D7" s="6" t="n">
        <v>594</v>
      </c>
      <c r="E7" s="6" t="n">
        <v>1068</v>
      </c>
      <c r="F7" s="6" t="n">
        <v>1119</v>
      </c>
    </row>
    <row r="8">
      <c r="A8" s="4" t="inlineStr">
        <is>
          <t>Provision for credit losses</t>
        </is>
      </c>
      <c r="C8" s="6" t="n">
        <v>-1</v>
      </c>
      <c r="D8" s="6" t="n">
        <v>0</v>
      </c>
      <c r="E8" s="6" t="n">
        <v>0</v>
      </c>
      <c r="F8" s="6" t="n">
        <v>0</v>
      </c>
    </row>
    <row r="9">
      <c r="A9" s="3" t="inlineStr">
        <is>
          <t>Noninterest expenses [Abstract]</t>
        </is>
      </c>
    </row>
    <row r="10">
      <c r="A10" s="4" t="inlineStr">
        <is>
          <t>Compensation and benefits</t>
        </is>
      </c>
      <c r="C10" s="6" t="n">
        <v>204</v>
      </c>
      <c r="D10" s="6" t="n">
        <v>228</v>
      </c>
      <c r="E10" s="6" t="n">
        <v>376</v>
      </c>
      <c r="F10" s="6" t="n">
        <v>427</v>
      </c>
    </row>
    <row r="11">
      <c r="A11" s="4" t="inlineStr">
        <is>
          <t>General and administrative expenses</t>
        </is>
      </c>
      <c r="C11" s="6" t="n">
        <v>189</v>
      </c>
      <c r="D11" s="6" t="n">
        <v>217</v>
      </c>
      <c r="E11" s="6" t="n">
        <v>386</v>
      </c>
      <c r="F11" s="6" t="n">
        <v>413</v>
      </c>
    </row>
    <row r="12">
      <c r="A12" s="4" t="inlineStr">
        <is>
          <t>Impairment of goodwill and other intangible assets</t>
        </is>
      </c>
      <c r="C12" s="6" t="n">
        <v>0</v>
      </c>
      <c r="D12" s="6" t="n">
        <v>0</v>
      </c>
      <c r="E12" s="6" t="n">
        <v>0</v>
      </c>
      <c r="F12" s="6" t="n">
        <v>0</v>
      </c>
    </row>
    <row r="13">
      <c r="A13" s="4" t="inlineStr">
        <is>
          <t>Restructuring activities</t>
        </is>
      </c>
      <c r="C13" s="6" t="n">
        <v>7</v>
      </c>
      <c r="D13" s="6" t="n">
        <v>27</v>
      </c>
      <c r="E13" s="6" t="n">
        <v>10</v>
      </c>
      <c r="F13" s="6" t="n">
        <v>29</v>
      </c>
    </row>
    <row r="14">
      <c r="A14" s="4" t="inlineStr">
        <is>
          <t>Total noninterest expenses</t>
        </is>
      </c>
      <c r="C14" s="6" t="n">
        <v>400</v>
      </c>
      <c r="D14" s="6" t="n">
        <v>471</v>
      </c>
      <c r="E14" s="6" t="n">
        <v>774</v>
      </c>
      <c r="F14" s="6" t="n">
        <v>869</v>
      </c>
    </row>
    <row r="15">
      <c r="A15" s="4" t="inlineStr">
        <is>
          <t>Noncontrolling interests</t>
        </is>
      </c>
      <c r="C15" s="6" t="n">
        <v>36</v>
      </c>
      <c r="D15" s="6" t="n">
        <v>33</v>
      </c>
      <c r="E15" s="6" t="n">
        <v>70</v>
      </c>
      <c r="F15" s="6" t="n">
        <v>64</v>
      </c>
    </row>
    <row r="16">
      <c r="A16" s="4" t="inlineStr">
        <is>
          <t>Profit (loss) before tax</t>
        </is>
      </c>
      <c r="C16" s="6" t="n">
        <v>114</v>
      </c>
      <c r="D16" s="6" t="n">
        <v>89</v>
      </c>
      <c r="E16" s="6" t="n">
        <v>224</v>
      </c>
      <c r="F16" s="6" t="n">
        <v>186</v>
      </c>
    </row>
    <row r="17">
      <c r="A17" s="4" t="inlineStr">
        <is>
          <t>Total assets</t>
        </is>
      </c>
      <c r="B17" s="4" t="inlineStr">
        <is>
          <t>[1]</t>
        </is>
      </c>
      <c r="C17" s="6" t="n">
        <v>9977</v>
      </c>
      <c r="D17" s="6" t="n">
        <v>9708</v>
      </c>
      <c r="E17" s="6" t="n">
        <v>9977</v>
      </c>
      <c r="F17" s="6" t="n">
        <v>9708</v>
      </c>
    </row>
    <row r="18">
      <c r="A18" s="4" t="inlineStr">
        <is>
          <t>Assets under Management</t>
        </is>
      </c>
      <c r="B18" s="4" t="inlineStr">
        <is>
          <t>[1]</t>
        </is>
      </c>
      <c r="C18" s="6" t="n">
        <v>744915</v>
      </c>
      <c r="D18" s="6" t="n">
        <v>720880</v>
      </c>
      <c r="E18" s="6" t="n">
        <v>744915</v>
      </c>
      <c r="F18" s="6" t="n">
        <v>720880</v>
      </c>
    </row>
    <row r="19">
      <c r="A19" s="4" t="inlineStr">
        <is>
          <t>Net flows</t>
        </is>
      </c>
      <c r="C19" s="5" t="n">
        <v>8662</v>
      </c>
      <c r="D19" s="5" t="n">
        <v>4142</v>
      </c>
      <c r="E19" s="5" t="n">
        <v>6180</v>
      </c>
      <c r="F19" s="5" t="n">
        <v>6580</v>
      </c>
    </row>
    <row r="20"/>
    <row r="21">
      <c r="A21" s="4" t="inlineStr">
        <is>
          <t>[1]</t>
        </is>
      </c>
      <c r="B21" s="4" t="inlineStr">
        <is>
          <t>As of quarter-end.</t>
        </is>
      </c>
    </row>
  </sheetData>
  <mergeCells count="5">
    <mergeCell ref="A1:B2"/>
    <mergeCell ref="C1:D1"/>
    <mergeCell ref="E1:F1"/>
    <mergeCell ref="A20:E20"/>
    <mergeCell ref="B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Capital Release Unit (Detail) - Capital Release Unit [Member]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apital Release Unit [Line Items]</t>
        </is>
      </c>
    </row>
    <row r="4">
      <c r="A4" s="4" t="inlineStr">
        <is>
          <t>Net revenues</t>
        </is>
      </c>
      <c r="C4" s="5" t="n">
        <v>-70</v>
      </c>
      <c r="D4" s="5" t="n">
        <v>221</v>
      </c>
      <c r="E4" s="5" t="n">
        <v>-129</v>
      </c>
      <c r="F4" s="5" t="n">
        <v>608</v>
      </c>
    </row>
    <row r="5">
      <c r="A5" s="4" t="inlineStr">
        <is>
          <t>Provision for credit losses</t>
        </is>
      </c>
      <c r="C5" s="6" t="n">
        <v>29</v>
      </c>
      <c r="D5" s="6" t="n">
        <v>-8</v>
      </c>
      <c r="E5" s="6" t="n">
        <v>43</v>
      </c>
      <c r="F5" s="6" t="n">
        <v>-27</v>
      </c>
    </row>
    <row r="6">
      <c r="A6" s="3" t="inlineStr">
        <is>
          <t>Noninterest expenses [Abstract]</t>
        </is>
      </c>
    </row>
    <row r="7">
      <c r="A7" s="4" t="inlineStr">
        <is>
          <t>Compensation and benefits</t>
        </is>
      </c>
      <c r="C7" s="6" t="n">
        <v>45</v>
      </c>
      <c r="D7" s="6" t="n">
        <v>92</v>
      </c>
      <c r="E7" s="6" t="n">
        <v>97</v>
      </c>
      <c r="F7" s="6" t="n">
        <v>221</v>
      </c>
    </row>
    <row r="8">
      <c r="A8" s="4" t="inlineStr">
        <is>
          <t>General and administrative expenses</t>
        </is>
      </c>
      <c r="C8" s="6" t="n">
        <v>451</v>
      </c>
      <c r="D8" s="6" t="n">
        <v>895</v>
      </c>
      <c r="E8" s="6" t="n">
        <v>1093</v>
      </c>
      <c r="F8" s="6" t="n">
        <v>1711</v>
      </c>
    </row>
    <row r="9">
      <c r="A9" s="4" t="inlineStr">
        <is>
          <t>Impairment of goodwill and other intangible assets</t>
        </is>
      </c>
      <c r="C9" s="6" t="n">
        <v>0</v>
      </c>
      <c r="D9" s="6" t="n">
        <v>0</v>
      </c>
      <c r="E9" s="6" t="n">
        <v>0</v>
      </c>
      <c r="F9" s="6" t="n">
        <v>0</v>
      </c>
    </row>
    <row r="10">
      <c r="A10" s="4" t="inlineStr">
        <is>
          <t>Restructuring activities</t>
        </is>
      </c>
      <c r="C10" s="6" t="n">
        <v>0</v>
      </c>
      <c r="D10" s="6" t="n">
        <v>8</v>
      </c>
      <c r="E10" s="6" t="n">
        <v>1</v>
      </c>
      <c r="F10" s="6" t="n">
        <v>10</v>
      </c>
    </row>
    <row r="11">
      <c r="A11" s="4" t="inlineStr">
        <is>
          <t>Total noninterest expenses</t>
        </is>
      </c>
      <c r="C11" s="6" t="n">
        <v>496</v>
      </c>
      <c r="D11" s="6" t="n">
        <v>995</v>
      </c>
      <c r="E11" s="6" t="n">
        <v>1191</v>
      </c>
      <c r="F11" s="6" t="n">
        <v>1942</v>
      </c>
    </row>
    <row r="12">
      <c r="A12" s="4" t="inlineStr">
        <is>
          <t>Noncontrolling interests</t>
        </is>
      </c>
      <c r="C12" s="6" t="n">
        <v>0</v>
      </c>
      <c r="D12" s="6" t="n">
        <v>0</v>
      </c>
      <c r="E12" s="6" t="n">
        <v>0</v>
      </c>
      <c r="F12" s="6" t="n">
        <v>0</v>
      </c>
    </row>
    <row r="13">
      <c r="A13" s="4" t="inlineStr">
        <is>
          <t>Profit (loss) before tax</t>
        </is>
      </c>
      <c r="C13" s="6" t="n">
        <v>-595</v>
      </c>
      <c r="D13" s="6" t="n">
        <v>-766</v>
      </c>
      <c r="E13" s="6" t="n">
        <v>-1362</v>
      </c>
      <c r="F13" s="6" t="n">
        <v>-1307</v>
      </c>
    </row>
    <row r="14">
      <c r="A14" s="4" t="inlineStr">
        <is>
          <t>Total assets</t>
        </is>
      </c>
      <c r="B14" s="4" t="inlineStr">
        <is>
          <t>[1]</t>
        </is>
      </c>
      <c r="C14" s="5" t="n">
        <v>265272</v>
      </c>
      <c r="D14" s="5" t="n">
        <v>379609</v>
      </c>
      <c r="E14" s="5" t="n">
        <v>265272</v>
      </c>
      <c r="F14" s="5" t="n">
        <v>379609</v>
      </c>
    </row>
    <row r="15"/>
    <row r="16">
      <c r="A16" s="4" t="inlineStr">
        <is>
          <t>[1]</t>
        </is>
      </c>
      <c r="B16" s="4" t="inlineStr">
        <is>
          <t>As of quarter-end.</t>
        </is>
      </c>
    </row>
  </sheetData>
  <mergeCells count="5">
    <mergeCell ref="A1:B2"/>
    <mergeCell ref="C1:D1"/>
    <mergeCell ref="E1:F1"/>
    <mergeCell ref="A15:E15"/>
    <mergeCell ref="B16:E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Corporate Divisions - Corporate &amp; Other (Detail) - Corporate &amp; Other [Member]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rporate &amp; Other [Line Items]</t>
        </is>
      </c>
    </row>
    <row r="4">
      <c r="A4" s="4" t="inlineStr">
        <is>
          <t>Net revenues</t>
        </is>
      </c>
      <c r="B4" s="5" t="n">
        <v>-99</v>
      </c>
      <c r="C4" s="5" t="n">
        <v>184</v>
      </c>
      <c r="D4" s="5" t="n">
        <v>-168</v>
      </c>
      <c r="E4" s="5" t="n">
        <v>168</v>
      </c>
    </row>
    <row r="5">
      <c r="A5" s="4" t="inlineStr">
        <is>
          <t>Provision for credit losses</t>
        </is>
      </c>
      <c r="B5" s="6" t="n">
        <v>1</v>
      </c>
      <c r="C5" s="6" t="n">
        <v>2</v>
      </c>
      <c r="D5" s="6" t="n">
        <v>5</v>
      </c>
      <c r="E5" s="6" t="n">
        <v>2</v>
      </c>
    </row>
    <row r="6">
      <c r="A6" s="3" t="inlineStr">
        <is>
          <t>Noninterest expenses [Abstract]</t>
        </is>
      </c>
    </row>
    <row r="7">
      <c r="A7" s="4" t="inlineStr">
        <is>
          <t>Compensation and benefits</t>
        </is>
      </c>
      <c r="B7" s="6" t="n">
        <v>943</v>
      </c>
      <c r="C7" s="6" t="n">
        <v>1001</v>
      </c>
      <c r="D7" s="6" t="n">
        <v>1893</v>
      </c>
      <c r="E7" s="6" t="n">
        <v>2009</v>
      </c>
    </row>
    <row r="8">
      <c r="A8" s="4" t="inlineStr">
        <is>
          <t>General and administrative expenses</t>
        </is>
      </c>
      <c r="B8" s="6" t="n">
        <v>-905</v>
      </c>
      <c r="C8" s="6" t="n">
        <v>-870</v>
      </c>
      <c r="D8" s="6" t="n">
        <v>-1737</v>
      </c>
      <c r="E8" s="6" t="n">
        <v>-1847</v>
      </c>
    </row>
    <row r="9">
      <c r="A9" s="4" t="inlineStr">
        <is>
          <t>Impairment of goodwill and other intangible assets</t>
        </is>
      </c>
      <c r="B9" s="6" t="n">
        <v>0</v>
      </c>
      <c r="C9" s="6" t="n">
        <v>0</v>
      </c>
      <c r="D9" s="6" t="n">
        <v>0</v>
      </c>
      <c r="E9" s="6" t="n">
        <v>0</v>
      </c>
    </row>
    <row r="10">
      <c r="A10" s="4" t="inlineStr">
        <is>
          <t>Restructuring activities</t>
        </is>
      </c>
      <c r="B10" s="6" t="n">
        <v>1</v>
      </c>
      <c r="C10" s="6" t="n">
        <v>0</v>
      </c>
      <c r="D10" s="6" t="n">
        <v>0</v>
      </c>
      <c r="E10" s="6" t="n">
        <v>0</v>
      </c>
    </row>
    <row r="11">
      <c r="A11" s="4" t="inlineStr">
        <is>
          <t>Total noninterest expenses</t>
        </is>
      </c>
      <c r="B11" s="6" t="n">
        <v>40</v>
      </c>
      <c r="C11" s="6" t="n">
        <v>131</v>
      </c>
      <c r="D11" s="6" t="n">
        <v>156</v>
      </c>
      <c r="E11" s="6" t="n">
        <v>162</v>
      </c>
    </row>
    <row r="12">
      <c r="A12" s="4" t="inlineStr">
        <is>
          <t>Noncontrolling interests</t>
        </is>
      </c>
      <c r="B12" s="6" t="n">
        <v>-42</v>
      </c>
      <c r="C12" s="6" t="n">
        <v>-51</v>
      </c>
      <c r="D12" s="6" t="n">
        <v>-75</v>
      </c>
      <c r="E12" s="6" t="n">
        <v>-82</v>
      </c>
    </row>
    <row r="13">
      <c r="A13" s="4" t="inlineStr">
        <is>
          <t>Profit (loss) before tax</t>
        </is>
      </c>
      <c r="B13" s="5" t="n">
        <v>-97</v>
      </c>
      <c r="C13" s="5" t="n">
        <v>101</v>
      </c>
      <c r="D13" s="5" t="n">
        <v>-254</v>
      </c>
      <c r="E13" s="5" t="n">
        <v>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9" customWidth="1" min="2" max="2"/>
    <col width="15" customWidth="1" min="3" max="3"/>
    <col width="14" customWidth="1" min="4" max="4"/>
    <col width="15" customWidth="1" min="5" max="5"/>
    <col width="14" customWidth="1" min="6" max="6"/>
  </cols>
  <sheetData>
    <row r="1">
      <c r="A1" s="1" t="inlineStr">
        <is>
          <t>Segment Results - Corporate Divisions - Employees Only (Detail) - EUR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Corporate Bank [Member]</t>
        </is>
      </c>
    </row>
    <row r="4">
      <c r="A4" s="3" t="inlineStr">
        <is>
          <t>Segment Results of Operations [Line Items]</t>
        </is>
      </c>
    </row>
    <row r="5">
      <c r="A5" s="4" t="inlineStr">
        <is>
          <t>Number of Employees</t>
        </is>
      </c>
      <c r="B5" s="4" t="inlineStr">
        <is>
          <t>[1]</t>
        </is>
      </c>
      <c r="C5" s="6" t="n">
        <v>7549</v>
      </c>
      <c r="D5" s="6" t="n">
        <v>7689</v>
      </c>
      <c r="E5" s="6" t="n">
        <v>7549</v>
      </c>
      <c r="F5" s="6" t="n">
        <v>7689</v>
      </c>
    </row>
    <row r="6">
      <c r="A6" s="4" t="inlineStr">
        <is>
          <t>Investment Bank [Member]</t>
        </is>
      </c>
    </row>
    <row r="7">
      <c r="A7" s="3" t="inlineStr">
        <is>
          <t>Segment Results of Operations [Line Items]</t>
        </is>
      </c>
    </row>
    <row r="8">
      <c r="A8" s="4" t="inlineStr">
        <is>
          <t>Number of Employees</t>
        </is>
      </c>
      <c r="B8" s="4" t="inlineStr">
        <is>
          <t>[1]</t>
        </is>
      </c>
      <c r="C8" s="6" t="n">
        <v>4182</v>
      </c>
      <c r="D8" s="6" t="n">
        <v>4604</v>
      </c>
      <c r="E8" s="6" t="n">
        <v>4182</v>
      </c>
      <c r="F8" s="6" t="n">
        <v>4604</v>
      </c>
    </row>
    <row r="9">
      <c r="A9" s="4" t="inlineStr">
        <is>
          <t>Private Bank [Member]</t>
        </is>
      </c>
    </row>
    <row r="10">
      <c r="A10" s="3" t="inlineStr">
        <is>
          <t>Segment Results of Operations [Line Items]</t>
        </is>
      </c>
    </row>
    <row r="11">
      <c r="A11" s="4" t="inlineStr">
        <is>
          <t>Number of Employees</t>
        </is>
      </c>
      <c r="B11" s="4" t="inlineStr">
        <is>
          <t>[1]</t>
        </is>
      </c>
      <c r="C11" s="6" t="n">
        <v>31328</v>
      </c>
      <c r="D11" s="6" t="n">
        <v>32431</v>
      </c>
      <c r="E11" s="6" t="n">
        <v>31328</v>
      </c>
      <c r="F11" s="6" t="n">
        <v>32431</v>
      </c>
    </row>
    <row r="12">
      <c r="A12" s="4" t="inlineStr">
        <is>
          <t>Asset Management [Member]</t>
        </is>
      </c>
    </row>
    <row r="13">
      <c r="A13" s="3" t="inlineStr">
        <is>
          <t>Segment Results of Operations [Line Items]</t>
        </is>
      </c>
    </row>
    <row r="14">
      <c r="A14" s="4" t="inlineStr">
        <is>
          <t>Number of Employees</t>
        </is>
      </c>
      <c r="B14" s="4" t="inlineStr">
        <is>
          <t>[1]</t>
        </is>
      </c>
      <c r="C14" s="6" t="n">
        <v>3901</v>
      </c>
      <c r="D14" s="6" t="n">
        <v>3998</v>
      </c>
      <c r="E14" s="6" t="n">
        <v>3901</v>
      </c>
      <c r="F14" s="6" t="n">
        <v>3998</v>
      </c>
    </row>
    <row r="15">
      <c r="A15" s="4" t="inlineStr">
        <is>
          <t>Capital Release Unit [Member]</t>
        </is>
      </c>
    </row>
    <row r="16">
      <c r="A16" s="3" t="inlineStr">
        <is>
          <t>Segment Results of Operations [Line Items]</t>
        </is>
      </c>
    </row>
    <row r="17">
      <c r="A17" s="4" t="inlineStr">
        <is>
          <t>Number of Employees</t>
        </is>
      </c>
      <c r="B17" s="4" t="inlineStr">
        <is>
          <t>[1]</t>
        </is>
      </c>
      <c r="C17" s="6" t="n">
        <v>536</v>
      </c>
      <c r="D17" s="6" t="n">
        <v>1230</v>
      </c>
      <c r="E17" s="6" t="n">
        <v>536</v>
      </c>
      <c r="F17" s="6" t="n">
        <v>1230</v>
      </c>
    </row>
    <row r="18">
      <c r="A18" s="4" t="inlineStr">
        <is>
          <t>Corporate &amp; Other [Member]</t>
        </is>
      </c>
    </row>
    <row r="19">
      <c r="A19" s="3" t="inlineStr">
        <is>
          <t>Segment Results of Operations [Line Items]</t>
        </is>
      </c>
    </row>
    <row r="20">
      <c r="A20" s="4" t="inlineStr">
        <is>
          <t>Number of Employees</t>
        </is>
      </c>
      <c r="B20" s="4" t="inlineStr">
        <is>
          <t>[1]</t>
        </is>
      </c>
      <c r="C20" s="6" t="n">
        <v>39327</v>
      </c>
      <c r="D20" s="6" t="n">
        <v>40914</v>
      </c>
      <c r="E20" s="6" t="n">
        <v>39327</v>
      </c>
      <c r="F20" s="6" t="n">
        <v>40914</v>
      </c>
    </row>
    <row r="21"/>
    <row r="22">
      <c r="A22" s="4" t="inlineStr">
        <is>
          <t>[1]</t>
        </is>
      </c>
      <c r="B22" s="4" t="inlineStr">
        <is>
          <t>As of quarter-end.</t>
        </is>
      </c>
    </row>
  </sheetData>
  <mergeCells count="5">
    <mergeCell ref="A1:B2"/>
    <mergeCell ref="C1:D1"/>
    <mergeCell ref="E1:F1"/>
    <mergeCell ref="A21:E21"/>
    <mergeCell ref="B22:E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Parenthetical Information Segment Results of Operations (Detail: Text Values) - Capital Release Unit [Member]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pital Release Unit [Line Items]</t>
        </is>
      </c>
    </row>
    <row r="4">
      <c r="A4" s="4" t="inlineStr">
        <is>
          <t>Net revenues</t>
        </is>
      </c>
      <c r="B4" s="5" t="n">
        <v>-70</v>
      </c>
      <c r="C4" s="5" t="n">
        <v>221</v>
      </c>
      <c r="D4" s="5" t="n">
        <v>-129</v>
      </c>
      <c r="E4" s="5" t="n">
        <v>608</v>
      </c>
    </row>
    <row r="5">
      <c r="A5" s="4" t="inlineStr">
        <is>
          <t>of which: fair value gain from the revaluation of the Master</t>
        </is>
      </c>
      <c r="C5" s="5" t="n">
        <v>57</v>
      </c>
      <c r="E5" s="5" t="n">
        <v>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terest Income and Net Gains (Losses) on Financial Assets/Liabilities at Fair Value through Profit or Loss (Detail)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Interest Income and Net Gains (Losses) on Financial Assets/Liabilities at Fair Value through Profit or Loss [Line Items]</t>
        </is>
      </c>
    </row>
    <row r="4">
      <c r="A4" s="4" t="inlineStr">
        <is>
          <t>Net interest income</t>
        </is>
      </c>
      <c r="B4" s="4" t="inlineStr">
        <is>
          <t>[1]</t>
        </is>
      </c>
      <c r="C4" s="5" t="n">
        <v>3101</v>
      </c>
      <c r="D4" s="5" t="n">
        <v>3673</v>
      </c>
      <c r="E4" s="5" t="n">
        <v>6362</v>
      </c>
      <c r="F4" s="5" t="n">
        <v>7028</v>
      </c>
    </row>
    <row r="5">
      <c r="A5" s="4" t="inlineStr">
        <is>
          <t>Trading income</t>
        </is>
      </c>
      <c r="B5" s="4" t="inlineStr">
        <is>
          <t>[1],[2]</t>
        </is>
      </c>
      <c r="C5" s="6" t="n">
        <v>1030</v>
      </c>
      <c r="D5" s="6" t="n">
        <v>106</v>
      </c>
      <c r="E5" s="6" t="n">
        <v>792</v>
      </c>
      <c r="F5" s="6" t="n">
        <v>890</v>
      </c>
    </row>
    <row r="6">
      <c r="A6" s="4" t="inlineStr">
        <is>
          <t>Net gains (losses) on non-trading financial assets mandatory at fair value through profit or loss</t>
        </is>
      </c>
      <c r="C6" s="6" t="n">
        <v>143</v>
      </c>
      <c r="D6" s="6" t="n">
        <v>189</v>
      </c>
      <c r="E6" s="6" t="n">
        <v>64</v>
      </c>
      <c r="F6" s="6" t="n">
        <v>319</v>
      </c>
    </row>
    <row r="7">
      <c r="A7" s="4" t="inlineStr">
        <is>
          <t>Net gains (losses) on financial assets/liabilities designated at fair value through profit or loss</t>
        </is>
      </c>
      <c r="C7" s="6" t="n">
        <v>-466</v>
      </c>
      <c r="D7" s="6" t="n">
        <v>-124</v>
      </c>
      <c r="E7" s="6" t="n">
        <v>83</v>
      </c>
      <c r="F7" s="6" t="n">
        <v>-322</v>
      </c>
    </row>
    <row r="8">
      <c r="A8" s="4" t="inlineStr">
        <is>
          <t>Total net gains (losses) on financial assets/liabilities at fair value through profit or loss</t>
        </is>
      </c>
      <c r="C8" s="6" t="n">
        <v>708</v>
      </c>
      <c r="D8" s="6" t="n">
        <v>171</v>
      </c>
      <c r="E8" s="6" t="n">
        <v>939</v>
      </c>
      <c r="F8" s="6" t="n">
        <v>887</v>
      </c>
    </row>
    <row r="9">
      <c r="A9" s="4" t="inlineStr">
        <is>
          <t>Total net interest income and net gains (losses) on financial assets/liabilities at fair value through profit or loss</t>
        </is>
      </c>
      <c r="C9" s="6" t="n">
        <v>3808</v>
      </c>
      <c r="D9" s="6" t="n">
        <v>3844</v>
      </c>
      <c r="E9" s="6" t="n">
        <v>7301</v>
      </c>
      <c r="F9" s="6" t="n">
        <v>7916</v>
      </c>
    </row>
    <row r="10">
      <c r="A10" s="4" t="inlineStr">
        <is>
          <t>Corporate Bank</t>
        </is>
      </c>
      <c r="C10" s="6" t="n">
        <v>804</v>
      </c>
      <c r="D10" s="6" t="n">
        <v>646</v>
      </c>
      <c r="E10" s="6" t="n">
        <v>1550</v>
      </c>
      <c r="F10" s="6" t="n">
        <v>1317</v>
      </c>
    </row>
    <row r="11">
      <c r="A11" s="4" t="inlineStr">
        <is>
          <t>Commercial Banking</t>
        </is>
      </c>
      <c r="C11" s="6" t="n">
        <v>280</v>
      </c>
      <c r="D11" s="6" t="n">
        <v>276</v>
      </c>
      <c r="E11" s="6" t="n">
        <v>538</v>
      </c>
      <c r="F11" s="6" t="n">
        <v>545</v>
      </c>
    </row>
    <row r="12">
      <c r="A12" s="4" t="inlineStr">
        <is>
          <t>Global Transaction Banking</t>
        </is>
      </c>
      <c r="C12" s="6" t="n">
        <v>524</v>
      </c>
      <c r="D12" s="6" t="n">
        <v>370</v>
      </c>
      <c r="E12" s="6" t="n">
        <v>1012</v>
      </c>
      <c r="F12" s="6" t="n">
        <v>772</v>
      </c>
    </row>
    <row r="13">
      <c r="A13" s="4" t="inlineStr">
        <is>
          <t>Investment Bank</t>
        </is>
      </c>
      <c r="C13" s="6" t="n">
        <v>2434</v>
      </c>
      <c r="D13" s="6" t="n">
        <v>1418</v>
      </c>
      <c r="E13" s="6" t="n">
        <v>3869</v>
      </c>
      <c r="F13" s="6" t="n">
        <v>3137</v>
      </c>
    </row>
    <row r="14">
      <c r="A14" s="4" t="inlineStr">
        <is>
          <t>FIC Sales &amp; Trading</t>
        </is>
      </c>
      <c r="C14" s="6" t="n">
        <v>2392</v>
      </c>
      <c r="D14" s="6" t="n">
        <v>1462</v>
      </c>
      <c r="E14" s="6" t="n">
        <v>3769</v>
      </c>
      <c r="F14" s="6" t="n">
        <v>3261</v>
      </c>
    </row>
    <row r="15">
      <c r="A15" s="4" t="inlineStr">
        <is>
          <t>Remaining Products</t>
        </is>
      </c>
      <c r="C15" s="6" t="n">
        <v>42</v>
      </c>
      <c r="D15" s="6" t="n">
        <v>-44</v>
      </c>
      <c r="E15" s="6" t="n">
        <v>100</v>
      </c>
      <c r="F15" s="6" t="n">
        <v>-124</v>
      </c>
    </row>
    <row r="16">
      <c r="A16" s="4" t="inlineStr">
        <is>
          <t>Private Bank</t>
        </is>
      </c>
      <c r="C16" s="6" t="n">
        <v>882</v>
      </c>
      <c r="D16" s="6" t="n">
        <v>739</v>
      </c>
      <c r="E16" s="6" t="n">
        <v>1607</v>
      </c>
      <c r="F16" s="6" t="n">
        <v>1432</v>
      </c>
    </row>
    <row r="17">
      <c r="A17" s="4" t="inlineStr">
        <is>
          <t>Asset Management</t>
        </is>
      </c>
      <c r="C17" s="6" t="n">
        <v>25</v>
      </c>
      <c r="D17" s="6" t="n">
        <v>-1</v>
      </c>
      <c r="E17" s="6" t="n">
        <v>-160</v>
      </c>
      <c r="F17" s="6" t="n">
        <v>39</v>
      </c>
    </row>
    <row r="18">
      <c r="A18" s="4" t="inlineStr">
        <is>
          <t>Capital Release Unit</t>
        </is>
      </c>
      <c r="C18" s="6" t="n">
        <v>-158</v>
      </c>
      <c r="D18" s="6" t="n">
        <v>126</v>
      </c>
      <c r="E18" s="6" t="n">
        <v>36</v>
      </c>
      <c r="F18" s="6" t="n">
        <v>392</v>
      </c>
    </row>
    <row r="19">
      <c r="A19" s="4" t="inlineStr">
        <is>
          <t>Corporate &amp; Other</t>
        </is>
      </c>
      <c r="C19" s="6" t="n">
        <v>-179</v>
      </c>
      <c r="D19" s="6" t="n">
        <v>916</v>
      </c>
      <c r="E19" s="6" t="n">
        <v>398</v>
      </c>
      <c r="F19" s="6" t="n">
        <v>1598</v>
      </c>
    </row>
    <row r="20">
      <c r="A20" s="4" t="inlineStr">
        <is>
          <t>Total net interest income and net gains (losses) on financial assets/liabilities at fair value through profit or loss</t>
        </is>
      </c>
      <c r="C20" s="5" t="n">
        <v>3808</v>
      </c>
      <c r="D20" s="5" t="n">
        <v>3844</v>
      </c>
      <c r="E20" s="5" t="n">
        <v>7301</v>
      </c>
      <c r="F20" s="5" t="n">
        <v>7916</v>
      </c>
    </row>
    <row r="21"/>
    <row r="22">
      <c r="A22" s="4" t="inlineStr">
        <is>
          <t>[1]</t>
        </is>
      </c>
      <c r="B22" s="4" t="inlineStr">
        <is>
          <t>Prior period comparatives have been restated. EUR42million and EUR95million were reclassified from Net interest income to Trading Income for the three months and six months ended June 30, 2019, respectively.</t>
        </is>
      </c>
    </row>
    <row r="23">
      <c r="A23" s="4" t="inlineStr">
        <is>
          <t>[2]</t>
        </is>
      </c>
      <c r="B23" s="4" t="inlineStr">
        <is>
          <t>Trading income includes gains and losses from derivatives not qualifying for hedge accounting.</t>
        </is>
      </c>
    </row>
  </sheetData>
  <mergeCells count="6">
    <mergeCell ref="A1:B2"/>
    <mergeCell ref="C1:D1"/>
    <mergeCell ref="E1:F1"/>
    <mergeCell ref="A21:E21"/>
    <mergeCell ref="B22:E22"/>
    <mergeCell ref="B23:E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nd Net Gains (Losses) on Financial Assets/Liabilities at Fair Value through P&amp;L (Detail: Text Value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terest Income [Abstract]</t>
        </is>
      </c>
    </row>
    <row r="4">
      <c r="A4" s="4" t="inlineStr">
        <is>
          <t>Reclassification from Net interest income to Trading income</t>
        </is>
      </c>
      <c r="B4" s="5" t="n">
        <v>0</v>
      </c>
      <c r="C4" s="5" t="n">
        <v>42</v>
      </c>
      <c r="D4" s="5" t="n">
        <v>0</v>
      </c>
      <c r="E4" s="5" t="n">
        <v>95</v>
      </c>
    </row>
    <row r="5">
      <c r="A5" s="4" t="inlineStr">
        <is>
          <t>Net interest income related to government grants under the Targeted Longer-Term Refinancing Operations II (TLTRO II)-program</t>
        </is>
      </c>
      <c r="B5" s="5" t="n">
        <v>16</v>
      </c>
      <c r="C5" s="5" t="n">
        <v>23</v>
      </c>
      <c r="D5" s="5" t="n">
        <v>32</v>
      </c>
      <c r="E5" s="5" t="n">
        <v>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 Income - Disaggregation of revenues by product type and business segment - based on IFRS 15 (Detail)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Consolidated Segments [Domain Member]</t>
        </is>
      </c>
    </row>
    <row r="4">
      <c r="A4" s="3" t="inlineStr">
        <is>
          <t>Major type of services: [Abstract]</t>
        </is>
      </c>
    </row>
    <row r="5">
      <c r="A5" s="4" t="inlineStr">
        <is>
          <t>Commissions for administration</t>
        </is>
      </c>
      <c r="B5" s="5" t="n">
        <v>129</v>
      </c>
      <c r="C5" s="5" t="n">
        <v>136</v>
      </c>
      <c r="D5" s="5" t="n">
        <v>257</v>
      </c>
      <c r="E5" s="5" t="n">
        <v>264</v>
      </c>
    </row>
    <row r="6">
      <c r="A6" s="4" t="inlineStr">
        <is>
          <t>Commissions for assets under management</t>
        </is>
      </c>
      <c r="B6" s="6" t="n">
        <v>818</v>
      </c>
      <c r="C6" s="6" t="n">
        <v>903</v>
      </c>
      <c r="D6" s="6" t="n">
        <v>1688</v>
      </c>
      <c r="E6" s="6" t="n">
        <v>1715</v>
      </c>
    </row>
    <row r="7">
      <c r="A7" s="4" t="inlineStr">
        <is>
          <t>Commissions for other securities</t>
        </is>
      </c>
      <c r="B7" s="6" t="n">
        <v>117</v>
      </c>
      <c r="C7" s="6" t="n">
        <v>96</v>
      </c>
      <c r="D7" s="6" t="n">
        <v>202</v>
      </c>
      <c r="E7" s="6" t="n">
        <v>173</v>
      </c>
    </row>
    <row r="8">
      <c r="A8" s="4" t="inlineStr">
        <is>
          <t>Underwriting and advisory fees</t>
        </is>
      </c>
      <c r="B8" s="6" t="n">
        <v>413</v>
      </c>
      <c r="C8" s="6" t="n">
        <v>426</v>
      </c>
      <c r="D8" s="6" t="n">
        <v>866</v>
      </c>
      <c r="E8" s="6" t="n">
        <v>847</v>
      </c>
    </row>
    <row r="9">
      <c r="A9" s="4" t="inlineStr">
        <is>
          <t>Brokerage fees</t>
        </is>
      </c>
      <c r="B9" s="6" t="n">
        <v>375</v>
      </c>
      <c r="C9" s="6" t="n">
        <v>535</v>
      </c>
      <c r="D9" s="6" t="n">
        <v>876</v>
      </c>
      <c r="E9" s="6" t="n">
        <v>1055</v>
      </c>
    </row>
    <row r="10">
      <c r="A10" s="4" t="inlineStr">
        <is>
          <t>Commissions for local payments</t>
        </is>
      </c>
      <c r="B10" s="6" t="n">
        <v>322</v>
      </c>
      <c r="C10" s="6" t="n">
        <v>362</v>
      </c>
      <c r="D10" s="6" t="n">
        <v>701</v>
      </c>
      <c r="E10" s="6" t="n">
        <v>726</v>
      </c>
    </row>
    <row r="11">
      <c r="A11" s="4" t="inlineStr">
        <is>
          <t>Commissions for foreign commercial business</t>
        </is>
      </c>
      <c r="B11" s="6" t="n">
        <v>130</v>
      </c>
      <c r="C11" s="6" t="n">
        <v>145</v>
      </c>
      <c r="D11" s="6" t="n">
        <v>267</v>
      </c>
      <c r="E11" s="6" t="n">
        <v>293</v>
      </c>
    </row>
    <row r="12">
      <c r="A12" s="4" t="inlineStr">
        <is>
          <t>Commissions for foreign currency/exchange business</t>
        </is>
      </c>
      <c r="B12" s="6" t="n">
        <v>2</v>
      </c>
      <c r="C12" s="6" t="n">
        <v>3</v>
      </c>
      <c r="D12" s="6" t="n">
        <v>6</v>
      </c>
      <c r="E12" s="6" t="n">
        <v>7</v>
      </c>
    </row>
    <row r="13">
      <c r="A13" s="4" t="inlineStr">
        <is>
          <t>Commissions for loan processing and guarantees</t>
        </is>
      </c>
      <c r="B13" s="6" t="n">
        <v>244</v>
      </c>
      <c r="C13" s="6" t="n">
        <v>232</v>
      </c>
      <c r="D13" s="6" t="n">
        <v>501</v>
      </c>
      <c r="E13" s="6" t="n">
        <v>484</v>
      </c>
    </row>
    <row r="14">
      <c r="A14" s="4" t="inlineStr">
        <is>
          <t>Intermediary fees</t>
        </is>
      </c>
      <c r="B14" s="6" t="n">
        <v>193</v>
      </c>
      <c r="C14" s="6" t="n">
        <v>128</v>
      </c>
      <c r="D14" s="6" t="n">
        <v>328</v>
      </c>
      <c r="E14" s="6" t="n">
        <v>260</v>
      </c>
    </row>
    <row r="15">
      <c r="A15" s="4" t="inlineStr">
        <is>
          <t>Fees for sundry other customer services</t>
        </is>
      </c>
      <c r="B15" s="6" t="n">
        <v>173</v>
      </c>
      <c r="C15" s="6" t="n">
        <v>228</v>
      </c>
      <c r="D15" s="6" t="n">
        <v>353</v>
      </c>
      <c r="E15" s="6" t="n">
        <v>449</v>
      </c>
    </row>
    <row r="16">
      <c r="A16" s="4" t="inlineStr">
        <is>
          <t>Total fee and commissions income</t>
        </is>
      </c>
      <c r="B16" s="6" t="n">
        <v>2917</v>
      </c>
      <c r="C16" s="6" t="n">
        <v>3195</v>
      </c>
      <c r="D16" s="6" t="n">
        <v>6046</v>
      </c>
      <c r="E16" s="6" t="n">
        <v>6272</v>
      </c>
    </row>
    <row r="17">
      <c r="A17" s="4" t="inlineStr">
        <is>
          <t>Gross expense</t>
        </is>
      </c>
      <c r="B17" s="6" t="n">
        <v>-690</v>
      </c>
      <c r="C17" s="6" t="n">
        <v>-711</v>
      </c>
      <c r="D17" s="6" t="n">
        <v>-1380</v>
      </c>
      <c r="E17" s="6" t="n">
        <v>-1407</v>
      </c>
    </row>
    <row r="18">
      <c r="A18" s="4" t="inlineStr">
        <is>
          <t>Net fees and commissions</t>
        </is>
      </c>
      <c r="B18" s="6" t="n">
        <v>2227</v>
      </c>
      <c r="C18" s="6" t="n">
        <v>2484</v>
      </c>
      <c r="D18" s="6" t="n">
        <v>4666</v>
      </c>
      <c r="E18" s="6" t="n">
        <v>4865</v>
      </c>
    </row>
    <row r="19">
      <c r="A19" s="4" t="inlineStr">
        <is>
          <t>Corporate Bank [Member]</t>
        </is>
      </c>
    </row>
    <row r="20">
      <c r="A20" s="3" t="inlineStr">
        <is>
          <t>Major type of services: [Abstract]</t>
        </is>
      </c>
    </row>
    <row r="21">
      <c r="A21" s="4" t="inlineStr">
        <is>
          <t>Commissions for administration</t>
        </is>
      </c>
      <c r="B21" s="6" t="n">
        <v>63</v>
      </c>
      <c r="C21" s="6" t="n">
        <v>66</v>
      </c>
      <c r="D21" s="6" t="n">
        <v>124</v>
      </c>
      <c r="E21" s="6" t="n">
        <v>128</v>
      </c>
    </row>
    <row r="22">
      <c r="A22" s="4" t="inlineStr">
        <is>
          <t>Commissions for assets under management</t>
        </is>
      </c>
      <c r="B22" s="6" t="n">
        <v>5</v>
      </c>
      <c r="C22" s="6" t="n">
        <v>5</v>
      </c>
      <c r="D22" s="6" t="n">
        <v>10</v>
      </c>
      <c r="E22" s="6" t="n">
        <v>11</v>
      </c>
    </row>
    <row r="23">
      <c r="A23" s="4" t="inlineStr">
        <is>
          <t>Commissions for other securities</t>
        </is>
      </c>
      <c r="B23" s="6" t="n">
        <v>110</v>
      </c>
      <c r="C23" s="6" t="n">
        <v>88</v>
      </c>
      <c r="D23" s="6" t="n">
        <v>185</v>
      </c>
      <c r="E23" s="6" t="n">
        <v>158</v>
      </c>
    </row>
    <row r="24">
      <c r="A24" s="4" t="inlineStr">
        <is>
          <t>Underwriting and advisory fees</t>
        </is>
      </c>
      <c r="B24" s="6" t="n">
        <v>5</v>
      </c>
      <c r="C24" s="6" t="n">
        <v>6</v>
      </c>
      <c r="D24" s="6" t="n">
        <v>15</v>
      </c>
      <c r="E24" s="6" t="n">
        <v>12</v>
      </c>
    </row>
    <row r="25">
      <c r="A25" s="4" t="inlineStr">
        <is>
          <t>Brokerage fees</t>
        </is>
      </c>
      <c r="B25" s="6" t="n">
        <v>2</v>
      </c>
      <c r="C25" s="6" t="n">
        <v>3</v>
      </c>
      <c r="D25" s="6" t="n">
        <v>8</v>
      </c>
      <c r="E25" s="6" t="n">
        <v>6</v>
      </c>
    </row>
    <row r="26">
      <c r="A26" s="4" t="inlineStr">
        <is>
          <t>Commissions for local payments</t>
        </is>
      </c>
      <c r="B26" s="6" t="n">
        <v>105</v>
      </c>
      <c r="C26" s="6" t="n">
        <v>120</v>
      </c>
      <c r="D26" s="6" t="n">
        <v>227</v>
      </c>
      <c r="E26" s="6" t="n">
        <v>242</v>
      </c>
    </row>
    <row r="27">
      <c r="A27" s="4" t="inlineStr">
        <is>
          <t>Commissions for foreign commercial business</t>
        </is>
      </c>
      <c r="B27" s="6" t="n">
        <v>99</v>
      </c>
      <c r="C27" s="6" t="n">
        <v>114</v>
      </c>
      <c r="D27" s="6" t="n">
        <v>203</v>
      </c>
      <c r="E27" s="6" t="n">
        <v>227</v>
      </c>
    </row>
    <row r="28">
      <c r="A28" s="4" t="inlineStr">
        <is>
          <t>Commissions for foreign currency/exchange business</t>
        </is>
      </c>
      <c r="B28" s="6" t="n">
        <v>1</v>
      </c>
      <c r="C28" s="6" t="n">
        <v>2</v>
      </c>
      <c r="D28" s="6" t="n">
        <v>2</v>
      </c>
      <c r="E28" s="6" t="n">
        <v>3</v>
      </c>
    </row>
    <row r="29">
      <c r="A29" s="4" t="inlineStr">
        <is>
          <t>Commissions for loan processing and guarantees</t>
        </is>
      </c>
      <c r="B29" s="6" t="n">
        <v>126</v>
      </c>
      <c r="C29" s="6" t="n">
        <v>125</v>
      </c>
      <c r="D29" s="6" t="n">
        <v>247</v>
      </c>
      <c r="E29" s="6" t="n">
        <v>260</v>
      </c>
    </row>
    <row r="30">
      <c r="A30" s="4" t="inlineStr">
        <is>
          <t>Intermediary fees</t>
        </is>
      </c>
      <c r="B30" s="6" t="n">
        <v>2</v>
      </c>
      <c r="C30" s="6" t="n">
        <v>8</v>
      </c>
      <c r="D30" s="6" t="n">
        <v>7</v>
      </c>
      <c r="E30" s="6" t="n">
        <v>16</v>
      </c>
    </row>
    <row r="31">
      <c r="A31" s="4" t="inlineStr">
        <is>
          <t>Fees for sundry other customer services</t>
        </is>
      </c>
      <c r="B31" s="6" t="n">
        <v>62</v>
      </c>
      <c r="C31" s="6" t="n">
        <v>76</v>
      </c>
      <c r="D31" s="6" t="n">
        <v>138</v>
      </c>
      <c r="E31" s="6" t="n">
        <v>150</v>
      </c>
    </row>
    <row r="32">
      <c r="A32" s="4" t="inlineStr">
        <is>
          <t>Total fee and commissions income</t>
        </is>
      </c>
      <c r="B32" s="6" t="n">
        <v>580</v>
      </c>
      <c r="C32" s="6" t="n">
        <v>613</v>
      </c>
      <c r="D32" s="6" t="n">
        <v>1166</v>
      </c>
      <c r="E32" s="6" t="n">
        <v>1214</v>
      </c>
    </row>
    <row r="33">
      <c r="A33" s="4" t="inlineStr">
        <is>
          <t>Investment Bank [Member]</t>
        </is>
      </c>
    </row>
    <row r="34">
      <c r="A34" s="3" t="inlineStr">
        <is>
          <t>Major type of services: [Abstract]</t>
        </is>
      </c>
    </row>
    <row r="35">
      <c r="A35" s="4" t="inlineStr">
        <is>
          <t>Commissions for administration</t>
        </is>
      </c>
      <c r="B35" s="6" t="n">
        <v>4</v>
      </c>
      <c r="C35" s="6" t="n">
        <v>2</v>
      </c>
      <c r="D35" s="6" t="n">
        <v>6</v>
      </c>
      <c r="E35" s="6" t="n">
        <v>4</v>
      </c>
    </row>
    <row r="36">
      <c r="A36" s="4" t="inlineStr">
        <is>
          <t>Commissions for assets under management</t>
        </is>
      </c>
      <c r="B36" s="6" t="n">
        <v>0</v>
      </c>
      <c r="C36" s="6" t="n">
        <v>0</v>
      </c>
      <c r="D36" s="6" t="n">
        <v>1</v>
      </c>
      <c r="E36" s="6" t="n">
        <v>1</v>
      </c>
    </row>
    <row r="37">
      <c r="A37" s="4" t="inlineStr">
        <is>
          <t>Commissions for other securities</t>
        </is>
      </c>
      <c r="B37" s="6" t="n">
        <v>0</v>
      </c>
      <c r="C37" s="6" t="n">
        <v>0</v>
      </c>
      <c r="D37" s="6" t="n">
        <v>0</v>
      </c>
      <c r="E37" s="6" t="n">
        <v>0</v>
      </c>
    </row>
    <row r="38">
      <c r="A38" s="4" t="inlineStr">
        <is>
          <t>Underwriting and advisory fees</t>
        </is>
      </c>
      <c r="B38" s="6" t="n">
        <v>418</v>
      </c>
      <c r="C38" s="6" t="n">
        <v>379</v>
      </c>
      <c r="D38" s="6" t="n">
        <v>859</v>
      </c>
      <c r="E38" s="6" t="n">
        <v>780</v>
      </c>
    </row>
    <row r="39">
      <c r="A39" s="4" t="inlineStr">
        <is>
          <t>Brokerage fees</t>
        </is>
      </c>
      <c r="B39" s="6" t="n">
        <v>60</v>
      </c>
      <c r="C39" s="6" t="n">
        <v>80</v>
      </c>
      <c r="D39" s="6" t="n">
        <v>143</v>
      </c>
      <c r="E39" s="6" t="n">
        <v>139</v>
      </c>
    </row>
    <row r="40">
      <c r="A40" s="4" t="inlineStr">
        <is>
          <t>Commissions for local payments</t>
        </is>
      </c>
      <c r="B40" s="6" t="n">
        <v>-2</v>
      </c>
      <c r="C40" s="6" t="n">
        <v>0</v>
      </c>
      <c r="D40" s="6" t="n">
        <v>0</v>
      </c>
      <c r="E40" s="6" t="n">
        <v>0</v>
      </c>
    </row>
    <row r="41">
      <c r="A41" s="4" t="inlineStr">
        <is>
          <t>Commissions for foreign commercial business</t>
        </is>
      </c>
      <c r="B41" s="6" t="n">
        <v>6</v>
      </c>
      <c r="C41" s="6" t="n">
        <v>5</v>
      </c>
      <c r="D41" s="6" t="n">
        <v>13</v>
      </c>
      <c r="E41" s="6" t="n">
        <v>13</v>
      </c>
    </row>
    <row r="42">
      <c r="A42" s="4" t="inlineStr">
        <is>
          <t>Commissions for foreign currency/exchange business</t>
        </is>
      </c>
      <c r="B42" s="6" t="n">
        <v>0</v>
      </c>
      <c r="C42" s="6" t="n">
        <v>0</v>
      </c>
      <c r="D42" s="6" t="n">
        <v>0</v>
      </c>
      <c r="E42" s="6" t="n">
        <v>0</v>
      </c>
    </row>
    <row r="43">
      <c r="A43" s="4" t="inlineStr">
        <is>
          <t>Commissions for loan processing and guarantees</t>
        </is>
      </c>
      <c r="B43" s="6" t="n">
        <v>43</v>
      </c>
      <c r="C43" s="6" t="n">
        <v>39</v>
      </c>
      <c r="D43" s="6" t="n">
        <v>94</v>
      </c>
      <c r="E43" s="6" t="n">
        <v>86</v>
      </c>
    </row>
    <row r="44">
      <c r="A44" s="4" t="inlineStr">
        <is>
          <t>Intermediary fees</t>
        </is>
      </c>
      <c r="B44" s="6" t="n">
        <v>0</v>
      </c>
      <c r="C44" s="6" t="n">
        <v>0</v>
      </c>
      <c r="D44" s="6" t="n">
        <v>1</v>
      </c>
      <c r="E44" s="6" t="n">
        <v>1</v>
      </c>
    </row>
    <row r="45">
      <c r="A45" s="4" t="inlineStr">
        <is>
          <t>Fees for sundry other customer services</t>
        </is>
      </c>
      <c r="B45" s="6" t="n">
        <v>69</v>
      </c>
      <c r="C45" s="6" t="n">
        <v>105</v>
      </c>
      <c r="D45" s="6" t="n">
        <v>131</v>
      </c>
      <c r="E45" s="6" t="n">
        <v>197</v>
      </c>
    </row>
    <row r="46">
      <c r="A46" s="4" t="inlineStr">
        <is>
          <t>Total fee and commissions income</t>
        </is>
      </c>
      <c r="B46" s="6" t="n">
        <v>598</v>
      </c>
      <c r="C46" s="6" t="n">
        <v>609</v>
      </c>
      <c r="D46" s="6" t="n">
        <v>1247</v>
      </c>
      <c r="E46" s="6" t="n">
        <v>1220</v>
      </c>
    </row>
    <row r="47">
      <c r="A47" s="4" t="inlineStr">
        <is>
          <t>Private Bank [Member]</t>
        </is>
      </c>
    </row>
    <row r="48">
      <c r="A48" s="3" t="inlineStr">
        <is>
          <t>Major type of services: [Abstract]</t>
        </is>
      </c>
    </row>
    <row r="49">
      <c r="A49" s="4" t="inlineStr">
        <is>
          <t>Commissions for administration</t>
        </is>
      </c>
      <c r="B49" s="6" t="n">
        <v>57</v>
      </c>
      <c r="C49" s="6" t="n">
        <v>61</v>
      </c>
      <c r="D49" s="6" t="n">
        <v>116</v>
      </c>
      <c r="E49" s="6" t="n">
        <v>118</v>
      </c>
    </row>
    <row r="50">
      <c r="A50" s="4" t="inlineStr">
        <is>
          <t>Commissions for assets under management</t>
        </is>
      </c>
      <c r="B50" s="6" t="n">
        <v>79</v>
      </c>
      <c r="C50" s="6" t="n">
        <v>72</v>
      </c>
      <c r="D50" s="6" t="n">
        <v>159</v>
      </c>
      <c r="E50" s="6" t="n">
        <v>139</v>
      </c>
    </row>
    <row r="51">
      <c r="A51" s="4" t="inlineStr">
        <is>
          <t>Commissions for other securities</t>
        </is>
      </c>
      <c r="B51" s="6" t="n">
        <v>8</v>
      </c>
      <c r="C51" s="6" t="n">
        <v>7</v>
      </c>
      <c r="D51" s="6" t="n">
        <v>16</v>
      </c>
      <c r="E51" s="6" t="n">
        <v>15</v>
      </c>
    </row>
    <row r="52">
      <c r="A52" s="4" t="inlineStr">
        <is>
          <t>Underwriting and advisory fees</t>
        </is>
      </c>
      <c r="B52" s="6" t="n">
        <v>3</v>
      </c>
      <c r="C52" s="6" t="n">
        <v>4</v>
      </c>
      <c r="D52" s="6" t="n">
        <v>8</v>
      </c>
      <c r="E52" s="6" t="n">
        <v>8</v>
      </c>
    </row>
    <row r="53">
      <c r="A53" s="4" t="inlineStr">
        <is>
          <t>Brokerage fees</t>
        </is>
      </c>
      <c r="B53" s="6" t="n">
        <v>256</v>
      </c>
      <c r="C53" s="6" t="n">
        <v>230</v>
      </c>
      <c r="D53" s="6" t="n">
        <v>615</v>
      </c>
      <c r="E53" s="6" t="n">
        <v>478</v>
      </c>
    </row>
    <row r="54">
      <c r="A54" s="4" t="inlineStr">
        <is>
          <t>Commissions for local payments</t>
        </is>
      </c>
      <c r="B54" s="6" t="n">
        <v>220</v>
      </c>
      <c r="C54" s="6" t="n">
        <v>242</v>
      </c>
      <c r="D54" s="6" t="n">
        <v>475</v>
      </c>
      <c r="E54" s="6" t="n">
        <v>484</v>
      </c>
    </row>
    <row r="55">
      <c r="A55" s="4" t="inlineStr">
        <is>
          <t>Commissions for foreign commercial business</t>
        </is>
      </c>
      <c r="B55" s="6" t="n">
        <v>26</v>
      </c>
      <c r="C55" s="6" t="n">
        <v>27</v>
      </c>
      <c r="D55" s="6" t="n">
        <v>52</v>
      </c>
      <c r="E55" s="6" t="n">
        <v>53</v>
      </c>
    </row>
    <row r="56">
      <c r="A56" s="4" t="inlineStr">
        <is>
          <t>Commissions for foreign currency/exchange business</t>
        </is>
      </c>
      <c r="B56" s="6" t="n">
        <v>2</v>
      </c>
      <c r="C56" s="6" t="n">
        <v>2</v>
      </c>
      <c r="D56" s="6" t="n">
        <v>4</v>
      </c>
      <c r="E56" s="6" t="n">
        <v>4</v>
      </c>
    </row>
    <row r="57">
      <c r="A57" s="4" t="inlineStr">
        <is>
          <t>Commissions for loan processing and guarantees</t>
        </is>
      </c>
      <c r="B57" s="6" t="n">
        <v>71</v>
      </c>
      <c r="C57" s="6" t="n">
        <v>64</v>
      </c>
      <c r="D57" s="6" t="n">
        <v>153</v>
      </c>
      <c r="E57" s="6" t="n">
        <v>128</v>
      </c>
    </row>
    <row r="58">
      <c r="A58" s="4" t="inlineStr">
        <is>
          <t>Intermediary fees</t>
        </is>
      </c>
      <c r="B58" s="6" t="n">
        <v>188</v>
      </c>
      <c r="C58" s="6" t="n">
        <v>117</v>
      </c>
      <c r="D58" s="6" t="n">
        <v>313</v>
      </c>
      <c r="E58" s="6" t="n">
        <v>235</v>
      </c>
    </row>
    <row r="59">
      <c r="A59" s="4" t="inlineStr">
        <is>
          <t>Fees for sundry other customer services</t>
        </is>
      </c>
      <c r="B59" s="6" t="n">
        <v>12</v>
      </c>
      <c r="C59" s="6" t="n">
        <v>12</v>
      </c>
      <c r="D59" s="6" t="n">
        <v>21</v>
      </c>
      <c r="E59" s="6" t="n">
        <v>23</v>
      </c>
    </row>
    <row r="60">
      <c r="A60" s="4" t="inlineStr">
        <is>
          <t>Total fee and commissions income</t>
        </is>
      </c>
      <c r="B60" s="6" t="n">
        <v>922</v>
      </c>
      <c r="C60" s="6" t="n">
        <v>837</v>
      </c>
      <c r="D60" s="6" t="n">
        <v>1932</v>
      </c>
      <c r="E60" s="6" t="n">
        <v>1684</v>
      </c>
    </row>
    <row r="61">
      <c r="A61" s="4" t="inlineStr">
        <is>
          <t>Asset Management [Member]</t>
        </is>
      </c>
    </row>
    <row r="62">
      <c r="A62" s="3" t="inlineStr">
        <is>
          <t>Major type of services: [Abstract]</t>
        </is>
      </c>
    </row>
    <row r="63">
      <c r="A63" s="4" t="inlineStr">
        <is>
          <t>Commissions for administration</t>
        </is>
      </c>
      <c r="B63" s="6" t="n">
        <v>6</v>
      </c>
      <c r="C63" s="6" t="n">
        <v>6</v>
      </c>
      <c r="D63" s="6" t="n">
        <v>12</v>
      </c>
      <c r="E63" s="6" t="n">
        <v>11</v>
      </c>
    </row>
    <row r="64">
      <c r="A64" s="4" t="inlineStr">
        <is>
          <t>Commissions for assets under management</t>
        </is>
      </c>
      <c r="B64" s="6" t="n">
        <v>734</v>
      </c>
      <c r="C64" s="6" t="n">
        <v>824</v>
      </c>
      <c r="D64" s="6" t="n">
        <v>1518</v>
      </c>
      <c r="E64" s="6" t="n">
        <v>1563</v>
      </c>
    </row>
    <row r="65">
      <c r="A65" s="4" t="inlineStr">
        <is>
          <t>Commissions for other securities</t>
        </is>
      </c>
      <c r="B65" s="6" t="n">
        <v>0</v>
      </c>
      <c r="C65" s="6" t="n">
        <v>1</v>
      </c>
      <c r="D65" s="6" t="n">
        <v>0</v>
      </c>
      <c r="E65" s="6" t="n">
        <v>1</v>
      </c>
    </row>
    <row r="66">
      <c r="A66" s="4" t="inlineStr">
        <is>
          <t>Underwriting and advisory fees</t>
        </is>
      </c>
      <c r="B66" s="6" t="n">
        <v>0</v>
      </c>
      <c r="C66" s="6" t="n">
        <v>0</v>
      </c>
      <c r="D66" s="6" t="n">
        <v>0</v>
      </c>
      <c r="E66" s="6" t="n">
        <v>0</v>
      </c>
    </row>
    <row r="67">
      <c r="A67" s="4" t="inlineStr">
        <is>
          <t>Brokerage fees</t>
        </is>
      </c>
      <c r="B67" s="6" t="n">
        <v>20</v>
      </c>
      <c r="C67" s="6" t="n">
        <v>20</v>
      </c>
      <c r="D67" s="6" t="n">
        <v>38</v>
      </c>
      <c r="E67" s="6" t="n">
        <v>33</v>
      </c>
    </row>
    <row r="68">
      <c r="A68" s="4" t="inlineStr">
        <is>
          <t>Commissions for local payments</t>
        </is>
      </c>
      <c r="B68" s="6" t="n">
        <v>0</v>
      </c>
      <c r="C68" s="6" t="n">
        <v>0</v>
      </c>
      <c r="D68" s="6" t="n">
        <v>0</v>
      </c>
      <c r="E68" s="6" t="n">
        <v>0</v>
      </c>
    </row>
    <row r="69">
      <c r="A69" s="4" t="inlineStr">
        <is>
          <t>Commissions for foreign commercial business</t>
        </is>
      </c>
      <c r="B69" s="6" t="n">
        <v>0</v>
      </c>
      <c r="C69" s="6" t="n">
        <v>0</v>
      </c>
      <c r="D69" s="6" t="n">
        <v>0</v>
      </c>
      <c r="E69" s="6" t="n">
        <v>0</v>
      </c>
    </row>
    <row r="70">
      <c r="A70" s="4" t="inlineStr">
        <is>
          <t>Commissions for foreign currency/exchange business</t>
        </is>
      </c>
      <c r="B70" s="6" t="n">
        <v>0</v>
      </c>
      <c r="C70" s="6" t="n">
        <v>0</v>
      </c>
      <c r="D70" s="6" t="n">
        <v>0</v>
      </c>
      <c r="E70" s="6" t="n">
        <v>0</v>
      </c>
    </row>
    <row r="71">
      <c r="A71" s="4" t="inlineStr">
        <is>
          <t>Commissions for loan processing and guarantees</t>
        </is>
      </c>
      <c r="B71" s="6" t="n">
        <v>0</v>
      </c>
      <c r="C71" s="6" t="n">
        <v>0</v>
      </c>
      <c r="D71" s="6" t="n">
        <v>0</v>
      </c>
      <c r="E71" s="6" t="n">
        <v>0</v>
      </c>
    </row>
    <row r="72">
      <c r="A72" s="4" t="inlineStr">
        <is>
          <t>Intermediary fees</t>
        </is>
      </c>
      <c r="B72" s="6" t="n">
        <v>0</v>
      </c>
      <c r="C72" s="6" t="n">
        <v>0</v>
      </c>
      <c r="D72" s="6" t="n">
        <v>0</v>
      </c>
      <c r="E72" s="6" t="n">
        <v>0</v>
      </c>
    </row>
    <row r="73">
      <c r="A73" s="4" t="inlineStr">
        <is>
          <t>Fees for sundry other customer services</t>
        </is>
      </c>
      <c r="B73" s="6" t="n">
        <v>29</v>
      </c>
      <c r="C73" s="6" t="n">
        <v>30</v>
      </c>
      <c r="D73" s="6" t="n">
        <v>61</v>
      </c>
      <c r="E73" s="6" t="n">
        <v>62</v>
      </c>
    </row>
    <row r="74">
      <c r="A74" s="4" t="inlineStr">
        <is>
          <t>Total fee and commissions income</t>
        </is>
      </c>
      <c r="B74" s="6" t="n">
        <v>788</v>
      </c>
      <c r="C74" s="6" t="n">
        <v>881</v>
      </c>
      <c r="D74" s="6" t="n">
        <v>1629</v>
      </c>
      <c r="E74" s="6" t="n">
        <v>1669</v>
      </c>
    </row>
    <row r="75">
      <c r="A75" s="4" t="inlineStr">
        <is>
          <t>Capital Release Unit [Member]</t>
        </is>
      </c>
    </row>
    <row r="76">
      <c r="A76" s="3" t="inlineStr">
        <is>
          <t>Major type of services: [Abstract]</t>
        </is>
      </c>
    </row>
    <row r="77">
      <c r="A77" s="4" t="inlineStr">
        <is>
          <t>Commissions for administration</t>
        </is>
      </c>
      <c r="B77" s="6" t="n">
        <v>0</v>
      </c>
      <c r="C77" s="6" t="n">
        <v>2</v>
      </c>
      <c r="D77" s="6" t="n">
        <v>0</v>
      </c>
      <c r="E77" s="6" t="n">
        <v>4</v>
      </c>
    </row>
    <row r="78">
      <c r="A78" s="4" t="inlineStr">
        <is>
          <t>Commissions for assets under management</t>
        </is>
      </c>
      <c r="B78" s="6" t="n">
        <v>0</v>
      </c>
      <c r="C78" s="6" t="n">
        <v>0</v>
      </c>
      <c r="D78" s="6" t="n">
        <v>0</v>
      </c>
      <c r="E78" s="6" t="n">
        <v>0</v>
      </c>
    </row>
    <row r="79">
      <c r="A79" s="4" t="inlineStr">
        <is>
          <t>Commissions for other securities</t>
        </is>
      </c>
      <c r="B79" s="6" t="n">
        <v>0</v>
      </c>
      <c r="C79" s="6" t="n">
        <v>0</v>
      </c>
      <c r="D79" s="6" t="n">
        <v>0</v>
      </c>
      <c r="E79" s="6" t="n">
        <v>0</v>
      </c>
    </row>
    <row r="80">
      <c r="A80" s="4" t="inlineStr">
        <is>
          <t>Underwriting and advisory fees</t>
        </is>
      </c>
      <c r="B80" s="6" t="n">
        <v>0</v>
      </c>
      <c r="C80" s="6" t="n">
        <v>39</v>
      </c>
      <c r="D80" s="6" t="n">
        <v>0</v>
      </c>
      <c r="E80" s="6" t="n">
        <v>56</v>
      </c>
    </row>
    <row r="81">
      <c r="A81" s="4" t="inlineStr">
        <is>
          <t>Brokerage fees</t>
        </is>
      </c>
      <c r="B81" s="6" t="n">
        <v>31</v>
      </c>
      <c r="C81" s="6" t="n">
        <v>200</v>
      </c>
      <c r="D81" s="6" t="n">
        <v>70</v>
      </c>
      <c r="E81" s="6" t="n">
        <v>396</v>
      </c>
    </row>
    <row r="82">
      <c r="A82" s="4" t="inlineStr">
        <is>
          <t>Commissions for local payments</t>
        </is>
      </c>
      <c r="B82" s="6" t="n">
        <v>0</v>
      </c>
      <c r="C82" s="6" t="n">
        <v>0</v>
      </c>
      <c r="D82" s="6" t="n">
        <v>0</v>
      </c>
      <c r="E82" s="6" t="n">
        <v>1</v>
      </c>
    </row>
    <row r="83">
      <c r="A83" s="4" t="inlineStr">
        <is>
          <t>Commissions for foreign commercial business</t>
        </is>
      </c>
      <c r="B83" s="6" t="n">
        <v>0</v>
      </c>
      <c r="C83" s="6" t="n">
        <v>0</v>
      </c>
      <c r="D83" s="6" t="n">
        <v>0</v>
      </c>
      <c r="E83" s="6" t="n">
        <v>0</v>
      </c>
    </row>
    <row r="84">
      <c r="A84" s="4" t="inlineStr">
        <is>
          <t>Commissions for foreign currency/exchange business</t>
        </is>
      </c>
      <c r="B84" s="6" t="n">
        <v>0</v>
      </c>
      <c r="C84" s="6" t="n">
        <v>0</v>
      </c>
      <c r="D84" s="6" t="n">
        <v>0</v>
      </c>
      <c r="E84" s="6" t="n">
        <v>0</v>
      </c>
    </row>
    <row r="85">
      <c r="A85" s="4" t="inlineStr">
        <is>
          <t>Commissions for loan processing and guarantees</t>
        </is>
      </c>
      <c r="B85" s="6" t="n">
        <v>3</v>
      </c>
      <c r="C85" s="6" t="n">
        <v>3</v>
      </c>
      <c r="D85" s="6" t="n">
        <v>5</v>
      </c>
      <c r="E85" s="6" t="n">
        <v>7</v>
      </c>
    </row>
    <row r="86">
      <c r="A86" s="4" t="inlineStr">
        <is>
          <t>Intermediary fees</t>
        </is>
      </c>
      <c r="B86" s="6" t="n">
        <v>0</v>
      </c>
      <c r="C86" s="6" t="n">
        <v>0</v>
      </c>
      <c r="D86" s="6" t="n">
        <v>0</v>
      </c>
      <c r="E86" s="6" t="n">
        <v>1</v>
      </c>
    </row>
    <row r="87">
      <c r="A87" s="4" t="inlineStr">
        <is>
          <t>Fees for sundry other customer services</t>
        </is>
      </c>
      <c r="B87" s="6" t="n">
        <v>1</v>
      </c>
      <c r="C87" s="6" t="n">
        <v>6</v>
      </c>
      <c r="D87" s="6" t="n">
        <v>3</v>
      </c>
      <c r="E87" s="6" t="n">
        <v>18</v>
      </c>
    </row>
    <row r="88">
      <c r="A88" s="4" t="inlineStr">
        <is>
          <t>Total fee and commissions income</t>
        </is>
      </c>
      <c r="B88" s="6" t="n">
        <v>36</v>
      </c>
      <c r="C88" s="6" t="n">
        <v>250</v>
      </c>
      <c r="D88" s="6" t="n">
        <v>78</v>
      </c>
      <c r="E88" s="6" t="n">
        <v>483</v>
      </c>
    </row>
    <row r="89">
      <c r="A89" s="4" t="inlineStr">
        <is>
          <t>Corporate &amp; Other [Member]</t>
        </is>
      </c>
    </row>
    <row r="90">
      <c r="A90" s="3" t="inlineStr">
        <is>
          <t>Major type of services: [Abstract]</t>
        </is>
      </c>
    </row>
    <row r="91">
      <c r="A91" s="4" t="inlineStr">
        <is>
          <t>Commissions for administration</t>
        </is>
      </c>
      <c r="B91" s="6" t="n">
        <v>-1</v>
      </c>
      <c r="C91" s="6" t="n">
        <v>0</v>
      </c>
      <c r="D91" s="6" t="n">
        <v>-1</v>
      </c>
      <c r="E91" s="6" t="n">
        <v>0</v>
      </c>
    </row>
    <row r="92">
      <c r="A92" s="4" t="inlineStr">
        <is>
          <t>Commissions for assets under management</t>
        </is>
      </c>
      <c r="B92" s="6" t="n">
        <v>0</v>
      </c>
      <c r="C92" s="6" t="n">
        <v>1</v>
      </c>
      <c r="D92" s="6" t="n">
        <v>0</v>
      </c>
      <c r="E92" s="6" t="n">
        <v>1</v>
      </c>
    </row>
    <row r="93">
      <c r="A93" s="4" t="inlineStr">
        <is>
          <t>Commissions for other securities</t>
        </is>
      </c>
      <c r="B93" s="6" t="n">
        <v>0</v>
      </c>
      <c r="C93" s="6" t="n">
        <v>0</v>
      </c>
      <c r="D93" s="6" t="n">
        <v>0</v>
      </c>
      <c r="E93" s="6" t="n">
        <v>0</v>
      </c>
    </row>
    <row r="94">
      <c r="A94" s="4" t="inlineStr">
        <is>
          <t>Underwriting and advisory fees</t>
        </is>
      </c>
      <c r="B94" s="6" t="n">
        <v>-14</v>
      </c>
      <c r="C94" s="6" t="n">
        <v>-1</v>
      </c>
      <c r="D94" s="6" t="n">
        <v>-15</v>
      </c>
      <c r="E94" s="6" t="n">
        <v>-9</v>
      </c>
    </row>
    <row r="95">
      <c r="A95" s="4" t="inlineStr">
        <is>
          <t>Brokerage fees</t>
        </is>
      </c>
      <c r="B95" s="6" t="n">
        <v>5</v>
      </c>
      <c r="C95" s="6" t="n">
        <v>1</v>
      </c>
      <c r="D95" s="6" t="n">
        <v>2</v>
      </c>
      <c r="E95" s="6" t="n">
        <v>2</v>
      </c>
    </row>
    <row r="96">
      <c r="A96" s="4" t="inlineStr">
        <is>
          <t>Commissions for local payments</t>
        </is>
      </c>
      <c r="B96" s="6" t="n">
        <v>-1</v>
      </c>
      <c r="C96" s="6" t="n">
        <v>0</v>
      </c>
      <c r="D96" s="6" t="n">
        <v>0</v>
      </c>
      <c r="E96" s="6" t="n">
        <v>-1</v>
      </c>
    </row>
    <row r="97">
      <c r="A97" s="4" t="inlineStr">
        <is>
          <t>Commissions for foreign commercial business</t>
        </is>
      </c>
      <c r="B97" s="6" t="n">
        <v>-1</v>
      </c>
      <c r="C97" s="6" t="n">
        <v>0</v>
      </c>
      <c r="D97" s="6" t="n">
        <v>-1</v>
      </c>
      <c r="E97" s="6" t="n">
        <v>0</v>
      </c>
    </row>
    <row r="98">
      <c r="A98" s="4" t="inlineStr">
        <is>
          <t>Commissions for foreign currency/exchange business</t>
        </is>
      </c>
      <c r="B98" s="6" t="n">
        <v>0</v>
      </c>
      <c r="C98" s="6" t="n">
        <v>0</v>
      </c>
      <c r="D98" s="6" t="n">
        <v>0</v>
      </c>
      <c r="E98" s="6" t="n">
        <v>0</v>
      </c>
    </row>
    <row r="99">
      <c r="A99" s="4" t="inlineStr">
        <is>
          <t>Commissions for loan processing and guarantees</t>
        </is>
      </c>
      <c r="B99" s="6" t="n">
        <v>1</v>
      </c>
      <c r="C99" s="6" t="n">
        <v>1</v>
      </c>
      <c r="D99" s="6" t="n">
        <v>3</v>
      </c>
      <c r="E99" s="6" t="n">
        <v>2</v>
      </c>
    </row>
    <row r="100">
      <c r="A100" s="4" t="inlineStr">
        <is>
          <t>Intermediary fees</t>
        </is>
      </c>
      <c r="B100" s="6" t="n">
        <v>2</v>
      </c>
      <c r="C100" s="6" t="n">
        <v>2</v>
      </c>
      <c r="D100" s="6" t="n">
        <v>7</v>
      </c>
      <c r="E100" s="6" t="n">
        <v>6</v>
      </c>
    </row>
    <row r="101">
      <c r="A101" s="4" t="inlineStr">
        <is>
          <t>Fees for sundry other customer services</t>
        </is>
      </c>
      <c r="B101" s="6" t="n">
        <v>0</v>
      </c>
      <c r="C101" s="6" t="n">
        <v>0</v>
      </c>
      <c r="D101" s="6" t="n">
        <v>0</v>
      </c>
      <c r="E101" s="6" t="n">
        <v>0</v>
      </c>
    </row>
    <row r="102">
      <c r="A102" s="4" t="inlineStr">
        <is>
          <t>Total fee and commissions income</t>
        </is>
      </c>
      <c r="B102" s="5" t="n">
        <v>-6</v>
      </c>
      <c r="C102" s="5" t="n">
        <v>4</v>
      </c>
      <c r="D102" s="5" t="n">
        <v>-5</v>
      </c>
      <c r="E102" s="5" t="n">
        <v>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ssions and Fee Income - Disaggregation of revenues by product type and business segment - based on IFRS 15 (Detail: Text values) - EUR (€) € in Millions</t>
        </is>
      </c>
      <c r="B1" s="2" t="inlineStr">
        <is>
          <t>Jun. 30, 2020</t>
        </is>
      </c>
      <c r="C1" s="2" t="inlineStr">
        <is>
          <t>Jun. 30, 2019</t>
        </is>
      </c>
    </row>
    <row r="2">
      <c r="A2" s="3" t="inlineStr">
        <is>
          <t>Disaggregation of revenues by product type and business segment - based on IFRS 15 [Abstract]</t>
        </is>
      </c>
    </row>
    <row r="3">
      <c r="A3" s="4" t="inlineStr">
        <is>
          <t>Balance of receivables from commission and fee income</t>
        </is>
      </c>
      <c r="B3" s="5" t="n">
        <v>926</v>
      </c>
      <c r="C3" s="5" t="n">
        <v>846</v>
      </c>
    </row>
    <row r="4">
      <c r="A4" s="4" t="inlineStr">
        <is>
          <t>Balance of contract liabilities associated to commission and fee income</t>
        </is>
      </c>
      <c r="B4" s="5" t="n">
        <v>69</v>
      </c>
      <c r="C4" s="5" t="n">
        <v>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 [Line Items]</t>
        </is>
      </c>
    </row>
    <row r="4">
      <c r="A4" s="4" t="inlineStr">
        <is>
          <t>Profit (loss) recognized in the income statement</t>
        </is>
      </c>
      <c r="B4" s="5" t="n">
        <v>84</v>
      </c>
      <c r="C4" s="5" t="n">
        <v>-3150</v>
      </c>
      <c r="D4" s="5" t="n">
        <v>80</v>
      </c>
      <c r="E4" s="5" t="n">
        <v>-2949</v>
      </c>
    </row>
    <row r="5">
      <c r="A5" s="3" t="inlineStr">
        <is>
          <t>Other Comprehensive Income: Items that will not be reclassified to profit or loss [Abstract]</t>
        </is>
      </c>
    </row>
    <row r="6">
      <c r="A6" s="4" t="inlineStr">
        <is>
          <t>Remeasurement gains (losses) related to defined benefit plans, before tax</t>
        </is>
      </c>
      <c r="B6" s="6" t="n">
        <v>-207</v>
      </c>
      <c r="C6" s="6" t="n">
        <v>-314</v>
      </c>
      <c r="D6" s="6" t="n">
        <v>159</v>
      </c>
      <c r="E6" s="6" t="n">
        <v>-568</v>
      </c>
    </row>
    <row r="7">
      <c r="A7" s="4" t="inlineStr">
        <is>
          <t>Net fair value gains (losses) attributable to credit risk related to financial liabilities designated as at fair value through profit or loss, before tax</t>
        </is>
      </c>
      <c r="B7" s="6" t="n">
        <v>93</v>
      </c>
      <c r="C7" s="6" t="n">
        <v>-15</v>
      </c>
      <c r="D7" s="6" t="n">
        <v>124</v>
      </c>
      <c r="E7" s="6" t="n">
        <v>-11</v>
      </c>
    </row>
    <row r="8">
      <c r="A8" s="4" t="inlineStr">
        <is>
          <t>Total of income tax related to items that will not be reclassified to profit or loss</t>
        </is>
      </c>
      <c r="B8" s="6" t="n">
        <v>186</v>
      </c>
      <c r="C8" s="6" t="n">
        <v>100</v>
      </c>
      <c r="D8" s="6" t="n">
        <v>-86</v>
      </c>
      <c r="E8" s="6" t="n">
        <v>181</v>
      </c>
    </row>
    <row r="9">
      <c r="A9" s="3" t="inlineStr">
        <is>
          <t>Items that are or may be reclassified to profit or loss: Financial assets at fair value through other comprehensive income [Abstract]</t>
        </is>
      </c>
    </row>
    <row r="10">
      <c r="A10" s="4" t="inlineStr">
        <is>
          <t>Unrealized net gains (losses) arising during the period, before tax</t>
        </is>
      </c>
      <c r="B10" s="6" t="n">
        <v>217</v>
      </c>
      <c r="C10" s="6" t="n">
        <v>214</v>
      </c>
      <c r="D10" s="6" t="n">
        <v>391</v>
      </c>
      <c r="E10" s="6" t="n">
        <v>440</v>
      </c>
    </row>
    <row r="11">
      <c r="A11" s="4" t="inlineStr">
        <is>
          <t>Realized net (gains) losses arising during the period (reclassified to profit or loss), before tax</t>
        </is>
      </c>
      <c r="B11" s="6" t="n">
        <v>-62</v>
      </c>
      <c r="C11" s="6" t="n">
        <v>-24</v>
      </c>
      <c r="D11" s="6" t="n">
        <v>-187</v>
      </c>
      <c r="E11" s="6" t="n">
        <v>-70</v>
      </c>
    </row>
    <row r="12">
      <c r="A12" s="3" t="inlineStr">
        <is>
          <t>Derivatives hedging variability of cash flows [Abstract]</t>
        </is>
      </c>
    </row>
    <row r="13">
      <c r="A13" s="4" t="inlineStr">
        <is>
          <t>Unrealized net gains (losses) arising during the period, before tax</t>
        </is>
      </c>
      <c r="B13" s="6" t="n">
        <v>-14</v>
      </c>
      <c r="C13" s="6" t="n">
        <v>8</v>
      </c>
      <c r="D13" s="6" t="n">
        <v>-17</v>
      </c>
      <c r="E13" s="6" t="n">
        <v>10</v>
      </c>
    </row>
    <row r="14">
      <c r="A14" s="4" t="inlineStr">
        <is>
          <t>Realized net (gains) losses arising during the period (reclassified to profit or loss), before tax</t>
        </is>
      </c>
      <c r="B14" s="6" t="n">
        <v>-1</v>
      </c>
      <c r="C14" s="6" t="n">
        <v>1</v>
      </c>
      <c r="D14" s="6" t="n">
        <v>-1</v>
      </c>
      <c r="E14" s="6" t="n">
        <v>-1</v>
      </c>
    </row>
    <row r="15">
      <c r="A15" s="3" t="inlineStr">
        <is>
          <t>Assets classified as held for sale [Abstract]</t>
        </is>
      </c>
    </row>
    <row r="16">
      <c r="A16" s="4" t="inlineStr">
        <is>
          <t>Unrealized net gains (losses) arising during the period, before tax</t>
        </is>
      </c>
      <c r="B16" s="6" t="n">
        <v>0</v>
      </c>
      <c r="C16" s="6" t="n">
        <v>0</v>
      </c>
      <c r="D16" s="6" t="n">
        <v>0</v>
      </c>
      <c r="E16" s="6" t="n">
        <v>0</v>
      </c>
    </row>
    <row r="17">
      <c r="A17" s="4" t="inlineStr">
        <is>
          <t>Realized net (gains) losses arising during the period (reclassified to profit or loss), before tax</t>
        </is>
      </c>
      <c r="B17" s="6" t="n">
        <v>0</v>
      </c>
      <c r="C17" s="6" t="n">
        <v>0</v>
      </c>
      <c r="D17" s="6" t="n">
        <v>0</v>
      </c>
      <c r="E17" s="6" t="n">
        <v>0</v>
      </c>
    </row>
    <row r="18">
      <c r="A18" s="3" t="inlineStr">
        <is>
          <t>Foreign currency translation [Abstract]</t>
        </is>
      </c>
    </row>
    <row r="19">
      <c r="A19" s="4" t="inlineStr">
        <is>
          <t>Unrealized net gains (losses) arising during the period, before tax</t>
        </is>
      </c>
      <c r="B19" s="6" t="n">
        <v>-436</v>
      </c>
      <c r="C19" s="6" t="n">
        <v>-483</v>
      </c>
      <c r="D19" s="6" t="n">
        <v>-449</v>
      </c>
      <c r="E19" s="6" t="n">
        <v>-92</v>
      </c>
    </row>
    <row r="20">
      <c r="A20" s="4" t="inlineStr">
        <is>
          <t>Realized net (gains) losses arising during the period (reclassified to profit or loss), before tax</t>
        </is>
      </c>
      <c r="B20" s="6" t="n">
        <v>0</v>
      </c>
      <c r="C20" s="6" t="n">
        <v>0</v>
      </c>
      <c r="D20" s="6" t="n">
        <v>0</v>
      </c>
      <c r="E20" s="6" t="n">
        <v>0</v>
      </c>
    </row>
    <row r="21">
      <c r="A21" s="3" t="inlineStr">
        <is>
          <t>Equity Method Investments [Abstract]</t>
        </is>
      </c>
    </row>
    <row r="22">
      <c r="A22" s="4" t="inlineStr">
        <is>
          <t>Net gains (losses) arising during the period</t>
        </is>
      </c>
      <c r="B22" s="6" t="n">
        <v>1</v>
      </c>
      <c r="C22" s="6" t="n">
        <v>-21</v>
      </c>
      <c r="D22" s="6" t="n">
        <v>1</v>
      </c>
      <c r="E22" s="6" t="n">
        <v>-25</v>
      </c>
    </row>
    <row r="23">
      <c r="A23" s="4" t="inlineStr">
        <is>
          <t>Total of income tax related to items that are or may be reclassified to profit or loss</t>
        </is>
      </c>
      <c r="B23" s="6" t="n">
        <v>-47</v>
      </c>
      <c r="C23" s="6" t="n">
        <v>20</v>
      </c>
      <c r="D23" s="6" t="n">
        <v>-106</v>
      </c>
      <c r="E23" s="6" t="n">
        <v>15</v>
      </c>
    </row>
    <row r="24">
      <c r="A24" s="4" t="inlineStr">
        <is>
          <t>Other comprehensive income (loss), net of tax</t>
        </is>
      </c>
      <c r="B24" s="6" t="n">
        <v>-269</v>
      </c>
      <c r="C24" s="6" t="n">
        <v>-514</v>
      </c>
      <c r="D24" s="6" t="n">
        <v>-171</v>
      </c>
      <c r="E24" s="6" t="n">
        <v>-121</v>
      </c>
    </row>
    <row r="25">
      <c r="A25" s="4" t="inlineStr">
        <is>
          <t>Total comprehensive income (loss), net of tax</t>
        </is>
      </c>
      <c r="B25" s="6" t="n">
        <v>-186</v>
      </c>
      <c r="C25" s="6" t="n">
        <v>-3664</v>
      </c>
      <c r="D25" s="6" t="n">
        <v>-92</v>
      </c>
      <c r="E25" s="6" t="n">
        <v>-3070</v>
      </c>
    </row>
    <row r="26">
      <c r="A26" s="3" t="inlineStr">
        <is>
          <t>Attributable to [Abstract]</t>
        </is>
      </c>
    </row>
    <row r="27">
      <c r="A27" s="4" t="inlineStr">
        <is>
          <t>Noncontrolling interests</t>
        </is>
      </c>
      <c r="B27" s="6" t="n">
        <v>13</v>
      </c>
      <c r="C27" s="6" t="n">
        <v>13</v>
      </c>
      <c r="D27" s="6" t="n">
        <v>47</v>
      </c>
      <c r="E27" s="6" t="n">
        <v>59</v>
      </c>
    </row>
    <row r="28">
      <c r="A28" s="4" t="inlineStr">
        <is>
          <t>Deutsche Bank shareholders and additional equity components</t>
        </is>
      </c>
      <c r="B28" s="5" t="n">
        <v>-198</v>
      </c>
      <c r="C28" s="5" t="n">
        <v>-3677</v>
      </c>
      <c r="D28" s="5" t="n">
        <v>-138</v>
      </c>
      <c r="E28" s="5" t="n">
        <v>-31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on derecognition of Financial Assets measured at Amortized Cost (Detail)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and Losses on derecognition of Financial Assets at Amortized Cost [Abstract]</t>
        </is>
      </c>
    </row>
    <row r="4">
      <c r="A4" s="4" t="inlineStr">
        <is>
          <t>Gains</t>
        </is>
      </c>
      <c r="B4" s="5" t="n">
        <v>174</v>
      </c>
      <c r="C4" s="5" t="n">
        <v>0</v>
      </c>
      <c r="D4" s="5" t="n">
        <v>235</v>
      </c>
      <c r="E4" s="5" t="n">
        <v>0</v>
      </c>
    </row>
    <row r="5">
      <c r="A5" s="4" t="inlineStr">
        <is>
          <t>Losses</t>
        </is>
      </c>
      <c r="B5" s="6" t="n">
        <v>-3</v>
      </c>
      <c r="C5" s="6" t="n">
        <v>0</v>
      </c>
      <c r="D5" s="6" t="n">
        <v>-3</v>
      </c>
      <c r="E5" s="6" t="n">
        <v>0</v>
      </c>
    </row>
    <row r="6">
      <c r="A6" s="4" t="inlineStr">
        <is>
          <t>Net gains (losses) from derecognition of securities measured at amortized cost</t>
        </is>
      </c>
      <c r="B6" s="5" t="n">
        <v>171</v>
      </c>
      <c r="C6" s="5" t="n">
        <v>0</v>
      </c>
      <c r="D6" s="5" t="n">
        <v>232</v>
      </c>
      <c r="E6"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on derecognition of Financial Assets measured at Amortized Cost (Detail: Text Value)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ecognition of Financial Assets at amortized cost [Abstract]</t>
        </is>
      </c>
    </row>
    <row r="4">
      <c r="A4" s="4" t="inlineStr">
        <is>
          <t>Total Derecognition</t>
        </is>
      </c>
      <c r="B4" s="5" t="n">
        <v>6432</v>
      </c>
      <c r="C4" s="5" t="n">
        <v>21</v>
      </c>
      <c r="D4" s="5" t="n">
        <v>6432</v>
      </c>
      <c r="E4" s="5" t="n">
        <v>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Net Restructuring Expense by Division (Detail)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rporate Bank [Member]</t>
        </is>
      </c>
    </row>
    <row r="4">
      <c r="A4" s="3" t="inlineStr">
        <is>
          <t>Net Restructuring Expense by Division [Line Items]</t>
        </is>
      </c>
    </row>
    <row r="5">
      <c r="A5" s="4" t="inlineStr">
        <is>
          <t>Total Net Restructuring Charges</t>
        </is>
      </c>
      <c r="B5" s="5" t="n">
        <v>0</v>
      </c>
      <c r="C5" s="5" t="n">
        <v>13</v>
      </c>
      <c r="D5" s="5" t="n">
        <v>5</v>
      </c>
      <c r="E5" s="5" t="n">
        <v>13</v>
      </c>
    </row>
    <row r="6">
      <c r="A6" s="4" t="inlineStr">
        <is>
          <t>Investment Bank [Member]</t>
        </is>
      </c>
    </row>
    <row r="7">
      <c r="A7" s="3" t="inlineStr">
        <is>
          <t>Net Restructuring Expense by Division [Line Items]</t>
        </is>
      </c>
    </row>
    <row r="8">
      <c r="A8" s="4" t="inlineStr">
        <is>
          <t>Total Net Restructuring Charges</t>
        </is>
      </c>
      <c r="B8" s="6" t="n">
        <v>11</v>
      </c>
      <c r="C8" s="6" t="n">
        <v>15</v>
      </c>
      <c r="D8" s="6" t="n">
        <v>15</v>
      </c>
      <c r="E8" s="6" t="n">
        <v>21</v>
      </c>
    </row>
    <row r="9">
      <c r="A9" s="4" t="inlineStr">
        <is>
          <t>Private Bank [Member]</t>
        </is>
      </c>
    </row>
    <row r="10">
      <c r="A10" s="3" t="inlineStr">
        <is>
          <t>Net Restructuring Expense by Division [Line Items]</t>
        </is>
      </c>
    </row>
    <row r="11">
      <c r="A11" s="4" t="inlineStr">
        <is>
          <t>Total Net Restructuring Charges</t>
        </is>
      </c>
      <c r="B11" s="6" t="n">
        <v>104</v>
      </c>
      <c r="C11" s="6" t="n">
        <v>-12</v>
      </c>
      <c r="D11" s="6" t="n">
        <v>166</v>
      </c>
      <c r="E11" s="6" t="n">
        <v>-39</v>
      </c>
    </row>
    <row r="12">
      <c r="A12" s="4" t="inlineStr">
        <is>
          <t>Asset Management [Member]</t>
        </is>
      </c>
    </row>
    <row r="13">
      <c r="A13" s="3" t="inlineStr">
        <is>
          <t>Net Restructuring Expense by Division [Line Items]</t>
        </is>
      </c>
    </row>
    <row r="14">
      <c r="A14" s="4" t="inlineStr">
        <is>
          <t>Total Net Restructuring Charges</t>
        </is>
      </c>
      <c r="B14" s="6" t="n">
        <v>7</v>
      </c>
      <c r="C14" s="6" t="n">
        <v>27</v>
      </c>
      <c r="D14" s="6" t="n">
        <v>10</v>
      </c>
      <c r="E14" s="6" t="n">
        <v>29</v>
      </c>
    </row>
    <row r="15">
      <c r="A15" s="4" t="inlineStr">
        <is>
          <t>Capital Release Unit [Member]</t>
        </is>
      </c>
    </row>
    <row r="16">
      <c r="A16" s="3" t="inlineStr">
        <is>
          <t>Net Restructuring Expense by Division [Line Items]</t>
        </is>
      </c>
    </row>
    <row r="17">
      <c r="A17" s="4" t="inlineStr">
        <is>
          <t>Total Net Restructuring Charges</t>
        </is>
      </c>
      <c r="B17" s="6" t="n">
        <v>0</v>
      </c>
      <c r="C17" s="6" t="n">
        <v>8</v>
      </c>
      <c r="D17" s="6" t="n">
        <v>1</v>
      </c>
      <c r="E17" s="6" t="n">
        <v>10</v>
      </c>
    </row>
    <row r="18">
      <c r="A18" s="4" t="inlineStr">
        <is>
          <t>Corporate &amp; Other [Member]</t>
        </is>
      </c>
    </row>
    <row r="19">
      <c r="A19" s="3" t="inlineStr">
        <is>
          <t>Net Restructuring Expense by Division [Line Items]</t>
        </is>
      </c>
    </row>
    <row r="20">
      <c r="A20" s="4" t="inlineStr">
        <is>
          <t>Total Net Restructuring Charges</t>
        </is>
      </c>
      <c r="B20" s="6" t="n">
        <v>1</v>
      </c>
      <c r="C20" s="6" t="n">
        <v>0</v>
      </c>
      <c r="D20" s="6" t="n">
        <v>0</v>
      </c>
      <c r="E20" s="6" t="n">
        <v>0</v>
      </c>
    </row>
    <row r="21">
      <c r="A21" s="4" t="inlineStr">
        <is>
          <t>Total Net Restructuring Charges [Member]</t>
        </is>
      </c>
    </row>
    <row r="22">
      <c r="A22" s="3" t="inlineStr">
        <is>
          <t>Net Restructuring Expense by Division [Line Items]</t>
        </is>
      </c>
    </row>
    <row r="23">
      <c r="A23" s="4" t="inlineStr">
        <is>
          <t>Total Net Restructuring Charges</t>
        </is>
      </c>
      <c r="B23" s="5" t="n">
        <v>123</v>
      </c>
      <c r="C23" s="5" t="n">
        <v>50</v>
      </c>
      <c r="D23" s="5" t="n">
        <v>197</v>
      </c>
      <c r="E23" s="5" t="n">
        <v>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5" customWidth="1" min="5" max="5"/>
    <col width="14" customWidth="1" min="6" max="6"/>
  </cols>
  <sheetData>
    <row r="1">
      <c r="A1" s="1" t="inlineStr">
        <is>
          <t>Restructuring - Net Restructuring Expense by Type (Detail) - EUR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Restructuring Expense by Type</t>
        </is>
      </c>
    </row>
    <row r="4">
      <c r="A4" s="4" t="inlineStr">
        <is>
          <t>Restructuring, Staff related</t>
        </is>
      </c>
      <c r="C4" s="5" t="n">
        <v>127</v>
      </c>
      <c r="D4" s="5" t="n">
        <v>50</v>
      </c>
      <c r="E4" s="5" t="n">
        <v>201</v>
      </c>
      <c r="F4" s="5" t="n">
        <v>34</v>
      </c>
    </row>
    <row r="5">
      <c r="A5" s="3" t="inlineStr">
        <is>
          <t>of which [Abstract]</t>
        </is>
      </c>
    </row>
    <row r="6">
      <c r="A6" s="4" t="inlineStr">
        <is>
          <t>Termination Payments</t>
        </is>
      </c>
      <c r="C6" s="6" t="n">
        <v>106</v>
      </c>
      <c r="D6" s="6" t="n">
        <v>42</v>
      </c>
      <c r="E6" s="6" t="n">
        <v>180</v>
      </c>
      <c r="F6" s="6" t="n">
        <v>23</v>
      </c>
    </row>
    <row r="7">
      <c r="A7" s="4" t="inlineStr">
        <is>
          <t>Retention Acceleration</t>
        </is>
      </c>
      <c r="C7" s="6" t="n">
        <v>20</v>
      </c>
      <c r="D7" s="6" t="n">
        <v>8</v>
      </c>
      <c r="E7" s="6" t="n">
        <v>20</v>
      </c>
      <c r="F7" s="6" t="n">
        <v>11</v>
      </c>
    </row>
    <row r="8">
      <c r="A8" s="4" t="inlineStr">
        <is>
          <t>Social Security</t>
        </is>
      </c>
      <c r="C8" s="6" t="n">
        <v>1</v>
      </c>
      <c r="D8" s="6" t="n">
        <v>0</v>
      </c>
      <c r="E8" s="6" t="n">
        <v>1</v>
      </c>
      <c r="F8" s="6" t="n">
        <v>0</v>
      </c>
    </row>
    <row r="9">
      <c r="A9" s="4" t="inlineStr">
        <is>
          <t>Restructuring, Non Staff related</t>
        </is>
      </c>
      <c r="B9" s="4" t="inlineStr">
        <is>
          <t>[1]</t>
        </is>
      </c>
      <c r="C9" s="6" t="n">
        <v>-4</v>
      </c>
      <c r="D9" s="6" t="n">
        <v>0</v>
      </c>
      <c r="E9" s="6" t="n">
        <v>-4</v>
      </c>
      <c r="F9" s="6" t="n">
        <v>-1</v>
      </c>
    </row>
    <row r="10">
      <c r="A10" s="4" t="inlineStr">
        <is>
          <t>Total Net Restructuring Charges</t>
        </is>
      </c>
      <c r="C10" s="5" t="n">
        <v>123</v>
      </c>
      <c r="D10" s="5" t="n">
        <v>50</v>
      </c>
      <c r="E10" s="5" t="n">
        <v>197</v>
      </c>
      <c r="F10" s="5" t="n">
        <v>33</v>
      </c>
    </row>
    <row r="11"/>
    <row r="12">
      <c r="A12" s="4" t="inlineStr">
        <is>
          <t>[1]</t>
        </is>
      </c>
      <c r="B12" s="4" t="inlineStr">
        <is>
          <t>Contract costs, mainly related to real estate and technology.</t>
        </is>
      </c>
    </row>
  </sheetData>
  <mergeCells count="5">
    <mergeCell ref="A1:B2"/>
    <mergeCell ref="C1:D1"/>
    <mergeCell ref="E1:F1"/>
    <mergeCell ref="A11:E11"/>
    <mergeCell ref="B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 Organizational Changes (Detail)</t>
        </is>
      </c>
      <c r="B1" s="2" t="inlineStr">
        <is>
          <t>3 Months Ended</t>
        </is>
      </c>
      <c r="C1" s="2" t="inlineStr">
        <is>
          <t>6 Months Ended</t>
        </is>
      </c>
    </row>
    <row r="2">
      <c r="B2" s="2" t="inlineStr">
        <is>
          <t>Jun. 30, 2020</t>
        </is>
      </c>
      <c r="C2" s="2" t="inlineStr">
        <is>
          <t>Jun. 30, 2020</t>
        </is>
      </c>
    </row>
    <row r="3">
      <c r="A3" s="4" t="inlineStr">
        <is>
          <t>Corporate Bank [Member]</t>
        </is>
      </c>
    </row>
    <row r="4">
      <c r="A4" s="3" t="inlineStr">
        <is>
          <t>Organizational Changes [Line Items]</t>
        </is>
      </c>
    </row>
    <row r="5">
      <c r="A5" s="4" t="inlineStr">
        <is>
          <t>Total full-time equivalent staff</t>
        </is>
      </c>
      <c r="B5" s="10" t="n">
        <v>37.58</v>
      </c>
      <c r="C5" s="10" t="n">
        <v>59.38</v>
      </c>
    </row>
    <row r="6">
      <c r="A6" s="4" t="inlineStr">
        <is>
          <t>Investment Bank [Member]</t>
        </is>
      </c>
    </row>
    <row r="7">
      <c r="A7" s="3" t="inlineStr">
        <is>
          <t>Organizational Changes [Line Items]</t>
        </is>
      </c>
    </row>
    <row r="8">
      <c r="A8" s="4" t="inlineStr">
        <is>
          <t>Total full-time equivalent staff</t>
        </is>
      </c>
      <c r="B8" s="6" t="n">
        <v>7</v>
      </c>
      <c r="C8" s="8" t="n">
        <v>37.2</v>
      </c>
    </row>
    <row r="9">
      <c r="A9" s="4" t="inlineStr">
        <is>
          <t>Private Bank [Member]</t>
        </is>
      </c>
    </row>
    <row r="10">
      <c r="A10" s="3" t="inlineStr">
        <is>
          <t>Organizational Changes [Line Items]</t>
        </is>
      </c>
    </row>
    <row r="11">
      <c r="A11" s="4" t="inlineStr">
        <is>
          <t>Total full-time equivalent staff</t>
        </is>
      </c>
      <c r="B11" s="10" t="n">
        <v>28.06</v>
      </c>
      <c r="C11" s="10" t="n">
        <v>124.55</v>
      </c>
    </row>
    <row r="12">
      <c r="A12" s="4" t="inlineStr">
        <is>
          <t>Asset Management [Member]</t>
        </is>
      </c>
    </row>
    <row r="13">
      <c r="A13" s="3" t="inlineStr">
        <is>
          <t>Organizational Changes [Line Items]</t>
        </is>
      </c>
    </row>
    <row r="14">
      <c r="A14" s="4" t="inlineStr">
        <is>
          <t>Total full-time equivalent staff</t>
        </is>
      </c>
      <c r="B14" s="8" t="n">
        <v>14.6</v>
      </c>
      <c r="C14" s="8" t="n">
        <v>21.6</v>
      </c>
    </row>
    <row r="15">
      <c r="A15" s="4" t="inlineStr">
        <is>
          <t>Capital Release Unit [Member]</t>
        </is>
      </c>
    </row>
    <row r="16">
      <c r="A16" s="3" t="inlineStr">
        <is>
          <t>Organizational Changes [Line Items]</t>
        </is>
      </c>
    </row>
    <row r="17">
      <c r="A17" s="4" t="inlineStr">
        <is>
          <t>Total full-time equivalent staff</t>
        </is>
      </c>
      <c r="B17" s="10" t="n">
        <v>17.89</v>
      </c>
      <c r="C17" s="10" t="n">
        <v>46.89</v>
      </c>
    </row>
    <row r="18">
      <c r="A18" s="4" t="inlineStr">
        <is>
          <t>Infrastructure [Member]</t>
        </is>
      </c>
    </row>
    <row r="19">
      <c r="A19" s="3" t="inlineStr">
        <is>
          <t>Organizational Changes [Line Items]</t>
        </is>
      </c>
    </row>
    <row r="20">
      <c r="A20" s="4" t="inlineStr">
        <is>
          <t>Total full-time equivalent staff</t>
        </is>
      </c>
      <c r="B20" s="10" t="n">
        <v>44.08</v>
      </c>
      <c r="C20" s="10" t="n">
        <v>111.81</v>
      </c>
    </row>
    <row r="21">
      <c r="A21" s="4" t="inlineStr">
        <is>
          <t>Total full-time equivalent staff [Member]</t>
        </is>
      </c>
    </row>
    <row r="22">
      <c r="A22" s="3" t="inlineStr">
        <is>
          <t>Organizational Changes [Line Items]</t>
        </is>
      </c>
    </row>
    <row r="23">
      <c r="A23" s="4" t="inlineStr">
        <is>
          <t>Total full-time equivalent staff</t>
        </is>
      </c>
      <c r="B23" s="10" t="n">
        <v>149.21</v>
      </c>
      <c r="C23" s="10" t="n">
        <v>401.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Net Restructuring Expense by Division (Detail: Text Values) - EUR (€) € in Millions</t>
        </is>
      </c>
      <c r="B1" s="2" t="inlineStr">
        <is>
          <t>Jun. 30, 2020</t>
        </is>
      </c>
      <c r="C1" s="2" t="inlineStr">
        <is>
          <t>Dec. 31, 2019</t>
        </is>
      </c>
    </row>
    <row r="2">
      <c r="A2" s="3" t="inlineStr">
        <is>
          <t>Net Restructuring Expense by Division</t>
        </is>
      </c>
    </row>
    <row r="3">
      <c r="A3" s="4" t="inlineStr">
        <is>
          <t>Provisions for restructuring</t>
        </is>
      </c>
      <c r="B3" s="5" t="n">
        <v>601</v>
      </c>
      <c r="C3" s="5" t="n">
        <v>6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Effective Tax Rate (Detail: Text Values)</t>
        </is>
      </c>
      <c r="B1" s="2" t="inlineStr">
        <is>
          <t>3 Months Ended</t>
        </is>
      </c>
      <c r="C1" s="2" t="inlineStr">
        <is>
          <t>6 Months Ended</t>
        </is>
      </c>
    </row>
    <row r="2">
      <c r="B2" s="2" t="inlineStr">
        <is>
          <t>Jun. 30, 2020</t>
        </is>
      </c>
      <c r="C2" s="2" t="inlineStr">
        <is>
          <t>Jun. 30, 2020</t>
        </is>
      </c>
    </row>
    <row r="3">
      <c r="A3" s="3" t="inlineStr">
        <is>
          <t>Effective Tax Rate [Abstract]</t>
        </is>
      </c>
    </row>
    <row r="4">
      <c r="A4" s="4" t="inlineStr">
        <is>
          <t>Effective tax rate</t>
        </is>
      </c>
      <c r="B4" s="4" t="inlineStr">
        <is>
          <t>61.00%</t>
        </is>
      </c>
      <c r="C4" s="4" t="inlineStr">
        <is>
          <t>72.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carried at Fair Value - Carrying Value of The Financial Instruments held at Fair Value (Detail) - EUR (€) € in Millions</t>
        </is>
      </c>
      <c r="C1" s="2" t="inlineStr">
        <is>
          <t>Jun. 30, 2020</t>
        </is>
      </c>
      <c r="D1" s="2" t="inlineStr">
        <is>
          <t>Dec. 31, 2019</t>
        </is>
      </c>
    </row>
    <row r="2">
      <c r="A2" s="4" t="inlineStr">
        <is>
          <t>Quoted prices in active market (Level 1)</t>
        </is>
      </c>
    </row>
    <row r="3">
      <c r="A3" s="3" t="inlineStr">
        <is>
          <t>Financial assets held at fair value:</t>
        </is>
      </c>
    </row>
    <row r="4">
      <c r="A4" s="4" t="inlineStr">
        <is>
          <t>Trading assets</t>
        </is>
      </c>
      <c r="B4" s="4" t="inlineStr">
        <is>
          <t>[1]</t>
        </is>
      </c>
      <c r="C4" s="5" t="n">
        <v>47300</v>
      </c>
      <c r="D4" s="5" t="n">
        <v>44595</v>
      </c>
    </row>
    <row r="5">
      <c r="A5" s="4" t="inlineStr">
        <is>
          <t>Trading securities, assets</t>
        </is>
      </c>
      <c r="B5" s="4" t="inlineStr">
        <is>
          <t>[1]</t>
        </is>
      </c>
      <c r="C5" s="6" t="n">
        <v>47102</v>
      </c>
      <c r="D5" s="6" t="n">
        <v>44427</v>
      </c>
    </row>
    <row r="6">
      <c r="A6" s="4" t="inlineStr">
        <is>
          <t>Other trading assets</t>
        </is>
      </c>
      <c r="B6" s="4" t="inlineStr">
        <is>
          <t>[1]</t>
        </is>
      </c>
      <c r="C6" s="6" t="n">
        <v>198</v>
      </c>
      <c r="D6" s="6" t="n">
        <v>168</v>
      </c>
    </row>
    <row r="7">
      <c r="A7" s="4" t="inlineStr">
        <is>
          <t>Positive market values from derivative financial instruments</t>
        </is>
      </c>
      <c r="B7" s="4" t="inlineStr">
        <is>
          <t>[1]</t>
        </is>
      </c>
      <c r="C7" s="6" t="n">
        <v>5944</v>
      </c>
      <c r="D7" s="6" t="n">
        <v>2682</v>
      </c>
    </row>
    <row r="8">
      <c r="A8" s="4" t="inlineStr">
        <is>
          <t>Non-trading financial assets mandatory at fair value through profit and loss</t>
        </is>
      </c>
      <c r="B8" s="4" t="inlineStr">
        <is>
          <t>[1]</t>
        </is>
      </c>
      <c r="C8" s="6" t="n">
        <v>3151</v>
      </c>
      <c r="D8" s="6" t="n">
        <v>3806</v>
      </c>
    </row>
    <row r="9">
      <c r="A9" s="4" t="inlineStr">
        <is>
          <t>Financial assets designated at fair value through profit or loss</t>
        </is>
      </c>
      <c r="B9" s="4" t="inlineStr">
        <is>
          <t>[1]</t>
        </is>
      </c>
      <c r="C9" s="6" t="n">
        <v>0</v>
      </c>
      <c r="D9" s="6" t="n">
        <v>0</v>
      </c>
    </row>
    <row r="10">
      <c r="A10" s="4" t="inlineStr">
        <is>
          <t>Financial assets at fair value through other comprehensive income</t>
        </is>
      </c>
      <c r="B10" s="4" t="inlineStr">
        <is>
          <t>[1]</t>
        </is>
      </c>
      <c r="C10" s="6" t="n">
        <v>29543</v>
      </c>
      <c r="D10" s="6" t="n">
        <v>30924</v>
      </c>
    </row>
    <row r="11">
      <c r="A11" s="4" t="inlineStr">
        <is>
          <t>Other financial assets at fair value</t>
        </is>
      </c>
      <c r="B11" s="4" t="inlineStr">
        <is>
          <t>[1]</t>
        </is>
      </c>
      <c r="C11" s="6" t="n">
        <v>24</v>
      </c>
      <c r="D11" s="6" t="n">
        <v>2</v>
      </c>
    </row>
    <row r="12">
      <c r="A12" s="4" t="inlineStr">
        <is>
          <t>Total financial assets held at fair value</t>
        </is>
      </c>
      <c r="B12" s="4" t="inlineStr">
        <is>
          <t>[1]</t>
        </is>
      </c>
      <c r="C12" s="6" t="n">
        <v>85962</v>
      </c>
      <c r="D12" s="6" t="n">
        <v>82009</v>
      </c>
    </row>
    <row r="13">
      <c r="A13" s="3" t="inlineStr">
        <is>
          <t>Financial liabilities held at fair value:</t>
        </is>
      </c>
    </row>
    <row r="14">
      <c r="A14" s="4" t="inlineStr">
        <is>
          <t>Trading liabilities</t>
        </is>
      </c>
      <c r="B14" s="4" t="inlineStr">
        <is>
          <t>[1]</t>
        </is>
      </c>
      <c r="C14" s="6" t="n">
        <v>28459</v>
      </c>
      <c r="D14" s="6" t="n">
        <v>23873</v>
      </c>
    </row>
    <row r="15">
      <c r="A15" s="4" t="inlineStr">
        <is>
          <t>Trading securities, liabilities</t>
        </is>
      </c>
      <c r="B15" s="4" t="inlineStr">
        <is>
          <t>[1]</t>
        </is>
      </c>
      <c r="C15" s="6" t="n">
        <v>28458</v>
      </c>
      <c r="D15" s="6" t="n">
        <v>23862</v>
      </c>
    </row>
    <row r="16">
      <c r="A16" s="4" t="inlineStr">
        <is>
          <t>Other trading liabilities</t>
        </is>
      </c>
      <c r="B16" s="4" t="inlineStr">
        <is>
          <t>[1]</t>
        </is>
      </c>
      <c r="C16" s="6" t="n">
        <v>1</v>
      </c>
      <c r="D16" s="6" t="n">
        <v>11</v>
      </c>
    </row>
    <row r="17">
      <c r="A17" s="4" t="inlineStr">
        <is>
          <t>Negative market values from derivative financial instruments</t>
        </is>
      </c>
      <c r="B17" s="4" t="inlineStr">
        <is>
          <t>[1]</t>
        </is>
      </c>
      <c r="C17" s="6" t="n">
        <v>5816</v>
      </c>
      <c r="D17" s="6" t="n">
        <v>2841</v>
      </c>
    </row>
    <row r="18">
      <c r="A18" s="4" t="inlineStr">
        <is>
          <t>Financial liabilities designated at fair value through profit or loss</t>
        </is>
      </c>
      <c r="B18" s="4" t="inlineStr">
        <is>
          <t>[1]</t>
        </is>
      </c>
      <c r="C18" s="6" t="n">
        <v>0</v>
      </c>
      <c r="D18" s="6" t="n">
        <v>0</v>
      </c>
    </row>
    <row r="19">
      <c r="A19" s="4" t="inlineStr">
        <is>
          <t>Investment contract liabilities</t>
        </is>
      </c>
      <c r="B19" s="4" t="inlineStr">
        <is>
          <t>[1]</t>
        </is>
      </c>
      <c r="C19" s="6" t="n">
        <v>0</v>
      </c>
      <c r="D19" s="6" t="n">
        <v>0</v>
      </c>
    </row>
    <row r="20">
      <c r="A20" s="4" t="inlineStr">
        <is>
          <t>Other financial liabilities at fair value</t>
        </is>
      </c>
      <c r="B20" s="4" t="inlineStr">
        <is>
          <t>[1]</t>
        </is>
      </c>
      <c r="C20" s="6" t="n">
        <v>911</v>
      </c>
      <c r="D20" s="6" t="n">
        <v>527</v>
      </c>
    </row>
    <row r="21">
      <c r="A21" s="4" t="inlineStr">
        <is>
          <t>Total financial liabilities held at fair value</t>
        </is>
      </c>
      <c r="B21" s="4" t="inlineStr">
        <is>
          <t>[1]</t>
        </is>
      </c>
      <c r="C21" s="6" t="n">
        <v>35186</v>
      </c>
      <c r="D21" s="6" t="n">
        <v>27241</v>
      </c>
    </row>
    <row r="22">
      <c r="A22" s="4" t="inlineStr">
        <is>
          <t>Valuation technique observable parameters (Level 2)</t>
        </is>
      </c>
    </row>
    <row r="23">
      <c r="A23" s="3" t="inlineStr">
        <is>
          <t>Financial assets held at fair value:</t>
        </is>
      </c>
    </row>
    <row r="24">
      <c r="A24" s="4" t="inlineStr">
        <is>
          <t>Trading assets</t>
        </is>
      </c>
      <c r="B24" s="4" t="inlineStr">
        <is>
          <t>[1]</t>
        </is>
      </c>
      <c r="C24" s="6" t="n">
        <v>60619</v>
      </c>
      <c r="D24" s="6" t="n">
        <v>56713</v>
      </c>
    </row>
    <row r="25">
      <c r="A25" s="4" t="inlineStr">
        <is>
          <t>Trading securities, assets</t>
        </is>
      </c>
      <c r="B25" s="4" t="inlineStr">
        <is>
          <t>[1]</t>
        </is>
      </c>
      <c r="C25" s="6" t="n">
        <v>54704</v>
      </c>
      <c r="D25" s="6" t="n">
        <v>50128</v>
      </c>
    </row>
    <row r="26">
      <c r="A26" s="4" t="inlineStr">
        <is>
          <t>Other trading assets</t>
        </is>
      </c>
      <c r="B26" s="4" t="inlineStr">
        <is>
          <t>[1]</t>
        </is>
      </c>
      <c r="C26" s="6" t="n">
        <v>5915</v>
      </c>
      <c r="D26" s="6" t="n">
        <v>6584</v>
      </c>
    </row>
    <row r="27">
      <c r="A27" s="4" t="inlineStr">
        <is>
          <t>Positive market values from derivative financial instruments</t>
        </is>
      </c>
      <c r="B27" s="4" t="inlineStr">
        <is>
          <t>[1]</t>
        </is>
      </c>
      <c r="C27" s="6" t="n">
        <v>357053</v>
      </c>
      <c r="D27" s="6" t="n">
        <v>322082</v>
      </c>
    </row>
    <row r="28">
      <c r="A28" s="4" t="inlineStr">
        <is>
          <t>Non-trading financial assets mandatory at fair value through profit and loss</t>
        </is>
      </c>
      <c r="B28" s="4" t="inlineStr">
        <is>
          <t>[1]</t>
        </is>
      </c>
      <c r="C28" s="6" t="n">
        <v>73792</v>
      </c>
      <c r="D28" s="6" t="n">
        <v>77818</v>
      </c>
    </row>
    <row r="29">
      <c r="A29" s="4" t="inlineStr">
        <is>
          <t>Financial assets designated at fair value through profit or loss</t>
        </is>
      </c>
      <c r="B29" s="4" t="inlineStr">
        <is>
          <t>[1]</t>
        </is>
      </c>
      <c r="C29" s="6" t="n">
        <v>383</v>
      </c>
      <c r="D29" s="6" t="n">
        <v>0</v>
      </c>
    </row>
    <row r="30">
      <c r="A30" s="4" t="inlineStr">
        <is>
          <t>Financial assets at fair value through other comprehensive income</t>
        </is>
      </c>
      <c r="B30" s="4" t="inlineStr">
        <is>
          <t>[1]</t>
        </is>
      </c>
      <c r="C30" s="6" t="n">
        <v>15379</v>
      </c>
      <c r="D30" s="6" t="n">
        <v>13529</v>
      </c>
    </row>
    <row r="31">
      <c r="A31" s="4" t="inlineStr">
        <is>
          <t>Other financial assets at fair value</t>
        </is>
      </c>
      <c r="B31" s="4" t="inlineStr">
        <is>
          <t>[1],[2]</t>
        </is>
      </c>
      <c r="C31" s="6" t="n">
        <v>9574</v>
      </c>
      <c r="D31" s="6" t="n">
        <v>7366</v>
      </c>
    </row>
    <row r="32">
      <c r="A32" s="4" t="inlineStr">
        <is>
          <t>Total financial assets held at fair value</t>
        </is>
      </c>
      <c r="B32" s="4" t="inlineStr">
        <is>
          <t>[1]</t>
        </is>
      </c>
      <c r="C32" s="6" t="n">
        <v>516801</v>
      </c>
      <c r="D32" s="6" t="n">
        <v>477507</v>
      </c>
    </row>
    <row r="33">
      <c r="A33" s="3" t="inlineStr">
        <is>
          <t>Financial liabilities held at fair value:</t>
        </is>
      </c>
    </row>
    <row r="34">
      <c r="A34" s="4" t="inlineStr">
        <is>
          <t>Trading liabilities</t>
        </is>
      </c>
      <c r="B34" s="4" t="inlineStr">
        <is>
          <t>[1]</t>
        </is>
      </c>
      <c r="C34" s="6" t="n">
        <v>15044</v>
      </c>
      <c r="D34" s="6" t="n">
        <v>13152</v>
      </c>
    </row>
    <row r="35">
      <c r="A35" s="4" t="inlineStr">
        <is>
          <t>Trading securities, liabilities</t>
        </is>
      </c>
      <c r="B35" s="4" t="inlineStr">
        <is>
          <t>[1]</t>
        </is>
      </c>
      <c r="C35" s="6" t="n">
        <v>14560</v>
      </c>
      <c r="D35" s="6" t="n">
        <v>12828</v>
      </c>
    </row>
    <row r="36">
      <c r="A36" s="4" t="inlineStr">
        <is>
          <t>Other trading liabilities</t>
        </is>
      </c>
      <c r="B36" s="4" t="inlineStr">
        <is>
          <t>[1]</t>
        </is>
      </c>
      <c r="C36" s="6" t="n">
        <v>484</v>
      </c>
      <c r="D36" s="6" t="n">
        <v>324</v>
      </c>
    </row>
    <row r="37">
      <c r="A37" s="4" t="inlineStr">
        <is>
          <t>Negative market values from derivative financial instruments</t>
        </is>
      </c>
      <c r="B37" s="4" t="inlineStr">
        <is>
          <t>[1]</t>
        </is>
      </c>
      <c r="C37" s="6" t="n">
        <v>341732</v>
      </c>
      <c r="D37" s="6" t="n">
        <v>307013</v>
      </c>
    </row>
    <row r="38">
      <c r="A38" s="4" t="inlineStr">
        <is>
          <t>Financial liabilities designated at fair value through profit or loss</t>
        </is>
      </c>
      <c r="B38" s="4" t="inlineStr">
        <is>
          <t>[1]</t>
        </is>
      </c>
      <c r="C38" s="6" t="n">
        <v>52538</v>
      </c>
      <c r="D38" s="6" t="n">
        <v>48378</v>
      </c>
    </row>
    <row r="39">
      <c r="A39" s="4" t="inlineStr">
        <is>
          <t>Investment contract liabilities</t>
        </is>
      </c>
      <c r="B39" s="4" t="inlineStr">
        <is>
          <t>[1]</t>
        </is>
      </c>
      <c r="C39" s="6" t="n">
        <v>506</v>
      </c>
      <c r="D39" s="6" t="n">
        <v>544</v>
      </c>
    </row>
    <row r="40">
      <c r="A40" s="4" t="inlineStr">
        <is>
          <t>Other financial liabilities at fair value</t>
        </is>
      </c>
      <c r="B40" s="4" t="inlineStr">
        <is>
          <t>[1],[3]</t>
        </is>
      </c>
      <c r="C40" s="6" t="n">
        <v>3755</v>
      </c>
      <c r="D40" s="6" t="n">
        <v>4609</v>
      </c>
    </row>
    <row r="41">
      <c r="A41" s="4" t="inlineStr">
        <is>
          <t>Total financial liabilities held at fair value</t>
        </is>
      </c>
      <c r="B41" s="4" t="inlineStr">
        <is>
          <t>[1]</t>
        </is>
      </c>
      <c r="C41" s="6" t="n">
        <v>413575</v>
      </c>
      <c r="D41" s="6" t="n">
        <v>373697</v>
      </c>
    </row>
    <row r="42">
      <c r="A42" s="4" t="inlineStr">
        <is>
          <t>Valuation technique unobservable parameters (Level 3)</t>
        </is>
      </c>
    </row>
    <row r="43">
      <c r="A43" s="3" t="inlineStr">
        <is>
          <t>Financial assets held at fair value:</t>
        </is>
      </c>
    </row>
    <row r="44">
      <c r="A44" s="4" t="inlineStr">
        <is>
          <t>Trading assets</t>
        </is>
      </c>
      <c r="B44" s="4" t="inlineStr">
        <is>
          <t>[1]</t>
        </is>
      </c>
      <c r="C44" s="6" t="n">
        <v>9039</v>
      </c>
      <c r="D44" s="6" t="n">
        <v>9567</v>
      </c>
    </row>
    <row r="45">
      <c r="A45" s="4" t="inlineStr">
        <is>
          <t>Trading securities, assets</t>
        </is>
      </c>
      <c r="B45" s="4" t="inlineStr">
        <is>
          <t>[1]</t>
        </is>
      </c>
      <c r="C45" s="6" t="n">
        <v>3035</v>
      </c>
      <c r="D45" s="6" t="n">
        <v>3430</v>
      </c>
    </row>
    <row r="46">
      <c r="A46" s="4" t="inlineStr">
        <is>
          <t>Other trading assets</t>
        </is>
      </c>
      <c r="B46" s="4" t="inlineStr">
        <is>
          <t>[1]</t>
        </is>
      </c>
      <c r="C46" s="6" t="n">
        <v>6004</v>
      </c>
      <c r="D46" s="6" t="n">
        <v>6137</v>
      </c>
    </row>
    <row r="47">
      <c r="A47" s="4" t="inlineStr">
        <is>
          <t>Positive market values from derivative financial instruments</t>
        </is>
      </c>
      <c r="B47" s="4" t="inlineStr">
        <is>
          <t>[1]</t>
        </is>
      </c>
      <c r="C47" s="6" t="n">
        <v>9915</v>
      </c>
      <c r="D47" s="6" t="n">
        <v>8167</v>
      </c>
    </row>
    <row r="48">
      <c r="A48" s="4" t="inlineStr">
        <is>
          <t>Non-trading financial assets mandatory at fair value through profit and loss</t>
        </is>
      </c>
      <c r="B48" s="4" t="inlineStr">
        <is>
          <t>[1]</t>
        </is>
      </c>
      <c r="C48" s="6" t="n">
        <v>4872</v>
      </c>
      <c r="D48" s="6" t="n">
        <v>5278</v>
      </c>
    </row>
    <row r="49">
      <c r="A49" s="4" t="inlineStr">
        <is>
          <t>Financial assets designated at fair value through profit or loss</t>
        </is>
      </c>
      <c r="B49" s="4" t="inlineStr">
        <is>
          <t>[1]</t>
        </is>
      </c>
      <c r="C49" s="6" t="n">
        <v>1</v>
      </c>
      <c r="D49" s="6" t="n">
        <v>7</v>
      </c>
    </row>
    <row r="50">
      <c r="A50" s="4" t="inlineStr">
        <is>
          <t>Financial assets at fair value through other comprehensive income</t>
        </is>
      </c>
      <c r="B50" s="4" t="inlineStr">
        <is>
          <t>[1]</t>
        </is>
      </c>
      <c r="C50" s="6" t="n">
        <v>1311</v>
      </c>
      <c r="D50" s="6" t="n">
        <v>1050</v>
      </c>
    </row>
    <row r="51">
      <c r="A51" s="4" t="inlineStr">
        <is>
          <t>Other financial assets at fair value</t>
        </is>
      </c>
      <c r="B51" s="4" t="inlineStr">
        <is>
          <t>[1]</t>
        </is>
      </c>
      <c r="C51" s="6" t="n">
        <v>249</v>
      </c>
      <c r="D51" s="6" t="n">
        <v>363</v>
      </c>
    </row>
    <row r="52">
      <c r="A52" s="4" t="inlineStr">
        <is>
          <t>Total financial assets held at fair value</t>
        </is>
      </c>
      <c r="B52" s="4" t="inlineStr">
        <is>
          <t>[1]</t>
        </is>
      </c>
      <c r="C52" s="6" t="n">
        <v>25387</v>
      </c>
      <c r="D52" s="6" t="n">
        <v>24431</v>
      </c>
    </row>
    <row r="53">
      <c r="A53" s="3" t="inlineStr">
        <is>
          <t>Financial liabilities held at fair value:</t>
        </is>
      </c>
    </row>
    <row r="54">
      <c r="A54" s="4" t="inlineStr">
        <is>
          <t>Trading liabilities</t>
        </is>
      </c>
      <c r="B54" s="4" t="inlineStr">
        <is>
          <t>[1]</t>
        </is>
      </c>
      <c r="C54" s="6" t="n">
        <v>0</v>
      </c>
      <c r="D54" s="6" t="n">
        <v>41</v>
      </c>
    </row>
    <row r="55">
      <c r="A55" s="4" t="inlineStr">
        <is>
          <t>Trading securities, liabilities</t>
        </is>
      </c>
      <c r="B55" s="4" t="inlineStr">
        <is>
          <t>[1]</t>
        </is>
      </c>
      <c r="C55" s="6" t="n">
        <v>0</v>
      </c>
      <c r="D55" s="6" t="n">
        <v>2</v>
      </c>
    </row>
    <row r="56">
      <c r="A56" s="4" t="inlineStr">
        <is>
          <t>Other trading liabilities</t>
        </is>
      </c>
      <c r="B56" s="4" t="inlineStr">
        <is>
          <t>[1]</t>
        </is>
      </c>
      <c r="C56" s="6" t="n">
        <v>0</v>
      </c>
      <c r="D56" s="6" t="n">
        <v>38</v>
      </c>
    </row>
    <row r="57">
      <c r="A57" s="4" t="inlineStr">
        <is>
          <t>Negative market values from derivative financial instruments</t>
        </is>
      </c>
      <c r="B57" s="4" t="inlineStr">
        <is>
          <t>[1]</t>
        </is>
      </c>
      <c r="C57" s="6" t="n">
        <v>8131</v>
      </c>
      <c r="D57" s="6" t="n">
        <v>6652</v>
      </c>
    </row>
    <row r="58">
      <c r="A58" s="4" t="inlineStr">
        <is>
          <t>Financial liabilities designated at fair value through profit or loss</t>
        </is>
      </c>
      <c r="B58" s="4" t="inlineStr">
        <is>
          <t>[1]</t>
        </is>
      </c>
      <c r="C58" s="6" t="n">
        <v>1522</v>
      </c>
      <c r="D58" s="6" t="n">
        <v>1954</v>
      </c>
    </row>
    <row r="59">
      <c r="A59" s="4" t="inlineStr">
        <is>
          <t>Investment contract liabilities</t>
        </is>
      </c>
      <c r="B59" s="4" t="inlineStr">
        <is>
          <t>[1]</t>
        </is>
      </c>
      <c r="C59" s="6" t="n">
        <v>0</v>
      </c>
      <c r="D59" s="6" t="n">
        <v>0</v>
      </c>
    </row>
    <row r="60">
      <c r="A60" s="4" t="inlineStr">
        <is>
          <t>Other financial liabilities at fair value</t>
        </is>
      </c>
      <c r="B60" s="4" t="inlineStr">
        <is>
          <t>[1],[3]</t>
        </is>
      </c>
      <c r="C60" s="6" t="n">
        <v>-292</v>
      </c>
      <c r="D60" s="6" t="n">
        <v>-34</v>
      </c>
    </row>
    <row r="61">
      <c r="A61" s="4" t="inlineStr">
        <is>
          <t>Total financial liabilities held at fair value</t>
        </is>
      </c>
      <c r="B61" s="4" t="inlineStr">
        <is>
          <t>[1]</t>
        </is>
      </c>
      <c r="C61" s="5" t="n">
        <v>9361</v>
      </c>
      <c r="D61" s="5" t="n">
        <v>8612</v>
      </c>
    </row>
    <row r="62"/>
    <row r="63">
      <c r="A63" s="4" t="inlineStr">
        <is>
          <t>[1]</t>
        </is>
      </c>
      <c r="B63" s="4" t="inlineStr">
        <is>
          <t>Amounts in this table are generally presented on a gross basis, in line with the Groups accounting policy regarding offsetting of financial instruments, as described in Note1 Significant Accounting Policies and Critical Accounting Estimates of the Annual Report 2019.</t>
        </is>
      </c>
    </row>
    <row r="64">
      <c r="A64" s="4" t="inlineStr">
        <is>
          <t>[2]</t>
        </is>
      </c>
      <c r="B64" s="4" t="inlineStr">
        <is>
          <t>Predominantly relates to derivatives qualifying for hedge accounting.</t>
        </is>
      </c>
    </row>
    <row r="65">
      <c r="A65" s="4" t="inlineStr">
        <is>
          <t>[3]</t>
        </is>
      </c>
      <c r="B65" s="4" t="inlineStr">
        <is>
          <t>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is>
      </c>
    </row>
  </sheetData>
  <mergeCells count="5">
    <mergeCell ref="A1:B1"/>
    <mergeCell ref="A62:C62"/>
    <mergeCell ref="B63:C63"/>
    <mergeCell ref="B64:C64"/>
    <mergeCell ref="B65:C6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arried at Fair Value - Carrying Value of The Financial Instruments held at Fair Value (Detail: Text Values) € in Millions</t>
        </is>
      </c>
      <c r="B1" s="2" t="inlineStr">
        <is>
          <t>Jun. 30, 2020EUR (€)</t>
        </is>
      </c>
    </row>
    <row r="2">
      <c r="A2" s="3" t="inlineStr">
        <is>
          <t>Carrying Value of The Financial Instruments held at Fair Value</t>
        </is>
      </c>
    </row>
    <row r="3">
      <c r="A3" s="4" t="inlineStr">
        <is>
          <t>Increase in level 3 balances as a result of COVID-19 pandemic</t>
        </is>
      </c>
      <c r="B3" s="5" t="n">
        <v>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Instruments carried at Fair Value - Reconciliation of Financial Instruments Categorized in Level 3 (Detail) - EUR (€) € in Millions</t>
        </is>
      </c>
      <c r="C1" s="2" t="inlineStr">
        <is>
          <t>Jun. 30, 2020</t>
        </is>
      </c>
      <c r="E1" s="2" t="inlineStr">
        <is>
          <t>Jun. 30, 2019</t>
        </is>
      </c>
    </row>
    <row r="2">
      <c r="A2" s="4" t="inlineStr">
        <is>
          <t>Balance, beginning of period [Member]</t>
        </is>
      </c>
    </row>
    <row r="3">
      <c r="A3" s="3" t="inlineStr">
        <is>
          <t>Financial assets held at fair value [Abstract]</t>
        </is>
      </c>
    </row>
    <row r="4">
      <c r="A4" s="4" t="inlineStr">
        <is>
          <t>Trading securities, assets</t>
        </is>
      </c>
      <c r="C4" s="5" t="n">
        <v>3430</v>
      </c>
      <c r="E4" s="5" t="n">
        <v>4086</v>
      </c>
    </row>
    <row r="5">
      <c r="A5" s="4" t="inlineStr">
        <is>
          <t>Positive market values from derivative financial instruments</t>
        </is>
      </c>
      <c r="C5" s="6" t="n">
        <v>8167</v>
      </c>
      <c r="E5" s="6" t="n">
        <v>8309</v>
      </c>
    </row>
    <row r="6">
      <c r="A6" s="4" t="inlineStr">
        <is>
          <t>Other trading assets</t>
        </is>
      </c>
      <c r="C6" s="6" t="n">
        <v>6137</v>
      </c>
      <c r="E6" s="6" t="n">
        <v>5676</v>
      </c>
    </row>
    <row r="7">
      <c r="A7" s="4" t="inlineStr">
        <is>
          <t>Non-trading financial assets mandatory at fair value through profit and loss</t>
        </is>
      </c>
      <c r="C7" s="6" t="n">
        <v>5278</v>
      </c>
      <c r="E7" s="6" t="n">
        <v>6066</v>
      </c>
    </row>
    <row r="8">
      <c r="A8" s="4" t="inlineStr">
        <is>
          <t>Financial assets designated at fair value through profit or loss</t>
        </is>
      </c>
      <c r="C8" s="6" t="n">
        <v>7</v>
      </c>
      <c r="E8" s="6" t="n">
        <v>0</v>
      </c>
    </row>
    <row r="9">
      <c r="A9" s="4" t="inlineStr">
        <is>
          <t>Financial assets at fair value through other comprehensive income</t>
        </is>
      </c>
      <c r="C9" s="6" t="n">
        <v>1050</v>
      </c>
      <c r="E9" s="6" t="n">
        <v>268</v>
      </c>
    </row>
    <row r="10">
      <c r="A10" s="4" t="inlineStr">
        <is>
          <t>Other financial assets at fair value</t>
        </is>
      </c>
      <c r="C10" s="6" t="n">
        <v>363</v>
      </c>
      <c r="E10" s="6" t="n">
        <v>207</v>
      </c>
    </row>
    <row r="11">
      <c r="A11" s="4" t="inlineStr">
        <is>
          <t>Total financial assets held at fair value</t>
        </is>
      </c>
      <c r="C11" s="6" t="n">
        <v>24431</v>
      </c>
      <c r="E11" s="6" t="n">
        <v>24614</v>
      </c>
    </row>
    <row r="12">
      <c r="A12" s="3" t="inlineStr">
        <is>
          <t>Financial liabilities held at fair value:</t>
        </is>
      </c>
    </row>
    <row r="13">
      <c r="A13" s="4" t="inlineStr">
        <is>
          <t>Trading securities, liabilities</t>
        </is>
      </c>
      <c r="C13" s="6" t="n">
        <v>2</v>
      </c>
      <c r="E13" s="6" t="n">
        <v>0</v>
      </c>
    </row>
    <row r="14">
      <c r="A14" s="4" t="inlineStr">
        <is>
          <t>Negative market values from derivative financial instruments</t>
        </is>
      </c>
      <c r="C14" s="6" t="n">
        <v>6652</v>
      </c>
      <c r="E14" s="6" t="n">
        <v>6289</v>
      </c>
    </row>
    <row r="15">
      <c r="A15" s="4" t="inlineStr">
        <is>
          <t>Other trading liabilities</t>
        </is>
      </c>
      <c r="C15" s="6" t="n">
        <v>38</v>
      </c>
      <c r="E15" s="6" t="n">
        <v>15</v>
      </c>
    </row>
    <row r="16">
      <c r="A16" s="4" t="inlineStr">
        <is>
          <t>Financial liabilities designated at fair value through profit or loss</t>
        </is>
      </c>
      <c r="C16" s="6" t="n">
        <v>1954</v>
      </c>
      <c r="E16" s="6" t="n">
        <v>2021</v>
      </c>
    </row>
    <row r="17">
      <c r="A17" s="4" t="inlineStr">
        <is>
          <t>Other financial liabilities at fair value</t>
        </is>
      </c>
      <c r="C17" s="6" t="n">
        <v>-34</v>
      </c>
      <c r="E17" s="6" t="n">
        <v>-611</v>
      </c>
    </row>
    <row r="18">
      <c r="A18" s="4" t="inlineStr">
        <is>
          <t>Total financial liabilities held at fair value</t>
        </is>
      </c>
      <c r="C18" s="6" t="n">
        <v>8612</v>
      </c>
      <c r="E18" s="6" t="n">
        <v>7714</v>
      </c>
    </row>
    <row r="19">
      <c r="A19" s="4" t="inlineStr">
        <is>
          <t>Changes in the group of consolidated companies [Member]</t>
        </is>
      </c>
    </row>
    <row r="20">
      <c r="A20" s="3" t="inlineStr">
        <is>
          <t>Financial assets held at fair value [Abstract]</t>
        </is>
      </c>
    </row>
    <row r="21">
      <c r="A21" s="4" t="inlineStr">
        <is>
          <t>Trading securities, assets</t>
        </is>
      </c>
      <c r="C21" s="6" t="n">
        <v>0</v>
      </c>
      <c r="E21" s="6" t="n">
        <v>0</v>
      </c>
    </row>
    <row r="22">
      <c r="A22" s="4" t="inlineStr">
        <is>
          <t>Positive market values from derivative financial instruments</t>
        </is>
      </c>
      <c r="C22" s="6" t="n">
        <v>0</v>
      </c>
      <c r="E22" s="6" t="n">
        <v>20</v>
      </c>
    </row>
    <row r="23">
      <c r="A23" s="4" t="inlineStr">
        <is>
          <t>Other trading assets</t>
        </is>
      </c>
      <c r="C23" s="6" t="n">
        <v>0</v>
      </c>
      <c r="E23" s="6" t="n">
        <v>-75</v>
      </c>
    </row>
    <row r="24">
      <c r="A24" s="4" t="inlineStr">
        <is>
          <t>Non-trading financial assets mandatory at fair value through profit and loss</t>
        </is>
      </c>
      <c r="C24" s="6" t="n">
        <v>0</v>
      </c>
      <c r="E24" s="6" t="n">
        <v>0</v>
      </c>
    </row>
    <row r="25">
      <c r="A25" s="4" t="inlineStr">
        <is>
          <t>Financial assets designated at fair value through profit or loss</t>
        </is>
      </c>
      <c r="C25" s="6" t="n">
        <v>0</v>
      </c>
      <c r="E25" s="6" t="n">
        <v>0</v>
      </c>
    </row>
    <row r="26">
      <c r="A26" s="4" t="inlineStr">
        <is>
          <t>Financial assets at fair value through other comprehensive income</t>
        </is>
      </c>
      <c r="C26" s="6" t="n">
        <v>0</v>
      </c>
      <c r="E26" s="6" t="n">
        <v>0</v>
      </c>
    </row>
    <row r="27">
      <c r="A27" s="4" t="inlineStr">
        <is>
          <t>Other financial assets at fair value</t>
        </is>
      </c>
      <c r="C27" s="6" t="n">
        <v>0</v>
      </c>
      <c r="E27" s="6" t="n">
        <v>0</v>
      </c>
    </row>
    <row r="28">
      <c r="A28" s="4" t="inlineStr">
        <is>
          <t>Total financial assets held at fair value</t>
        </is>
      </c>
      <c r="C28" s="6" t="n">
        <v>0</v>
      </c>
      <c r="E28" s="6" t="n">
        <v>-55</v>
      </c>
    </row>
    <row r="29">
      <c r="A29" s="3" t="inlineStr">
        <is>
          <t>Financial liabilities held at fair value:</t>
        </is>
      </c>
    </row>
    <row r="30">
      <c r="A30" s="4" t="inlineStr">
        <is>
          <t>Trading securities, liabilities</t>
        </is>
      </c>
      <c r="C30" s="6" t="n">
        <v>0</v>
      </c>
      <c r="E30" s="6" t="n">
        <v>0</v>
      </c>
    </row>
    <row r="31">
      <c r="A31" s="4" t="inlineStr">
        <is>
          <t>Negative market values from derivative financial instruments</t>
        </is>
      </c>
      <c r="C31" s="6" t="n">
        <v>0</v>
      </c>
      <c r="E31" s="6" t="n">
        <v>0</v>
      </c>
    </row>
    <row r="32">
      <c r="A32" s="4" t="inlineStr">
        <is>
          <t>Other trading liabilities</t>
        </is>
      </c>
      <c r="C32" s="6" t="n">
        <v>0</v>
      </c>
      <c r="E32" s="6" t="n">
        <v>0</v>
      </c>
    </row>
    <row r="33">
      <c r="A33" s="4" t="inlineStr">
        <is>
          <t>Financial liabilities designated at fair value through profit or loss</t>
        </is>
      </c>
      <c r="C33" s="6" t="n">
        <v>0</v>
      </c>
      <c r="E33" s="6" t="n">
        <v>-77</v>
      </c>
    </row>
    <row r="34">
      <c r="A34" s="4" t="inlineStr">
        <is>
          <t>Other financial liabilities at fair value</t>
        </is>
      </c>
      <c r="C34" s="6" t="n">
        <v>0</v>
      </c>
      <c r="E34" s="6" t="n">
        <v>0</v>
      </c>
    </row>
    <row r="35">
      <c r="A35" s="4" t="inlineStr">
        <is>
          <t>Total financial liabilities held at fair value</t>
        </is>
      </c>
      <c r="C35" s="6" t="n">
        <v>0</v>
      </c>
      <c r="E35" s="6" t="n">
        <v>-77</v>
      </c>
    </row>
    <row r="36">
      <c r="A36" s="4" t="inlineStr">
        <is>
          <t>Total gains/ losses [Member]</t>
        </is>
      </c>
    </row>
    <row r="37">
      <c r="A37" s="3" t="inlineStr">
        <is>
          <t>Financial assets held at fair value [Abstract]</t>
        </is>
      </c>
    </row>
    <row r="38">
      <c r="A38" s="4" t="inlineStr">
        <is>
          <t>Trading securities, assets</t>
        </is>
      </c>
      <c r="B38" s="4" t="inlineStr">
        <is>
          <t>[1]</t>
        </is>
      </c>
      <c r="C38" s="6" t="n">
        <v>-72</v>
      </c>
      <c r="E38" s="6" t="n">
        <v>127</v>
      </c>
    </row>
    <row r="39">
      <c r="A39" s="4" t="inlineStr">
        <is>
          <t>Positive market values from derivative financial instruments</t>
        </is>
      </c>
      <c r="B39" s="4" t="inlineStr">
        <is>
          <t>[1]</t>
        </is>
      </c>
      <c r="C39" s="6" t="n">
        <v>1965</v>
      </c>
      <c r="E39" s="6" t="n">
        <v>1228</v>
      </c>
    </row>
    <row r="40">
      <c r="A40" s="4" t="inlineStr">
        <is>
          <t>Other trading assets</t>
        </is>
      </c>
      <c r="B40" s="4" t="inlineStr">
        <is>
          <t>[1]</t>
        </is>
      </c>
      <c r="C40" s="6" t="n">
        <v>-312</v>
      </c>
      <c r="E40" s="6" t="n">
        <v>126</v>
      </c>
    </row>
    <row r="41">
      <c r="A41" s="4" t="inlineStr">
        <is>
          <t>Non-trading financial assets mandatory at fair value through profit and loss</t>
        </is>
      </c>
      <c r="B41" s="4" t="inlineStr">
        <is>
          <t>[1]</t>
        </is>
      </c>
      <c r="C41" s="6" t="n">
        <v>-38</v>
      </c>
      <c r="E41" s="6" t="n">
        <v>101</v>
      </c>
    </row>
    <row r="42">
      <c r="A42" s="4" t="inlineStr">
        <is>
          <t>Financial assets designated at fair value through profit or loss</t>
        </is>
      </c>
      <c r="B42" s="4" t="inlineStr">
        <is>
          <t>[1]</t>
        </is>
      </c>
      <c r="C42" s="6" t="n">
        <v>0</v>
      </c>
      <c r="E42" s="6" t="n">
        <v>0</v>
      </c>
    </row>
    <row r="43">
      <c r="A43" s="4" t="inlineStr">
        <is>
          <t>Financial assets at fair value through other comprehensive income</t>
        </is>
      </c>
      <c r="B43" s="4" t="inlineStr">
        <is>
          <t>[1]</t>
        </is>
      </c>
      <c r="C43" s="6" t="n">
        <v>-19</v>
      </c>
      <c r="D43" s="4" t="inlineStr">
        <is>
          <t>[2]</t>
        </is>
      </c>
      <c r="E43" s="6" t="n">
        <v>8</v>
      </c>
      <c r="F43" s="4" t="inlineStr">
        <is>
          <t>[3]</t>
        </is>
      </c>
    </row>
    <row r="44">
      <c r="A44" s="4" t="inlineStr">
        <is>
          <t>Other financial assets at fair value</t>
        </is>
      </c>
      <c r="B44" s="4" t="inlineStr">
        <is>
          <t>[1]</t>
        </is>
      </c>
      <c r="C44" s="6" t="n">
        <v>1</v>
      </c>
      <c r="E44" s="6" t="n">
        <v>0</v>
      </c>
    </row>
    <row r="45">
      <c r="A45" s="4" t="inlineStr">
        <is>
          <t>Total financial assets held at fair value</t>
        </is>
      </c>
      <c r="B45" s="4" t="inlineStr">
        <is>
          <t>[1],[4]</t>
        </is>
      </c>
      <c r="C45" s="6" t="n">
        <v>1525</v>
      </c>
      <c r="D45" s="4" t="inlineStr">
        <is>
          <t>[5]</t>
        </is>
      </c>
      <c r="E45" s="6" t="n">
        <v>1590</v>
      </c>
      <c r="F45" s="4" t="inlineStr">
        <is>
          <t>[6]</t>
        </is>
      </c>
    </row>
    <row r="46">
      <c r="A46" s="3" t="inlineStr">
        <is>
          <t>Financial liabilities held at fair value:</t>
        </is>
      </c>
    </row>
    <row r="47">
      <c r="A47" s="4" t="inlineStr">
        <is>
          <t>Trading securities, liabilities</t>
        </is>
      </c>
      <c r="B47" s="4" t="inlineStr">
        <is>
          <t>[1]</t>
        </is>
      </c>
      <c r="C47" s="6" t="n">
        <v>0</v>
      </c>
      <c r="E47" s="6" t="n">
        <v>0</v>
      </c>
    </row>
    <row r="48">
      <c r="A48" s="4" t="inlineStr">
        <is>
          <t>Negative market values from derivative financial instruments</t>
        </is>
      </c>
      <c r="B48" s="4" t="inlineStr">
        <is>
          <t>[1]</t>
        </is>
      </c>
      <c r="C48" s="6" t="n">
        <v>1521</v>
      </c>
      <c r="E48" s="6" t="n">
        <v>1322</v>
      </c>
    </row>
    <row r="49">
      <c r="A49" s="4" t="inlineStr">
        <is>
          <t>Other trading liabilities</t>
        </is>
      </c>
      <c r="B49" s="4" t="inlineStr">
        <is>
          <t>[1]</t>
        </is>
      </c>
      <c r="C49" s="6" t="n">
        <v>-1</v>
      </c>
      <c r="E49" s="6" t="n">
        <v>-1</v>
      </c>
    </row>
    <row r="50">
      <c r="A50" s="4" t="inlineStr">
        <is>
          <t>Financial liabilities designated at fair value through profit or loss</t>
        </is>
      </c>
      <c r="B50" s="4" t="inlineStr">
        <is>
          <t>[1]</t>
        </is>
      </c>
      <c r="C50" s="6" t="n">
        <v>-40</v>
      </c>
      <c r="E50" s="6" t="n">
        <v>108</v>
      </c>
    </row>
    <row r="51">
      <c r="A51" s="4" t="inlineStr">
        <is>
          <t>Other financial liabilities at fair value</t>
        </is>
      </c>
      <c r="B51" s="4" t="inlineStr">
        <is>
          <t>[1]</t>
        </is>
      </c>
      <c r="C51" s="6" t="n">
        <v>-221</v>
      </c>
      <c r="E51" s="6" t="n">
        <v>222</v>
      </c>
    </row>
    <row r="52">
      <c r="A52" s="4" t="inlineStr">
        <is>
          <t>Total financial liabilities held at fair value</t>
        </is>
      </c>
      <c r="B52" s="4" t="inlineStr">
        <is>
          <t>[1],[4]</t>
        </is>
      </c>
      <c r="C52" s="6" t="n">
        <v>1259</v>
      </c>
      <c r="D52" s="4" t="inlineStr">
        <is>
          <t>[5]</t>
        </is>
      </c>
      <c r="E52" s="6" t="n">
        <v>1652</v>
      </c>
      <c r="F52" s="4" t="inlineStr">
        <is>
          <t>[6]</t>
        </is>
      </c>
    </row>
    <row r="53">
      <c r="A53" s="4" t="inlineStr">
        <is>
          <t>Purchases [Member]</t>
        </is>
      </c>
    </row>
    <row r="54">
      <c r="A54" s="3" t="inlineStr">
        <is>
          <t>Financial assets held at fair value [Abstract]</t>
        </is>
      </c>
    </row>
    <row r="55">
      <c r="A55" s="4" t="inlineStr">
        <is>
          <t>Trading securities, assets</t>
        </is>
      </c>
      <c r="C55" s="6" t="n">
        <v>1101</v>
      </c>
      <c r="E55" s="6" t="n">
        <v>1168</v>
      </c>
    </row>
    <row r="56">
      <c r="A56" s="4" t="inlineStr">
        <is>
          <t>Positive market values from derivative financial instruments</t>
        </is>
      </c>
      <c r="C56" s="6" t="n">
        <v>0</v>
      </c>
      <c r="E56" s="6" t="n">
        <v>0</v>
      </c>
    </row>
    <row r="57">
      <c r="A57" s="4" t="inlineStr">
        <is>
          <t>Other trading assets</t>
        </is>
      </c>
      <c r="C57" s="6" t="n">
        <v>490</v>
      </c>
      <c r="E57" s="6" t="n">
        <v>292</v>
      </c>
    </row>
    <row r="58">
      <c r="A58" s="4" t="inlineStr">
        <is>
          <t>Non-trading financial assets mandatory at fair value through profit and loss</t>
        </is>
      </c>
      <c r="C58" s="6" t="n">
        <v>161</v>
      </c>
      <c r="E58" s="6" t="n">
        <v>1071</v>
      </c>
    </row>
    <row r="59">
      <c r="A59" s="4" t="inlineStr">
        <is>
          <t>Financial assets designated at fair value through profit or loss</t>
        </is>
      </c>
      <c r="C59" s="6" t="n">
        <v>0</v>
      </c>
      <c r="E59" s="6" t="n">
        <v>34</v>
      </c>
    </row>
    <row r="60">
      <c r="A60" s="4" t="inlineStr">
        <is>
          <t>Financial assets at fair value through other comprehensive income</t>
        </is>
      </c>
      <c r="C60" s="6" t="n">
        <v>292</v>
      </c>
      <c r="E60" s="6" t="n">
        <v>210</v>
      </c>
    </row>
    <row r="61">
      <c r="A61" s="4" t="inlineStr">
        <is>
          <t>Other financial assets at fair value</t>
        </is>
      </c>
      <c r="C61" s="6" t="n">
        <v>0</v>
      </c>
      <c r="E61" s="6" t="n">
        <v>0</v>
      </c>
    </row>
    <row r="62">
      <c r="A62" s="4" t="inlineStr">
        <is>
          <t>Total financial assets held at fair value</t>
        </is>
      </c>
      <c r="C62" s="6" t="n">
        <v>2044</v>
      </c>
      <c r="E62" s="6" t="n">
        <v>2776</v>
      </c>
    </row>
    <row r="63">
      <c r="A63" s="3" t="inlineStr">
        <is>
          <t>Financial liabilities held at fair value:</t>
        </is>
      </c>
    </row>
    <row r="64">
      <c r="A64" s="4" t="inlineStr">
        <is>
          <t>Trading securities, liabilities</t>
        </is>
      </c>
      <c r="C64" s="6" t="n">
        <v>0</v>
      </c>
      <c r="E64" s="6" t="n">
        <v>0</v>
      </c>
    </row>
    <row r="65">
      <c r="A65" s="4" t="inlineStr">
        <is>
          <t>Negative market values from derivative financial instruments</t>
        </is>
      </c>
      <c r="C65" s="6" t="n">
        <v>0</v>
      </c>
      <c r="E65" s="6" t="n">
        <v>0</v>
      </c>
    </row>
    <row r="66">
      <c r="A66" s="4" t="inlineStr">
        <is>
          <t>Other trading liabilities</t>
        </is>
      </c>
      <c r="C66" s="6" t="n">
        <v>0</v>
      </c>
      <c r="E66" s="6" t="n">
        <v>0</v>
      </c>
    </row>
    <row r="67">
      <c r="A67" s="4" t="inlineStr">
        <is>
          <t>Financial liabilities designated at fair value through profit or loss</t>
        </is>
      </c>
      <c r="C67" s="6" t="n">
        <v>0</v>
      </c>
      <c r="E67" s="6" t="n">
        <v>0</v>
      </c>
    </row>
    <row r="68">
      <c r="A68" s="4" t="inlineStr">
        <is>
          <t>Other financial liabilities at fair value</t>
        </is>
      </c>
      <c r="C68" s="6" t="n">
        <v>0</v>
      </c>
      <c r="E68" s="6" t="n">
        <v>0</v>
      </c>
    </row>
    <row r="69">
      <c r="A69" s="4" t="inlineStr">
        <is>
          <t>Total financial liabilities held at fair value</t>
        </is>
      </c>
      <c r="C69" s="6" t="n">
        <v>0</v>
      </c>
      <c r="E69" s="6" t="n">
        <v>0</v>
      </c>
    </row>
    <row r="70">
      <c r="A70" s="4" t="inlineStr">
        <is>
          <t>Sales [Member]</t>
        </is>
      </c>
    </row>
    <row r="71">
      <c r="A71" s="3" t="inlineStr">
        <is>
          <t>Financial assets held at fair value [Abstract]</t>
        </is>
      </c>
    </row>
    <row r="72">
      <c r="A72" s="4" t="inlineStr">
        <is>
          <t>Trading securities, assets</t>
        </is>
      </c>
      <c r="C72" s="6" t="n">
        <v>-1477</v>
      </c>
      <c r="E72" s="6" t="n">
        <v>-1157</v>
      </c>
    </row>
    <row r="73">
      <c r="A73" s="4" t="inlineStr">
        <is>
          <t>Positive market values from derivative financial instruments</t>
        </is>
      </c>
      <c r="C73" s="6" t="n">
        <v>0</v>
      </c>
      <c r="E73" s="6" t="n">
        <v>0</v>
      </c>
    </row>
    <row r="74">
      <c r="A74" s="4" t="inlineStr">
        <is>
          <t>Other trading assets</t>
        </is>
      </c>
      <c r="C74" s="6" t="n">
        <v>-1143</v>
      </c>
      <c r="E74" s="6" t="n">
        <v>-782</v>
      </c>
    </row>
    <row r="75">
      <c r="A75" s="4" t="inlineStr">
        <is>
          <t>Non-trading financial assets mandatory at fair value through profit and loss</t>
        </is>
      </c>
      <c r="C75" s="6" t="n">
        <v>-181</v>
      </c>
      <c r="E75" s="6" t="n">
        <v>-201</v>
      </c>
    </row>
    <row r="76">
      <c r="A76" s="4" t="inlineStr">
        <is>
          <t>Financial assets designated at fair value through profit or loss</t>
        </is>
      </c>
      <c r="C76" s="6" t="n">
        <v>0</v>
      </c>
      <c r="E76" s="6" t="n">
        <v>0</v>
      </c>
    </row>
    <row r="77">
      <c r="A77" s="4" t="inlineStr">
        <is>
          <t>Financial assets at fair value through other comprehensive income</t>
        </is>
      </c>
      <c r="C77" s="6" t="n">
        <v>0</v>
      </c>
      <c r="E77" s="6" t="n">
        <v>0</v>
      </c>
    </row>
    <row r="78">
      <c r="A78" s="4" t="inlineStr">
        <is>
          <t>Other financial assets at fair value</t>
        </is>
      </c>
      <c r="C78" s="6" t="n">
        <v>0</v>
      </c>
      <c r="E78" s="6" t="n">
        <v>0</v>
      </c>
    </row>
    <row r="79">
      <c r="A79" s="4" t="inlineStr">
        <is>
          <t>Total financial assets held at fair value</t>
        </is>
      </c>
      <c r="C79" s="6" t="n">
        <v>-2801</v>
      </c>
      <c r="E79" s="6" t="n">
        <v>-2140</v>
      </c>
    </row>
    <row r="80">
      <c r="A80" s="3" t="inlineStr">
        <is>
          <t>Financial liabilities held at fair value:</t>
        </is>
      </c>
    </row>
    <row r="81">
      <c r="A81" s="4" t="inlineStr">
        <is>
          <t>Trading securities, liabilities</t>
        </is>
      </c>
      <c r="C81" s="6" t="n">
        <v>0</v>
      </c>
      <c r="E81" s="6" t="n">
        <v>0</v>
      </c>
    </row>
    <row r="82">
      <c r="A82" s="4" t="inlineStr">
        <is>
          <t>Negative market values from derivative financial instruments</t>
        </is>
      </c>
      <c r="C82" s="6" t="n">
        <v>0</v>
      </c>
      <c r="E82" s="6" t="n">
        <v>0</v>
      </c>
    </row>
    <row r="83">
      <c r="A83" s="4" t="inlineStr">
        <is>
          <t>Other trading liabilities</t>
        </is>
      </c>
      <c r="C83" s="6" t="n">
        <v>0</v>
      </c>
      <c r="E83" s="6" t="n">
        <v>0</v>
      </c>
    </row>
    <row r="84">
      <c r="A84" s="4" t="inlineStr">
        <is>
          <t>Financial liabilities designated at fair value through profit or loss</t>
        </is>
      </c>
      <c r="C84" s="6" t="n">
        <v>0</v>
      </c>
      <c r="E84" s="6" t="n">
        <v>0</v>
      </c>
    </row>
    <row r="85">
      <c r="A85" s="4" t="inlineStr">
        <is>
          <t>Other financial liabilities at fair value</t>
        </is>
      </c>
      <c r="C85" s="6" t="n">
        <v>0</v>
      </c>
      <c r="E85" s="6" t="n">
        <v>0</v>
      </c>
    </row>
    <row r="86">
      <c r="A86" s="4" t="inlineStr">
        <is>
          <t>Total financial liabilities held at fair value</t>
        </is>
      </c>
      <c r="C86" s="6" t="n">
        <v>0</v>
      </c>
      <c r="E86" s="6" t="n">
        <v>0</v>
      </c>
    </row>
    <row r="87">
      <c r="A87" s="4" t="inlineStr">
        <is>
          <t>Issuances [Member]</t>
        </is>
      </c>
    </row>
    <row r="88">
      <c r="A88" s="3" t="inlineStr">
        <is>
          <t>Financial assets held at fair value [Abstract]</t>
        </is>
      </c>
    </row>
    <row r="89">
      <c r="A89" s="4" t="inlineStr">
        <is>
          <t>Trading securities, assets</t>
        </is>
      </c>
      <c r="B89" s="4" t="inlineStr">
        <is>
          <t>[7]</t>
        </is>
      </c>
      <c r="C89" s="6" t="n">
        <v>0</v>
      </c>
      <c r="E89" s="6" t="n">
        <v>0</v>
      </c>
    </row>
    <row r="90">
      <c r="A90" s="4" t="inlineStr">
        <is>
          <t>Positive market values from derivative financial instruments</t>
        </is>
      </c>
      <c r="B90" s="4" t="inlineStr">
        <is>
          <t>[7]</t>
        </is>
      </c>
      <c r="C90" s="6" t="n">
        <v>0</v>
      </c>
      <c r="E90" s="6" t="n">
        <v>0</v>
      </c>
    </row>
    <row r="91">
      <c r="A91" s="4" t="inlineStr">
        <is>
          <t>Other trading assets</t>
        </is>
      </c>
      <c r="B91" s="4" t="inlineStr">
        <is>
          <t>[7]</t>
        </is>
      </c>
      <c r="C91" s="6" t="n">
        <v>919</v>
      </c>
      <c r="E91" s="6" t="n">
        <v>924</v>
      </c>
    </row>
    <row r="92">
      <c r="A92" s="4" t="inlineStr">
        <is>
          <t>Non-trading financial assets mandatory at fair value through profit and loss</t>
        </is>
      </c>
      <c r="B92" s="4" t="inlineStr">
        <is>
          <t>[7]</t>
        </is>
      </c>
      <c r="C92" s="6" t="n">
        <v>199</v>
      </c>
      <c r="E92" s="6" t="n">
        <v>348</v>
      </c>
    </row>
    <row r="93">
      <c r="A93" s="4" t="inlineStr">
        <is>
          <t>Financial assets designated at fair value through profit or loss</t>
        </is>
      </c>
      <c r="B93" s="4" t="inlineStr">
        <is>
          <t>[7]</t>
        </is>
      </c>
      <c r="C93" s="6" t="n">
        <v>0</v>
      </c>
      <c r="E93" s="6" t="n">
        <v>0</v>
      </c>
    </row>
    <row r="94">
      <c r="A94" s="4" t="inlineStr">
        <is>
          <t>Financial assets at fair value through other comprehensive income</t>
        </is>
      </c>
      <c r="B94" s="4" t="inlineStr">
        <is>
          <t>[7]</t>
        </is>
      </c>
      <c r="C94" s="6" t="n">
        <v>0</v>
      </c>
      <c r="E94" s="6" t="n">
        <v>0</v>
      </c>
    </row>
    <row r="95">
      <c r="A95" s="4" t="inlineStr">
        <is>
          <t>Other financial assets at fair value</t>
        </is>
      </c>
      <c r="B95" s="4" t="inlineStr">
        <is>
          <t>[7]</t>
        </is>
      </c>
      <c r="C95" s="6" t="n">
        <v>0</v>
      </c>
      <c r="E95" s="6" t="n">
        <v>0</v>
      </c>
    </row>
    <row r="96">
      <c r="A96" s="4" t="inlineStr">
        <is>
          <t>Total financial assets held at fair value</t>
        </is>
      </c>
      <c r="B96" s="4" t="inlineStr">
        <is>
          <t>[7]</t>
        </is>
      </c>
      <c r="C96" s="6" t="n">
        <v>1118</v>
      </c>
      <c r="E96" s="6" t="n">
        <v>1272</v>
      </c>
    </row>
    <row r="97">
      <c r="A97" s="3" t="inlineStr">
        <is>
          <t>Financial liabilities held at fair value:</t>
        </is>
      </c>
    </row>
    <row r="98">
      <c r="A98" s="4" t="inlineStr">
        <is>
          <t>Trading securities, liabilities</t>
        </is>
      </c>
      <c r="B98" s="4" t="inlineStr">
        <is>
          <t>[7]</t>
        </is>
      </c>
      <c r="C98" s="6" t="n">
        <v>0</v>
      </c>
      <c r="E98" s="6" t="n">
        <v>0</v>
      </c>
    </row>
    <row r="99">
      <c r="A99" s="4" t="inlineStr">
        <is>
          <t>Negative market values from derivative financial instruments</t>
        </is>
      </c>
      <c r="B99" s="4" t="inlineStr">
        <is>
          <t>[7]</t>
        </is>
      </c>
      <c r="C99" s="6" t="n">
        <v>0</v>
      </c>
      <c r="E99" s="6" t="n">
        <v>0</v>
      </c>
    </row>
    <row r="100">
      <c r="A100" s="4" t="inlineStr">
        <is>
          <t>Other trading liabilities</t>
        </is>
      </c>
      <c r="B100" s="4" t="inlineStr">
        <is>
          <t>[7]</t>
        </is>
      </c>
      <c r="C100" s="6" t="n">
        <v>0</v>
      </c>
      <c r="E100" s="6" t="n">
        <v>0</v>
      </c>
    </row>
    <row r="101">
      <c r="A101" s="4" t="inlineStr">
        <is>
          <t>Financial liabilities designated at fair value through profit or loss</t>
        </is>
      </c>
      <c r="B101" s="4" t="inlineStr">
        <is>
          <t>[7]</t>
        </is>
      </c>
      <c r="C101" s="6" t="n">
        <v>146</v>
      </c>
      <c r="E101" s="6" t="n">
        <v>271</v>
      </c>
    </row>
    <row r="102">
      <c r="A102" s="4" t="inlineStr">
        <is>
          <t>Other financial liabilities at fair value</t>
        </is>
      </c>
      <c r="B102" s="4" t="inlineStr">
        <is>
          <t>[7]</t>
        </is>
      </c>
      <c r="C102" s="6" t="n">
        <v>0</v>
      </c>
      <c r="E102" s="6" t="n">
        <v>0</v>
      </c>
    </row>
    <row r="103">
      <c r="A103" s="4" t="inlineStr">
        <is>
          <t>Total financial liabilities held at fair value</t>
        </is>
      </c>
      <c r="B103" s="4" t="inlineStr">
        <is>
          <t>[7]</t>
        </is>
      </c>
      <c r="C103" s="6" t="n">
        <v>146</v>
      </c>
      <c r="E103" s="6" t="n">
        <v>271</v>
      </c>
    </row>
    <row r="104">
      <c r="A104" s="4" t="inlineStr">
        <is>
          <t>Settlements [Member]</t>
        </is>
      </c>
    </row>
    <row r="105">
      <c r="A105" s="3" t="inlineStr">
        <is>
          <t>Financial assets held at fair value [Abstract]</t>
        </is>
      </c>
    </row>
    <row r="106">
      <c r="A106" s="4" t="inlineStr">
        <is>
          <t>Trading securities, assets</t>
        </is>
      </c>
      <c r="B106" s="4" t="inlineStr">
        <is>
          <t>[8]</t>
        </is>
      </c>
      <c r="C106" s="6" t="n">
        <v>-135</v>
      </c>
      <c r="E106" s="6" t="n">
        <v>-240</v>
      </c>
    </row>
    <row r="107">
      <c r="A107" s="4" t="inlineStr">
        <is>
          <t>Positive market values from derivative financial instruments</t>
        </is>
      </c>
      <c r="B107" s="4" t="inlineStr">
        <is>
          <t>[8]</t>
        </is>
      </c>
      <c r="C107" s="6" t="n">
        <v>-307</v>
      </c>
      <c r="E107" s="6" t="n">
        <v>-191</v>
      </c>
    </row>
    <row r="108">
      <c r="A108" s="4" t="inlineStr">
        <is>
          <t>Other trading assets</t>
        </is>
      </c>
      <c r="B108" s="4" t="inlineStr">
        <is>
          <t>[8]</t>
        </is>
      </c>
      <c r="C108" s="6" t="n">
        <v>-515</v>
      </c>
      <c r="E108" s="6" t="n">
        <v>-649</v>
      </c>
    </row>
    <row r="109">
      <c r="A109" s="4" t="inlineStr">
        <is>
          <t>Non-trading financial assets mandatory at fair value through profit and loss</t>
        </is>
      </c>
      <c r="B109" s="4" t="inlineStr">
        <is>
          <t>[8]</t>
        </is>
      </c>
      <c r="C109" s="6" t="n">
        <v>-426</v>
      </c>
      <c r="E109" s="6" t="n">
        <v>-1202</v>
      </c>
    </row>
    <row r="110">
      <c r="A110" s="4" t="inlineStr">
        <is>
          <t>Financial assets designated at fair value through profit or loss</t>
        </is>
      </c>
      <c r="B110" s="4" t="inlineStr">
        <is>
          <t>[8]</t>
        </is>
      </c>
      <c r="C110" s="6" t="n">
        <v>0</v>
      </c>
      <c r="E110" s="6" t="n">
        <v>0</v>
      </c>
    </row>
    <row r="111">
      <c r="A111" s="4" t="inlineStr">
        <is>
          <t>Financial assets at fair value through other comprehensive income</t>
        </is>
      </c>
      <c r="B111" s="4" t="inlineStr">
        <is>
          <t>[8]</t>
        </is>
      </c>
      <c r="C111" s="6" t="n">
        <v>-99</v>
      </c>
      <c r="E111" s="6" t="n">
        <v>0</v>
      </c>
    </row>
    <row r="112">
      <c r="A112" s="4" t="inlineStr">
        <is>
          <t>Other financial assets at fair value</t>
        </is>
      </c>
      <c r="B112" s="4" t="inlineStr">
        <is>
          <t>[8]</t>
        </is>
      </c>
      <c r="C112" s="6" t="n">
        <v>-1</v>
      </c>
      <c r="E112" s="6" t="n">
        <v>0</v>
      </c>
    </row>
    <row r="113">
      <c r="A113" s="4" t="inlineStr">
        <is>
          <t>Total financial assets held at fair value</t>
        </is>
      </c>
      <c r="B113" s="4" t="inlineStr">
        <is>
          <t>[8]</t>
        </is>
      </c>
      <c r="C113" s="6" t="n">
        <v>-1483</v>
      </c>
      <c r="E113" s="6" t="n">
        <v>-2282</v>
      </c>
    </row>
    <row r="114">
      <c r="A114" s="3" t="inlineStr">
        <is>
          <t>Financial liabilities held at fair value:</t>
        </is>
      </c>
    </row>
    <row r="115">
      <c r="A115" s="4" t="inlineStr">
        <is>
          <t>Trading securities, liabilities</t>
        </is>
      </c>
      <c r="B115" s="4" t="inlineStr">
        <is>
          <t>[8]</t>
        </is>
      </c>
      <c r="C115" s="6" t="n">
        <v>0</v>
      </c>
      <c r="E115" s="6" t="n">
        <v>0</v>
      </c>
    </row>
    <row r="116">
      <c r="A116" s="4" t="inlineStr">
        <is>
          <t>Negative market values from derivative financial instruments</t>
        </is>
      </c>
      <c r="B116" s="4" t="inlineStr">
        <is>
          <t>[8]</t>
        </is>
      </c>
      <c r="C116" s="6" t="n">
        <v>3</v>
      </c>
      <c r="E116" s="6" t="n">
        <v>-156</v>
      </c>
    </row>
    <row r="117">
      <c r="A117" s="4" t="inlineStr">
        <is>
          <t>Other trading liabilities</t>
        </is>
      </c>
      <c r="B117" s="4" t="inlineStr">
        <is>
          <t>[8]</t>
        </is>
      </c>
      <c r="C117" s="6" t="n">
        <v>-9</v>
      </c>
      <c r="E117" s="6" t="n">
        <v>0</v>
      </c>
    </row>
    <row r="118">
      <c r="A118" s="4" t="inlineStr">
        <is>
          <t>Financial liabilities designated at fair value through profit or loss</t>
        </is>
      </c>
      <c r="B118" s="4" t="inlineStr">
        <is>
          <t>[8]</t>
        </is>
      </c>
      <c r="C118" s="6" t="n">
        <v>-509</v>
      </c>
      <c r="E118" s="6" t="n">
        <v>-319</v>
      </c>
    </row>
    <row r="119">
      <c r="A119" s="4" t="inlineStr">
        <is>
          <t>Other financial liabilities at fair value</t>
        </is>
      </c>
      <c r="B119" s="4" t="inlineStr">
        <is>
          <t>[8]</t>
        </is>
      </c>
      <c r="C119" s="6" t="n">
        <v>-1</v>
      </c>
      <c r="E119" s="6" t="n">
        <v>23</v>
      </c>
    </row>
    <row r="120">
      <c r="A120" s="4" t="inlineStr">
        <is>
          <t>Total financial liabilities held at fair value</t>
        </is>
      </c>
      <c r="B120" s="4" t="inlineStr">
        <is>
          <t>[8]</t>
        </is>
      </c>
      <c r="C120" s="6" t="n">
        <v>-516</v>
      </c>
      <c r="E120" s="6" t="n">
        <v>-453</v>
      </c>
    </row>
    <row r="121">
      <c r="A121" s="4" t="inlineStr">
        <is>
          <t>Transfers into Level 3 [Member]</t>
        </is>
      </c>
    </row>
    <row r="122">
      <c r="A122" s="3" t="inlineStr">
        <is>
          <t>Financial assets held at fair value [Abstract]</t>
        </is>
      </c>
    </row>
    <row r="123">
      <c r="A123" s="4" t="inlineStr">
        <is>
          <t>Trading securities, assets</t>
        </is>
      </c>
      <c r="B123" s="4" t="inlineStr">
        <is>
          <t>[9]</t>
        </is>
      </c>
      <c r="C123" s="6" t="n">
        <v>610</v>
      </c>
      <c r="E123" s="6" t="n">
        <v>964</v>
      </c>
    </row>
    <row r="124">
      <c r="A124" s="4" t="inlineStr">
        <is>
          <t>Positive market values from derivative financial instruments</t>
        </is>
      </c>
      <c r="B124" s="4" t="inlineStr">
        <is>
          <t>[9]</t>
        </is>
      </c>
      <c r="C124" s="6" t="n">
        <v>1651</v>
      </c>
      <c r="E124" s="6" t="n">
        <v>1910</v>
      </c>
    </row>
    <row r="125">
      <c r="A125" s="4" t="inlineStr">
        <is>
          <t>Other trading assets</t>
        </is>
      </c>
      <c r="B125" s="4" t="inlineStr">
        <is>
          <t>[9]</t>
        </is>
      </c>
      <c r="C125" s="6" t="n">
        <v>660</v>
      </c>
      <c r="E125" s="6" t="n">
        <v>428</v>
      </c>
    </row>
    <row r="126">
      <c r="A126" s="4" t="inlineStr">
        <is>
          <t>Non-trading financial assets mandatory at fair value through profit and loss</t>
        </is>
      </c>
      <c r="B126" s="4" t="inlineStr">
        <is>
          <t>[9]</t>
        </is>
      </c>
      <c r="C126" s="6" t="n">
        <v>667</v>
      </c>
      <c r="E126" s="6" t="n">
        <v>735</v>
      </c>
    </row>
    <row r="127">
      <c r="A127" s="4" t="inlineStr">
        <is>
          <t>Financial assets designated at fair value through profit or loss</t>
        </is>
      </c>
      <c r="B127" s="4" t="inlineStr">
        <is>
          <t>[9]</t>
        </is>
      </c>
      <c r="C127" s="6" t="n">
        <v>0</v>
      </c>
      <c r="E127" s="6" t="n">
        <v>0</v>
      </c>
    </row>
    <row r="128">
      <c r="A128" s="4" t="inlineStr">
        <is>
          <t>Financial assets at fair value through other comprehensive income</t>
        </is>
      </c>
      <c r="B128" s="4" t="inlineStr">
        <is>
          <t>[9]</t>
        </is>
      </c>
      <c r="C128" s="6" t="n">
        <v>333</v>
      </c>
      <c r="E128" s="6" t="n">
        <v>99</v>
      </c>
    </row>
    <row r="129">
      <c r="A129" s="4" t="inlineStr">
        <is>
          <t>Other financial assets at fair value</t>
        </is>
      </c>
      <c r="B129" s="4" t="inlineStr">
        <is>
          <t>[9]</t>
        </is>
      </c>
      <c r="C129" s="6" t="n">
        <v>79</v>
      </c>
      <c r="E129" s="6" t="n">
        <v>0</v>
      </c>
    </row>
    <row r="130">
      <c r="A130" s="4" t="inlineStr">
        <is>
          <t>Total financial assets held at fair value</t>
        </is>
      </c>
      <c r="B130" s="4" t="inlineStr">
        <is>
          <t>[9]</t>
        </is>
      </c>
      <c r="C130" s="6" t="n">
        <v>4000</v>
      </c>
      <c r="E130" s="6" t="n">
        <v>4135</v>
      </c>
    </row>
    <row r="131">
      <c r="A131" s="3" t="inlineStr">
        <is>
          <t>Financial liabilities held at fair value:</t>
        </is>
      </c>
    </row>
    <row r="132">
      <c r="A132" s="4" t="inlineStr">
        <is>
          <t>Trading securities, liabilities</t>
        </is>
      </c>
      <c r="B132" s="4" t="inlineStr">
        <is>
          <t>[9]</t>
        </is>
      </c>
      <c r="C132" s="6" t="n">
        <v>0</v>
      </c>
      <c r="E132" s="6" t="n">
        <v>0</v>
      </c>
    </row>
    <row r="133">
      <c r="A133" s="4" t="inlineStr">
        <is>
          <t>Negative market values from derivative financial instruments</t>
        </is>
      </c>
      <c r="B133" s="4" t="inlineStr">
        <is>
          <t>[9]</t>
        </is>
      </c>
      <c r="C133" s="6" t="n">
        <v>1273</v>
      </c>
      <c r="E133" s="6" t="n">
        <v>1961</v>
      </c>
    </row>
    <row r="134">
      <c r="A134" s="4" t="inlineStr">
        <is>
          <t>Other trading liabilities</t>
        </is>
      </c>
      <c r="B134" s="4" t="inlineStr">
        <is>
          <t>[9]</t>
        </is>
      </c>
      <c r="C134" s="6" t="n">
        <v>0</v>
      </c>
      <c r="E134" s="6" t="n">
        <v>2</v>
      </c>
    </row>
    <row r="135">
      <c r="A135" s="4" t="inlineStr">
        <is>
          <t>Financial liabilities designated at fair value through profit or loss</t>
        </is>
      </c>
      <c r="B135" s="4" t="inlineStr">
        <is>
          <t>[9]</t>
        </is>
      </c>
      <c r="C135" s="6" t="n">
        <v>180</v>
      </c>
      <c r="E135" s="6" t="n">
        <v>571</v>
      </c>
    </row>
    <row r="136">
      <c r="A136" s="4" t="inlineStr">
        <is>
          <t>Other financial liabilities at fair value</t>
        </is>
      </c>
      <c r="B136" s="4" t="inlineStr">
        <is>
          <t>[9]</t>
        </is>
      </c>
      <c r="C136" s="6" t="n">
        <v>8</v>
      </c>
      <c r="E136" s="6" t="n">
        <v>-8</v>
      </c>
    </row>
    <row r="137">
      <c r="A137" s="4" t="inlineStr">
        <is>
          <t>Total financial liabilities held at fair value</t>
        </is>
      </c>
      <c r="B137" s="4" t="inlineStr">
        <is>
          <t>[9]</t>
        </is>
      </c>
      <c r="C137" s="6" t="n">
        <v>1462</v>
      </c>
      <c r="E137" s="6" t="n">
        <v>2525</v>
      </c>
    </row>
    <row r="138">
      <c r="A138" s="4" t="inlineStr">
        <is>
          <t>Transfers out of Level 3 [Member]</t>
        </is>
      </c>
    </row>
    <row r="139">
      <c r="A139" s="3" t="inlineStr">
        <is>
          <t>Financial assets held at fair value [Abstract]</t>
        </is>
      </c>
    </row>
    <row r="140">
      <c r="A140" s="4" t="inlineStr">
        <is>
          <t>Trading securities, assets</t>
        </is>
      </c>
      <c r="B140" s="4" t="inlineStr">
        <is>
          <t>[9]</t>
        </is>
      </c>
      <c r="C140" s="6" t="n">
        <v>-421</v>
      </c>
      <c r="E140" s="6" t="n">
        <v>-946</v>
      </c>
    </row>
    <row r="141">
      <c r="A141" s="4" t="inlineStr">
        <is>
          <t>Positive market values from derivative financial instruments</t>
        </is>
      </c>
      <c r="B141" s="4" t="inlineStr">
        <is>
          <t>[9]</t>
        </is>
      </c>
      <c r="C141" s="6" t="n">
        <v>-1560</v>
      </c>
      <c r="E141" s="6" t="n">
        <v>-2321</v>
      </c>
    </row>
    <row r="142">
      <c r="A142" s="4" t="inlineStr">
        <is>
          <t>Other trading assets</t>
        </is>
      </c>
      <c r="B142" s="4" t="inlineStr">
        <is>
          <t>[9]</t>
        </is>
      </c>
      <c r="C142" s="6" t="n">
        <v>-232</v>
      </c>
      <c r="E142" s="6" t="n">
        <v>-579</v>
      </c>
    </row>
    <row r="143">
      <c r="A143" s="4" t="inlineStr">
        <is>
          <t>Non-trading financial assets mandatory at fair value through profit and loss</t>
        </is>
      </c>
      <c r="B143" s="4" t="inlineStr">
        <is>
          <t>[9]</t>
        </is>
      </c>
      <c r="C143" s="6" t="n">
        <v>-787</v>
      </c>
      <c r="E143" s="6" t="n">
        <v>-1816</v>
      </c>
    </row>
    <row r="144">
      <c r="A144" s="4" t="inlineStr">
        <is>
          <t>Financial assets designated at fair value through profit or loss</t>
        </is>
      </c>
      <c r="B144" s="4" t="inlineStr">
        <is>
          <t>[9]</t>
        </is>
      </c>
      <c r="C144" s="6" t="n">
        <v>-6</v>
      </c>
      <c r="E144" s="6" t="n">
        <v>0</v>
      </c>
    </row>
    <row r="145">
      <c r="A145" s="4" t="inlineStr">
        <is>
          <t>Financial assets at fair value through other comprehensive income</t>
        </is>
      </c>
      <c r="B145" s="4" t="inlineStr">
        <is>
          <t>[9]</t>
        </is>
      </c>
      <c r="C145" s="6" t="n">
        <v>-246</v>
      </c>
      <c r="E145" s="6" t="n">
        <v>-142</v>
      </c>
    </row>
    <row r="146">
      <c r="A146" s="4" t="inlineStr">
        <is>
          <t>Other financial assets at fair value</t>
        </is>
      </c>
      <c r="B146" s="4" t="inlineStr">
        <is>
          <t>[9]</t>
        </is>
      </c>
      <c r="C146" s="6" t="n">
        <v>-194</v>
      </c>
      <c r="E146" s="6" t="n">
        <v>47</v>
      </c>
    </row>
    <row r="147">
      <c r="A147" s="4" t="inlineStr">
        <is>
          <t>Total financial assets held at fair value</t>
        </is>
      </c>
      <c r="B147" s="4" t="inlineStr">
        <is>
          <t>[9]</t>
        </is>
      </c>
      <c r="C147" s="6" t="n">
        <v>-3447</v>
      </c>
      <c r="E147" s="6" t="n">
        <v>-5757</v>
      </c>
    </row>
    <row r="148">
      <c r="A148" s="3" t="inlineStr">
        <is>
          <t>Financial liabilities held at fair value:</t>
        </is>
      </c>
    </row>
    <row r="149">
      <c r="A149" s="4" t="inlineStr">
        <is>
          <t>Trading securities, liabilities</t>
        </is>
      </c>
      <c r="B149" s="4" t="inlineStr">
        <is>
          <t>[9]</t>
        </is>
      </c>
      <c r="C149" s="6" t="n">
        <v>-2</v>
      </c>
      <c r="E149" s="6" t="n">
        <v>0</v>
      </c>
    </row>
    <row r="150">
      <c r="A150" s="4" t="inlineStr">
        <is>
          <t>Negative market values from derivative financial instruments</t>
        </is>
      </c>
      <c r="B150" s="4" t="inlineStr">
        <is>
          <t>[9]</t>
        </is>
      </c>
      <c r="C150" s="6" t="n">
        <v>-1318</v>
      </c>
      <c r="E150" s="6" t="n">
        <v>-1457</v>
      </c>
    </row>
    <row r="151">
      <c r="A151" s="4" t="inlineStr">
        <is>
          <t>Other trading liabilities</t>
        </is>
      </c>
      <c r="B151" s="4" t="inlineStr">
        <is>
          <t>[9]</t>
        </is>
      </c>
      <c r="C151" s="6" t="n">
        <v>-28</v>
      </c>
      <c r="E151" s="6" t="n">
        <v>0</v>
      </c>
    </row>
    <row r="152">
      <c r="A152" s="4" t="inlineStr">
        <is>
          <t>Financial liabilities designated at fair value through profit or loss</t>
        </is>
      </c>
      <c r="B152" s="4" t="inlineStr">
        <is>
          <t>[9]</t>
        </is>
      </c>
      <c r="C152" s="6" t="n">
        <v>-208</v>
      </c>
      <c r="E152" s="6" t="n">
        <v>-60</v>
      </c>
    </row>
    <row r="153">
      <c r="A153" s="4" t="inlineStr">
        <is>
          <t>Other financial liabilities at fair value</t>
        </is>
      </c>
      <c r="B153" s="4" t="inlineStr">
        <is>
          <t>[9]</t>
        </is>
      </c>
      <c r="C153" s="6" t="n">
        <v>-44</v>
      </c>
      <c r="E153" s="6" t="n">
        <v>-3</v>
      </c>
    </row>
    <row r="154">
      <c r="A154" s="4" t="inlineStr">
        <is>
          <t>Total financial liabilities held at fair value</t>
        </is>
      </c>
      <c r="B154" s="4" t="inlineStr">
        <is>
          <t>[9]</t>
        </is>
      </c>
      <c r="C154" s="6" t="n">
        <v>-1601</v>
      </c>
      <c r="E154" s="6" t="n">
        <v>-1519</v>
      </c>
    </row>
    <row r="155">
      <c r="A155" s="4" t="inlineStr">
        <is>
          <t>Balance, end of period [Member]</t>
        </is>
      </c>
    </row>
    <row r="156">
      <c r="A156" s="3" t="inlineStr">
        <is>
          <t>Financial assets held at fair value [Abstract]</t>
        </is>
      </c>
    </row>
    <row r="157">
      <c r="A157" s="4" t="inlineStr">
        <is>
          <t>Trading securities, assets</t>
        </is>
      </c>
      <c r="C157" s="6" t="n">
        <v>3035</v>
      </c>
      <c r="E157" s="6" t="n">
        <v>4002</v>
      </c>
    </row>
    <row r="158">
      <c r="A158" s="4" t="inlineStr">
        <is>
          <t>Positive market values from derivative financial instruments</t>
        </is>
      </c>
      <c r="C158" s="6" t="n">
        <v>9915</v>
      </c>
      <c r="E158" s="6" t="n">
        <v>8955</v>
      </c>
    </row>
    <row r="159">
      <c r="A159" s="4" t="inlineStr">
        <is>
          <t>Other trading assets</t>
        </is>
      </c>
      <c r="C159" s="6" t="n">
        <v>6004</v>
      </c>
      <c r="E159" s="6" t="n">
        <v>5363</v>
      </c>
    </row>
    <row r="160">
      <c r="A160" s="4" t="inlineStr">
        <is>
          <t>Non-trading financial assets mandatory at fair value through profit and loss</t>
        </is>
      </c>
      <c r="C160" s="6" t="n">
        <v>4872</v>
      </c>
      <c r="E160" s="6" t="n">
        <v>5101</v>
      </c>
    </row>
    <row r="161">
      <c r="A161" s="4" t="inlineStr">
        <is>
          <t>Financial assets designated at fair value through profit or loss</t>
        </is>
      </c>
      <c r="C161" s="6" t="n">
        <v>1</v>
      </c>
      <c r="E161" s="6" t="n">
        <v>35</v>
      </c>
    </row>
    <row r="162">
      <c r="A162" s="4" t="inlineStr">
        <is>
          <t>Financial assets at fair value through other comprehensive income</t>
        </is>
      </c>
      <c r="C162" s="6" t="n">
        <v>1311</v>
      </c>
      <c r="E162" s="6" t="n">
        <v>444</v>
      </c>
    </row>
    <row r="163">
      <c r="A163" s="4" t="inlineStr">
        <is>
          <t>Other financial assets at fair value</t>
        </is>
      </c>
      <c r="C163" s="6" t="n">
        <v>249</v>
      </c>
      <c r="E163" s="6" t="n">
        <v>254</v>
      </c>
    </row>
    <row r="164">
      <c r="A164" s="4" t="inlineStr">
        <is>
          <t>Total financial assets held at fair value</t>
        </is>
      </c>
      <c r="C164" s="6" t="n">
        <v>25387</v>
      </c>
      <c r="E164" s="6" t="n">
        <v>24153</v>
      </c>
    </row>
    <row r="165">
      <c r="A165" s="3" t="inlineStr">
        <is>
          <t>Financial liabilities held at fair value:</t>
        </is>
      </c>
    </row>
    <row r="166">
      <c r="A166" s="4" t="inlineStr">
        <is>
          <t>Trading securities, liabilities</t>
        </is>
      </c>
      <c r="C166" s="6" t="n">
        <v>0</v>
      </c>
      <c r="E166" s="6" t="n">
        <v>0</v>
      </c>
    </row>
    <row r="167">
      <c r="A167" s="4" t="inlineStr">
        <is>
          <t>Negative market values from derivative financial instruments</t>
        </is>
      </c>
      <c r="C167" s="6" t="n">
        <v>8131</v>
      </c>
      <c r="E167" s="6" t="n">
        <v>7960</v>
      </c>
    </row>
    <row r="168">
      <c r="A168" s="4" t="inlineStr">
        <is>
          <t>Other trading liabilities</t>
        </is>
      </c>
      <c r="C168" s="6" t="n">
        <v>0</v>
      </c>
      <c r="E168" s="6" t="n">
        <v>16</v>
      </c>
    </row>
    <row r="169">
      <c r="A169" s="4" t="inlineStr">
        <is>
          <t>Financial liabilities designated at fair value through profit or loss</t>
        </is>
      </c>
      <c r="C169" s="6" t="n">
        <v>1522</v>
      </c>
      <c r="E169" s="6" t="n">
        <v>2514</v>
      </c>
    </row>
    <row r="170">
      <c r="A170" s="4" t="inlineStr">
        <is>
          <t>Other financial liabilities at fair value</t>
        </is>
      </c>
      <c r="C170" s="6" t="n">
        <v>-292</v>
      </c>
      <c r="E170" s="6" t="n">
        <v>-378</v>
      </c>
    </row>
    <row r="171">
      <c r="A171" s="4" t="inlineStr">
        <is>
          <t>Total financial liabilities held at fair value</t>
        </is>
      </c>
      <c r="C171" s="5" t="n">
        <v>9361</v>
      </c>
      <c r="E171" s="5" t="n">
        <v>10113</v>
      </c>
    </row>
    <row r="172"/>
    <row r="173">
      <c r="A173" s="4" t="inlineStr">
        <is>
          <t>[1]</t>
        </is>
      </c>
      <c r="B173" s="4" t="inlineStr">
        <is>
          <t>Total gains and losses predominantly relate to net gains (losses) on financial assets/liabilities at fair value through profit or loss reported in the consolidated statement of income. The balance also includes net gains (losses) on financial assets at fair value through other comprehensive income reported in the consolidated statement of income and unrealized net gains (losses) on financial assets at fair value through other comprehensive income and exchange rate changes reported in other comprehensive income, net of tax. Further, certain instruments are hedged with instruments in level1 or level2 but the table above does not include the gains and losses on these hedging instruments. Additionally, both observable and unobservable parameters may be used to determine the fair value of an instrument classified within level3 of the fair value hierarchy; the gains and losses presented below are attributable to movements in both the observable and unobservable parameters.</t>
        </is>
      </c>
    </row>
    <row r="174">
      <c r="A174" s="4" t="inlineStr">
        <is>
          <t>[2]</t>
        </is>
      </c>
      <c r="B174" s="4" t="inlineStr">
        <is>
          <t>Total gains and losses on financial assets mandatory at fair value through OCI include a loss of EUR14million recognized in other comprehensive income, net of tax.</t>
        </is>
      </c>
    </row>
    <row r="175">
      <c r="A175" s="4" t="inlineStr">
        <is>
          <t>[3]</t>
        </is>
      </c>
      <c r="B175" s="4" t="inlineStr">
        <is>
          <t>Total gains and losses on financial assets mandatory at fair value through OCI include a gain of EUR6million recognized in other comprehensive income, net of tax.</t>
        </is>
      </c>
    </row>
    <row r="176">
      <c r="A176" s="4" t="inlineStr">
        <is>
          <t>[4]</t>
        </is>
      </c>
      <c r="B176" s="4" t="inlineStr">
        <is>
          <t>For assets, positive balances represent gains, negative balances represent losses. For liabilities, positive balances represent losses, negative balances represent gains.</t>
        </is>
      </c>
    </row>
    <row r="177">
      <c r="A177" s="4" t="inlineStr">
        <is>
          <t>[5]</t>
        </is>
      </c>
      <c r="B177" s="4" t="inlineStr">
        <is>
          <t>This amount includes the effect of exchange rate changes. For total financial assets held at fair value this effect is a loss of EUR119million and for total financial liabilities held at fair value this is a gain of EUR12million. The effect of exchange rate changes is reported in accumulated other comprehensive income, net of tax.</t>
        </is>
      </c>
    </row>
    <row r="178">
      <c r="A178" s="4" t="inlineStr">
        <is>
          <t>[6]</t>
        </is>
      </c>
      <c r="B178" s="4" t="inlineStr">
        <is>
          <t>This amount includes the effect of exchange rate changes. For total financial assets held at fair value this effect is a gain of EUR42million and for total financial liabilities held at fair value this is a loss of EUR6million. The effect of exchange rate changes is reported in accumulated other comprehensive income, net of tax.</t>
        </is>
      </c>
    </row>
    <row r="179">
      <c r="A179" s="4" t="inlineStr">
        <is>
          <t>[7]</t>
        </is>
      </c>
      <c r="B179" s="4" t="inlineStr">
        <is>
          <t>Issuances relate to the cash amount received on the issuance of a liability and the cash amount paid on the primary issuance of a loan to a borrower.</t>
        </is>
      </c>
    </row>
    <row r="180">
      <c r="A180" s="4" t="inlineStr">
        <is>
          <t>[8]</t>
        </is>
      </c>
      <c r="B180" s="4" t="inlineStr">
        <is>
          <t>Settlements represent cash flows to settle the asset or liability. For debt and loan instruments this includes principal on maturity, principal amortizations and principal repayments. For derivatives all cash flows are presented in settlements.</t>
        </is>
      </c>
    </row>
    <row r="181">
      <c r="A181" s="4" t="inlineStr">
        <is>
          <t>[9]</t>
        </is>
      </c>
      <c r="B181" s="4" t="inlineStr">
        <is>
          <t>Transfers in and transfers out of level3 are related to changes in observability of input parameters. During the period they are recorded at their fair value at the beginning of year. For instruments transferred into level3 the table shows the gains and losses and cash flows on the instruments as if they had been transferred at the beginning of the year. Similarly for instruments transferred out of level3 the table does not show any gains or losses or cash flows on the instruments during the period since the table is presented as if they have been transferred out at the beginning of the year.</t>
        </is>
      </c>
    </row>
  </sheetData>
  <mergeCells count="13">
    <mergeCell ref="A1:B1"/>
    <mergeCell ref="C1:D1"/>
    <mergeCell ref="E1:F1"/>
    <mergeCell ref="A172:E172"/>
    <mergeCell ref="B173:E173"/>
    <mergeCell ref="B174:E174"/>
    <mergeCell ref="B175:E175"/>
    <mergeCell ref="B176:E176"/>
    <mergeCell ref="B177:E177"/>
    <mergeCell ref="B178:E178"/>
    <mergeCell ref="B179:E179"/>
    <mergeCell ref="B180:E180"/>
    <mergeCell ref="B181:E18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 - EUR (€) € in Millions</t>
        </is>
      </c>
      <c r="B1" s="2" t="inlineStr">
        <is>
          <t>Jun. 30, 2020</t>
        </is>
      </c>
      <c r="C1" s="2" t="inlineStr">
        <is>
          <t>Dec. 31, 2019</t>
        </is>
      </c>
    </row>
    <row r="2">
      <c r="A2" s="3" t="inlineStr">
        <is>
          <t>Assets [Abstract]</t>
        </is>
      </c>
    </row>
    <row r="3">
      <c r="A3" s="4" t="inlineStr">
        <is>
          <t>Cash and central bank balances</t>
        </is>
      </c>
      <c r="B3" s="5" t="n">
        <v>166232</v>
      </c>
      <c r="C3" s="5" t="n">
        <v>137592</v>
      </c>
    </row>
    <row r="4">
      <c r="A4" s="4" t="inlineStr">
        <is>
          <t>Interbank balances (w/o central banks)</t>
        </is>
      </c>
      <c r="B4" s="6" t="n">
        <v>10159</v>
      </c>
      <c r="C4" s="6" t="n">
        <v>9636</v>
      </c>
    </row>
    <row r="5">
      <c r="A5" s="4" t="inlineStr">
        <is>
          <t>Central bank funds sold and securities purchased under resale agreements</t>
        </is>
      </c>
      <c r="B5" s="6" t="n">
        <v>7504</v>
      </c>
      <c r="C5" s="6" t="n">
        <v>13801</v>
      </c>
    </row>
    <row r="6">
      <c r="A6" s="4" t="inlineStr">
        <is>
          <t>Securities borrowed</t>
        </is>
      </c>
      <c r="B6" s="6" t="n">
        <v>13</v>
      </c>
      <c r="C6" s="6" t="n">
        <v>428</v>
      </c>
    </row>
    <row r="7">
      <c r="A7" s="3" t="inlineStr">
        <is>
          <t>Financial assets at fair value through profit or loss [Abstract]</t>
        </is>
      </c>
    </row>
    <row r="8">
      <c r="A8" s="4" t="inlineStr">
        <is>
          <t>Trading assets</t>
        </is>
      </c>
      <c r="B8" s="6" t="n">
        <v>116959</v>
      </c>
      <c r="C8" s="6" t="n">
        <v>110875</v>
      </c>
    </row>
    <row r="9">
      <c r="A9" s="4" t="inlineStr">
        <is>
          <t>Positive market values from derivative financial instruments</t>
        </is>
      </c>
      <c r="B9" s="6" t="n">
        <v>372912</v>
      </c>
      <c r="C9" s="6" t="n">
        <v>332931</v>
      </c>
    </row>
    <row r="10">
      <c r="A10" s="4" t="inlineStr">
        <is>
          <t>Non-trading financial assets mandatory at fair value through profit and loss</t>
        </is>
      </c>
      <c r="B10" s="6" t="n">
        <v>81816</v>
      </c>
      <c r="C10" s="6" t="n">
        <v>86901</v>
      </c>
    </row>
    <row r="11">
      <c r="A11" s="4" t="inlineStr">
        <is>
          <t>Financial assets designated at fair value through profit or loss</t>
        </is>
      </c>
      <c r="B11" s="6" t="n">
        <v>384</v>
      </c>
      <c r="C11" s="6" t="n">
        <v>7</v>
      </c>
    </row>
    <row r="12">
      <c r="A12" s="4" t="inlineStr">
        <is>
          <t>Total financial assets at fair value through profit or loss</t>
        </is>
      </c>
      <c r="B12" s="6" t="n">
        <v>572070</v>
      </c>
      <c r="C12" s="6" t="n">
        <v>530713</v>
      </c>
    </row>
    <row r="13">
      <c r="A13" s="4" t="inlineStr">
        <is>
          <t>Financial assets at fair value through other comprehensive income</t>
        </is>
      </c>
      <c r="B13" s="6" t="n">
        <v>46233</v>
      </c>
      <c r="C13" s="6" t="n">
        <v>45503</v>
      </c>
    </row>
    <row r="14">
      <c r="A14" s="4" t="inlineStr">
        <is>
          <t>Equity method investments</t>
        </is>
      </c>
      <c r="B14" s="6" t="n">
        <v>949</v>
      </c>
      <c r="C14" s="6" t="n">
        <v>929</v>
      </c>
    </row>
    <row r="15">
      <c r="A15" s="4" t="inlineStr">
        <is>
          <t>Loans at amortized cost</t>
        </is>
      </c>
      <c r="B15" s="6" t="n">
        <v>436759</v>
      </c>
      <c r="C15" s="6" t="n">
        <v>429841</v>
      </c>
    </row>
    <row r="16">
      <c r="A16" s="4" t="inlineStr">
        <is>
          <t>Property and equipment</t>
        </is>
      </c>
      <c r="B16" s="6" t="n">
        <v>4816</v>
      </c>
      <c r="C16" s="6" t="n">
        <v>4930</v>
      </c>
    </row>
    <row r="17">
      <c r="A17" s="4" t="inlineStr">
        <is>
          <t>Goodwill and other intangible assets</t>
        </is>
      </c>
      <c r="B17" s="6" t="n">
        <v>6900</v>
      </c>
      <c r="C17" s="6" t="n">
        <v>7029</v>
      </c>
    </row>
    <row r="18">
      <c r="A18" s="4" t="inlineStr">
        <is>
          <t>Other assets</t>
        </is>
      </c>
      <c r="B18" s="6" t="n">
        <v>148364</v>
      </c>
      <c r="C18" s="6" t="n">
        <v>110359</v>
      </c>
    </row>
    <row r="19">
      <c r="A19" s="4" t="inlineStr">
        <is>
          <t>Assets for current tax</t>
        </is>
      </c>
      <c r="B19" s="6" t="n">
        <v>1082</v>
      </c>
      <c r="C19" s="6" t="n">
        <v>926</v>
      </c>
    </row>
    <row r="20">
      <c r="A20" s="4" t="inlineStr">
        <is>
          <t>Deferred tax assets</t>
        </is>
      </c>
      <c r="B20" s="6" t="n">
        <v>5989</v>
      </c>
      <c r="C20" s="6" t="n">
        <v>5986</v>
      </c>
    </row>
    <row r="21">
      <c r="A21" s="4" t="inlineStr">
        <is>
          <t>Total assets</t>
        </is>
      </c>
      <c r="B21" s="6" t="n">
        <v>1407071</v>
      </c>
      <c r="C21" s="6" t="n">
        <v>1297674</v>
      </c>
    </row>
    <row r="22">
      <c r="A22" s="3" t="inlineStr">
        <is>
          <t>Liabilities and equity [Abstract]</t>
        </is>
      </c>
    </row>
    <row r="23">
      <c r="A23" s="4" t="inlineStr">
        <is>
          <t>Deposits</t>
        </is>
      </c>
      <c r="B23" s="6" t="n">
        <v>572785</v>
      </c>
      <c r="C23" s="6" t="n">
        <v>572208</v>
      </c>
    </row>
    <row r="24">
      <c r="A24" s="4" t="inlineStr">
        <is>
          <t>Central bank funds purchased and securities sold under repurchase agreements</t>
        </is>
      </c>
      <c r="B24" s="6" t="n">
        <v>6959</v>
      </c>
      <c r="C24" s="6" t="n">
        <v>3115</v>
      </c>
    </row>
    <row r="25">
      <c r="A25" s="4" t="inlineStr">
        <is>
          <t>Securities loaned</t>
        </is>
      </c>
      <c r="B25" s="6" t="n">
        <v>1156</v>
      </c>
      <c r="C25" s="6" t="n">
        <v>259</v>
      </c>
    </row>
    <row r="26">
      <c r="A26" s="3" t="inlineStr">
        <is>
          <t>Financial liabilities at fair value through profit or loss [Abstract]</t>
        </is>
      </c>
    </row>
    <row r="27">
      <c r="A27" s="4" t="inlineStr">
        <is>
          <t>Trading liabilities</t>
        </is>
      </c>
      <c r="B27" s="6" t="n">
        <v>43503</v>
      </c>
      <c r="C27" s="6" t="n">
        <v>37065</v>
      </c>
    </row>
    <row r="28">
      <c r="A28" s="4" t="inlineStr">
        <is>
          <t>Negative market values from derivative financial instruments</t>
        </is>
      </c>
      <c r="B28" s="6" t="n">
        <v>355679</v>
      </c>
      <c r="C28" s="6" t="n">
        <v>316506</v>
      </c>
    </row>
    <row r="29">
      <c r="A29" s="4" t="inlineStr">
        <is>
          <t>Financial liabilities designated at fair value through profit or loss</t>
        </is>
      </c>
      <c r="B29" s="6" t="n">
        <v>54060</v>
      </c>
      <c r="C29" s="6" t="n">
        <v>50332</v>
      </c>
    </row>
    <row r="30">
      <c r="A30" s="4" t="inlineStr">
        <is>
          <t>Investment contract liabilities</t>
        </is>
      </c>
      <c r="B30" s="6" t="n">
        <v>506</v>
      </c>
      <c r="C30" s="6" t="n">
        <v>544</v>
      </c>
    </row>
    <row r="31">
      <c r="A31" s="4" t="inlineStr">
        <is>
          <t>Total financial liabilities at fair value through profit or loss</t>
        </is>
      </c>
      <c r="B31" s="6" t="n">
        <v>453749</v>
      </c>
      <c r="C31" s="6" t="n">
        <v>404448</v>
      </c>
    </row>
    <row r="32">
      <c r="A32" s="4" t="inlineStr">
        <is>
          <t>Other short-term borrowings</t>
        </is>
      </c>
      <c r="B32" s="6" t="n">
        <v>4116</v>
      </c>
      <c r="C32" s="6" t="n">
        <v>5218</v>
      </c>
    </row>
    <row r="33">
      <c r="A33" s="4" t="inlineStr">
        <is>
          <t>Other liabilities</t>
        </is>
      </c>
      <c r="B33" s="6" t="n">
        <v>147134</v>
      </c>
      <c r="C33" s="6" t="n">
        <v>107964</v>
      </c>
    </row>
    <row r="34">
      <c r="A34" s="4" t="inlineStr">
        <is>
          <t>Provisions</t>
        </is>
      </c>
      <c r="B34" s="6" t="n">
        <v>2552</v>
      </c>
      <c r="C34" s="6" t="n">
        <v>2622</v>
      </c>
    </row>
    <row r="35">
      <c r="A35" s="4" t="inlineStr">
        <is>
          <t>Liabilities for current tax</t>
        </is>
      </c>
      <c r="B35" s="6" t="n">
        <v>767</v>
      </c>
      <c r="C35" s="6" t="n">
        <v>651</v>
      </c>
    </row>
    <row r="36">
      <c r="A36" s="4" t="inlineStr">
        <is>
          <t>Deferred tax liabilities</t>
        </is>
      </c>
      <c r="B36" s="6" t="n">
        <v>653</v>
      </c>
      <c r="C36" s="6" t="n">
        <v>545</v>
      </c>
    </row>
    <row r="37">
      <c r="A37" s="4" t="inlineStr">
        <is>
          <t>Long-term debt</t>
        </is>
      </c>
      <c r="B37" s="6" t="n">
        <v>153080</v>
      </c>
      <c r="C37" s="6" t="n">
        <v>136473</v>
      </c>
    </row>
    <row r="38">
      <c r="A38" s="4" t="inlineStr">
        <is>
          <t>Trust preferred securities</t>
        </is>
      </c>
      <c r="B38" s="6" t="n">
        <v>1348</v>
      </c>
      <c r="C38" s="6" t="n">
        <v>2013</v>
      </c>
    </row>
    <row r="39">
      <c r="A39" s="4" t="inlineStr">
        <is>
          <t>Total liabilities</t>
        </is>
      </c>
      <c r="B39" s="6" t="n">
        <v>1344300</v>
      </c>
      <c r="C39" s="6" t="n">
        <v>1235515</v>
      </c>
    </row>
    <row r="40">
      <c r="A40" s="4" t="inlineStr">
        <is>
          <t>Common shares, no par value, nominal value of EUR 2.56</t>
        </is>
      </c>
      <c r="B40" s="6" t="n">
        <v>5291</v>
      </c>
      <c r="C40" s="6" t="n">
        <v>5291</v>
      </c>
    </row>
    <row r="41">
      <c r="A41" s="4" t="inlineStr">
        <is>
          <t>Additional paid-in capital</t>
        </is>
      </c>
      <c r="B41" s="6" t="n">
        <v>40484</v>
      </c>
      <c r="C41" s="6" t="n">
        <v>40505</v>
      </c>
    </row>
    <row r="42">
      <c r="A42" s="4" t="inlineStr">
        <is>
          <t>Retained earnings</t>
        </is>
      </c>
      <c r="B42" s="6" t="n">
        <v>9427</v>
      </c>
      <c r="C42" s="6" t="n">
        <v>9644</v>
      </c>
    </row>
    <row r="43">
      <c r="A43" s="4" t="inlineStr">
        <is>
          <t>Common shares in treasury, at cost</t>
        </is>
      </c>
      <c r="B43" s="6" t="n">
        <v>-56</v>
      </c>
      <c r="C43" s="6" t="n">
        <v>-4</v>
      </c>
    </row>
    <row r="44">
      <c r="A44" s="4" t="inlineStr">
        <is>
          <t>Accumulated other comprehensive income (loss), net of tax</t>
        </is>
      </c>
      <c r="B44" s="6" t="n">
        <v>151</v>
      </c>
      <c r="C44" s="6" t="n">
        <v>421</v>
      </c>
    </row>
    <row r="45">
      <c r="A45" s="4" t="inlineStr">
        <is>
          <t>Total shareholders equity</t>
        </is>
      </c>
      <c r="B45" s="6" t="n">
        <v>55297</v>
      </c>
      <c r="C45" s="6" t="n">
        <v>55857</v>
      </c>
    </row>
    <row r="46">
      <c r="A46" s="4" t="inlineStr">
        <is>
          <t>Additional equity components</t>
        </is>
      </c>
      <c r="B46" s="6" t="n">
        <v>5826</v>
      </c>
      <c r="C46" s="6" t="n">
        <v>4665</v>
      </c>
    </row>
    <row r="47">
      <c r="A47" s="4" t="inlineStr">
        <is>
          <t>Noncontrolling interests</t>
        </is>
      </c>
      <c r="B47" s="6" t="n">
        <v>1648</v>
      </c>
      <c r="C47" s="6" t="n">
        <v>1638</v>
      </c>
    </row>
    <row r="48">
      <c r="A48" s="4" t="inlineStr">
        <is>
          <t>Total equity</t>
        </is>
      </c>
      <c r="B48" s="6" t="n">
        <v>62771</v>
      </c>
      <c r="C48" s="6" t="n">
        <v>62160</v>
      </c>
    </row>
    <row r="49">
      <c r="A49" s="4" t="inlineStr">
        <is>
          <t>Total liabilities and equity</t>
        </is>
      </c>
      <c r="B49" s="5" t="n">
        <v>1407071</v>
      </c>
      <c r="C49" s="5" t="n">
        <v>12976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nciliation of Financial Instruments Categorized in Level 3 (Detail: Text Values) - Total gains/ losses [Member] - EUR (€) € in Millions</t>
        </is>
      </c>
      <c r="B1" s="2" t="inlineStr">
        <is>
          <t>6 Months Ended</t>
        </is>
      </c>
    </row>
    <row r="2">
      <c r="B2" s="2" t="inlineStr">
        <is>
          <t>Jun. 30, 2020</t>
        </is>
      </c>
      <c r="C2" s="2" t="inlineStr">
        <is>
          <t>Jun. 30, 2019</t>
        </is>
      </c>
    </row>
    <row r="3">
      <c r="A3" s="3" t="inlineStr">
        <is>
          <t>Financial assets at fair value through other comprehensive income [Abstract]</t>
        </is>
      </c>
    </row>
    <row r="4">
      <c r="A4" s="4" t="inlineStr">
        <is>
          <t>of which gain (loss) recognized in other comprehensive income</t>
        </is>
      </c>
      <c r="B4" s="5" t="n">
        <v>-14</v>
      </c>
      <c r="C4" s="5" t="n">
        <v>6</v>
      </c>
    </row>
    <row r="5">
      <c r="A5" s="3" t="inlineStr">
        <is>
          <t>Financial assets held at fair value:</t>
        </is>
      </c>
    </row>
    <row r="6">
      <c r="A6" s="4" t="inlineStr">
        <is>
          <t>of which effect of exchange rate changes</t>
        </is>
      </c>
      <c r="B6" s="6" t="n">
        <v>-119</v>
      </c>
      <c r="C6" s="6" t="n">
        <v>42</v>
      </c>
    </row>
    <row r="7">
      <c r="A7" s="3" t="inlineStr">
        <is>
          <t>Financial liabilities held at fair value:</t>
        </is>
      </c>
    </row>
    <row r="8">
      <c r="A8" s="4" t="inlineStr">
        <is>
          <t>of which effect of exchange rate changes</t>
        </is>
      </c>
      <c r="B8" s="5" t="n">
        <v>12</v>
      </c>
      <c r="C8" s="5"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carried at Fair Value - Sensitivity Analysis by Type of Instrument (Detail) - Valuation technique unobservable parameters (Level 3) - EUR (€) € in Millions</t>
        </is>
      </c>
      <c r="C1" s="2" t="inlineStr">
        <is>
          <t>Jun. 30, 2020</t>
        </is>
      </c>
      <c r="D1" s="2" t="inlineStr">
        <is>
          <t>Dec. 31, 2019</t>
        </is>
      </c>
    </row>
    <row r="2">
      <c r="A2" s="4" t="inlineStr">
        <is>
          <t>Positive fair value movement from using reasonable possible alternatives [Member]</t>
        </is>
      </c>
    </row>
    <row r="3">
      <c r="A3" s="3" t="inlineStr">
        <is>
          <t>Securities:</t>
        </is>
      </c>
    </row>
    <row r="4">
      <c r="A4" s="4" t="inlineStr">
        <is>
          <t>Debt securities</t>
        </is>
      </c>
      <c r="B4" s="4" t="inlineStr">
        <is>
          <t>[1]</t>
        </is>
      </c>
      <c r="C4" s="5" t="n">
        <v>248</v>
      </c>
      <c r="D4" s="5" t="n">
        <v>256</v>
      </c>
    </row>
    <row r="5">
      <c r="A5" s="4" t="inlineStr">
        <is>
          <t>Commercial mortgage-backed securities</t>
        </is>
      </c>
      <c r="B5" s="4" t="inlineStr">
        <is>
          <t>[1]</t>
        </is>
      </c>
      <c r="C5" s="6" t="n">
        <v>5</v>
      </c>
      <c r="D5" s="6" t="n">
        <v>4</v>
      </c>
    </row>
    <row r="6">
      <c r="A6" s="4" t="inlineStr">
        <is>
          <t>Mortgage and other asset-backed securities</t>
        </is>
      </c>
      <c r="B6" s="4" t="inlineStr">
        <is>
          <t>[1]</t>
        </is>
      </c>
      <c r="C6" s="6" t="n">
        <v>21</v>
      </c>
      <c r="D6" s="6" t="n">
        <v>37</v>
      </c>
    </row>
    <row r="7">
      <c r="A7" s="4" t="inlineStr">
        <is>
          <t>Corporate, sovereign and other debt securities</t>
        </is>
      </c>
      <c r="B7" s="4" t="inlineStr">
        <is>
          <t>[1]</t>
        </is>
      </c>
      <c r="C7" s="6" t="n">
        <v>222</v>
      </c>
      <c r="D7" s="6" t="n">
        <v>215</v>
      </c>
    </row>
    <row r="8">
      <c r="A8" s="4" t="inlineStr">
        <is>
          <t>Equity securities</t>
        </is>
      </c>
      <c r="B8" s="4" t="inlineStr">
        <is>
          <t>[1]</t>
        </is>
      </c>
      <c r="C8" s="6" t="n">
        <v>62</v>
      </c>
      <c r="D8" s="6" t="n">
        <v>62</v>
      </c>
    </row>
    <row r="9">
      <c r="A9" s="3" t="inlineStr">
        <is>
          <t>Derivatives [Abstract]</t>
        </is>
      </c>
    </row>
    <row r="10">
      <c r="A10" s="4" t="inlineStr">
        <is>
          <t>Credit</t>
        </is>
      </c>
      <c r="B10" s="4" t="inlineStr">
        <is>
          <t>[1]</t>
        </is>
      </c>
      <c r="C10" s="6" t="n">
        <v>261</v>
      </c>
      <c r="D10" s="6" t="n">
        <v>189</v>
      </c>
    </row>
    <row r="11">
      <c r="A11" s="4" t="inlineStr">
        <is>
          <t>Equity</t>
        </is>
      </c>
      <c r="B11" s="4" t="inlineStr">
        <is>
          <t>[1]</t>
        </is>
      </c>
      <c r="C11" s="6" t="n">
        <v>299</v>
      </c>
      <c r="D11" s="6" t="n">
        <v>168</v>
      </c>
    </row>
    <row r="12">
      <c r="A12" s="4" t="inlineStr">
        <is>
          <t>Interest related</t>
        </is>
      </c>
      <c r="B12" s="4" t="inlineStr">
        <is>
          <t>[1]</t>
        </is>
      </c>
      <c r="C12" s="6" t="n">
        <v>378</v>
      </c>
      <c r="D12" s="6" t="n">
        <v>312</v>
      </c>
    </row>
    <row r="13">
      <c r="A13" s="4" t="inlineStr">
        <is>
          <t>Foreign exchange</t>
        </is>
      </c>
      <c r="B13" s="4" t="inlineStr">
        <is>
          <t>[1]</t>
        </is>
      </c>
      <c r="C13" s="6" t="n">
        <v>34</v>
      </c>
      <c r="D13" s="6" t="n">
        <v>44</v>
      </c>
    </row>
    <row r="14">
      <c r="A14" s="4" t="inlineStr">
        <is>
          <t>Other</t>
        </is>
      </c>
      <c r="B14" s="4" t="inlineStr">
        <is>
          <t>[1]</t>
        </is>
      </c>
      <c r="C14" s="6" t="n">
        <v>93</v>
      </c>
      <c r="D14" s="6" t="n">
        <v>116</v>
      </c>
    </row>
    <row r="15">
      <c r="A15" s="3" t="inlineStr">
        <is>
          <t>Loans [Abstract]</t>
        </is>
      </c>
    </row>
    <row r="16">
      <c r="A16" s="4" t="inlineStr">
        <is>
          <t>Loans</t>
        </is>
      </c>
      <c r="B16" s="4" t="inlineStr">
        <is>
          <t>[1]</t>
        </is>
      </c>
      <c r="C16" s="6" t="n">
        <v>561</v>
      </c>
      <c r="D16" s="6" t="n">
        <v>525</v>
      </c>
    </row>
    <row r="17">
      <c r="A17" s="4" t="inlineStr">
        <is>
          <t>Other</t>
        </is>
      </c>
      <c r="B17" s="4" t="inlineStr">
        <is>
          <t>[1]</t>
        </is>
      </c>
      <c r="C17" s="6" t="n">
        <v>0</v>
      </c>
      <c r="D17" s="6" t="n">
        <v>0</v>
      </c>
    </row>
    <row r="18">
      <c r="A18" s="4" t="inlineStr">
        <is>
          <t>Total</t>
        </is>
      </c>
      <c r="B18" s="4" t="inlineStr">
        <is>
          <t>[1]</t>
        </is>
      </c>
      <c r="C18" s="6" t="n">
        <v>1936</v>
      </c>
      <c r="D18" s="6" t="n">
        <v>1673</v>
      </c>
    </row>
    <row r="19">
      <c r="A19" s="4" t="inlineStr">
        <is>
          <t>Negative fair value movement from using reasonable possible alternatives [Member]</t>
        </is>
      </c>
    </row>
    <row r="20">
      <c r="A20" s="3" t="inlineStr">
        <is>
          <t>Securities:</t>
        </is>
      </c>
    </row>
    <row r="21">
      <c r="A21" s="4" t="inlineStr">
        <is>
          <t>Debt securities</t>
        </is>
      </c>
      <c r="B21" s="4" t="inlineStr">
        <is>
          <t>[1]</t>
        </is>
      </c>
      <c r="C21" s="6" t="n">
        <v>136</v>
      </c>
      <c r="D21" s="6" t="n">
        <v>108</v>
      </c>
    </row>
    <row r="22">
      <c r="A22" s="4" t="inlineStr">
        <is>
          <t>Commercial mortgage-backed securities</t>
        </is>
      </c>
      <c r="B22" s="4" t="inlineStr">
        <is>
          <t>[1]</t>
        </is>
      </c>
      <c r="C22" s="6" t="n">
        <v>2</v>
      </c>
      <c r="D22" s="6" t="n">
        <v>1</v>
      </c>
    </row>
    <row r="23">
      <c r="A23" s="4" t="inlineStr">
        <is>
          <t>Mortgage and other asset-backed securities</t>
        </is>
      </c>
      <c r="B23" s="4" t="inlineStr">
        <is>
          <t>[1]</t>
        </is>
      </c>
      <c r="C23" s="6" t="n">
        <v>24</v>
      </c>
      <c r="D23" s="6" t="n">
        <v>20</v>
      </c>
    </row>
    <row r="24">
      <c r="A24" s="4" t="inlineStr">
        <is>
          <t>Corporate, sovereign and other debt securities</t>
        </is>
      </c>
      <c r="B24" s="4" t="inlineStr">
        <is>
          <t>[1]</t>
        </is>
      </c>
      <c r="C24" s="6" t="n">
        <v>111</v>
      </c>
      <c r="D24" s="6" t="n">
        <v>86</v>
      </c>
    </row>
    <row r="25">
      <c r="A25" s="4" t="inlineStr">
        <is>
          <t>Equity securities</t>
        </is>
      </c>
      <c r="B25" s="4" t="inlineStr">
        <is>
          <t>[1]</t>
        </is>
      </c>
      <c r="C25" s="6" t="n">
        <v>92</v>
      </c>
      <c r="D25" s="6" t="n">
        <v>85</v>
      </c>
    </row>
    <row r="26">
      <c r="A26" s="3" t="inlineStr">
        <is>
          <t>Derivatives [Abstract]</t>
        </is>
      </c>
    </row>
    <row r="27">
      <c r="A27" s="4" t="inlineStr">
        <is>
          <t>Credit</t>
        </is>
      </c>
      <c r="B27" s="4" t="inlineStr">
        <is>
          <t>[1]</t>
        </is>
      </c>
      <c r="C27" s="6" t="n">
        <v>167</v>
      </c>
      <c r="D27" s="6" t="n">
        <v>123</v>
      </c>
    </row>
    <row r="28">
      <c r="A28" s="4" t="inlineStr">
        <is>
          <t>Equity</t>
        </is>
      </c>
      <c r="B28" s="4" t="inlineStr">
        <is>
          <t>[1]</t>
        </is>
      </c>
      <c r="C28" s="6" t="n">
        <v>275</v>
      </c>
      <c r="D28" s="6" t="n">
        <v>128</v>
      </c>
    </row>
    <row r="29">
      <c r="A29" s="4" t="inlineStr">
        <is>
          <t>Interest related</t>
        </is>
      </c>
      <c r="B29" s="4" t="inlineStr">
        <is>
          <t>[1]</t>
        </is>
      </c>
      <c r="C29" s="6" t="n">
        <v>359</v>
      </c>
      <c r="D29" s="6" t="n">
        <v>303</v>
      </c>
    </row>
    <row r="30">
      <c r="A30" s="4" t="inlineStr">
        <is>
          <t>Foreign exchange</t>
        </is>
      </c>
      <c r="B30" s="4" t="inlineStr">
        <is>
          <t>[1]</t>
        </is>
      </c>
      <c r="C30" s="6" t="n">
        <v>29</v>
      </c>
      <c r="D30" s="6" t="n">
        <v>39</v>
      </c>
    </row>
    <row r="31">
      <c r="A31" s="4" t="inlineStr">
        <is>
          <t>Other</t>
        </is>
      </c>
      <c r="B31" s="4" t="inlineStr">
        <is>
          <t>[1]</t>
        </is>
      </c>
      <c r="C31" s="6" t="n">
        <v>80</v>
      </c>
      <c r="D31" s="6" t="n">
        <v>101</v>
      </c>
    </row>
    <row r="32">
      <c r="A32" s="3" t="inlineStr">
        <is>
          <t>Loans [Abstract]</t>
        </is>
      </c>
    </row>
    <row r="33">
      <c r="A33" s="4" t="inlineStr">
        <is>
          <t>Loans</t>
        </is>
      </c>
      <c r="B33" s="4" t="inlineStr">
        <is>
          <t>[1]</t>
        </is>
      </c>
      <c r="C33" s="6" t="n">
        <v>406</v>
      </c>
      <c r="D33" s="6" t="n">
        <v>264</v>
      </c>
    </row>
    <row r="34">
      <c r="A34" s="4" t="inlineStr">
        <is>
          <t>Other</t>
        </is>
      </c>
      <c r="B34" s="4" t="inlineStr">
        <is>
          <t>[1]</t>
        </is>
      </c>
      <c r="C34" s="6" t="n">
        <v>0</v>
      </c>
      <c r="D34" s="6" t="n">
        <v>0</v>
      </c>
    </row>
    <row r="35">
      <c r="A35" s="4" t="inlineStr">
        <is>
          <t>Total</t>
        </is>
      </c>
      <c r="B35" s="4" t="inlineStr">
        <is>
          <t>[1]</t>
        </is>
      </c>
      <c r="C35" s="5" t="n">
        <v>1544</v>
      </c>
      <c r="D35" s="5" t="n">
        <v>1151</v>
      </c>
    </row>
    <row r="36"/>
    <row r="37">
      <c r="A37" s="4" t="inlineStr">
        <is>
          <t>[1]</t>
        </is>
      </c>
      <c r="B37" s="4" t="inlineStr">
        <is>
          <t>Where the exposure to an unobservable parameter is offset across different instruments then only the net impact is disclosed in the table.</t>
        </is>
      </c>
    </row>
  </sheetData>
  <mergeCells count="3">
    <mergeCell ref="A1:B1"/>
    <mergeCell ref="A36:C36"/>
    <mergeCell ref="B37:C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arried at Fair Value - Sensitivity Analysis by Type of Instrument (Detail: Text Values) € in Millions</t>
        </is>
      </c>
      <c r="B1" s="2" t="inlineStr">
        <is>
          <t>Jun. 30, 2020EUR (€)</t>
        </is>
      </c>
    </row>
    <row r="2">
      <c r="A2" s="3" t="inlineStr">
        <is>
          <t>Changes in sensitive amounts from December 31, 2019</t>
        </is>
      </c>
    </row>
    <row r="3">
      <c r="A3" s="4" t="inlineStr">
        <is>
          <t>Increase in positive fair value movement</t>
        </is>
      </c>
      <c r="B3" s="5" t="n">
        <v>263</v>
      </c>
    </row>
    <row r="4">
      <c r="A4" s="4" t="inlineStr">
        <is>
          <t>Increas in negative fair value movement</t>
        </is>
      </c>
      <c r="B4" s="6" t="n">
        <v>392</v>
      </c>
    </row>
    <row r="5">
      <c r="A5" s="4" t="inlineStr">
        <is>
          <t>Increase of Level 3 assets from December 31, 2019</t>
        </is>
      </c>
      <c r="B5" s="6" t="n">
        <v>956</v>
      </c>
    </row>
    <row r="6">
      <c r="A6" s="4" t="inlineStr">
        <is>
          <t>Increase of Level 3 liabilities from December 31, 2019</t>
        </is>
      </c>
      <c r="B6" s="5" t="n">
        <v>7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Financial Instruments carried at Fair Value - Financial instruments classified in Level 3 and  quantitative information about unobservable inputs (Detail) - Valuation technique unobservable parameters (Level 3) € in Millions</t>
        </is>
      </c>
      <c r="C1" s="2" t="inlineStr">
        <is>
          <t>6 Months Ended</t>
        </is>
      </c>
      <c r="E1" s="2" t="inlineStr">
        <is>
          <t>12 Months Ended</t>
        </is>
      </c>
    </row>
    <row r="2">
      <c r="C2" s="2" t="inlineStr">
        <is>
          <t>Jun. 30, 2020EUR (€)</t>
        </is>
      </c>
      <c r="E2" s="2" t="inlineStr">
        <is>
          <t>Dec. 31, 2019EUR (€)</t>
        </is>
      </c>
    </row>
    <row r="3">
      <c r="A3" s="4" t="inlineStr">
        <is>
          <t>Assets [Member] | Fair Value Level 3 | Fair Value Level 3</t>
        </is>
      </c>
    </row>
    <row r="4">
      <c r="A4" s="3" t="inlineStr">
        <is>
          <t>Financial instruments held at fair value - Non-Derivative financial instruments held at fair value: Mortgage and other asset backed securities held for trading:</t>
        </is>
      </c>
    </row>
    <row r="5">
      <c r="A5" s="4" t="inlineStr">
        <is>
          <t>Commercial mortgage-backed securities</t>
        </is>
      </c>
      <c r="C5" s="5" t="n">
        <v>20</v>
      </c>
      <c r="E5" s="5" t="n">
        <v>33</v>
      </c>
    </row>
    <row r="6">
      <c r="A6" s="4" t="inlineStr">
        <is>
          <t>Mortgage and other asset-backed securities</t>
        </is>
      </c>
      <c r="C6" s="6" t="n">
        <v>176</v>
      </c>
      <c r="E6" s="6" t="n">
        <v>225</v>
      </c>
    </row>
    <row r="7">
      <c r="A7" s="4" t="inlineStr">
        <is>
          <t>Total mortgage- and other asset-backed securities</t>
        </is>
      </c>
      <c r="C7" s="6" t="n">
        <v>196</v>
      </c>
      <c r="E7" s="6" t="n">
        <v>258</v>
      </c>
    </row>
    <row r="8">
      <c r="A8" s="3" t="inlineStr">
        <is>
          <t>Debt securities and other debt obligations [Abstract]</t>
        </is>
      </c>
    </row>
    <row r="9">
      <c r="A9" s="4" t="inlineStr">
        <is>
          <t>Debt securites and other debt obligations</t>
        </is>
      </c>
      <c r="C9" s="6" t="n">
        <v>3773</v>
      </c>
      <c r="E9" s="6" t="n">
        <v>4698</v>
      </c>
    </row>
    <row r="10">
      <c r="A10" s="3" t="inlineStr">
        <is>
          <t>Equity securities [Abstract]</t>
        </is>
      </c>
    </row>
    <row r="11">
      <c r="A11" s="4" t="inlineStr">
        <is>
          <t>Equity securities</t>
        </is>
      </c>
      <c r="C11" s="6" t="n">
        <v>976</v>
      </c>
      <c r="E11" s="6" t="n">
        <v>996</v>
      </c>
    </row>
    <row r="12">
      <c r="A12" s="3" t="inlineStr">
        <is>
          <t>Loans, at fair value [Abstract]</t>
        </is>
      </c>
    </row>
    <row r="13">
      <c r="A13" s="4" t="inlineStr">
        <is>
          <t>Loans, at Fair Value</t>
        </is>
      </c>
      <c r="C13" s="6" t="n">
        <v>8454</v>
      </c>
      <c r="E13" s="6" t="n">
        <v>8302</v>
      </c>
    </row>
    <row r="14">
      <c r="A14" s="3" t="inlineStr">
        <is>
          <t>Loan commitments [Abstract]</t>
        </is>
      </c>
    </row>
    <row r="15">
      <c r="A15" s="4" t="inlineStr">
        <is>
          <t>Loan commitments (financial instruments)</t>
        </is>
      </c>
      <c r="C15" s="6" t="n">
        <v>0</v>
      </c>
      <c r="E15" s="6" t="n">
        <v>0</v>
      </c>
    </row>
    <row r="16">
      <c r="A16" s="3" t="inlineStr">
        <is>
          <t>Other financial instruments [Abstract]</t>
        </is>
      </c>
    </row>
    <row r="17">
      <c r="A17" s="4" t="inlineStr">
        <is>
          <t>Other financial instruments</t>
        </is>
      </c>
      <c r="C17" s="6" t="n">
        <v>1838</v>
      </c>
      <c r="D17" s="4" t="inlineStr">
        <is>
          <t>[1]</t>
        </is>
      </c>
      <c r="E17" s="6" t="n">
        <v>1654</v>
      </c>
      <c r="F17" s="4" t="inlineStr">
        <is>
          <t>[2]</t>
        </is>
      </c>
    </row>
    <row r="18">
      <c r="A18" s="4" t="inlineStr">
        <is>
          <t>Total non-derivative financial instruments held at fair value</t>
        </is>
      </c>
      <c r="C18" s="6" t="n">
        <v>15237</v>
      </c>
      <c r="E18" s="6" t="n">
        <v>15908</v>
      </c>
    </row>
    <row r="19">
      <c r="A19" s="3" t="inlineStr">
        <is>
          <t>Financial instruments held at fair value: Market values from derivative financial instruments:</t>
        </is>
      </c>
    </row>
    <row r="20">
      <c r="A20" s="4" t="inlineStr">
        <is>
          <t>Interest rates derivatives</t>
        </is>
      </c>
      <c r="C20" s="6" t="n">
        <v>5581</v>
      </c>
      <c r="E20" s="6" t="n">
        <v>4941</v>
      </c>
    </row>
    <row r="21">
      <c r="A21" s="4" t="inlineStr">
        <is>
          <t>Credit derivatives</t>
        </is>
      </c>
      <c r="C21" s="6" t="n">
        <v>648</v>
      </c>
      <c r="E21" s="6" t="n">
        <v>618</v>
      </c>
    </row>
    <row r="22">
      <c r="A22" s="4" t="inlineStr">
        <is>
          <t>Equity derivatives</t>
        </is>
      </c>
      <c r="C22" s="6" t="n">
        <v>1148</v>
      </c>
      <c r="E22" s="6" t="n">
        <v>834</v>
      </c>
    </row>
    <row r="23">
      <c r="A23" s="4" t="inlineStr">
        <is>
          <t>FX derivatives</t>
        </is>
      </c>
      <c r="C23" s="6" t="n">
        <v>2002</v>
      </c>
      <c r="E23" s="6" t="n">
        <v>1320</v>
      </c>
    </row>
    <row r="24">
      <c r="A24" s="4" t="inlineStr">
        <is>
          <t>Other derivatives</t>
        </is>
      </c>
      <c r="C24" s="6" t="n">
        <v>772</v>
      </c>
      <c r="E24" s="6" t="n">
        <v>810</v>
      </c>
    </row>
    <row r="25">
      <c r="A25" s="4" t="inlineStr">
        <is>
          <t>Total market values from derivative financial instruments</t>
        </is>
      </c>
      <c r="C25" s="6" t="n">
        <v>10150</v>
      </c>
      <c r="E25" s="6" t="n">
        <v>8524</v>
      </c>
    </row>
    <row r="26">
      <c r="A26" s="4" t="inlineStr">
        <is>
          <t>Liabilities [Member] | Fair Value Level 3 | Fair Value Level 3</t>
        </is>
      </c>
    </row>
    <row r="27">
      <c r="A27" s="3" t="inlineStr">
        <is>
          <t>Financial instruments held at fair value - Non-Derivative financial instruments held at fair value: Mortgage and other asset backed securities held for trading:</t>
        </is>
      </c>
    </row>
    <row r="28">
      <c r="A28" s="4" t="inlineStr">
        <is>
          <t>Commercial mortgage-backed securities</t>
        </is>
      </c>
      <c r="C28" s="6" t="n">
        <v>0</v>
      </c>
      <c r="E28" s="6" t="n">
        <v>0</v>
      </c>
    </row>
    <row r="29">
      <c r="A29" s="4" t="inlineStr">
        <is>
          <t>Mortgage and other asset-backed securities</t>
        </is>
      </c>
      <c r="C29" s="6" t="n">
        <v>0</v>
      </c>
      <c r="E29" s="6" t="n">
        <v>0</v>
      </c>
    </row>
    <row r="30">
      <c r="A30" s="4" t="inlineStr">
        <is>
          <t>Total mortgage- and other asset-backed securities</t>
        </is>
      </c>
      <c r="C30" s="6" t="n">
        <v>0</v>
      </c>
      <c r="E30" s="6" t="n">
        <v>0</v>
      </c>
    </row>
    <row r="31">
      <c r="A31" s="3" t="inlineStr">
        <is>
          <t>Debt securities and other debt obligations [Abstract]</t>
        </is>
      </c>
    </row>
    <row r="32">
      <c r="A32" s="4" t="inlineStr">
        <is>
          <t>Debt securites and other debt obligations</t>
        </is>
      </c>
      <c r="C32" s="6" t="n">
        <v>1263</v>
      </c>
      <c r="E32" s="6" t="n">
        <v>1679</v>
      </c>
    </row>
    <row r="33">
      <c r="A33" s="3" t="inlineStr">
        <is>
          <t>Equity securities [Abstract]</t>
        </is>
      </c>
    </row>
    <row r="34">
      <c r="A34" s="4" t="inlineStr">
        <is>
          <t>Equity securities</t>
        </is>
      </c>
      <c r="C34" s="6" t="n">
        <v>0</v>
      </c>
      <c r="E34" s="6" t="n">
        <v>0</v>
      </c>
    </row>
    <row r="35">
      <c r="A35" s="3" t="inlineStr">
        <is>
          <t>Loans, at fair value [Abstract]</t>
        </is>
      </c>
    </row>
    <row r="36">
      <c r="A36" s="4" t="inlineStr">
        <is>
          <t>Loans, at Fair Value</t>
        </is>
      </c>
      <c r="C36" s="6" t="n">
        <v>0</v>
      </c>
      <c r="E36" s="6" t="n">
        <v>38</v>
      </c>
    </row>
    <row r="37">
      <c r="A37" s="3" t="inlineStr">
        <is>
          <t>Loan commitments [Abstract]</t>
        </is>
      </c>
    </row>
    <row r="38">
      <c r="A38" s="4" t="inlineStr">
        <is>
          <t>Loan commitments (financial instruments)</t>
        </is>
      </c>
      <c r="C38" s="6" t="n">
        <v>4</v>
      </c>
      <c r="E38" s="6" t="n">
        <v>1</v>
      </c>
    </row>
    <row r="39">
      <c r="A39" s="3" t="inlineStr">
        <is>
          <t>Other financial instruments [Abstract]</t>
        </is>
      </c>
    </row>
    <row r="40">
      <c r="A40" s="4" t="inlineStr">
        <is>
          <t>Other financial instruments</t>
        </is>
      </c>
      <c r="C40" s="6" t="n">
        <v>257</v>
      </c>
      <c r="D40" s="4" t="inlineStr">
        <is>
          <t>[3]</t>
        </is>
      </c>
      <c r="E40" s="6" t="n">
        <v>278</v>
      </c>
      <c r="F40" s="4" t="inlineStr">
        <is>
          <t>[4]</t>
        </is>
      </c>
    </row>
    <row r="41">
      <c r="A41" s="4" t="inlineStr">
        <is>
          <t>Total non-derivative financial instruments held at fair value</t>
        </is>
      </c>
      <c r="C41" s="6" t="n">
        <v>1524</v>
      </c>
      <c r="E41" s="6" t="n">
        <v>1996</v>
      </c>
    </row>
    <row r="42">
      <c r="A42" s="3" t="inlineStr">
        <is>
          <t>Financial instruments held at fair value: Market values from derivative financial instruments:</t>
        </is>
      </c>
    </row>
    <row r="43">
      <c r="A43" s="4" t="inlineStr">
        <is>
          <t>Interest rates derivatives</t>
        </is>
      </c>
      <c r="C43" s="6" t="n">
        <v>3849</v>
      </c>
      <c r="E43" s="6" t="n">
        <v>3387</v>
      </c>
    </row>
    <row r="44">
      <c r="A44" s="4" t="inlineStr">
        <is>
          <t>Credit derivatives</t>
        </is>
      </c>
      <c r="C44" s="6" t="n">
        <v>800</v>
      </c>
      <c r="E44" s="6" t="n">
        <v>822</v>
      </c>
    </row>
    <row r="45">
      <c r="A45" s="4" t="inlineStr">
        <is>
          <t>Equity derivatives</t>
        </is>
      </c>
      <c r="C45" s="6" t="n">
        <v>1645</v>
      </c>
      <c r="E45" s="6" t="n">
        <v>1132</v>
      </c>
    </row>
    <row r="46">
      <c r="A46" s="4" t="inlineStr">
        <is>
          <t>FX derivatives</t>
        </is>
      </c>
      <c r="C46" s="6" t="n">
        <v>1585</v>
      </c>
      <c r="E46" s="6" t="n">
        <v>1158</v>
      </c>
    </row>
    <row r="47">
      <c r="A47" s="4" t="inlineStr">
        <is>
          <t>Other derivatives</t>
        </is>
      </c>
      <c r="B47" s="4" t="inlineStr">
        <is>
          <t>[5]</t>
        </is>
      </c>
      <c r="C47" s="6" t="n">
        <v>-43</v>
      </c>
      <c r="E47" s="6" t="n">
        <v>117</v>
      </c>
    </row>
    <row r="48">
      <c r="A48" s="4" t="inlineStr">
        <is>
          <t>Total market values from derivative financial instruments</t>
        </is>
      </c>
      <c r="C48" s="5" t="n">
        <v>7837</v>
      </c>
      <c r="E48" s="5" t="n">
        <v>6616</v>
      </c>
    </row>
    <row r="49">
      <c r="A49" s="4" t="inlineStr">
        <is>
          <t>Financial Instruments classified in Level 3, Valuation Techniques, Significant unobservable input, Range Bottom [Member] | Valuation technique(s) : Price based | Price, in percent [Member]</t>
        </is>
      </c>
    </row>
    <row r="50">
      <c r="A50" s="3" t="inlineStr">
        <is>
          <t>Financial instruments held at fair value - Non-Derivative financial instruments held at fair value: Mortgage and other asset backed securities held for trading:</t>
        </is>
      </c>
    </row>
    <row r="51">
      <c r="A51" s="4" t="inlineStr">
        <is>
          <t>Commercial Mortgage Backed Securities, significant unobservable input, percent</t>
        </is>
      </c>
      <c r="B51" s="4" t="inlineStr">
        <is>
          <t>[6]</t>
        </is>
      </c>
      <c r="C51" s="4" t="inlineStr">
        <is>
          <t>0.00%</t>
        </is>
      </c>
      <c r="E51" s="4" t="inlineStr">
        <is>
          <t>0.00%</t>
        </is>
      </c>
    </row>
    <row r="52">
      <c r="A52" s="4" t="inlineStr">
        <is>
          <t>Mortgage and other asset-backed securities, significant unobsevable input, percent</t>
        </is>
      </c>
      <c r="B52" s="4" t="inlineStr">
        <is>
          <t>[6]</t>
        </is>
      </c>
      <c r="C52" s="4" t="inlineStr">
        <is>
          <t>0.00%</t>
        </is>
      </c>
      <c r="E52" s="4" t="inlineStr">
        <is>
          <t>0.00%</t>
        </is>
      </c>
    </row>
    <row r="53">
      <c r="A53" s="3" t="inlineStr">
        <is>
          <t>Debt securities and other debt obligations [Abstract]</t>
        </is>
      </c>
    </row>
    <row r="54">
      <c r="A54" s="4" t="inlineStr">
        <is>
          <t>Debt securities and other debt obligations, significant unobservable input, percent</t>
        </is>
      </c>
      <c r="B54" s="4" t="inlineStr">
        <is>
          <t>[6]</t>
        </is>
      </c>
      <c r="C54" s="4" t="inlineStr">
        <is>
          <t>0.00%</t>
        </is>
      </c>
      <c r="E54" s="4" t="inlineStr">
        <is>
          <t>0.00%</t>
        </is>
      </c>
    </row>
    <row r="55">
      <c r="A55" s="3" t="inlineStr">
        <is>
          <t>Loans, at fair value [Abstract]</t>
        </is>
      </c>
    </row>
    <row r="56">
      <c r="A56" s="4" t="inlineStr">
        <is>
          <t>Loans, significant unobservable input, percent</t>
        </is>
      </c>
      <c r="B56" s="4" t="inlineStr">
        <is>
          <t>[6]</t>
        </is>
      </c>
      <c r="C56" s="4" t="inlineStr">
        <is>
          <t>0.00%</t>
        </is>
      </c>
      <c r="E56" s="4" t="inlineStr">
        <is>
          <t>0.00%</t>
        </is>
      </c>
    </row>
    <row r="57">
      <c r="A57" s="4" t="inlineStr">
        <is>
          <t>Financial Instruments classified in Level 3, Valuation Techniques, Significant unobservable input, Range Bottom [Member] | Valuation technique(s) : Discounted Cashflow | Credit Spread, in bps [Member]</t>
        </is>
      </c>
    </row>
    <row r="58">
      <c r="A58" s="3" t="inlineStr">
        <is>
          <t>Financial instruments held at fair value - Non-Derivative financial instruments held at fair value: Mortgage and other asset backed securities held for trading:</t>
        </is>
      </c>
    </row>
    <row r="59">
      <c r="A59" s="4" t="inlineStr">
        <is>
          <t>Commercial Mortgage Backed Securities, significant unobservable input, absolute</t>
        </is>
      </c>
      <c r="B59" s="4" t="inlineStr">
        <is>
          <t>[6]</t>
        </is>
      </c>
      <c r="C59" s="6" t="n">
        <v>182</v>
      </c>
      <c r="E59" s="6" t="n">
        <v>102</v>
      </c>
    </row>
    <row r="60">
      <c r="A60" s="4" t="inlineStr">
        <is>
          <t>Mortgage and other asset-backed securities, significant unobservable input, absolute</t>
        </is>
      </c>
      <c r="B60" s="4" t="inlineStr">
        <is>
          <t>[6]</t>
        </is>
      </c>
      <c r="C60" s="6" t="n">
        <v>137</v>
      </c>
      <c r="E60" s="6" t="n">
        <v>54</v>
      </c>
    </row>
    <row r="61">
      <c r="A61" s="3" t="inlineStr">
        <is>
          <t>Debt securities and other debt obligations [Abstract]</t>
        </is>
      </c>
    </row>
    <row r="62">
      <c r="A62" s="4" t="inlineStr">
        <is>
          <t>Debt securities and other debt obligations, significant unobservable input, absolute</t>
        </is>
      </c>
      <c r="B62" s="4" t="inlineStr">
        <is>
          <t>[6]</t>
        </is>
      </c>
      <c r="C62" s="6" t="n">
        <v>285</v>
      </c>
      <c r="E62" s="6" t="n">
        <v>15</v>
      </c>
    </row>
    <row r="63">
      <c r="A63" s="3" t="inlineStr">
        <is>
          <t>Loans, at fair value [Abstract]</t>
        </is>
      </c>
    </row>
    <row r="64">
      <c r="A64" s="4" t="inlineStr">
        <is>
          <t>Loans, significant unobservable input, absolute</t>
        </is>
      </c>
      <c r="B64" s="4" t="inlineStr">
        <is>
          <t>[6]</t>
        </is>
      </c>
      <c r="C64" s="6" t="n">
        <v>110</v>
      </c>
      <c r="E64" s="6" t="n">
        <v>11</v>
      </c>
    </row>
    <row r="65">
      <c r="A65" s="3" t="inlineStr">
        <is>
          <t>Loan commitments [Abstract]</t>
        </is>
      </c>
    </row>
    <row r="66">
      <c r="A66" s="4" t="inlineStr">
        <is>
          <t>Loan commitments, significant unobservable input, absolute</t>
        </is>
      </c>
      <c r="B66" s="4" t="inlineStr">
        <is>
          <t>[6]</t>
        </is>
      </c>
      <c r="C66" s="6" t="n">
        <v>6</v>
      </c>
      <c r="E66" s="6" t="n">
        <v>8</v>
      </c>
    </row>
    <row r="67">
      <c r="A67" s="3" t="inlineStr">
        <is>
          <t>Financial instruments held at fair value: Market values from derivative financial instruments:</t>
        </is>
      </c>
    </row>
    <row r="68">
      <c r="A68" s="4" t="inlineStr">
        <is>
          <t>Credit derivatives, significant unobservable input, absolute</t>
        </is>
      </c>
      <c r="B68" s="4" t="inlineStr">
        <is>
          <t>[6]</t>
        </is>
      </c>
      <c r="C68" s="6" t="n">
        <v>0</v>
      </c>
      <c r="E68" s="6" t="n">
        <v>0</v>
      </c>
    </row>
    <row r="69">
      <c r="A69" s="4" t="inlineStr">
        <is>
          <t>Other derivatives, significant unobservable input, absolute</t>
        </is>
      </c>
      <c r="B69" s="4" t="inlineStr">
        <is>
          <t>[6]</t>
        </is>
      </c>
      <c r="C69" s="6" t="n">
        <v>0</v>
      </c>
      <c r="E69" s="6" t="n">
        <v>0</v>
      </c>
    </row>
    <row r="70">
      <c r="A70" s="4" t="inlineStr">
        <is>
          <t>Financial Instruments classified in Level 3, Valuation Techniques, Significant unobservable input, Range Bottom [Member] | Valuation technique(s) : Discounted Cashflow | Recovery Rate, in percent [Member]</t>
        </is>
      </c>
    </row>
    <row r="71">
      <c r="A71" s="3" t="inlineStr">
        <is>
          <t>Financial instruments held at fair value - Non-Derivative financial instruments held at fair value: Mortgage and other asset backed securities held for trading:</t>
        </is>
      </c>
    </row>
    <row r="72">
      <c r="A72" s="4" t="inlineStr">
        <is>
          <t>Mortgage and other asset-backed securities, significant unobsevable input, percent</t>
        </is>
      </c>
      <c r="B72" s="4" t="inlineStr">
        <is>
          <t>[6]</t>
        </is>
      </c>
      <c r="C72" s="4" t="inlineStr">
        <is>
          <t>25.00%</t>
        </is>
      </c>
      <c r="E72" s="4" t="inlineStr">
        <is>
          <t>25.00%</t>
        </is>
      </c>
    </row>
    <row r="73">
      <c r="A73" s="3" t="inlineStr">
        <is>
          <t>Loans, at fair value [Abstract]</t>
        </is>
      </c>
    </row>
    <row r="74">
      <c r="A74" s="4" t="inlineStr">
        <is>
          <t>Loans, significant unobservable input, percent</t>
        </is>
      </c>
      <c r="B74" s="4" t="inlineStr">
        <is>
          <t>[6]</t>
        </is>
      </c>
      <c r="C74" s="4" t="inlineStr">
        <is>
          <t>35.00%</t>
        </is>
      </c>
      <c r="E74" s="4" t="inlineStr">
        <is>
          <t>35.00%</t>
        </is>
      </c>
    </row>
    <row r="75">
      <c r="A75" s="3" t="inlineStr">
        <is>
          <t>Loan commitments [Abstract]</t>
        </is>
      </c>
    </row>
    <row r="76">
      <c r="A76" s="4" t="inlineStr">
        <is>
          <t>Loan commitments, significant unobservable input, percent</t>
        </is>
      </c>
      <c r="B76" s="4" t="inlineStr">
        <is>
          <t>[6]</t>
        </is>
      </c>
      <c r="C76" s="4" t="inlineStr">
        <is>
          <t>25.00%</t>
        </is>
      </c>
      <c r="E76" s="4" t="inlineStr">
        <is>
          <t>25.00%</t>
        </is>
      </c>
    </row>
    <row r="77">
      <c r="A77" s="3" t="inlineStr">
        <is>
          <t>Financial instruments held at fair value: Market values from derivative financial instruments:</t>
        </is>
      </c>
    </row>
    <row r="78">
      <c r="A78" s="4" t="inlineStr">
        <is>
          <t>Credit derivatives, significant unobservable input, percent</t>
        </is>
      </c>
      <c r="B78" s="4" t="inlineStr">
        <is>
          <t>[6]</t>
        </is>
      </c>
      <c r="C78" s="4" t="inlineStr">
        <is>
          <t>0.00%</t>
        </is>
      </c>
      <c r="E78" s="4" t="inlineStr">
        <is>
          <t>0.00%</t>
        </is>
      </c>
    </row>
    <row r="79">
      <c r="A79" s="4" t="inlineStr">
        <is>
          <t>Financial Instruments classified in Level 3, Valuation Techniques, Significant unobservable input, Range Bottom [Member] | Valuation technique(s) : Discounted Cashflow | Constant Default Rate, in percent [Member]</t>
        </is>
      </c>
    </row>
    <row r="80">
      <c r="A80" s="3" t="inlineStr">
        <is>
          <t>Financial instruments held at fair value - Non-Derivative financial instruments held at fair value: Mortgage and other asset backed securities held for trading:</t>
        </is>
      </c>
    </row>
    <row r="81">
      <c r="A81" s="4" t="inlineStr">
        <is>
          <t>Mortgage and other asset-backed securities, significant unobsevable input, percent</t>
        </is>
      </c>
      <c r="B81" s="4" t="inlineStr">
        <is>
          <t>[6]</t>
        </is>
      </c>
      <c r="C81" s="4" t="inlineStr">
        <is>
          <t>1.00%</t>
        </is>
      </c>
      <c r="E81" s="4" t="inlineStr">
        <is>
          <t>1.00%</t>
        </is>
      </c>
    </row>
    <row r="82">
      <c r="A82" s="3" t="inlineStr">
        <is>
          <t>Loans, at fair value [Abstract]</t>
        </is>
      </c>
    </row>
    <row r="83">
      <c r="A83" s="4" t="inlineStr">
        <is>
          <t>Loans, significant unobservable input, percent</t>
        </is>
      </c>
      <c r="B83" s="4" t="inlineStr">
        <is>
          <t>[6]</t>
        </is>
      </c>
      <c r="C83" s="4" t="inlineStr">
        <is>
          <t>0.00%</t>
        </is>
      </c>
      <c r="E83" s="4" t="inlineStr">
        <is>
          <t>0.00%</t>
        </is>
      </c>
    </row>
    <row r="84">
      <c r="A84" s="3" t="inlineStr">
        <is>
          <t>Financial instruments held at fair value: Market values from derivative financial instruments:</t>
        </is>
      </c>
    </row>
    <row r="85">
      <c r="A85" s="4" t="inlineStr">
        <is>
          <t>Interest rates derivatives, significant unobservable input, percent</t>
        </is>
      </c>
      <c r="B85" s="4" t="inlineStr">
        <is>
          <t>[6]</t>
        </is>
      </c>
      <c r="C85" s="4" t="inlineStr">
        <is>
          <t>0.00%</t>
        </is>
      </c>
      <c r="E85" s="4" t="inlineStr">
        <is>
          <t>0.00%</t>
        </is>
      </c>
    </row>
    <row r="86">
      <c r="A86" s="4" t="inlineStr">
        <is>
          <t>Financial Instruments classified in Level 3, Valuation Techniques, Significant unobservable input, Range Bottom [Member] | Valuation technique(s) : Discounted Cashflow | Constant Prepayment Rate, in percent [Member]</t>
        </is>
      </c>
    </row>
    <row r="87">
      <c r="A87" s="3" t="inlineStr">
        <is>
          <t>Financial instruments held at fair value - Non-Derivative financial instruments held at fair value: Mortgage and other asset backed securities held for trading:</t>
        </is>
      </c>
    </row>
    <row r="88">
      <c r="A88" s="4" t="inlineStr">
        <is>
          <t>Mortgage and other asset-backed securities, significant unobsevable input, percent</t>
        </is>
      </c>
      <c r="B88" s="4" t="inlineStr">
        <is>
          <t>[6]</t>
        </is>
      </c>
      <c r="C88" s="4" t="inlineStr">
        <is>
          <t>3.00%</t>
        </is>
      </c>
      <c r="E88" s="4" t="inlineStr">
        <is>
          <t>3.00%</t>
        </is>
      </c>
    </row>
    <row r="89">
      <c r="A89" s="3" t="inlineStr">
        <is>
          <t>Financial instruments held at fair value: Market values from derivative financial instruments:</t>
        </is>
      </c>
    </row>
    <row r="90">
      <c r="A90" s="4" t="inlineStr">
        <is>
          <t>Interest rates derivatives, significant unobservable input, percent</t>
        </is>
      </c>
      <c r="B90" s="4" t="inlineStr">
        <is>
          <t>[6]</t>
        </is>
      </c>
      <c r="C90" s="4" t="inlineStr">
        <is>
          <t>3.00%</t>
        </is>
      </c>
      <c r="E90" s="4" t="inlineStr">
        <is>
          <t>2.00%</t>
        </is>
      </c>
    </row>
    <row r="91">
      <c r="A91" s="4" t="inlineStr">
        <is>
          <t>Financial Instruments classified in Level 3, Valuation Techniques, Significant unobservable input, Range Bottom [Member] | Valuation technique(s) : Discounted Cashflow | Weighted Average Cost Capital, in percent [Member]</t>
        </is>
      </c>
    </row>
    <row r="92">
      <c r="A92" s="3" t="inlineStr">
        <is>
          <t>Equity securities [Abstract]</t>
        </is>
      </c>
    </row>
    <row r="93">
      <c r="A93" s="4" t="inlineStr">
        <is>
          <t>Equity securities, significant unobservable input, percent</t>
        </is>
      </c>
      <c r="B93" s="4" t="inlineStr">
        <is>
          <t>[6]</t>
        </is>
      </c>
      <c r="C93" s="4" t="inlineStr">
        <is>
          <t>8.00%</t>
        </is>
      </c>
      <c r="E93" s="4" t="inlineStr">
        <is>
          <t>0.00%</t>
        </is>
      </c>
    </row>
    <row r="94">
      <c r="A94" s="4" t="inlineStr">
        <is>
          <t>Financial Instruments classified in Level 3, Valuation Techniques, Significant unobservable input, Range Bottom [Member] | Valuation technique(s) : Discounted Cashflow | IRR, in percent [Member]</t>
        </is>
      </c>
    </row>
    <row r="95">
      <c r="A95" s="3" t="inlineStr">
        <is>
          <t>Other financial instruments [Abstract]</t>
        </is>
      </c>
    </row>
    <row r="96">
      <c r="A96" s="4" t="inlineStr">
        <is>
          <t>Other financial instruments, significant unobservable input, percent</t>
        </is>
      </c>
      <c r="B96" s="4" t="inlineStr">
        <is>
          <t>[6]</t>
        </is>
      </c>
      <c r="C96" s="4" t="inlineStr">
        <is>
          <t>7.00%</t>
        </is>
      </c>
      <c r="E96" s="4" t="inlineStr">
        <is>
          <t>7.00%</t>
        </is>
      </c>
    </row>
    <row r="97">
      <c r="A97" s="4" t="inlineStr">
        <is>
          <t>Financial Instruments classified in Level 3, Valuation Techniques, Significant unobservable input, Range Bottom [Member] | Valuation technique(s) : Discounted Cashflow | Repo Rate, in bps [Member]</t>
        </is>
      </c>
    </row>
    <row r="98">
      <c r="A98" s="3" t="inlineStr">
        <is>
          <t>Other financial instruments [Abstract]</t>
        </is>
      </c>
    </row>
    <row r="99">
      <c r="A99" s="4" t="inlineStr">
        <is>
          <t>Other financial instruments, significant unobservable input, absolute</t>
        </is>
      </c>
      <c r="B99" s="4" t="inlineStr">
        <is>
          <t>[6]</t>
        </is>
      </c>
      <c r="C99" s="6" t="n">
        <v>1</v>
      </c>
      <c r="E99" s="6" t="n">
        <v>5</v>
      </c>
    </row>
    <row r="100">
      <c r="A100" s="4" t="inlineStr">
        <is>
          <t>Financial Instruments classified in Level 3, Valuation Techniques, Significant unobservable input, Range Bottom [Member] | Valuation technique(s) : Discounted Cashflow | Swap rate, in bps [Member]</t>
        </is>
      </c>
    </row>
    <row r="101">
      <c r="A101" s="3" t="inlineStr">
        <is>
          <t>Financial instruments held at fair value: Market values from derivative financial instruments:</t>
        </is>
      </c>
    </row>
    <row r="102">
      <c r="A102" s="4" t="inlineStr">
        <is>
          <t>Interest rates derivatives, significant unobservable input, absolute</t>
        </is>
      </c>
      <c r="B102" s="4" t="inlineStr">
        <is>
          <t>[6]</t>
        </is>
      </c>
      <c r="C102" s="6" t="n">
        <v>-71</v>
      </c>
      <c r="E102" s="6" t="n">
        <v>-69</v>
      </c>
    </row>
    <row r="103">
      <c r="A103" s="4" t="inlineStr">
        <is>
          <t>Financial Instruments classified in Level 3, Valuation Techniques, Significant unobservable input, Range Bottom [Member] | Valuation technique(s) : Discounted Cashflow | Inflation Swap Rate, in percent [Member]</t>
        </is>
      </c>
    </row>
    <row r="104">
      <c r="A104" s="3" t="inlineStr">
        <is>
          <t>Financial instruments held at fair value: Market values from derivative financial instruments:</t>
        </is>
      </c>
    </row>
    <row r="105">
      <c r="A105" s="4" t="inlineStr">
        <is>
          <t>Interest rates derivatives, significant unobservable input, percent</t>
        </is>
      </c>
      <c r="B105" s="4" t="inlineStr">
        <is>
          <t>[6]</t>
        </is>
      </c>
      <c r="C105" s="4" t="inlineStr">
        <is>
          <t>(1.00%)</t>
        </is>
      </c>
      <c r="E105" s="4" t="inlineStr">
        <is>
          <t>0.00%</t>
        </is>
      </c>
    </row>
    <row r="106">
      <c r="A106" s="4" t="inlineStr">
        <is>
          <t>Financial Instruments classified in Level 3, Valuation Techniques, Significant unobservable input, Range Bottom [Member] | Valuation technique(s) : Market Approach | Price, in percent [Member]</t>
        </is>
      </c>
    </row>
    <row r="107">
      <c r="A107" s="3" t="inlineStr">
        <is>
          <t>Equity securities [Abstract]</t>
        </is>
      </c>
    </row>
    <row r="108">
      <c r="A108" s="4" t="inlineStr">
        <is>
          <t>Equity securities, significant unobservable input, percent</t>
        </is>
      </c>
      <c r="B108" s="4" t="inlineStr">
        <is>
          <t>[6]</t>
        </is>
      </c>
      <c r="C108" s="4" t="inlineStr">
        <is>
          <t>0.00%</t>
        </is>
      </c>
      <c r="E108" s="4" t="inlineStr">
        <is>
          <t>0.00%</t>
        </is>
      </c>
    </row>
    <row r="109">
      <c r="A109" s="4" t="inlineStr">
        <is>
          <t>Financial Instruments classified in Level 3, Valuation Techniques, Significant unobservable input, Range Bottom [Member] | Valuation technique(s) : Market Approach | Enterprise value EBITDA, multiple [Member]</t>
        </is>
      </c>
    </row>
    <row r="110">
      <c r="A110" s="3" t="inlineStr">
        <is>
          <t>Equity securities [Abstract]</t>
        </is>
      </c>
    </row>
    <row r="111">
      <c r="A111" s="4" t="inlineStr">
        <is>
          <t>Equity securities, significant unobservable input, absolute</t>
        </is>
      </c>
      <c r="B111" s="4" t="inlineStr">
        <is>
          <t>[6]</t>
        </is>
      </c>
      <c r="C111" s="6" t="n">
        <v>5</v>
      </c>
      <c r="E111" s="6" t="n">
        <v>5</v>
      </c>
    </row>
    <row r="112">
      <c r="A112" s="4" t="inlineStr">
        <is>
          <t>Financial Instruments classified in Level 3, Valuation Techniques, Significant unobservable input, Range Bottom [Member] | Loan pricing model | Utilization, in percent [Member]</t>
        </is>
      </c>
    </row>
    <row r="113">
      <c r="A113" s="3" t="inlineStr">
        <is>
          <t>Loan commitments [Abstract]</t>
        </is>
      </c>
    </row>
    <row r="114">
      <c r="A114" s="4" t="inlineStr">
        <is>
          <t>Loan commitments, significant unobservable input, percent</t>
        </is>
      </c>
      <c r="B114" s="4" t="inlineStr">
        <is>
          <t>[6]</t>
        </is>
      </c>
      <c r="C114" s="4" t="inlineStr">
        <is>
          <t>0.00%</t>
        </is>
      </c>
      <c r="E114" s="4" t="inlineStr">
        <is>
          <t>0.00%</t>
        </is>
      </c>
    </row>
    <row r="115">
      <c r="A115" s="4" t="inlineStr">
        <is>
          <t>Financial Instruments classified in Level 3, Valuation Techniques, Significant unobservable input, Range Bottom [Member] | Valuation technique(s) : option pricing model | Inflation Volatility, in percent [Member]</t>
        </is>
      </c>
    </row>
    <row r="116">
      <c r="A116" s="3" t="inlineStr">
        <is>
          <t>Financial instruments held at fair value: Market values from derivative financial instruments:</t>
        </is>
      </c>
    </row>
    <row r="117">
      <c r="A117" s="4" t="inlineStr">
        <is>
          <t>Interest rates derivatives, significant unobservable input, percent</t>
        </is>
      </c>
      <c r="B117" s="4" t="inlineStr">
        <is>
          <t>[6]</t>
        </is>
      </c>
      <c r="C117" s="4" t="inlineStr">
        <is>
          <t>0.00%</t>
        </is>
      </c>
      <c r="E117" s="4" t="inlineStr">
        <is>
          <t>0.00%</t>
        </is>
      </c>
    </row>
    <row r="118">
      <c r="A118" s="4" t="inlineStr">
        <is>
          <t>Financial Instruments classified in Level 3, Valuation Techniques, Significant unobservable input, Range Bottom [Member] | Valuation technique(s) : option pricing model | Interest Rate Volatility, in percent [Member]</t>
        </is>
      </c>
    </row>
    <row r="119">
      <c r="A119" s="3" t="inlineStr">
        <is>
          <t>Financial instruments held at fair value: Market values from derivative financial instruments:</t>
        </is>
      </c>
    </row>
    <row r="120">
      <c r="A120" s="4" t="inlineStr">
        <is>
          <t>Interest rates derivatives, significant unobservable input, percent</t>
        </is>
      </c>
      <c r="B120" s="4" t="inlineStr">
        <is>
          <t>[6]</t>
        </is>
      </c>
      <c r="C120" s="4" t="inlineStr">
        <is>
          <t>0.00%</t>
        </is>
      </c>
      <c r="E120" s="4" t="inlineStr">
        <is>
          <t>0.00%</t>
        </is>
      </c>
    </row>
    <row r="121">
      <c r="A121" s="4" t="inlineStr">
        <is>
          <t>Financial Instruments classified in Level 3, Valuation Techniques, Significant unobservable input, Range Bottom [Member] | Valuation technique(s) : option pricing model | IR correlation, in percent [member]</t>
        </is>
      </c>
    </row>
    <row r="122">
      <c r="A122" s="3" t="inlineStr">
        <is>
          <t>Financial instruments held at fair value: Market values from derivative financial instruments:</t>
        </is>
      </c>
    </row>
    <row r="123">
      <c r="A123" s="4" t="inlineStr">
        <is>
          <t>Interest rates derivatives, significant unobservable input, percent</t>
        </is>
      </c>
      <c r="B123" s="4" t="inlineStr">
        <is>
          <t>[6]</t>
        </is>
      </c>
      <c r="C123" s="4" t="inlineStr">
        <is>
          <t>(25.00%)</t>
        </is>
      </c>
      <c r="E123" s="4" t="inlineStr">
        <is>
          <t>(25.00%)</t>
        </is>
      </c>
    </row>
    <row r="124">
      <c r="A124" s="4" t="inlineStr">
        <is>
          <t>Financial Instruments classified in Level 3, Valuation Techniques, Significant unobservable input, Range Bottom [Member] | Valuation technique(s) : option pricing model | Hybrid correlation, in percent [Member]</t>
        </is>
      </c>
    </row>
    <row r="125">
      <c r="A125" s="3" t="inlineStr">
        <is>
          <t>Financial instruments held at fair value: Market values from derivative financial instruments:</t>
        </is>
      </c>
    </row>
    <row r="126">
      <c r="A126" s="4" t="inlineStr">
        <is>
          <t>Interest rates derivatives, significant unobservable input, percent</t>
        </is>
      </c>
      <c r="B126" s="4" t="inlineStr">
        <is>
          <t>[6]</t>
        </is>
      </c>
      <c r="C126" s="4" t="inlineStr">
        <is>
          <t>(70.00%)</t>
        </is>
      </c>
      <c r="E126" s="4" t="inlineStr">
        <is>
          <t>(70.00%)</t>
        </is>
      </c>
    </row>
    <row r="127">
      <c r="A127" s="4" t="inlineStr">
        <is>
          <t>Financial Instruments classified in Level 3, Valuation Techniques, Significant unobservable input, Range Bottom [Member] | Valuation technique(s) : option pricing model | Stock Volatility, in percent [Member]</t>
        </is>
      </c>
    </row>
    <row r="128">
      <c r="A128" s="3" t="inlineStr">
        <is>
          <t>Financial instruments held at fair value: Market values from derivative financial instruments:</t>
        </is>
      </c>
    </row>
    <row r="129">
      <c r="A129" s="4" t="inlineStr">
        <is>
          <t>Equity derivatives, significant unobservable input, percent</t>
        </is>
      </c>
      <c r="B129" s="4" t="inlineStr">
        <is>
          <t>[6]</t>
        </is>
      </c>
      <c r="C129" s="4" t="inlineStr">
        <is>
          <t>4.00%</t>
        </is>
      </c>
      <c r="E129" s="4" t="inlineStr">
        <is>
          <t>4.00%</t>
        </is>
      </c>
    </row>
    <row r="130">
      <c r="A130" s="4" t="inlineStr">
        <is>
          <t>Financial Instruments classified in Level 3, Valuation Techniques, Significant unobservable input, Range Bottom [Member] | Valuation technique(s) : option pricing model | Index Volatility, in percent [Member]</t>
        </is>
      </c>
    </row>
    <row r="131">
      <c r="A131" s="3" t="inlineStr">
        <is>
          <t>Financial instruments held at fair value: Market values from derivative financial instruments:</t>
        </is>
      </c>
    </row>
    <row r="132">
      <c r="A132" s="4" t="inlineStr">
        <is>
          <t>Equity derivatives, significant unobservable input, percent</t>
        </is>
      </c>
      <c r="B132" s="4" t="inlineStr">
        <is>
          <t>[6]</t>
        </is>
      </c>
      <c r="C132" s="4" t="inlineStr">
        <is>
          <t>15.00%</t>
        </is>
      </c>
      <c r="E132" s="4" t="inlineStr">
        <is>
          <t>4.00%</t>
        </is>
      </c>
    </row>
    <row r="133">
      <c r="A133" s="4" t="inlineStr">
        <is>
          <t>Other derivatives, significant unobservable input, percent</t>
        </is>
      </c>
      <c r="B133" s="4" t="inlineStr">
        <is>
          <t>[6]</t>
        </is>
      </c>
      <c r="C133" s="4" t="inlineStr">
        <is>
          <t>12.00%</t>
        </is>
      </c>
      <c r="E133" s="4" t="inlineStr">
        <is>
          <t>7.00%</t>
        </is>
      </c>
    </row>
    <row r="134">
      <c r="A134" s="4" t="inlineStr">
        <is>
          <t>Financial Instruments classified in Level 3, Valuation Techniques, Significant unobservable input, Range Bottom [Member] | Valuation technique(s) : option pricing model | Index Correlation [Member]</t>
        </is>
      </c>
    </row>
    <row r="135">
      <c r="A135" s="3" t="inlineStr">
        <is>
          <t>Financial instruments held at fair value: Market values from derivative financial instruments:</t>
        </is>
      </c>
    </row>
    <row r="136">
      <c r="A136" s="4" t="inlineStr">
        <is>
          <t>Equity derivatives, significant unobservable input, absolute</t>
        </is>
      </c>
      <c r="B136" s="4" t="inlineStr">
        <is>
          <t>[6]</t>
        </is>
      </c>
      <c r="C136" s="6" t="n">
        <v>1</v>
      </c>
      <c r="E136" s="6" t="n">
        <v>1</v>
      </c>
    </row>
    <row r="137">
      <c r="A137" s="4" t="inlineStr">
        <is>
          <t>Financial Instruments classified in Level 3, Valuation Techniques, Significant unobservable input, Range Bottom [Member] | Valuation technique(s) : option pricing model | Stock Correlation, in percent [Member]</t>
        </is>
      </c>
    </row>
    <row r="138">
      <c r="A138" s="3" t="inlineStr">
        <is>
          <t>Financial instruments held at fair value: Market values from derivative financial instruments:</t>
        </is>
      </c>
    </row>
    <row r="139">
      <c r="A139" s="4" t="inlineStr">
        <is>
          <t>Equity derivatives, significant unobservable input, percent</t>
        </is>
      </c>
      <c r="B139" s="4" t="inlineStr">
        <is>
          <t>[6]</t>
        </is>
      </c>
      <c r="C139" s="4" t="inlineStr">
        <is>
          <t>0.00%</t>
        </is>
      </c>
      <c r="E139" s="4" t="inlineStr">
        <is>
          <t>18.00%</t>
        </is>
      </c>
    </row>
    <row r="140">
      <c r="A140" s="4" t="inlineStr">
        <is>
          <t>Financial Instruments classified in Level 3, Valuation Techniques, Significant unobservable input, Range Bottom [Member] | Valuation technique(s) : option pricing model | Stock Forwards, in percent [Member]</t>
        </is>
      </c>
    </row>
    <row r="141">
      <c r="A141" s="3" t="inlineStr">
        <is>
          <t>Financial instruments held at fair value: Market values from derivative financial instruments:</t>
        </is>
      </c>
    </row>
    <row r="142">
      <c r="A142" s="4" t="inlineStr">
        <is>
          <t>Equity derivatives, significant unobservable input, percent</t>
        </is>
      </c>
      <c r="B142" s="4" t="inlineStr">
        <is>
          <t>[6]</t>
        </is>
      </c>
      <c r="C142" s="4" t="inlineStr">
        <is>
          <t>0.00%</t>
        </is>
      </c>
      <c r="E142" s="4" t="inlineStr">
        <is>
          <t>0.00%</t>
        </is>
      </c>
    </row>
    <row r="143">
      <c r="A143" s="4" t="inlineStr">
        <is>
          <t>Financial Instruments classified in Level 3, Valuation Techniques, Significant unobservable input, Range Bottom [Member] | Valuation technique(s) : option pricing model | Index Forwards, in percent [Member]</t>
        </is>
      </c>
    </row>
    <row r="144">
      <c r="A144" s="3" t="inlineStr">
        <is>
          <t>Financial instruments held at fair value: Market values from derivative financial instruments:</t>
        </is>
      </c>
    </row>
    <row r="145">
      <c r="A145" s="4" t="inlineStr">
        <is>
          <t>Equity derivatives, significant unobservable input, percent</t>
        </is>
      </c>
      <c r="B145" s="4" t="inlineStr">
        <is>
          <t>[6]</t>
        </is>
      </c>
      <c r="C145" s="4" t="inlineStr">
        <is>
          <t>0.00%</t>
        </is>
      </c>
      <c r="E145" s="4" t="inlineStr">
        <is>
          <t>0.00%</t>
        </is>
      </c>
    </row>
    <row r="146">
      <c r="A146" s="4" t="inlineStr">
        <is>
          <t>Financial Instruments classified in Level 3, Valuation Techniques, Significant unobservable input, Range Bottom [Member] | Valuation technique(s) : option pricing model | Volatility, in percent [Member]</t>
        </is>
      </c>
    </row>
    <row r="147">
      <c r="A147" s="3" t="inlineStr">
        <is>
          <t>Financial instruments held at fair value: Market values from derivative financial instruments:</t>
        </is>
      </c>
    </row>
    <row r="148">
      <c r="A148" s="4" t="inlineStr">
        <is>
          <t>FX derivatives, significant unobservable input, percent</t>
        </is>
      </c>
      <c r="B148" s="4" t="inlineStr">
        <is>
          <t>[6]</t>
        </is>
      </c>
      <c r="C148" s="4" t="inlineStr">
        <is>
          <t>(18.00%)</t>
        </is>
      </c>
      <c r="E148" s="4" t="inlineStr">
        <is>
          <t>(12.00%)</t>
        </is>
      </c>
    </row>
    <row r="149">
      <c r="A149" s="4" t="inlineStr">
        <is>
          <t>Financial Instruments classified in Level 3, Valuation Techniques, Significant unobservable input, Range Bottom [Member] | Valuation technique(s) : option pricing model | Commodity Correlation, in percent [Member]</t>
        </is>
      </c>
    </row>
    <row r="150">
      <c r="A150" s="3" t="inlineStr">
        <is>
          <t>Financial instruments held at fair value: Market values from derivative financial instruments:</t>
        </is>
      </c>
    </row>
    <row r="151">
      <c r="A151" s="4" t="inlineStr">
        <is>
          <t>Other derivatives, significant unobservable input, percent</t>
        </is>
      </c>
      <c r="B151" s="4" t="inlineStr">
        <is>
          <t>[6]</t>
        </is>
      </c>
      <c r="C151" s="4" t="inlineStr">
        <is>
          <t>16.00%</t>
        </is>
      </c>
      <c r="E151" s="4" t="inlineStr">
        <is>
          <t>5.00%</t>
        </is>
      </c>
    </row>
    <row r="152">
      <c r="A152" s="4" t="inlineStr">
        <is>
          <t>Financial Instruments classified in Level 3, Valuation Techniques, Significant unobservable input, Range Bottom [Member] | Correlation pricing model | Credit correlation, in percent [Member]</t>
        </is>
      </c>
    </row>
    <row r="153">
      <c r="A153" s="3" t="inlineStr">
        <is>
          <t>Financial instruments held at fair value: Market values from derivative financial instruments:</t>
        </is>
      </c>
    </row>
    <row r="154">
      <c r="A154" s="4" t="inlineStr">
        <is>
          <t>Credit derivatives, significant unobservable input, percent</t>
        </is>
      </c>
      <c r="B154" s="4" t="inlineStr">
        <is>
          <t>[6]</t>
        </is>
      </c>
      <c r="C154" s="4" t="inlineStr">
        <is>
          <t>15.00%</t>
        </is>
      </c>
      <c r="E154" s="4" t="inlineStr">
        <is>
          <t>33.00%</t>
        </is>
      </c>
    </row>
    <row r="155">
      <c r="A155" s="4" t="inlineStr">
        <is>
          <t>Financial Instruments classified in Level 3, Valuation Techniques, Significant unobservable input, Range Top [Member] | Valuation technique(s) : Price based | Price, in percent [Member]</t>
        </is>
      </c>
    </row>
    <row r="156">
      <c r="A156" s="3" t="inlineStr">
        <is>
          <t>Financial instruments held at fair value - Non-Derivative financial instruments held at fair value: Mortgage and other asset backed securities held for trading:</t>
        </is>
      </c>
    </row>
    <row r="157">
      <c r="A157" s="4" t="inlineStr">
        <is>
          <t>Commercial Mortgage Backed Securities, significant unobservable input, percent</t>
        </is>
      </c>
      <c r="B157" s="4" t="inlineStr">
        <is>
          <t>[6]</t>
        </is>
      </c>
      <c r="C157" s="4" t="inlineStr">
        <is>
          <t>108.00%</t>
        </is>
      </c>
      <c r="E157" s="4" t="inlineStr">
        <is>
          <t>3623.00%</t>
        </is>
      </c>
    </row>
    <row r="158">
      <c r="A158" s="4" t="inlineStr">
        <is>
          <t>Mortgage and other asset-backed securities, significant unobsevable input, percent</t>
        </is>
      </c>
      <c r="B158" s="4" t="inlineStr">
        <is>
          <t>[6]</t>
        </is>
      </c>
      <c r="C158" s="4" t="inlineStr">
        <is>
          <t>101.00%</t>
        </is>
      </c>
      <c r="E158" s="4" t="inlineStr">
        <is>
          <t>101.00%</t>
        </is>
      </c>
    </row>
    <row r="159">
      <c r="A159" s="3" t="inlineStr">
        <is>
          <t>Debt securities and other debt obligations [Abstract]</t>
        </is>
      </c>
    </row>
    <row r="160">
      <c r="A160" s="4" t="inlineStr">
        <is>
          <t>Debt securities and other debt obligations, significant unobservable input, percent</t>
        </is>
      </c>
      <c r="B160" s="4" t="inlineStr">
        <is>
          <t>[6]</t>
        </is>
      </c>
      <c r="C160" s="4" t="inlineStr">
        <is>
          <t>204.00%</t>
        </is>
      </c>
      <c r="E160" s="4" t="inlineStr">
        <is>
          <t>203.00%</t>
        </is>
      </c>
    </row>
    <row r="161">
      <c r="A161" s="3" t="inlineStr">
        <is>
          <t>Loans, at fair value [Abstract]</t>
        </is>
      </c>
    </row>
    <row r="162">
      <c r="A162" s="4" t="inlineStr">
        <is>
          <t>Loans, significant unobservable input, percent</t>
        </is>
      </c>
      <c r="B162" s="4" t="inlineStr">
        <is>
          <t>[6]</t>
        </is>
      </c>
      <c r="C162" s="4" t="inlineStr">
        <is>
          <t>276.00%</t>
        </is>
      </c>
      <c r="E162" s="4" t="inlineStr">
        <is>
          <t>341.00%</t>
        </is>
      </c>
    </row>
    <row r="163">
      <c r="A163" s="4" t="inlineStr">
        <is>
          <t>Financial Instruments classified in Level 3, Valuation Techniques, Significant unobservable input, Range Top [Member] | Valuation technique(s) : Discounted Cashflow | Credit Spread, in bps [Member]</t>
        </is>
      </c>
    </row>
    <row r="164">
      <c r="A164" s="3" t="inlineStr">
        <is>
          <t>Financial instruments held at fair value - Non-Derivative financial instruments held at fair value: Mortgage and other asset backed securities held for trading:</t>
        </is>
      </c>
    </row>
    <row r="165">
      <c r="A165" s="4" t="inlineStr">
        <is>
          <t>Commercial Mortgage Backed Securities, significant unobservable input, absolute</t>
        </is>
      </c>
      <c r="B165" s="4" t="inlineStr">
        <is>
          <t>[6]</t>
        </is>
      </c>
      <c r="C165" s="6" t="n">
        <v>1470</v>
      </c>
      <c r="E165" s="6" t="n">
        <v>1899</v>
      </c>
    </row>
    <row r="166">
      <c r="A166" s="4" t="inlineStr">
        <is>
          <t>Mortgage and other asset-backed securities, significant unobservable input, absolute</t>
        </is>
      </c>
      <c r="B166" s="4" t="inlineStr">
        <is>
          <t>[6]</t>
        </is>
      </c>
      <c r="C166" s="6" t="n">
        <v>1813</v>
      </c>
      <c r="E166" s="6" t="n">
        <v>2460</v>
      </c>
    </row>
    <row r="167">
      <c r="A167" s="3" t="inlineStr">
        <is>
          <t>Debt securities and other debt obligations [Abstract]</t>
        </is>
      </c>
    </row>
    <row r="168">
      <c r="A168" s="4" t="inlineStr">
        <is>
          <t>Debt securities and other debt obligations, significant unobservable input, absolute</t>
        </is>
      </c>
      <c r="B168" s="4" t="inlineStr">
        <is>
          <t>[6]</t>
        </is>
      </c>
      <c r="C168" s="6" t="n">
        <v>614</v>
      </c>
      <c r="E168" s="6" t="n">
        <v>460</v>
      </c>
    </row>
    <row r="169">
      <c r="A169" s="3" t="inlineStr">
        <is>
          <t>Loans, at fair value [Abstract]</t>
        </is>
      </c>
    </row>
    <row r="170">
      <c r="A170" s="4" t="inlineStr">
        <is>
          <t>Loans, significant unobservable input, absolute</t>
        </is>
      </c>
      <c r="B170" s="4" t="inlineStr">
        <is>
          <t>[6]</t>
        </is>
      </c>
      <c r="C170" s="6" t="n">
        <v>5519</v>
      </c>
      <c r="E170" s="6" t="n">
        <v>1209</v>
      </c>
    </row>
    <row r="171">
      <c r="A171" s="3" t="inlineStr">
        <is>
          <t>Loan commitments [Abstract]</t>
        </is>
      </c>
    </row>
    <row r="172">
      <c r="A172" s="4" t="inlineStr">
        <is>
          <t>Loan commitments, significant unobservable input, absolute</t>
        </is>
      </c>
      <c r="B172" s="4" t="inlineStr">
        <is>
          <t>[6]</t>
        </is>
      </c>
      <c r="C172" s="6" t="n">
        <v>1061</v>
      </c>
      <c r="E172" s="6" t="n">
        <v>979</v>
      </c>
    </row>
    <row r="173">
      <c r="A173" s="3" t="inlineStr">
        <is>
          <t>Financial instruments held at fair value: Market values from derivative financial instruments:</t>
        </is>
      </c>
    </row>
    <row r="174">
      <c r="A174" s="4" t="inlineStr">
        <is>
          <t>Credit derivatives, significant unobservable input, absolute</t>
        </is>
      </c>
      <c r="B174" s="4" t="inlineStr">
        <is>
          <t>[6]</t>
        </is>
      </c>
      <c r="C174" s="6" t="n">
        <v>31205</v>
      </c>
      <c r="E174" s="6" t="n">
        <v>18812</v>
      </c>
    </row>
    <row r="175">
      <c r="A175" s="4" t="inlineStr">
        <is>
          <t>Other derivatives, significant unobservable input, absolute</t>
        </is>
      </c>
      <c r="B175" s="4" t="inlineStr">
        <is>
          <t>[6]</t>
        </is>
      </c>
      <c r="C175" s="6" t="n">
        <v>0</v>
      </c>
      <c r="E175" s="6" t="n">
        <v>0</v>
      </c>
    </row>
    <row r="176">
      <c r="A176" s="4" t="inlineStr">
        <is>
          <t>Financial Instruments classified in Level 3, Valuation Techniques, Significant unobservable input, Range Top [Member] | Valuation technique(s) : Discounted Cashflow | Recovery Rate, in percent [Member]</t>
        </is>
      </c>
    </row>
    <row r="177">
      <c r="A177" s="3" t="inlineStr">
        <is>
          <t>Financial instruments held at fair value - Non-Derivative financial instruments held at fair value: Mortgage and other asset backed securities held for trading:</t>
        </is>
      </c>
    </row>
    <row r="178">
      <c r="A178" s="4" t="inlineStr">
        <is>
          <t>Mortgage and other asset-backed securities, significant unobsevable input, percent</t>
        </is>
      </c>
      <c r="B178" s="4" t="inlineStr">
        <is>
          <t>[6]</t>
        </is>
      </c>
      <c r="C178" s="4" t="inlineStr">
        <is>
          <t>75.00%</t>
        </is>
      </c>
      <c r="E178" s="4" t="inlineStr">
        <is>
          <t>75.00%</t>
        </is>
      </c>
    </row>
    <row r="179">
      <c r="A179" s="3" t="inlineStr">
        <is>
          <t>Loans, at fair value [Abstract]</t>
        </is>
      </c>
    </row>
    <row r="180">
      <c r="A180" s="4" t="inlineStr">
        <is>
          <t>Loans, significant unobservable input, percent</t>
        </is>
      </c>
      <c r="B180" s="4" t="inlineStr">
        <is>
          <t>[6]</t>
        </is>
      </c>
      <c r="C180" s="4" t="inlineStr">
        <is>
          <t>85.00%</t>
        </is>
      </c>
      <c r="E180" s="4" t="inlineStr">
        <is>
          <t>90.00%</t>
        </is>
      </c>
    </row>
    <row r="181">
      <c r="A181" s="3" t="inlineStr">
        <is>
          <t>Loan commitments [Abstract]</t>
        </is>
      </c>
    </row>
    <row r="182">
      <c r="A182" s="4" t="inlineStr">
        <is>
          <t>Loan commitments, significant unobservable input, percent</t>
        </is>
      </c>
      <c r="B182" s="4" t="inlineStr">
        <is>
          <t>[6]</t>
        </is>
      </c>
      <c r="C182" s="4" t="inlineStr">
        <is>
          <t>85.00%</t>
        </is>
      </c>
      <c r="E182" s="4" t="inlineStr">
        <is>
          <t>95.00%</t>
        </is>
      </c>
    </row>
    <row r="183">
      <c r="A183" s="3" t="inlineStr">
        <is>
          <t>Financial instruments held at fair value: Market values from derivative financial instruments:</t>
        </is>
      </c>
    </row>
    <row r="184">
      <c r="A184" s="4" t="inlineStr">
        <is>
          <t>Credit derivatives, significant unobservable input, percent</t>
        </is>
      </c>
      <c r="B184" s="4" t="inlineStr">
        <is>
          <t>[6]</t>
        </is>
      </c>
      <c r="C184" s="4" t="inlineStr">
        <is>
          <t>75.00%</t>
        </is>
      </c>
      <c r="E184" s="4" t="inlineStr">
        <is>
          <t>75.00%</t>
        </is>
      </c>
    </row>
    <row r="185">
      <c r="A185" s="4" t="inlineStr">
        <is>
          <t>Financial Instruments classified in Level 3, Valuation Techniques, Significant unobservable input, Range Top [Member] | Valuation technique(s) : Discounted Cashflow | Constant Default Rate, in percent [Member]</t>
        </is>
      </c>
    </row>
    <row r="186">
      <c r="A186" s="3" t="inlineStr">
        <is>
          <t>Financial instruments held at fair value - Non-Derivative financial instruments held at fair value: Mortgage and other asset backed securities held for trading:</t>
        </is>
      </c>
    </row>
    <row r="187">
      <c r="A187" s="4" t="inlineStr">
        <is>
          <t>Mortgage and other asset-backed securities, significant unobsevable input, percent</t>
        </is>
      </c>
      <c r="B187" s="4" t="inlineStr">
        <is>
          <t>[6]</t>
        </is>
      </c>
      <c r="C187" s="4" t="inlineStr">
        <is>
          <t>3.00%</t>
        </is>
      </c>
      <c r="E187" s="4" t="inlineStr">
        <is>
          <t>4.00%</t>
        </is>
      </c>
    </row>
    <row r="188">
      <c r="A188" s="3" t="inlineStr">
        <is>
          <t>Loans, at fair value [Abstract]</t>
        </is>
      </c>
    </row>
    <row r="189">
      <c r="A189" s="4" t="inlineStr">
        <is>
          <t>Loans, significant unobservable input, percent</t>
        </is>
      </c>
      <c r="B189" s="4" t="inlineStr">
        <is>
          <t>[6]</t>
        </is>
      </c>
      <c r="C189" s="4" t="inlineStr">
        <is>
          <t>0.00%</t>
        </is>
      </c>
      <c r="E189" s="4" t="inlineStr">
        <is>
          <t>0.00%</t>
        </is>
      </c>
    </row>
    <row r="190">
      <c r="A190" s="3" t="inlineStr">
        <is>
          <t>Financial instruments held at fair value: Market values from derivative financial instruments:</t>
        </is>
      </c>
    </row>
    <row r="191">
      <c r="A191" s="4" t="inlineStr">
        <is>
          <t>Interest rates derivatives, significant unobservable input, percent</t>
        </is>
      </c>
      <c r="B191" s="4" t="inlineStr">
        <is>
          <t>[6]</t>
        </is>
      </c>
      <c r="C191" s="4" t="inlineStr">
        <is>
          <t>10.00%</t>
        </is>
      </c>
      <c r="E191" s="4" t="inlineStr">
        <is>
          <t>13.00%</t>
        </is>
      </c>
    </row>
    <row r="192">
      <c r="A192" s="4" t="inlineStr">
        <is>
          <t>Financial Instruments classified in Level 3, Valuation Techniques, Significant unobservable input, Range Top [Member] | Valuation technique(s) : Discounted Cashflow | Constant Prepayment Rate, in percent [Member]</t>
        </is>
      </c>
    </row>
    <row r="193">
      <c r="A193" s="3" t="inlineStr">
        <is>
          <t>Financial instruments held at fair value - Non-Derivative financial instruments held at fair value: Mortgage and other asset backed securities held for trading:</t>
        </is>
      </c>
    </row>
    <row r="194">
      <c r="A194" s="4" t="inlineStr">
        <is>
          <t>Mortgage and other asset-backed securities, significant unobsevable input, percent</t>
        </is>
      </c>
      <c r="B194" s="4" t="inlineStr">
        <is>
          <t>[6]</t>
        </is>
      </c>
      <c r="C194" s="4" t="inlineStr">
        <is>
          <t>24.00%</t>
        </is>
      </c>
      <c r="E194" s="4" t="inlineStr">
        <is>
          <t>24.00%</t>
        </is>
      </c>
    </row>
    <row r="195">
      <c r="A195" s="3" t="inlineStr">
        <is>
          <t>Financial instruments held at fair value: Market values from derivative financial instruments:</t>
        </is>
      </c>
    </row>
    <row r="196">
      <c r="A196" s="4" t="inlineStr">
        <is>
          <t>Interest rates derivatives, significant unobservable input, percent</t>
        </is>
      </c>
      <c r="B196" s="4" t="inlineStr">
        <is>
          <t>[6]</t>
        </is>
      </c>
      <c r="C196" s="4" t="inlineStr">
        <is>
          <t>41.00%</t>
        </is>
      </c>
      <c r="E196" s="4" t="inlineStr">
        <is>
          <t>59.00%</t>
        </is>
      </c>
    </row>
    <row r="197">
      <c r="A197" s="4" t="inlineStr">
        <is>
          <t>Financial Instruments classified in Level 3, Valuation Techniques, Significant unobservable input, Range Top [Member] | Valuation technique(s) : Discounted Cashflow | Weighted Average Cost Capital, in percent [Member]</t>
        </is>
      </c>
    </row>
    <row r="198">
      <c r="A198" s="3" t="inlineStr">
        <is>
          <t>Equity securities [Abstract]</t>
        </is>
      </c>
    </row>
    <row r="199">
      <c r="A199" s="4" t="inlineStr">
        <is>
          <t>Equity securities, significant unobservable input, percent</t>
        </is>
      </c>
      <c r="B199" s="4" t="inlineStr">
        <is>
          <t>[6]</t>
        </is>
      </c>
      <c r="C199" s="4" t="inlineStr">
        <is>
          <t>20.00%</t>
        </is>
      </c>
      <c r="E199" s="4" t="inlineStr">
        <is>
          <t>20.00%</t>
        </is>
      </c>
    </row>
    <row r="200">
      <c r="A200" s="4" t="inlineStr">
        <is>
          <t>Financial Instruments classified in Level 3, Valuation Techniques, Significant unobservable input, Range Top [Member] | Valuation technique(s) : Discounted Cashflow | IRR, in percent [Member]</t>
        </is>
      </c>
    </row>
    <row r="201">
      <c r="A201" s="3" t="inlineStr">
        <is>
          <t>Other financial instruments [Abstract]</t>
        </is>
      </c>
    </row>
    <row r="202">
      <c r="A202" s="4" t="inlineStr">
        <is>
          <t>Other financial instruments, significant unobservable input, percent</t>
        </is>
      </c>
      <c r="B202" s="4" t="inlineStr">
        <is>
          <t>[6]</t>
        </is>
      </c>
      <c r="C202" s="4" t="inlineStr">
        <is>
          <t>46.00%</t>
        </is>
      </c>
      <c r="E202" s="4" t="inlineStr">
        <is>
          <t>46.00%</t>
        </is>
      </c>
    </row>
    <row r="203">
      <c r="A203" s="4" t="inlineStr">
        <is>
          <t>Financial Instruments classified in Level 3, Valuation Techniques, Significant unobservable input, Range Top [Member] | Valuation technique(s) : Discounted Cashflow | Repo Rate, in bps [Member]</t>
        </is>
      </c>
    </row>
    <row r="204">
      <c r="A204" s="3" t="inlineStr">
        <is>
          <t>Other financial instruments [Abstract]</t>
        </is>
      </c>
    </row>
    <row r="205">
      <c r="A205" s="4" t="inlineStr">
        <is>
          <t>Other financial instruments, significant unobservable input, absolute</t>
        </is>
      </c>
      <c r="B205" s="4" t="inlineStr">
        <is>
          <t>[6]</t>
        </is>
      </c>
      <c r="C205" s="6" t="n">
        <v>66</v>
      </c>
      <c r="E205" s="6" t="n">
        <v>271</v>
      </c>
    </row>
    <row r="206">
      <c r="A206" s="4" t="inlineStr">
        <is>
          <t>Financial Instruments classified in Level 3, Valuation Techniques, Significant unobservable input, Range Top [Member] | Valuation technique(s) : Discounted Cashflow | Swap rate, in bps [Member]</t>
        </is>
      </c>
    </row>
    <row r="207">
      <c r="A207" s="3" t="inlineStr">
        <is>
          <t>Financial instruments held at fair value: Market values from derivative financial instruments:</t>
        </is>
      </c>
    </row>
    <row r="208">
      <c r="A208" s="4" t="inlineStr">
        <is>
          <t>Interest rates derivatives, significant unobservable input, absolute</t>
        </is>
      </c>
      <c r="B208" s="4" t="inlineStr">
        <is>
          <t>[6]</t>
        </is>
      </c>
      <c r="C208" s="6" t="n">
        <v>803</v>
      </c>
      <c r="E208" s="6" t="n">
        <v>668</v>
      </c>
    </row>
    <row r="209">
      <c r="A209" s="4" t="inlineStr">
        <is>
          <t>Financial Instruments classified in Level 3, Valuation Techniques, Significant unobservable input, Range Top [Member] | Valuation technique(s) : Discounted Cashflow | Inflation Swap Rate, in percent [Member]</t>
        </is>
      </c>
    </row>
    <row r="210">
      <c r="A210" s="3" t="inlineStr">
        <is>
          <t>Financial instruments held at fair value: Market values from derivative financial instruments:</t>
        </is>
      </c>
    </row>
    <row r="211">
      <c r="A211" s="4" t="inlineStr">
        <is>
          <t>Interest rates derivatives, significant unobservable input, percent</t>
        </is>
      </c>
      <c r="B211" s="4" t="inlineStr">
        <is>
          <t>[6]</t>
        </is>
      </c>
      <c r="C211" s="4" t="inlineStr">
        <is>
          <t>3.00%</t>
        </is>
      </c>
      <c r="E211" s="4" t="inlineStr">
        <is>
          <t>3.00%</t>
        </is>
      </c>
    </row>
    <row r="212">
      <c r="A212" s="4" t="inlineStr">
        <is>
          <t>Financial Instruments classified in Level 3, Valuation Techniques, Significant unobservable input, Range Top [Member] | Valuation technique(s) : Market Approach | Price, in percent [Member]</t>
        </is>
      </c>
    </row>
    <row r="213">
      <c r="A213" s="3" t="inlineStr">
        <is>
          <t>Equity securities [Abstract]</t>
        </is>
      </c>
    </row>
    <row r="214">
      <c r="A214" s="4" t="inlineStr">
        <is>
          <t>Equity securities, significant unobservable input, percent</t>
        </is>
      </c>
      <c r="B214" s="4" t="inlineStr">
        <is>
          <t>[6]</t>
        </is>
      </c>
      <c r="C214" s="4" t="inlineStr">
        <is>
          <t>107.00%</t>
        </is>
      </c>
      <c r="E214" s="4" t="inlineStr">
        <is>
          <t>101.00%</t>
        </is>
      </c>
    </row>
    <row r="215">
      <c r="A215" s="4" t="inlineStr">
        <is>
          <t>Financial Instruments classified in Level 3, Valuation Techniques, Significant unobservable input, Range Top [Member] | Valuation technique(s) : Market Approach | Enterprise value EBITDA, multiple [Member]</t>
        </is>
      </c>
    </row>
    <row r="216">
      <c r="A216" s="3" t="inlineStr">
        <is>
          <t>Equity securities [Abstract]</t>
        </is>
      </c>
    </row>
    <row r="217">
      <c r="A217" s="4" t="inlineStr">
        <is>
          <t>Equity securities, significant unobservable input, absolute</t>
        </is>
      </c>
      <c r="B217" s="4" t="inlineStr">
        <is>
          <t>[6]</t>
        </is>
      </c>
      <c r="C217" s="6" t="n">
        <v>16</v>
      </c>
      <c r="E217" s="6" t="n">
        <v>17</v>
      </c>
    </row>
    <row r="218">
      <c r="A218" s="4" t="inlineStr">
        <is>
          <t>Financial Instruments classified in Level 3, Valuation Techniques, Significant unobservable input, Range Top [Member] | Loan pricing model | Utilization, in percent [Member]</t>
        </is>
      </c>
    </row>
    <row r="219">
      <c r="A219" s="3" t="inlineStr">
        <is>
          <t>Loan commitments [Abstract]</t>
        </is>
      </c>
    </row>
    <row r="220">
      <c r="A220" s="4" t="inlineStr">
        <is>
          <t>Loan commitments, significant unobservable input, percent</t>
        </is>
      </c>
      <c r="B220" s="4" t="inlineStr">
        <is>
          <t>[6]</t>
        </is>
      </c>
      <c r="C220" s="4" t="inlineStr">
        <is>
          <t>75.00%</t>
        </is>
      </c>
      <c r="E220" s="4" t="inlineStr">
        <is>
          <t>84.00%</t>
        </is>
      </c>
    </row>
    <row r="221">
      <c r="A221" s="4" t="inlineStr">
        <is>
          <t>Financial Instruments classified in Level 3, Valuation Techniques, Significant unobservable input, Range Top [Member] | Valuation technique(s) : option pricing model | Inflation Volatility, in percent [Member]</t>
        </is>
      </c>
    </row>
    <row r="222">
      <c r="A222" s="3" t="inlineStr">
        <is>
          <t>Financial instruments held at fair value: Market values from derivative financial instruments:</t>
        </is>
      </c>
    </row>
    <row r="223">
      <c r="A223" s="4" t="inlineStr">
        <is>
          <t>Interest rates derivatives, significant unobservable input, percent</t>
        </is>
      </c>
      <c r="B223" s="4" t="inlineStr">
        <is>
          <t>[6]</t>
        </is>
      </c>
      <c r="C223" s="4" t="inlineStr">
        <is>
          <t>8.00%</t>
        </is>
      </c>
      <c r="E223" s="4" t="inlineStr">
        <is>
          <t>5.00%</t>
        </is>
      </c>
    </row>
    <row r="224">
      <c r="A224" s="4" t="inlineStr">
        <is>
          <t>Financial Instruments classified in Level 3, Valuation Techniques, Significant unobservable input, Range Top [Member] | Valuation technique(s) : option pricing model | Interest Rate Volatility, in percent [Member]</t>
        </is>
      </c>
    </row>
    <row r="225">
      <c r="A225" s="3" t="inlineStr">
        <is>
          <t>Financial instruments held at fair value: Market values from derivative financial instruments:</t>
        </is>
      </c>
    </row>
    <row r="226">
      <c r="A226" s="4" t="inlineStr">
        <is>
          <t>Interest rates derivatives, significant unobservable input, percent</t>
        </is>
      </c>
      <c r="B226" s="4" t="inlineStr">
        <is>
          <t>[6]</t>
        </is>
      </c>
      <c r="C226" s="4" t="inlineStr">
        <is>
          <t>156.00%</t>
        </is>
      </c>
      <c r="E226" s="4" t="inlineStr">
        <is>
          <t>33.00%</t>
        </is>
      </c>
    </row>
    <row r="227">
      <c r="A227" s="4" t="inlineStr">
        <is>
          <t>Financial Instruments classified in Level 3, Valuation Techniques, Significant unobservable input, Range Top [Member] | Valuation technique(s) : option pricing model | IR correlation, in percent [member]</t>
        </is>
      </c>
    </row>
    <row r="228">
      <c r="A228" s="3" t="inlineStr">
        <is>
          <t>Financial instruments held at fair value: Market values from derivative financial instruments:</t>
        </is>
      </c>
    </row>
    <row r="229">
      <c r="A229" s="4" t="inlineStr">
        <is>
          <t>Interest rates derivatives, significant unobservable input, percent</t>
        </is>
      </c>
      <c r="B229" s="4" t="inlineStr">
        <is>
          <t>[6]</t>
        </is>
      </c>
      <c r="C229" s="4" t="inlineStr">
        <is>
          <t>99.00%</t>
        </is>
      </c>
      <c r="E229" s="4" t="inlineStr">
        <is>
          <t>99.00%</t>
        </is>
      </c>
    </row>
    <row r="230">
      <c r="A230" s="4" t="inlineStr">
        <is>
          <t>Financial Instruments classified in Level 3, Valuation Techniques, Significant unobservable input, Range Top [Member] | Valuation technique(s) : option pricing model | Hybrid correlation, in percent [Member]</t>
        </is>
      </c>
    </row>
    <row r="231">
      <c r="A231" s="3" t="inlineStr">
        <is>
          <t>Financial instruments held at fair value: Market values from derivative financial instruments:</t>
        </is>
      </c>
    </row>
    <row r="232">
      <c r="A232" s="4" t="inlineStr">
        <is>
          <t>Interest rates derivatives, significant unobservable input, percent</t>
        </is>
      </c>
      <c r="B232" s="4" t="inlineStr">
        <is>
          <t>[6]</t>
        </is>
      </c>
      <c r="C232" s="4" t="inlineStr">
        <is>
          <t>100.00%</t>
        </is>
      </c>
      <c r="E232" s="4" t="inlineStr">
        <is>
          <t>100.00%</t>
        </is>
      </c>
    </row>
    <row r="233">
      <c r="A233" s="4" t="inlineStr">
        <is>
          <t>Financial Instruments classified in Level 3, Valuation Techniques, Significant unobservable input, Range Top [Member] | Valuation technique(s) : option pricing model | Stock Volatility, in percent [Member]</t>
        </is>
      </c>
    </row>
    <row r="234">
      <c r="A234" s="3" t="inlineStr">
        <is>
          <t>Financial instruments held at fair value: Market values from derivative financial instruments:</t>
        </is>
      </c>
    </row>
    <row r="235">
      <c r="A235" s="4" t="inlineStr">
        <is>
          <t>Equity derivatives, significant unobservable input, percent</t>
        </is>
      </c>
      <c r="B235" s="4" t="inlineStr">
        <is>
          <t>[6]</t>
        </is>
      </c>
      <c r="C235" s="4" t="inlineStr">
        <is>
          <t>100.00%</t>
        </is>
      </c>
      <c r="E235" s="4" t="inlineStr">
        <is>
          <t>93.00%</t>
        </is>
      </c>
    </row>
    <row r="236">
      <c r="A236" s="4" t="inlineStr">
        <is>
          <t>Financial Instruments classified in Level 3, Valuation Techniques, Significant unobservable input, Range Top [Member] | Valuation technique(s) : option pricing model | Index Volatility, in percent [Member]</t>
        </is>
      </c>
    </row>
    <row r="237">
      <c r="A237" s="3" t="inlineStr">
        <is>
          <t>Financial instruments held at fair value: Market values from derivative financial instruments:</t>
        </is>
      </c>
    </row>
    <row r="238">
      <c r="A238" s="4" t="inlineStr">
        <is>
          <t>Equity derivatives, significant unobservable input, percent</t>
        </is>
      </c>
      <c r="B238" s="4" t="inlineStr">
        <is>
          <t>[6]</t>
        </is>
      </c>
      <c r="C238" s="4" t="inlineStr">
        <is>
          <t>100.00%</t>
        </is>
      </c>
      <c r="E238" s="4" t="inlineStr">
        <is>
          <t>69.00%</t>
        </is>
      </c>
    </row>
    <row r="239">
      <c r="A239" s="4" t="inlineStr">
        <is>
          <t>Other derivatives, significant unobservable input, percent</t>
        </is>
      </c>
      <c r="B239" s="4" t="inlineStr">
        <is>
          <t>[6]</t>
        </is>
      </c>
      <c r="C239" s="4" t="inlineStr">
        <is>
          <t>136.00%</t>
        </is>
      </c>
      <c r="E239" s="4" t="inlineStr">
        <is>
          <t>67.00%</t>
        </is>
      </c>
    </row>
    <row r="240">
      <c r="A240" s="4" t="inlineStr">
        <is>
          <t>Financial Instruments classified in Level 3, Valuation Techniques, Significant unobservable input, Range Top [Member] | Valuation technique(s) : option pricing model | Index Correlation [Member]</t>
        </is>
      </c>
    </row>
    <row r="241">
      <c r="A241" s="3" t="inlineStr">
        <is>
          <t>Financial instruments held at fair value: Market values from derivative financial instruments:</t>
        </is>
      </c>
    </row>
    <row r="242">
      <c r="A242" s="4" t="inlineStr">
        <is>
          <t>Equity derivatives, significant unobservable input, absolute</t>
        </is>
      </c>
      <c r="B242" s="4" t="inlineStr">
        <is>
          <t>[6]</t>
        </is>
      </c>
      <c r="C242" s="6" t="n">
        <v>1</v>
      </c>
      <c r="E242" s="6" t="n">
        <v>1</v>
      </c>
    </row>
    <row r="243">
      <c r="A243" s="4" t="inlineStr">
        <is>
          <t>Financial Instruments classified in Level 3, Valuation Techniques, Significant unobservable input, Range Top [Member] | Valuation technique(s) : option pricing model | Stock Correlation, in percent [Member]</t>
        </is>
      </c>
    </row>
    <row r="244">
      <c r="A244" s="3" t="inlineStr">
        <is>
          <t>Financial instruments held at fair value: Market values from derivative financial instruments:</t>
        </is>
      </c>
    </row>
    <row r="245">
      <c r="A245" s="4" t="inlineStr">
        <is>
          <t>Equity derivatives, significant unobservable input, percent</t>
        </is>
      </c>
      <c r="B245" s="4" t="inlineStr">
        <is>
          <t>[6]</t>
        </is>
      </c>
      <c r="C245" s="4" t="inlineStr">
        <is>
          <t>97.00%</t>
        </is>
      </c>
      <c r="E245" s="4" t="inlineStr">
        <is>
          <t>93.00%</t>
        </is>
      </c>
    </row>
    <row r="246">
      <c r="A246" s="4" t="inlineStr">
        <is>
          <t>Financial Instruments classified in Level 3, Valuation Techniques, Significant unobservable input, Range Top [Member] | Valuation technique(s) : option pricing model | Stock Forwards, in percent [Member]</t>
        </is>
      </c>
    </row>
    <row r="247">
      <c r="A247" s="3" t="inlineStr">
        <is>
          <t>Financial instruments held at fair value: Market values from derivative financial instruments:</t>
        </is>
      </c>
    </row>
    <row r="248">
      <c r="A248" s="4" t="inlineStr">
        <is>
          <t>Equity derivatives, significant unobservable input, percent</t>
        </is>
      </c>
      <c r="B248" s="4" t="inlineStr">
        <is>
          <t>[6]</t>
        </is>
      </c>
      <c r="C248" s="4" t="inlineStr">
        <is>
          <t>8.00%</t>
        </is>
      </c>
      <c r="E248" s="4" t="inlineStr">
        <is>
          <t>18.00%</t>
        </is>
      </c>
    </row>
    <row r="249">
      <c r="A249" s="4" t="inlineStr">
        <is>
          <t>Financial Instruments classified in Level 3, Valuation Techniques, Significant unobservable input, Range Top [Member] | Valuation technique(s) : option pricing model | Index Forwards, in percent [Member]</t>
        </is>
      </c>
    </row>
    <row r="250">
      <c r="A250" s="3" t="inlineStr">
        <is>
          <t>Financial instruments held at fair value: Market values from derivative financial instruments:</t>
        </is>
      </c>
    </row>
    <row r="251">
      <c r="A251" s="4" t="inlineStr">
        <is>
          <t>Equity derivatives, significant unobservable input, percent</t>
        </is>
      </c>
      <c r="B251" s="4" t="inlineStr">
        <is>
          <t>[6]</t>
        </is>
      </c>
      <c r="C251" s="4" t="inlineStr">
        <is>
          <t>6.00%</t>
        </is>
      </c>
      <c r="E251" s="4" t="inlineStr">
        <is>
          <t>5.00%</t>
        </is>
      </c>
    </row>
    <row r="252">
      <c r="A252" s="4" t="inlineStr">
        <is>
          <t>Financial Instruments classified in Level 3, Valuation Techniques, Significant unobservable input, Range Top [Member] | Valuation technique(s) : option pricing model | Volatility, in percent [Member]</t>
        </is>
      </c>
    </row>
    <row r="253">
      <c r="A253" s="3" t="inlineStr">
        <is>
          <t>Financial instruments held at fair value: Market values from derivative financial instruments:</t>
        </is>
      </c>
    </row>
    <row r="254">
      <c r="A254" s="4" t="inlineStr">
        <is>
          <t>FX derivatives, significant unobservable input, percent</t>
        </is>
      </c>
      <c r="B254" s="4" t="inlineStr">
        <is>
          <t>[6]</t>
        </is>
      </c>
      <c r="C254" s="4" t="inlineStr">
        <is>
          <t>64.00%</t>
        </is>
      </c>
      <c r="E254" s="4" t="inlineStr">
        <is>
          <t>27.00%</t>
        </is>
      </c>
    </row>
    <row r="255">
      <c r="A255" s="4" t="inlineStr">
        <is>
          <t>Financial Instruments classified in Level 3, Valuation Techniques, Significant unobservable input, Range Top [Member] | Valuation technique(s) : option pricing model | Commodity Correlation, in percent [Member]</t>
        </is>
      </c>
    </row>
    <row r="256">
      <c r="A256" s="3" t="inlineStr">
        <is>
          <t>Financial instruments held at fair value: Market values from derivative financial instruments:</t>
        </is>
      </c>
    </row>
    <row r="257">
      <c r="A257" s="4" t="inlineStr">
        <is>
          <t>Other derivatives, significant unobservable input, percent</t>
        </is>
      </c>
      <c r="B257" s="4" t="inlineStr">
        <is>
          <t>[6]</t>
        </is>
      </c>
      <c r="C257" s="4" t="inlineStr">
        <is>
          <t>86.00%</t>
        </is>
      </c>
      <c r="E257" s="4" t="inlineStr">
        <is>
          <t>86.00%</t>
        </is>
      </c>
    </row>
    <row r="258">
      <c r="A258" s="4" t="inlineStr">
        <is>
          <t>Financial Instruments classified in Level 3, Valuation Techniques, Significant unobservable input, Range Top [Member] | Correlation pricing model | Credit correlation, in percent [Member]</t>
        </is>
      </c>
    </row>
    <row r="259">
      <c r="A259" s="3" t="inlineStr">
        <is>
          <t>Financial instruments held at fair value: Market values from derivative financial instruments:</t>
        </is>
      </c>
    </row>
    <row r="260">
      <c r="A260" s="4" t="inlineStr">
        <is>
          <t>Credit derivatives, significant unobservable input, percent</t>
        </is>
      </c>
      <c r="B260" s="4" t="inlineStr">
        <is>
          <t>[6]</t>
        </is>
      </c>
      <c r="C260" s="4" t="inlineStr">
        <is>
          <t>68.00%</t>
        </is>
      </c>
      <c r="E260" s="4" t="inlineStr">
        <is>
          <t>84.00%</t>
        </is>
      </c>
    </row>
    <row r="261">
      <c r="A261" s="4" t="inlineStr">
        <is>
          <t>Assets: Held for Trading [Member] | Fair Value Level 3 | Fair Value Level 3</t>
        </is>
      </c>
    </row>
    <row r="262">
      <c r="A262" s="3" t="inlineStr">
        <is>
          <t>Debt securities and other debt obligations [Abstract]</t>
        </is>
      </c>
    </row>
    <row r="263">
      <c r="A263" s="4" t="inlineStr">
        <is>
          <t>Debt securites and other debt obligations</t>
        </is>
      </c>
      <c r="C263" s="5" t="n">
        <v>2768</v>
      </c>
      <c r="E263" s="5" t="n">
        <v>3090</v>
      </c>
    </row>
    <row r="264">
      <c r="A264" s="4" t="inlineStr">
        <is>
          <t>Corporate, sovereign and other debt securities (held for trading)</t>
        </is>
      </c>
      <c r="C264" s="6" t="n">
        <v>2768</v>
      </c>
      <c r="E264" s="6" t="n">
        <v>3090</v>
      </c>
    </row>
    <row r="265">
      <c r="A265" s="3" t="inlineStr">
        <is>
          <t>Equity securities [Abstract]</t>
        </is>
      </c>
    </row>
    <row r="266">
      <c r="A266" s="4" t="inlineStr">
        <is>
          <t>Equity securities</t>
        </is>
      </c>
      <c r="C266" s="6" t="n">
        <v>71</v>
      </c>
      <c r="E266" s="6" t="n">
        <v>82</v>
      </c>
    </row>
    <row r="267">
      <c r="A267" s="3" t="inlineStr">
        <is>
          <t>Loans, at fair value [Abstract]</t>
        </is>
      </c>
    </row>
    <row r="268">
      <c r="A268" s="4" t="inlineStr">
        <is>
          <t>Loans, at Fair Value</t>
        </is>
      </c>
      <c r="C268" s="6" t="n">
        <v>5988</v>
      </c>
      <c r="E268" s="6" t="n">
        <v>6110</v>
      </c>
    </row>
    <row r="269">
      <c r="A269" s="4" t="inlineStr">
        <is>
          <t>Assets: Non-Trading mandatory at fair value through profit or loss [Member] | Fair Value Level 3 | Fair Value Level 3</t>
        </is>
      </c>
    </row>
    <row r="270">
      <c r="A270" s="3" t="inlineStr">
        <is>
          <t>Debt securities and other debt obligations [Abstract]</t>
        </is>
      </c>
    </row>
    <row r="271">
      <c r="A271" s="4" t="inlineStr">
        <is>
          <t>Debt securites and other debt obligations</t>
        </is>
      </c>
      <c r="C271" s="6" t="n">
        <v>976</v>
      </c>
      <c r="E271" s="6" t="n">
        <v>1552</v>
      </c>
    </row>
    <row r="272">
      <c r="A272" s="3" t="inlineStr">
        <is>
          <t>Equity securities [Abstract]</t>
        </is>
      </c>
    </row>
    <row r="273">
      <c r="A273" s="4" t="inlineStr">
        <is>
          <t>Equity securities</t>
        </is>
      </c>
      <c r="C273" s="6" t="n">
        <v>905</v>
      </c>
      <c r="E273" s="6" t="n">
        <v>914</v>
      </c>
    </row>
    <row r="274">
      <c r="A274" s="3" t="inlineStr">
        <is>
          <t>Loans, at fair value [Abstract]</t>
        </is>
      </c>
    </row>
    <row r="275">
      <c r="A275" s="4" t="inlineStr">
        <is>
          <t>Loans, at Fair Value</t>
        </is>
      </c>
      <c r="C275" s="6" t="n">
        <v>1184</v>
      </c>
      <c r="E275" s="6" t="n">
        <v>1193</v>
      </c>
    </row>
    <row r="276">
      <c r="A276" s="4" t="inlineStr">
        <is>
          <t>Assets: Designated at fair value through profit or loss [Member] | Fair Value Level 3 | Fair Value Level 3</t>
        </is>
      </c>
    </row>
    <row r="277">
      <c r="A277" s="3" t="inlineStr">
        <is>
          <t>Debt securities and other debt obligations [Abstract]</t>
        </is>
      </c>
    </row>
    <row r="278">
      <c r="A278" s="4" t="inlineStr">
        <is>
          <t>Debt securites and other debt obligations</t>
        </is>
      </c>
      <c r="C278" s="6" t="n">
        <v>0</v>
      </c>
      <c r="E278" s="6" t="n">
        <v>0</v>
      </c>
    </row>
    <row r="279">
      <c r="A279" s="3" t="inlineStr">
        <is>
          <t>Loans, at fair value [Abstract]</t>
        </is>
      </c>
    </row>
    <row r="280">
      <c r="A280" s="4" t="inlineStr">
        <is>
          <t>Loans, at Fair Value</t>
        </is>
      </c>
      <c r="C280" s="6" t="n">
        <v>0</v>
      </c>
      <c r="E280" s="6" t="n">
        <v>6</v>
      </c>
    </row>
    <row r="281">
      <c r="A281" s="4" t="inlineStr">
        <is>
          <t>Assets: At fair value through other comprehensive income [Member] | Fair Value Level 3 | Fair Value Level 3</t>
        </is>
      </c>
    </row>
    <row r="282">
      <c r="A282" s="3" t="inlineStr">
        <is>
          <t>Debt securities and other debt obligations [Abstract]</t>
        </is>
      </c>
    </row>
    <row r="283">
      <c r="A283" s="4" t="inlineStr">
        <is>
          <t>Debt securites and other debt obligations</t>
        </is>
      </c>
      <c r="C283" s="6" t="n">
        <v>29</v>
      </c>
      <c r="E283" s="6" t="n">
        <v>56</v>
      </c>
    </row>
    <row r="284">
      <c r="A284" s="3" t="inlineStr">
        <is>
          <t>Loans, at fair value [Abstract]</t>
        </is>
      </c>
    </row>
    <row r="285">
      <c r="A285" s="4" t="inlineStr">
        <is>
          <t>Loans, at Fair Value</t>
        </is>
      </c>
      <c r="C285" s="6" t="n">
        <v>1282</v>
      </c>
      <c r="E285" s="6" t="n">
        <v>993</v>
      </c>
    </row>
    <row r="286">
      <c r="A286" s="4" t="inlineStr">
        <is>
          <t>Liabilities: Held for Trading [Member] | Fair Value Level 3 | Fair Value Level 3</t>
        </is>
      </c>
    </row>
    <row r="287">
      <c r="A287" s="3" t="inlineStr">
        <is>
          <t>Debt securities and other debt obligations [Abstract]</t>
        </is>
      </c>
    </row>
    <row r="288">
      <c r="A288" s="4" t="inlineStr">
        <is>
          <t>Debt securites and other debt obligations</t>
        </is>
      </c>
      <c r="C288" s="6" t="n">
        <v>0</v>
      </c>
      <c r="E288" s="6" t="n">
        <v>2</v>
      </c>
    </row>
    <row r="289">
      <c r="A289" s="3" t="inlineStr">
        <is>
          <t>Equity securities [Abstract]</t>
        </is>
      </c>
    </row>
    <row r="290">
      <c r="A290" s="4" t="inlineStr">
        <is>
          <t>Equity securities</t>
        </is>
      </c>
      <c r="C290" s="6" t="n">
        <v>0</v>
      </c>
      <c r="E290" s="6" t="n">
        <v>0</v>
      </c>
    </row>
    <row r="291">
      <c r="A291" s="3" t="inlineStr">
        <is>
          <t>Loans, at fair value [Abstract]</t>
        </is>
      </c>
    </row>
    <row r="292">
      <c r="A292" s="4" t="inlineStr">
        <is>
          <t>Loans, at Fair Value</t>
        </is>
      </c>
      <c r="C292" s="6" t="n">
        <v>0</v>
      </c>
      <c r="E292" s="6" t="n">
        <v>38</v>
      </c>
    </row>
    <row r="293">
      <c r="A293" s="4" t="inlineStr">
        <is>
          <t>Liabilities: Designated at fair value through profit or loss [Member] | Fair Value Level 3 | Fair Value Level 3</t>
        </is>
      </c>
    </row>
    <row r="294">
      <c r="A294" s="3" t="inlineStr">
        <is>
          <t>Debt securities and other debt obligations [Abstract]</t>
        </is>
      </c>
    </row>
    <row r="295">
      <c r="A295" s="4" t="inlineStr">
        <is>
          <t>Debt securites and other debt obligations</t>
        </is>
      </c>
      <c r="C295" s="6" t="n">
        <v>1263</v>
      </c>
      <c r="E295" s="6" t="n">
        <v>1676</v>
      </c>
    </row>
    <row r="296">
      <c r="A296" s="3" t="inlineStr">
        <is>
          <t>Loans, at fair value [Abstract]</t>
        </is>
      </c>
    </row>
    <row r="297">
      <c r="A297" s="4" t="inlineStr">
        <is>
          <t>Loans, at Fair Value</t>
        </is>
      </c>
      <c r="C297" s="5" t="n">
        <v>0</v>
      </c>
      <c r="E297" s="5" t="n">
        <v>0</v>
      </c>
    </row>
    <row r="298"/>
    <row r="299">
      <c r="A299" s="4" t="inlineStr">
        <is>
          <t>[1]</t>
        </is>
      </c>
      <c r="B299" s="4" t="inlineStr">
        <is>
          <t>Other financial assets include EUR16million of other trading assets, EUR1.8billion of other financial assets mandatory at fair value and EUR 1 million of other financial assets designated at fair value.</t>
        </is>
      </c>
    </row>
    <row r="300">
      <c r="A300" s="4" t="inlineStr">
        <is>
          <t>[2]</t>
        </is>
      </c>
      <c r="B300" s="4" t="inlineStr">
        <is>
          <t>Other financial assets include EUR 28 million of other trading assets, EUR 1.6 billion of other financial assets mandatory at fair value.</t>
        </is>
      </c>
    </row>
    <row r="301">
      <c r="A301" s="4" t="inlineStr">
        <is>
          <t>[3]</t>
        </is>
      </c>
      <c r="B301" s="4" t="inlineStr">
        <is>
          <t>Other financial liabilities include EUR199million of securities sold under repurchase agreements designated at fair value and EUR58million of other financial liabilities designated at fair value.</t>
        </is>
      </c>
    </row>
    <row r="302">
      <c r="A302" s="4" t="inlineStr">
        <is>
          <t>[4]</t>
        </is>
      </c>
      <c r="B302" s="4" t="inlineStr">
        <is>
          <t>Other financial liabilities include EUR 186 million of securities sold under repurchase agreements designated at fair value and EUR 92 million of other financial liabilities designated at fair value.</t>
        </is>
      </c>
    </row>
    <row r="303">
      <c r="A303" s="4" t="inlineStr">
        <is>
          <t>[5]</t>
        </is>
      </c>
      <c r="B303" s="4" t="inlineStr">
        <is>
          <t>Includes derivatives which are embedded in contracts where the host contract is held at amortized cost but for which the embedded derivative is separated.</t>
        </is>
      </c>
    </row>
    <row r="304">
      <c r="A304" s="4" t="inlineStr">
        <is>
          <t>[6]</t>
        </is>
      </c>
      <c r="B304" s="4" t="inlineStr">
        <is>
          <t>Valuation technique(s) and subsequently the significant unobservable input(s) relate to the respective total position.</t>
        </is>
      </c>
    </row>
  </sheetData>
  <mergeCells count="12">
    <mergeCell ref="A1:B2"/>
    <mergeCell ref="C1:D1"/>
    <mergeCell ref="E1:F1"/>
    <mergeCell ref="C2:D2"/>
    <mergeCell ref="E2:F2"/>
    <mergeCell ref="A298:E298"/>
    <mergeCell ref="B299:E299"/>
    <mergeCell ref="B300:E300"/>
    <mergeCell ref="B301:E301"/>
    <mergeCell ref="B302:E302"/>
    <mergeCell ref="B303:E303"/>
    <mergeCell ref="B304:E30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Financial instruments classified in Level 3 and  quantitative information about unobservable inputs (Detail: Text Values) - Valuation technique unobservable parameters (Level 3) - EUR (€) € in Millions</t>
        </is>
      </c>
      <c r="B1" s="2" t="inlineStr">
        <is>
          <t>Jun. 30, 2020</t>
        </is>
      </c>
      <c r="C1" s="2" t="inlineStr">
        <is>
          <t>Dec. 31, 2019</t>
        </is>
      </c>
    </row>
    <row r="2">
      <c r="A2" s="4" t="inlineStr">
        <is>
          <t>Assets [Member]</t>
        </is>
      </c>
    </row>
    <row r="3">
      <c r="A3" s="3" t="inlineStr">
        <is>
          <t>Included in other financial assets [Abstract]</t>
        </is>
      </c>
    </row>
    <row r="4">
      <c r="A4" s="4" t="inlineStr">
        <is>
          <t>Other trading assets</t>
        </is>
      </c>
      <c r="B4" s="5" t="n">
        <v>16</v>
      </c>
      <c r="C4" s="5" t="n">
        <v>28</v>
      </c>
    </row>
    <row r="5">
      <c r="A5" s="4" t="inlineStr">
        <is>
          <t>Other financial assets mandatory at fair value</t>
        </is>
      </c>
      <c r="B5" s="6" t="n">
        <v>1807</v>
      </c>
      <c r="C5" s="6" t="n">
        <v>1600</v>
      </c>
    </row>
    <row r="6">
      <c r="A6" s="4" t="inlineStr">
        <is>
          <t>Other financial assets designated at fair value</t>
        </is>
      </c>
      <c r="B6" s="6" t="n">
        <v>1</v>
      </c>
    </row>
    <row r="7">
      <c r="A7" s="4" t="inlineStr">
        <is>
          <t>Liabilities [Member]</t>
        </is>
      </c>
    </row>
    <row r="8">
      <c r="A8" s="3" t="inlineStr">
        <is>
          <t>Included in other financial liabilities [Abstract]</t>
        </is>
      </c>
    </row>
    <row r="9">
      <c r="A9" s="4" t="inlineStr">
        <is>
          <t>Securities sold under repurchase agreements designated at fair value</t>
        </is>
      </c>
      <c r="B9" s="6" t="n">
        <v>199</v>
      </c>
      <c r="C9" s="6" t="n">
        <v>186</v>
      </c>
    </row>
    <row r="10">
      <c r="A10" s="4" t="inlineStr">
        <is>
          <t>Other financial liabilities designated at fair value</t>
        </is>
      </c>
      <c r="B10" s="5" t="n">
        <v>58</v>
      </c>
      <c r="C10" s="5" t="n">
        <v>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Unrealized Gains or Losses on Level 3 Instruments Held or in Issue at the Reporting Date (Detail) - Unrealized Gains or Losses [Member] - Valuation technique unobservable parameters (Level 3) - EUR (€) € in Millions</t>
        </is>
      </c>
      <c r="B1" s="2" t="inlineStr">
        <is>
          <t>Jun. 30, 2020</t>
        </is>
      </c>
      <c r="C1" s="2" t="inlineStr">
        <is>
          <t>Jun. 30, 2019</t>
        </is>
      </c>
    </row>
    <row r="2">
      <c r="A2" s="3" t="inlineStr">
        <is>
          <t>Financial assets held at fair value [Abstract]</t>
        </is>
      </c>
    </row>
    <row r="3">
      <c r="A3" s="4" t="inlineStr">
        <is>
          <t>Trading securities, assets</t>
        </is>
      </c>
      <c r="B3" s="5" t="n">
        <v>-30</v>
      </c>
      <c r="C3" s="5" t="n">
        <v>121</v>
      </c>
    </row>
    <row r="4">
      <c r="A4" s="4" t="inlineStr">
        <is>
          <t>Positive market values from derivative financial instruments</t>
        </is>
      </c>
      <c r="B4" s="6" t="n">
        <v>2300</v>
      </c>
      <c r="C4" s="6" t="n">
        <v>1476</v>
      </c>
    </row>
    <row r="5">
      <c r="A5" s="4" t="inlineStr">
        <is>
          <t>Other trading assets</t>
        </is>
      </c>
      <c r="B5" s="6" t="n">
        <v>-207</v>
      </c>
      <c r="C5" s="6" t="n">
        <v>62</v>
      </c>
    </row>
    <row r="6">
      <c r="A6" s="4" t="inlineStr">
        <is>
          <t>Non-trading financial assets mandatory at fair value through profit and loss</t>
        </is>
      </c>
      <c r="B6" s="6" t="n">
        <v>40</v>
      </c>
      <c r="C6" s="6" t="n">
        <v>94</v>
      </c>
    </row>
    <row r="7">
      <c r="A7" s="4" t="inlineStr">
        <is>
          <t>Financial assets designated at fair value through profit or loss</t>
        </is>
      </c>
      <c r="B7" s="6" t="n">
        <v>1</v>
      </c>
      <c r="C7" s="6" t="n">
        <v>0</v>
      </c>
    </row>
    <row r="8">
      <c r="A8" s="4" t="inlineStr">
        <is>
          <t>Financial assets at fair value through other comprehensive income</t>
        </is>
      </c>
      <c r="B8" s="6" t="n">
        <v>0</v>
      </c>
      <c r="C8" s="6" t="n">
        <v>0</v>
      </c>
    </row>
    <row r="9">
      <c r="A9" s="4" t="inlineStr">
        <is>
          <t>Other financial assets at fair value</t>
        </is>
      </c>
      <c r="B9" s="6" t="n">
        <v>8</v>
      </c>
      <c r="C9" s="6" t="n">
        <v>15</v>
      </c>
    </row>
    <row r="10">
      <c r="A10" s="4" t="inlineStr">
        <is>
          <t>Total financial assets held at fair value</t>
        </is>
      </c>
      <c r="B10" s="6" t="n">
        <v>2111</v>
      </c>
      <c r="C10" s="6" t="n">
        <v>1769</v>
      </c>
    </row>
    <row r="11">
      <c r="A11" s="3" t="inlineStr">
        <is>
          <t>Financial liabilities held at fair value:</t>
        </is>
      </c>
    </row>
    <row r="12">
      <c r="A12" s="4" t="inlineStr">
        <is>
          <t>Trading securities, liabilities</t>
        </is>
      </c>
      <c r="B12" s="6" t="n">
        <v>0</v>
      </c>
      <c r="C12" s="6" t="n">
        <v>0</v>
      </c>
    </row>
    <row r="13">
      <c r="A13" s="4" t="inlineStr">
        <is>
          <t>Negative market values from derivative financial instruments</t>
        </is>
      </c>
      <c r="B13" s="6" t="n">
        <v>-1787</v>
      </c>
      <c r="C13" s="6" t="n">
        <v>-1516</v>
      </c>
    </row>
    <row r="14">
      <c r="A14" s="4" t="inlineStr">
        <is>
          <t>Other trading liabilities</t>
        </is>
      </c>
      <c r="B14" s="6" t="n">
        <v>0</v>
      </c>
      <c r="C14" s="6" t="n">
        <v>1</v>
      </c>
    </row>
    <row r="15">
      <c r="A15" s="4" t="inlineStr">
        <is>
          <t>Financial liabilities designated at fair value through profit or loss</t>
        </is>
      </c>
      <c r="B15" s="6" t="n">
        <v>41</v>
      </c>
      <c r="C15" s="6" t="n">
        <v>-107</v>
      </c>
    </row>
    <row r="16">
      <c r="A16" s="4" t="inlineStr">
        <is>
          <t>Other financial liabilities at fair value</t>
        </is>
      </c>
      <c r="B16" s="6" t="n">
        <v>219</v>
      </c>
      <c r="C16" s="6" t="n">
        <v>-206</v>
      </c>
    </row>
    <row r="17">
      <c r="A17" s="4" t="inlineStr">
        <is>
          <t>Total financial liabilities held at fair value</t>
        </is>
      </c>
      <c r="B17" s="6" t="n">
        <v>-1527</v>
      </c>
      <c r="C17" s="6" t="n">
        <v>-1829</v>
      </c>
    </row>
    <row r="18">
      <c r="A18" s="4" t="inlineStr">
        <is>
          <t>Total</t>
        </is>
      </c>
      <c r="B18" s="5" t="n">
        <v>584</v>
      </c>
      <c r="C18" s="5" t="n">
        <v>-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gnition of Trade Date Profit (Detail) - EUR (€) € in Millions</t>
        </is>
      </c>
      <c r="B1" s="2" t="inlineStr">
        <is>
          <t>6 Months Ended</t>
        </is>
      </c>
    </row>
    <row r="2">
      <c r="B2" s="2" t="inlineStr">
        <is>
          <t>Jun. 30, 2020</t>
        </is>
      </c>
      <c r="C2" s="2" t="inlineStr">
        <is>
          <t>Jun. 30, 2019</t>
        </is>
      </c>
    </row>
    <row r="3">
      <c r="A3" s="3" t="inlineStr">
        <is>
          <t>Recognitions of Trade Date Profit</t>
        </is>
      </c>
    </row>
    <row r="4">
      <c r="A4" s="4" t="inlineStr">
        <is>
          <t>Balance, beginning of period</t>
        </is>
      </c>
      <c r="B4" s="5" t="n">
        <v>441</v>
      </c>
      <c r="C4" s="5" t="n">
        <v>531</v>
      </c>
    </row>
    <row r="5">
      <c r="A5" s="4" t="inlineStr">
        <is>
          <t>New trades during the period</t>
        </is>
      </c>
      <c r="B5" s="6" t="n">
        <v>205</v>
      </c>
      <c r="C5" s="6" t="n">
        <v>73</v>
      </c>
    </row>
    <row r="6">
      <c r="A6" s="4" t="inlineStr">
        <is>
          <t>Amortization</t>
        </is>
      </c>
      <c r="B6" s="6" t="n">
        <v>-70</v>
      </c>
      <c r="C6" s="6" t="n">
        <v>-60</v>
      </c>
    </row>
    <row r="7">
      <c r="A7" s="4" t="inlineStr">
        <is>
          <t>Matured trades</t>
        </is>
      </c>
      <c r="B7" s="6" t="n">
        <v>-85</v>
      </c>
      <c r="C7" s="6" t="n">
        <v>-76</v>
      </c>
    </row>
    <row r="8">
      <c r="A8" s="4" t="inlineStr">
        <is>
          <t>Subsequent move to observability</t>
        </is>
      </c>
      <c r="B8" s="6" t="n">
        <v>-9</v>
      </c>
      <c r="C8" s="6" t="n">
        <v>-34</v>
      </c>
    </row>
    <row r="9">
      <c r="A9" s="4" t="inlineStr">
        <is>
          <t>Exchange rate changes</t>
        </is>
      </c>
      <c r="B9" s="6" t="n">
        <v>-1</v>
      </c>
      <c r="C9" s="6" t="n">
        <v>1</v>
      </c>
    </row>
    <row r="10">
      <c r="A10" s="4" t="inlineStr">
        <is>
          <t>Balance, end of period</t>
        </is>
      </c>
      <c r="B10" s="5" t="n">
        <v>480</v>
      </c>
      <c r="C10" s="5" t="n">
        <v>4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not carried at Fair Value - Estimated Fair Value of the Financial Instruments not carried at Fair Value (Detail) - EUR (€) € in Millions</t>
        </is>
      </c>
      <c r="C1" s="2" t="inlineStr">
        <is>
          <t>Jun. 30, 2020</t>
        </is>
      </c>
      <c r="D1" s="2" t="inlineStr">
        <is>
          <t>Dec. 31, 2019</t>
        </is>
      </c>
    </row>
    <row r="2">
      <c r="A2" s="4" t="inlineStr">
        <is>
          <t>Carrying value [Member]</t>
        </is>
      </c>
    </row>
    <row r="3">
      <c r="A3" s="3" t="inlineStr">
        <is>
          <t>Financial assets:</t>
        </is>
      </c>
    </row>
    <row r="4">
      <c r="A4" s="4" t="inlineStr">
        <is>
          <t>Cash and central bank balances</t>
        </is>
      </c>
      <c r="B4" s="4" t="inlineStr">
        <is>
          <t>[1]</t>
        </is>
      </c>
      <c r="C4" s="5" t="n">
        <v>166232</v>
      </c>
      <c r="D4" s="5" t="n">
        <v>137592</v>
      </c>
    </row>
    <row r="5">
      <c r="A5" s="4" t="inlineStr">
        <is>
          <t>Interbank balances (w/o central banks)</t>
        </is>
      </c>
      <c r="B5" s="4" t="inlineStr">
        <is>
          <t>[1]</t>
        </is>
      </c>
      <c r="C5" s="6" t="n">
        <v>10159</v>
      </c>
      <c r="D5" s="6" t="n">
        <v>9636</v>
      </c>
    </row>
    <row r="6">
      <c r="A6" s="4" t="inlineStr">
        <is>
          <t>Central bank funds sold and securities purchased under resale agreements</t>
        </is>
      </c>
      <c r="B6" s="4" t="inlineStr">
        <is>
          <t>[1]</t>
        </is>
      </c>
      <c r="C6" s="6" t="n">
        <v>7504</v>
      </c>
      <c r="D6" s="6" t="n">
        <v>13801</v>
      </c>
    </row>
    <row r="7">
      <c r="A7" s="4" t="inlineStr">
        <is>
          <t>Securities borrowed</t>
        </is>
      </c>
      <c r="B7" s="4" t="inlineStr">
        <is>
          <t>[1]</t>
        </is>
      </c>
      <c r="C7" s="6" t="n">
        <v>13</v>
      </c>
      <c r="D7" s="6" t="n">
        <v>428</v>
      </c>
    </row>
    <row r="8">
      <c r="A8" s="4" t="inlineStr">
        <is>
          <t>Loans</t>
        </is>
      </c>
      <c r="B8" s="4" t="inlineStr">
        <is>
          <t>[1]</t>
        </is>
      </c>
      <c r="C8" s="6" t="n">
        <v>436759</v>
      </c>
      <c r="D8" s="6" t="n">
        <v>429841</v>
      </c>
    </row>
    <row r="9">
      <c r="A9" s="4" t="inlineStr">
        <is>
          <t>Other financial assets</t>
        </is>
      </c>
      <c r="B9" s="4" t="inlineStr">
        <is>
          <t>[1]</t>
        </is>
      </c>
      <c r="C9" s="6" t="n">
        <v>128186</v>
      </c>
      <c r="D9" s="6" t="n">
        <v>94157</v>
      </c>
    </row>
    <row r="10">
      <c r="A10" s="3" t="inlineStr">
        <is>
          <t>Financial liabilities:</t>
        </is>
      </c>
    </row>
    <row r="11">
      <c r="A11" s="4" t="inlineStr">
        <is>
          <t>Deposits</t>
        </is>
      </c>
      <c r="B11" s="4" t="inlineStr">
        <is>
          <t>[1]</t>
        </is>
      </c>
      <c r="C11" s="6" t="n">
        <v>572785</v>
      </c>
      <c r="D11" s="6" t="n">
        <v>572208</v>
      </c>
    </row>
    <row r="12">
      <c r="A12" s="4" t="inlineStr">
        <is>
          <t>Central bank funds purchased and securities sold under repurchase agreements</t>
        </is>
      </c>
      <c r="B12" s="4" t="inlineStr">
        <is>
          <t>[1]</t>
        </is>
      </c>
      <c r="C12" s="6" t="n">
        <v>6959</v>
      </c>
      <c r="D12" s="6" t="n">
        <v>3115</v>
      </c>
    </row>
    <row r="13">
      <c r="A13" s="4" t="inlineStr">
        <is>
          <t>Securities loaned</t>
        </is>
      </c>
      <c r="B13" s="4" t="inlineStr">
        <is>
          <t>[1]</t>
        </is>
      </c>
      <c r="C13" s="6" t="n">
        <v>1156</v>
      </c>
      <c r="D13" s="6" t="n">
        <v>259</v>
      </c>
    </row>
    <row r="14">
      <c r="A14" s="4" t="inlineStr">
        <is>
          <t>Other short-term borrowings</t>
        </is>
      </c>
      <c r="B14" s="4" t="inlineStr">
        <is>
          <t>[1]</t>
        </is>
      </c>
      <c r="C14" s="6" t="n">
        <v>4116</v>
      </c>
      <c r="D14" s="6" t="n">
        <v>5218</v>
      </c>
    </row>
    <row r="15">
      <c r="A15" s="4" t="inlineStr">
        <is>
          <t>Other financial liabilities</t>
        </is>
      </c>
      <c r="B15" s="4" t="inlineStr">
        <is>
          <t>[1]</t>
        </is>
      </c>
      <c r="C15" s="6" t="n">
        <v>125002</v>
      </c>
      <c r="D15" s="6" t="n">
        <v>87669</v>
      </c>
    </row>
    <row r="16">
      <c r="A16" s="4" t="inlineStr">
        <is>
          <t>Long-term debt</t>
        </is>
      </c>
      <c r="B16" s="4" t="inlineStr">
        <is>
          <t>[1]</t>
        </is>
      </c>
      <c r="C16" s="6" t="n">
        <v>153080</v>
      </c>
      <c r="D16" s="6" t="n">
        <v>136473</v>
      </c>
    </row>
    <row r="17">
      <c r="A17" s="4" t="inlineStr">
        <is>
          <t>Trust preferred securities</t>
        </is>
      </c>
      <c r="B17" s="4" t="inlineStr">
        <is>
          <t>[1]</t>
        </is>
      </c>
      <c r="C17" s="6" t="n">
        <v>1348</v>
      </c>
      <c r="D17" s="6" t="n">
        <v>2013</v>
      </c>
    </row>
    <row r="18">
      <c r="A18" s="4" t="inlineStr">
        <is>
          <t>Fair value [Member]</t>
        </is>
      </c>
    </row>
    <row r="19">
      <c r="A19" s="3" t="inlineStr">
        <is>
          <t>Financial assets:</t>
        </is>
      </c>
    </row>
    <row r="20">
      <c r="A20" s="4" t="inlineStr">
        <is>
          <t>Cash and central bank balances</t>
        </is>
      </c>
      <c r="B20" s="4" t="inlineStr">
        <is>
          <t>[1]</t>
        </is>
      </c>
      <c r="C20" s="6" t="n">
        <v>166232</v>
      </c>
      <c r="D20" s="6" t="n">
        <v>137592</v>
      </c>
    </row>
    <row r="21">
      <c r="A21" s="4" t="inlineStr">
        <is>
          <t>Interbank balances (w/o central banks)</t>
        </is>
      </c>
      <c r="B21" s="4" t="inlineStr">
        <is>
          <t>[1]</t>
        </is>
      </c>
      <c r="C21" s="6" t="n">
        <v>10160</v>
      </c>
      <c r="D21" s="6" t="n">
        <v>9636</v>
      </c>
    </row>
    <row r="22">
      <c r="A22" s="4" t="inlineStr">
        <is>
          <t>Central bank funds sold and securities purchased under resale agreements</t>
        </is>
      </c>
      <c r="B22" s="4" t="inlineStr">
        <is>
          <t>[1]</t>
        </is>
      </c>
      <c r="C22" s="6" t="n">
        <v>7457</v>
      </c>
      <c r="D22" s="6" t="n">
        <v>13801</v>
      </c>
    </row>
    <row r="23">
      <c r="A23" s="4" t="inlineStr">
        <is>
          <t>Securities borrowed</t>
        </is>
      </c>
      <c r="B23" s="4" t="inlineStr">
        <is>
          <t>[1]</t>
        </is>
      </c>
      <c r="C23" s="6" t="n">
        <v>13</v>
      </c>
      <c r="D23" s="6" t="n">
        <v>428</v>
      </c>
    </row>
    <row r="24">
      <c r="A24" s="4" t="inlineStr">
        <is>
          <t>Loans</t>
        </is>
      </c>
      <c r="B24" s="4" t="inlineStr">
        <is>
          <t>[1]</t>
        </is>
      </c>
      <c r="C24" s="6" t="n">
        <v>442490</v>
      </c>
      <c r="D24" s="6" t="n">
        <v>436997</v>
      </c>
    </row>
    <row r="25">
      <c r="A25" s="4" t="inlineStr">
        <is>
          <t>Other financial assets</t>
        </is>
      </c>
      <c r="B25" s="4" t="inlineStr">
        <is>
          <t>[1]</t>
        </is>
      </c>
      <c r="C25" s="6" t="n">
        <v>128650</v>
      </c>
      <c r="D25" s="6" t="n">
        <v>94423</v>
      </c>
    </row>
    <row r="26">
      <c r="A26" s="3" t="inlineStr">
        <is>
          <t>Financial liabilities:</t>
        </is>
      </c>
    </row>
    <row r="27">
      <c r="A27" s="4" t="inlineStr">
        <is>
          <t>Deposits</t>
        </is>
      </c>
      <c r="B27" s="4" t="inlineStr">
        <is>
          <t>[1]</t>
        </is>
      </c>
      <c r="C27" s="6" t="n">
        <v>573201</v>
      </c>
      <c r="D27" s="6" t="n">
        <v>572596</v>
      </c>
    </row>
    <row r="28">
      <c r="A28" s="4" t="inlineStr">
        <is>
          <t>Central bank funds purchased and securities sold under repurchase agreements</t>
        </is>
      </c>
      <c r="B28" s="4" t="inlineStr">
        <is>
          <t>[1]</t>
        </is>
      </c>
      <c r="C28" s="6" t="n">
        <v>6957</v>
      </c>
      <c r="D28" s="6" t="n">
        <v>3114</v>
      </c>
    </row>
    <row r="29">
      <c r="A29" s="4" t="inlineStr">
        <is>
          <t>Securities loaned</t>
        </is>
      </c>
      <c r="B29" s="4" t="inlineStr">
        <is>
          <t>[1]</t>
        </is>
      </c>
      <c r="C29" s="6" t="n">
        <v>1156</v>
      </c>
      <c r="D29" s="6" t="n">
        <v>259</v>
      </c>
    </row>
    <row r="30">
      <c r="A30" s="4" t="inlineStr">
        <is>
          <t>Other short-term borrowings</t>
        </is>
      </c>
      <c r="B30" s="4" t="inlineStr">
        <is>
          <t>[1]</t>
        </is>
      </c>
      <c r="C30" s="6" t="n">
        <v>4123</v>
      </c>
      <c r="D30" s="6" t="n">
        <v>5221</v>
      </c>
    </row>
    <row r="31">
      <c r="A31" s="4" t="inlineStr">
        <is>
          <t>Other financial liabilities</t>
        </is>
      </c>
      <c r="B31" s="4" t="inlineStr">
        <is>
          <t>[1]</t>
        </is>
      </c>
      <c r="C31" s="6" t="n">
        <v>125002</v>
      </c>
      <c r="D31" s="6" t="n">
        <v>87669</v>
      </c>
    </row>
    <row r="32">
      <c r="A32" s="4" t="inlineStr">
        <is>
          <t>Long-term debt</t>
        </is>
      </c>
      <c r="B32" s="4" t="inlineStr">
        <is>
          <t>[1]</t>
        </is>
      </c>
      <c r="C32" s="6" t="n">
        <v>150547</v>
      </c>
      <c r="D32" s="6" t="n">
        <v>136494</v>
      </c>
    </row>
    <row r="33">
      <c r="A33" s="4" t="inlineStr">
        <is>
          <t>Trust preferred securities</t>
        </is>
      </c>
      <c r="B33" s="4" t="inlineStr">
        <is>
          <t>[1]</t>
        </is>
      </c>
      <c r="C33" s="5" t="n">
        <v>1169</v>
      </c>
      <c r="D33" s="5" t="n">
        <v>2236</v>
      </c>
    </row>
    <row r="34"/>
    <row r="35">
      <c r="A35" s="4" t="inlineStr">
        <is>
          <t>[1]</t>
        </is>
      </c>
      <c r="B35" s="4" t="inlineStr">
        <is>
          <t>Amounts are generally presented on a gross basis, in line with the Groups accounting policy regarding offsetting of financial instruments as described in Note1 Significant Accounting Policies and Critical Accounting Estimates of the Groups Annual Report 2019.</t>
        </is>
      </c>
    </row>
  </sheetData>
  <mergeCells count="3">
    <mergeCell ref="A1:B1"/>
    <mergeCell ref="A34:C34"/>
    <mergeCell ref="B35:C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Issued and Outstanding (Detail) - Shares Issued and Outstanding [Member] - shares</t>
        </is>
      </c>
      <c r="B1" s="2" t="inlineStr">
        <is>
          <t>Jun. 30, 2020</t>
        </is>
      </c>
      <c r="C1" s="2" t="inlineStr">
        <is>
          <t>Dec. 31, 2019</t>
        </is>
      </c>
    </row>
    <row r="2">
      <c r="A2" s="3" t="inlineStr">
        <is>
          <t>Shares Issued and Outstanding, in million [Line Items]</t>
        </is>
      </c>
    </row>
    <row r="3">
      <c r="A3" s="4" t="inlineStr">
        <is>
          <t>Shares issued</t>
        </is>
      </c>
      <c r="B3" s="8" t="n">
        <v>2066.8</v>
      </c>
      <c r="C3" s="8" t="n">
        <v>2066.8</v>
      </c>
    </row>
    <row r="4">
      <c r="A4" s="4" t="inlineStr">
        <is>
          <t>Shares in treasury</t>
        </is>
      </c>
      <c r="B4" s="8" t="n">
        <v>9.9</v>
      </c>
      <c r="C4" s="8" t="n">
        <v>0.7</v>
      </c>
    </row>
    <row r="5">
      <c r="A5" s="3" t="inlineStr">
        <is>
          <t>of which [Abstract]</t>
        </is>
      </c>
    </row>
    <row r="6">
      <c r="A6" s="4" t="inlineStr">
        <is>
          <t>Buyback</t>
        </is>
      </c>
      <c r="B6" s="8" t="n">
        <v>9.9</v>
      </c>
      <c r="C6" s="8" t="n">
        <v>0.7</v>
      </c>
    </row>
    <row r="7">
      <c r="A7" s="4" t="inlineStr">
        <is>
          <t>Other</t>
        </is>
      </c>
      <c r="B7" s="6" t="n">
        <v>0</v>
      </c>
      <c r="C7" s="6" t="n">
        <v>0</v>
      </c>
    </row>
    <row r="8">
      <c r="A8" s="4" t="inlineStr">
        <is>
          <t>Shares outstanding</t>
        </is>
      </c>
      <c r="B8" s="8" t="n">
        <v>2056.9</v>
      </c>
      <c r="C8" s="8" t="n">
        <v>206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llowance for Credit Losses on Balance Sheet Positions (Detail) - Allowance for credit losses on balance sheet positions [Member] - EUR (€) € in Millions</t>
        </is>
      </c>
      <c r="C1" s="2" t="inlineStr">
        <is>
          <t>6 Months Ended</t>
        </is>
      </c>
    </row>
    <row r="2">
      <c r="C2" s="2" t="inlineStr">
        <is>
          <t>Jun. 30, 2020</t>
        </is>
      </c>
      <c r="E2" s="2" t="inlineStr">
        <is>
          <t>Jun. 30, 2019</t>
        </is>
      </c>
    </row>
    <row r="3">
      <c r="A3" s="4" t="inlineStr">
        <is>
          <t>Allowance Account for Credit Losses of Financial Assets [Member]</t>
        </is>
      </c>
    </row>
    <row r="4">
      <c r="A4" s="3" t="inlineStr">
        <is>
          <t>Allowance for Credit Losses [Line Items]</t>
        </is>
      </c>
    </row>
    <row r="5">
      <c r="A5" s="4" t="inlineStr">
        <is>
          <t>Allowance for loan losses, beginning of year</t>
        </is>
      </c>
      <c r="C5" s="5" t="n">
        <v>4093</v>
      </c>
      <c r="D5" s="4" t="inlineStr">
        <is>
          <t>[1]</t>
        </is>
      </c>
      <c r="E5" s="5" t="n">
        <v>4259</v>
      </c>
      <c r="F5" s="4" t="inlineStr">
        <is>
          <t>[2]</t>
        </is>
      </c>
    </row>
    <row r="6">
      <c r="A6" s="4" t="inlineStr">
        <is>
          <t>Movements in financial assets including new business</t>
        </is>
      </c>
      <c r="C6" s="6" t="n">
        <v>1248</v>
      </c>
      <c r="D6" s="4" t="inlineStr">
        <is>
          <t>[1]</t>
        </is>
      </c>
      <c r="E6" s="6" t="n">
        <v>291</v>
      </c>
      <c r="F6" s="4" t="inlineStr">
        <is>
          <t>[2]</t>
        </is>
      </c>
    </row>
    <row r="7">
      <c r="A7" s="4" t="inlineStr">
        <is>
          <t>Transfers due to changes in creditworthiness</t>
        </is>
      </c>
      <c r="C7" s="6" t="n">
        <v>0</v>
      </c>
      <c r="D7" s="4" t="inlineStr">
        <is>
          <t>[1]</t>
        </is>
      </c>
      <c r="E7" s="6" t="n">
        <v>0</v>
      </c>
      <c r="F7" s="4" t="inlineStr">
        <is>
          <t>[2]</t>
        </is>
      </c>
    </row>
    <row r="8">
      <c r="A8" s="4" t="inlineStr">
        <is>
          <t>Changes due to modifications that did not result in derecognition</t>
        </is>
      </c>
      <c r="C8" s="4" t="inlineStr">
        <is>
          <t xml:space="preserve"> </t>
        </is>
      </c>
      <c r="E8" s="4" t="inlineStr">
        <is>
          <t xml:space="preserve"> </t>
        </is>
      </c>
    </row>
    <row r="9">
      <c r="A9" s="4" t="inlineStr">
        <is>
          <t>Changes in models</t>
        </is>
      </c>
      <c r="C9" s="6" t="n">
        <v>0</v>
      </c>
      <c r="D9" s="4" t="inlineStr">
        <is>
          <t>[1]</t>
        </is>
      </c>
      <c r="E9" s="6" t="n">
        <v>0</v>
      </c>
      <c r="F9" s="4" t="inlineStr">
        <is>
          <t>[2]</t>
        </is>
      </c>
    </row>
    <row r="10">
      <c r="A10" s="4" t="inlineStr">
        <is>
          <t>Financial assets that have been derecognized during the period</t>
        </is>
      </c>
      <c r="B10" s="4" t="inlineStr">
        <is>
          <t>[3]</t>
        </is>
      </c>
      <c r="C10" s="6" t="n">
        <v>-280</v>
      </c>
      <c r="D10" s="4" t="inlineStr">
        <is>
          <t>[1]</t>
        </is>
      </c>
      <c r="E10" s="6" t="n">
        <v>-463</v>
      </c>
      <c r="F10" s="4" t="inlineStr">
        <is>
          <t>[2]</t>
        </is>
      </c>
    </row>
    <row r="11">
      <c r="A11" s="4" t="inlineStr">
        <is>
          <t>Recovery of written off amounts</t>
        </is>
      </c>
      <c r="C11" s="6" t="n">
        <v>23</v>
      </c>
      <c r="D11" s="4" t="inlineStr">
        <is>
          <t>[1]</t>
        </is>
      </c>
      <c r="E11" s="6" t="n">
        <v>41</v>
      </c>
      <c r="F11" s="4" t="inlineStr">
        <is>
          <t>[2]</t>
        </is>
      </c>
    </row>
    <row r="12">
      <c r="A12" s="4" t="inlineStr">
        <is>
          <t>Foreign exchange and other changes</t>
        </is>
      </c>
      <c r="C12" s="6" t="n">
        <v>-47</v>
      </c>
      <c r="D12" s="4" t="inlineStr">
        <is>
          <t>[1]</t>
        </is>
      </c>
      <c r="E12" s="6" t="n">
        <v>-5</v>
      </c>
      <c r="F12" s="4" t="inlineStr">
        <is>
          <t>[2]</t>
        </is>
      </c>
    </row>
    <row r="13">
      <c r="A13" s="4" t="inlineStr">
        <is>
          <t>Allowance for loan losses, end of year</t>
        </is>
      </c>
      <c r="C13" s="6" t="n">
        <v>5037</v>
      </c>
      <c r="D13" s="4" t="inlineStr">
        <is>
          <t>[1]</t>
        </is>
      </c>
      <c r="E13" s="6" t="n">
        <v>4123</v>
      </c>
      <c r="F13" s="4" t="inlineStr">
        <is>
          <t>[2]</t>
        </is>
      </c>
    </row>
    <row r="14">
      <c r="A14" s="4" t="inlineStr">
        <is>
          <t>Provision for Credit Losses excluding country risk</t>
        </is>
      </c>
      <c r="C14" s="6" t="n">
        <v>1248</v>
      </c>
      <c r="D14" s="4" t="inlineStr">
        <is>
          <t>[1],[4],[5]</t>
        </is>
      </c>
      <c r="E14" s="6" t="n">
        <v>291</v>
      </c>
      <c r="F14" s="4" t="inlineStr">
        <is>
          <t>[2],[6]</t>
        </is>
      </c>
    </row>
    <row r="15">
      <c r="A15" s="4" t="inlineStr">
        <is>
          <t>Stage 1 [Member]</t>
        </is>
      </c>
    </row>
    <row r="16">
      <c r="A16" s="3" t="inlineStr">
        <is>
          <t>Allowance for Credit Losses [Line Items]</t>
        </is>
      </c>
    </row>
    <row r="17">
      <c r="A17" s="4" t="inlineStr">
        <is>
          <t>Allowance for loan losses, beginning of year</t>
        </is>
      </c>
      <c r="C17" s="6" t="n">
        <v>549</v>
      </c>
      <c r="D17" s="4" t="inlineStr">
        <is>
          <t>[1]</t>
        </is>
      </c>
      <c r="E17" s="6" t="n">
        <v>509</v>
      </c>
      <c r="F17" s="4" t="inlineStr">
        <is>
          <t>[2]</t>
        </is>
      </c>
    </row>
    <row r="18">
      <c r="A18" s="4" t="inlineStr">
        <is>
          <t>Movements in financial assets including new business</t>
        </is>
      </c>
      <c r="C18" s="6" t="n">
        <v>108</v>
      </c>
      <c r="D18" s="4" t="inlineStr">
        <is>
          <t>[1]</t>
        </is>
      </c>
      <c r="E18" s="6" t="n">
        <v>-13</v>
      </c>
      <c r="F18" s="4" t="inlineStr">
        <is>
          <t>[2]</t>
        </is>
      </c>
    </row>
    <row r="19">
      <c r="A19" s="4" t="inlineStr">
        <is>
          <t>Transfers due to changes in creditworthiness</t>
        </is>
      </c>
      <c r="C19" s="6" t="n">
        <v>39</v>
      </c>
      <c r="D19" s="4" t="inlineStr">
        <is>
          <t>[1]</t>
        </is>
      </c>
      <c r="E19" s="6" t="n">
        <v>64</v>
      </c>
      <c r="F19" s="4" t="inlineStr">
        <is>
          <t>[2]</t>
        </is>
      </c>
    </row>
    <row r="20">
      <c r="A20" s="4" t="inlineStr">
        <is>
          <t>Changes due to modifications that did not result in derecognition</t>
        </is>
      </c>
      <c r="C20" s="4" t="inlineStr">
        <is>
          <t xml:space="preserve"> </t>
        </is>
      </c>
      <c r="E20" s="4" t="inlineStr">
        <is>
          <t xml:space="preserve"> </t>
        </is>
      </c>
    </row>
    <row r="21">
      <c r="A21" s="4" t="inlineStr">
        <is>
          <t>Changes in models</t>
        </is>
      </c>
      <c r="C21" s="6" t="n">
        <v>0</v>
      </c>
      <c r="D21" s="4" t="inlineStr">
        <is>
          <t>[1]</t>
        </is>
      </c>
      <c r="E21" s="6" t="n">
        <v>0</v>
      </c>
      <c r="F21" s="4" t="inlineStr">
        <is>
          <t>[2]</t>
        </is>
      </c>
    </row>
    <row r="22">
      <c r="A22" s="4" t="inlineStr">
        <is>
          <t>Financial assets that have been derecognized during the period</t>
        </is>
      </c>
      <c r="B22" s="4" t="inlineStr">
        <is>
          <t>[3]</t>
        </is>
      </c>
      <c r="C22" s="6" t="n">
        <v>0</v>
      </c>
      <c r="D22" s="4" t="inlineStr">
        <is>
          <t>[1]</t>
        </is>
      </c>
      <c r="E22" s="6" t="n">
        <v>0</v>
      </c>
      <c r="F22" s="4" t="inlineStr">
        <is>
          <t>[2]</t>
        </is>
      </c>
    </row>
    <row r="23">
      <c r="A23" s="4" t="inlineStr">
        <is>
          <t>Recovery of written off amounts</t>
        </is>
      </c>
      <c r="C23" s="6" t="n">
        <v>0</v>
      </c>
      <c r="D23" s="4" t="inlineStr">
        <is>
          <t>[1]</t>
        </is>
      </c>
      <c r="E23" s="6" t="n">
        <v>0</v>
      </c>
      <c r="F23" s="4" t="inlineStr">
        <is>
          <t>[2]</t>
        </is>
      </c>
    </row>
    <row r="24">
      <c r="A24" s="4" t="inlineStr">
        <is>
          <t>Foreign exchange and other changes</t>
        </is>
      </c>
      <c r="C24" s="6" t="n">
        <v>-14</v>
      </c>
      <c r="D24" s="4" t="inlineStr">
        <is>
          <t>[1]</t>
        </is>
      </c>
      <c r="E24" s="6" t="n">
        <v>-4</v>
      </c>
      <c r="F24" s="4" t="inlineStr">
        <is>
          <t>[2]</t>
        </is>
      </c>
    </row>
    <row r="25">
      <c r="A25" s="4" t="inlineStr">
        <is>
          <t>Allowance for loan losses, end of year</t>
        </is>
      </c>
      <c r="C25" s="6" t="n">
        <v>683</v>
      </c>
      <c r="D25" s="4" t="inlineStr">
        <is>
          <t>[1]</t>
        </is>
      </c>
      <c r="E25" s="6" t="n">
        <v>556</v>
      </c>
      <c r="F25" s="4" t="inlineStr">
        <is>
          <t>[2]</t>
        </is>
      </c>
    </row>
    <row r="26">
      <c r="A26" s="4" t="inlineStr">
        <is>
          <t>Provision for Credit Losses excluding country risk</t>
        </is>
      </c>
      <c r="C26" s="6" t="n">
        <v>148</v>
      </c>
      <c r="D26" s="4" t="inlineStr">
        <is>
          <t>[1],[4],[5]</t>
        </is>
      </c>
      <c r="E26" s="6" t="n">
        <v>52</v>
      </c>
      <c r="F26" s="4" t="inlineStr">
        <is>
          <t>[2],[6]</t>
        </is>
      </c>
    </row>
    <row r="27">
      <c r="A27" s="4" t="inlineStr">
        <is>
          <t>Stage 2 [Member]</t>
        </is>
      </c>
    </row>
    <row r="28">
      <c r="A28" s="3" t="inlineStr">
        <is>
          <t>Allowance for Credit Losses [Line Items]</t>
        </is>
      </c>
    </row>
    <row r="29">
      <c r="A29" s="4" t="inlineStr">
        <is>
          <t>Allowance for loan losses, beginning of year</t>
        </is>
      </c>
      <c r="C29" s="6" t="n">
        <v>492</v>
      </c>
      <c r="D29" s="4" t="inlineStr">
        <is>
          <t>[1]</t>
        </is>
      </c>
      <c r="E29" s="6" t="n">
        <v>501</v>
      </c>
      <c r="F29" s="4" t="inlineStr">
        <is>
          <t>[2]</t>
        </is>
      </c>
    </row>
    <row r="30">
      <c r="A30" s="4" t="inlineStr">
        <is>
          <t>Movements in financial assets including new business</t>
        </is>
      </c>
      <c r="C30" s="6" t="n">
        <v>401</v>
      </c>
      <c r="D30" s="4" t="inlineStr">
        <is>
          <t>[1]</t>
        </is>
      </c>
      <c r="E30" s="6" t="n">
        <v>110</v>
      </c>
      <c r="F30" s="4" t="inlineStr">
        <is>
          <t>[2]</t>
        </is>
      </c>
    </row>
    <row r="31">
      <c r="A31" s="4" t="inlineStr">
        <is>
          <t>Transfers due to changes in creditworthiness</t>
        </is>
      </c>
      <c r="C31" s="6" t="n">
        <v>-93</v>
      </c>
      <c r="D31" s="4" t="inlineStr">
        <is>
          <t>[1]</t>
        </is>
      </c>
      <c r="E31" s="6" t="n">
        <v>-69</v>
      </c>
      <c r="F31" s="4" t="inlineStr">
        <is>
          <t>[2]</t>
        </is>
      </c>
    </row>
    <row r="32">
      <c r="A32" s="4" t="inlineStr">
        <is>
          <t>Changes due to modifications that did not result in derecognition</t>
        </is>
      </c>
      <c r="C32" s="4" t="inlineStr">
        <is>
          <t xml:space="preserve"> </t>
        </is>
      </c>
      <c r="E32" s="4" t="inlineStr">
        <is>
          <t xml:space="preserve"> </t>
        </is>
      </c>
    </row>
    <row r="33">
      <c r="A33" s="4" t="inlineStr">
        <is>
          <t>Changes in models</t>
        </is>
      </c>
      <c r="C33" s="6" t="n">
        <v>0</v>
      </c>
      <c r="D33" s="4" t="inlineStr">
        <is>
          <t>[1]</t>
        </is>
      </c>
      <c r="E33" s="6" t="n">
        <v>0</v>
      </c>
      <c r="F33" s="4" t="inlineStr">
        <is>
          <t>[2]</t>
        </is>
      </c>
    </row>
    <row r="34">
      <c r="A34" s="4" t="inlineStr">
        <is>
          <t>Financial assets that have been derecognized during the period</t>
        </is>
      </c>
      <c r="B34" s="4" t="inlineStr">
        <is>
          <t>[3]</t>
        </is>
      </c>
      <c r="C34" s="6" t="n">
        <v>0</v>
      </c>
      <c r="D34" s="4" t="inlineStr">
        <is>
          <t>[1]</t>
        </is>
      </c>
      <c r="E34" s="6" t="n">
        <v>0</v>
      </c>
      <c r="F34" s="4" t="inlineStr">
        <is>
          <t>[2]</t>
        </is>
      </c>
    </row>
    <row r="35">
      <c r="A35" s="4" t="inlineStr">
        <is>
          <t>Recovery of written off amounts</t>
        </is>
      </c>
      <c r="C35" s="6" t="n">
        <v>0</v>
      </c>
      <c r="D35" s="4" t="inlineStr">
        <is>
          <t>[1]</t>
        </is>
      </c>
      <c r="E35" s="6" t="n">
        <v>0</v>
      </c>
      <c r="F35" s="4" t="inlineStr">
        <is>
          <t>[2]</t>
        </is>
      </c>
    </row>
    <row r="36">
      <c r="A36" s="4" t="inlineStr">
        <is>
          <t>Foreign exchange and other changes</t>
        </is>
      </c>
      <c r="C36" s="6" t="n">
        <v>-5</v>
      </c>
      <c r="D36" s="4" t="inlineStr">
        <is>
          <t>[1]</t>
        </is>
      </c>
      <c r="E36" s="6" t="n">
        <v>-8</v>
      </c>
      <c r="F36" s="4" t="inlineStr">
        <is>
          <t>[2]</t>
        </is>
      </c>
    </row>
    <row r="37">
      <c r="A37" s="4" t="inlineStr">
        <is>
          <t>Allowance for loan losses, end of year</t>
        </is>
      </c>
      <c r="C37" s="6" t="n">
        <v>796</v>
      </c>
      <c r="D37" s="4" t="inlineStr">
        <is>
          <t>[1]</t>
        </is>
      </c>
      <c r="E37" s="6" t="n">
        <v>534</v>
      </c>
      <c r="F37" s="4" t="inlineStr">
        <is>
          <t>[2]</t>
        </is>
      </c>
    </row>
    <row r="38">
      <c r="A38" s="4" t="inlineStr">
        <is>
          <t>Provision for Credit Losses excluding country risk</t>
        </is>
      </c>
      <c r="C38" s="6" t="n">
        <v>308</v>
      </c>
      <c r="D38" s="4" t="inlineStr">
        <is>
          <t>[1],[4],[5]</t>
        </is>
      </c>
      <c r="E38" s="6" t="n">
        <v>41</v>
      </c>
      <c r="F38" s="4" t="inlineStr">
        <is>
          <t>[2],[6]</t>
        </is>
      </c>
    </row>
    <row r="39">
      <c r="A39" s="4" t="inlineStr">
        <is>
          <t>Stage 3 [Member]</t>
        </is>
      </c>
    </row>
    <row r="40">
      <c r="A40" s="3" t="inlineStr">
        <is>
          <t>Allowance for Credit Losses [Line Items]</t>
        </is>
      </c>
    </row>
    <row r="41">
      <c r="A41" s="4" t="inlineStr">
        <is>
          <t>Allowance for loan losses, beginning of year</t>
        </is>
      </c>
      <c r="C41" s="6" t="n">
        <v>3015</v>
      </c>
      <c r="D41" s="4" t="inlineStr">
        <is>
          <t>[1]</t>
        </is>
      </c>
      <c r="E41" s="6" t="n">
        <v>3247</v>
      </c>
      <c r="F41" s="4" t="inlineStr">
        <is>
          <t>[2]</t>
        </is>
      </c>
    </row>
    <row r="42">
      <c r="A42" s="4" t="inlineStr">
        <is>
          <t>Movements in financial assets including new business</t>
        </is>
      </c>
      <c r="C42" s="6" t="n">
        <v>668</v>
      </c>
      <c r="D42" s="4" t="inlineStr">
        <is>
          <t>[1]</t>
        </is>
      </c>
      <c r="E42" s="6" t="n">
        <v>171</v>
      </c>
      <c r="F42" s="4" t="inlineStr">
        <is>
          <t>[2]</t>
        </is>
      </c>
    </row>
    <row r="43">
      <c r="A43" s="4" t="inlineStr">
        <is>
          <t>Transfers due to changes in creditworthiness</t>
        </is>
      </c>
      <c r="C43" s="6" t="n">
        <v>54</v>
      </c>
      <c r="D43" s="4" t="inlineStr">
        <is>
          <t>[1]</t>
        </is>
      </c>
      <c r="E43" s="6" t="n">
        <v>5</v>
      </c>
      <c r="F43" s="4" t="inlineStr">
        <is>
          <t>[2]</t>
        </is>
      </c>
    </row>
    <row r="44">
      <c r="A44" s="4" t="inlineStr">
        <is>
          <t>Changes due to modifications that did not result in derecognition</t>
        </is>
      </c>
      <c r="C44" s="4" t="inlineStr">
        <is>
          <t xml:space="preserve"> </t>
        </is>
      </c>
      <c r="E44" s="4" t="inlineStr">
        <is>
          <t xml:space="preserve"> </t>
        </is>
      </c>
    </row>
    <row r="45">
      <c r="A45" s="4" t="inlineStr">
        <is>
          <t>Changes in models</t>
        </is>
      </c>
      <c r="C45" s="6" t="n">
        <v>0</v>
      </c>
      <c r="D45" s="4" t="inlineStr">
        <is>
          <t>[1]</t>
        </is>
      </c>
      <c r="E45" s="6" t="n">
        <v>0</v>
      </c>
      <c r="F45" s="4" t="inlineStr">
        <is>
          <t>[2]</t>
        </is>
      </c>
    </row>
    <row r="46">
      <c r="A46" s="4" t="inlineStr">
        <is>
          <t>Financial assets that have been derecognized during the period</t>
        </is>
      </c>
      <c r="B46" s="4" t="inlineStr">
        <is>
          <t>[3]</t>
        </is>
      </c>
      <c r="C46" s="6" t="n">
        <v>-280</v>
      </c>
      <c r="D46" s="4" t="inlineStr">
        <is>
          <t>[1]</t>
        </is>
      </c>
      <c r="E46" s="6" t="n">
        <v>-463</v>
      </c>
      <c r="F46" s="4" t="inlineStr">
        <is>
          <t>[2]</t>
        </is>
      </c>
    </row>
    <row r="47">
      <c r="A47" s="4" t="inlineStr">
        <is>
          <t>Recovery of written off amounts</t>
        </is>
      </c>
      <c r="C47" s="6" t="n">
        <v>23</v>
      </c>
      <c r="D47" s="4" t="inlineStr">
        <is>
          <t>[1]</t>
        </is>
      </c>
      <c r="E47" s="6" t="n">
        <v>41</v>
      </c>
      <c r="F47" s="4" t="inlineStr">
        <is>
          <t>[2]</t>
        </is>
      </c>
    </row>
    <row r="48">
      <c r="A48" s="4" t="inlineStr">
        <is>
          <t>Foreign exchange and other changes</t>
        </is>
      </c>
      <c r="C48" s="6" t="n">
        <v>-43</v>
      </c>
      <c r="D48" s="4" t="inlineStr">
        <is>
          <t>[1]</t>
        </is>
      </c>
      <c r="E48" s="6" t="n">
        <v>-5</v>
      </c>
      <c r="F48" s="4" t="inlineStr">
        <is>
          <t>[2]</t>
        </is>
      </c>
    </row>
    <row r="49">
      <c r="A49" s="4" t="inlineStr">
        <is>
          <t>Allowance for loan losses, end of year</t>
        </is>
      </c>
      <c r="C49" s="6" t="n">
        <v>3438</v>
      </c>
      <c r="D49" s="4" t="inlineStr">
        <is>
          <t>[1]</t>
        </is>
      </c>
      <c r="E49" s="6" t="n">
        <v>2996</v>
      </c>
      <c r="F49" s="4" t="inlineStr">
        <is>
          <t>[2]</t>
        </is>
      </c>
    </row>
    <row r="50">
      <c r="A50" s="4" t="inlineStr">
        <is>
          <t>Provision for Credit Losses excluding country risk</t>
        </is>
      </c>
      <c r="C50" s="6" t="n">
        <v>722</v>
      </c>
      <c r="D50" s="4" t="inlineStr">
        <is>
          <t>[1],[4],[5]</t>
        </is>
      </c>
      <c r="E50" s="6" t="n">
        <v>176</v>
      </c>
      <c r="F50" s="4" t="inlineStr">
        <is>
          <t>[2],[6]</t>
        </is>
      </c>
    </row>
    <row r="51">
      <c r="A51" s="4" t="inlineStr">
        <is>
          <t>Stage 3 POCI [Member]</t>
        </is>
      </c>
    </row>
    <row r="52">
      <c r="A52" s="3" t="inlineStr">
        <is>
          <t>Allowance for Credit Losses [Line Items]</t>
        </is>
      </c>
    </row>
    <row r="53">
      <c r="A53" s="4" t="inlineStr">
        <is>
          <t>Allowance for loan losses, beginning of year</t>
        </is>
      </c>
      <c r="C53" s="6" t="n">
        <v>36</v>
      </c>
      <c r="D53" s="4" t="inlineStr">
        <is>
          <t>[1]</t>
        </is>
      </c>
      <c r="E53" s="6" t="n">
        <v>3</v>
      </c>
      <c r="F53" s="4" t="inlineStr">
        <is>
          <t>[2]</t>
        </is>
      </c>
    </row>
    <row r="54">
      <c r="A54" s="4" t="inlineStr">
        <is>
          <t>Movements in financial assets including new business</t>
        </is>
      </c>
      <c r="C54" s="6" t="n">
        <v>71</v>
      </c>
      <c r="D54" s="4" t="inlineStr">
        <is>
          <t>[1]</t>
        </is>
      </c>
      <c r="E54" s="6" t="n">
        <v>23</v>
      </c>
      <c r="F54" s="4" t="inlineStr">
        <is>
          <t>[2]</t>
        </is>
      </c>
    </row>
    <row r="55">
      <c r="A55" s="4" t="inlineStr">
        <is>
          <t>Transfers due to changes in creditworthiness</t>
        </is>
      </c>
      <c r="C55" s="4" t="inlineStr">
        <is>
          <t xml:space="preserve"> </t>
        </is>
      </c>
      <c r="E55" s="4" t="inlineStr">
        <is>
          <t xml:space="preserve"> </t>
        </is>
      </c>
    </row>
    <row r="56">
      <c r="A56" s="4" t="inlineStr">
        <is>
          <t>Changes due to modifications that did not result in derecognition</t>
        </is>
      </c>
      <c r="C56" s="4" t="inlineStr">
        <is>
          <t xml:space="preserve"> </t>
        </is>
      </c>
      <c r="E56" s="4" t="inlineStr">
        <is>
          <t xml:space="preserve"> </t>
        </is>
      </c>
    </row>
    <row r="57">
      <c r="A57" s="4" t="inlineStr">
        <is>
          <t>Changes in models</t>
        </is>
      </c>
      <c r="C57" s="6" t="n">
        <v>0</v>
      </c>
      <c r="D57" s="4" t="inlineStr">
        <is>
          <t>[1]</t>
        </is>
      </c>
      <c r="E57" s="6" t="n">
        <v>0</v>
      </c>
      <c r="F57" s="4" t="inlineStr">
        <is>
          <t>[2]</t>
        </is>
      </c>
    </row>
    <row r="58">
      <c r="A58" s="4" t="inlineStr">
        <is>
          <t>Financial assets that have been derecognized during the period</t>
        </is>
      </c>
      <c r="B58" s="4" t="inlineStr">
        <is>
          <t>[3]</t>
        </is>
      </c>
      <c r="C58" s="6" t="n">
        <v>0</v>
      </c>
      <c r="D58" s="4" t="inlineStr">
        <is>
          <t>[1]</t>
        </is>
      </c>
      <c r="E58" s="6" t="n">
        <v>0</v>
      </c>
      <c r="F58" s="4" t="inlineStr">
        <is>
          <t>[2]</t>
        </is>
      </c>
    </row>
    <row r="59">
      <c r="A59" s="4" t="inlineStr">
        <is>
          <t>Recovery of written off amounts</t>
        </is>
      </c>
      <c r="C59" s="6" t="n">
        <v>0</v>
      </c>
      <c r="D59" s="4" t="inlineStr">
        <is>
          <t>[1]</t>
        </is>
      </c>
      <c r="E59" s="6" t="n">
        <v>0</v>
      </c>
      <c r="F59" s="4" t="inlineStr">
        <is>
          <t>[2]</t>
        </is>
      </c>
    </row>
    <row r="60">
      <c r="A60" s="4" t="inlineStr">
        <is>
          <t>Foreign exchange and other changes</t>
        </is>
      </c>
      <c r="C60" s="6" t="n">
        <v>14</v>
      </c>
      <c r="D60" s="4" t="inlineStr">
        <is>
          <t>[1]</t>
        </is>
      </c>
      <c r="E60" s="6" t="n">
        <v>12</v>
      </c>
      <c r="F60" s="4" t="inlineStr">
        <is>
          <t>[2]</t>
        </is>
      </c>
    </row>
    <row r="61">
      <c r="A61" s="4" t="inlineStr">
        <is>
          <t>Allowance for loan losses, end of year</t>
        </is>
      </c>
      <c r="C61" s="6" t="n">
        <v>121</v>
      </c>
      <c r="D61" s="4" t="inlineStr">
        <is>
          <t>[1]</t>
        </is>
      </c>
      <c r="E61" s="6" t="n">
        <v>37</v>
      </c>
      <c r="F61" s="4" t="inlineStr">
        <is>
          <t>[2]</t>
        </is>
      </c>
    </row>
    <row r="62">
      <c r="A62" s="4" t="inlineStr">
        <is>
          <t>Provision for Credit Losses excluding country risk</t>
        </is>
      </c>
      <c r="C62" s="5" t="n">
        <v>71</v>
      </c>
      <c r="D62" s="4" t="inlineStr">
        <is>
          <t>[1],[4],[5]</t>
        </is>
      </c>
      <c r="E62" s="5" t="n">
        <v>23</v>
      </c>
      <c r="F62" s="4" t="inlineStr">
        <is>
          <t>[2],[6]</t>
        </is>
      </c>
    </row>
    <row r="63"/>
    <row r="64">
      <c r="A64" s="4" t="inlineStr">
        <is>
          <t>[1]</t>
        </is>
      </c>
      <c r="B64" s="4" t="inlineStr">
        <is>
          <t>Allowance for credit losses does not include allowance for country risk amounting to EUR5million as of June 30, 2020.</t>
        </is>
      </c>
    </row>
    <row r="65">
      <c r="A65" s="4" t="inlineStr">
        <is>
          <t>[2]</t>
        </is>
      </c>
      <c r="B65" s="4" t="inlineStr">
        <is>
          <t>Allowance for credit losses does not include allowance for country risk amounting to EUR3million as of June 30, 2019.</t>
        </is>
      </c>
    </row>
    <row r="66">
      <c r="A66" s="4" t="inlineStr">
        <is>
          <t>[3]</t>
        </is>
      </c>
      <c r="B66" s="4" t="inlineStr">
        <is>
          <t>This position includes charge offs of allowance for credit losses.</t>
        </is>
      </c>
    </row>
    <row r="67">
      <c r="A67" s="4" t="inlineStr">
        <is>
          <t>[4]</t>
        </is>
      </c>
      <c r="B67" s="4" t="inlineStr">
        <is>
          <t>Credit Loss Provision does include EUR42million reimbursement gain as of June 30, 2020.</t>
        </is>
      </c>
    </row>
    <row r="68">
      <c r="A68" s="4" t="inlineStr">
        <is>
          <t>[5]</t>
        </is>
      </c>
      <c r="B68" s="4" t="inlineStr">
        <is>
          <t>Movements in financial assets including new business, transfers due to changes in creditworthiness and changes in models add up to Provision for Credit Losses excluding country risk.</t>
        </is>
      </c>
    </row>
    <row r="69">
      <c r="A69" s="4" t="inlineStr">
        <is>
          <t>[6]</t>
        </is>
      </c>
      <c r="B69" s="4" t="inlineStr">
        <is>
          <t>The above table breaks down the impact on provision for credit losses from movements in financial assets including new business, transfers due to changes in creditworthiness and changes in models.</t>
        </is>
      </c>
    </row>
  </sheetData>
  <mergeCells count="11">
    <mergeCell ref="A1:B2"/>
    <mergeCell ref="C1:F1"/>
    <mergeCell ref="C2:D2"/>
    <mergeCell ref="E2:F2"/>
    <mergeCell ref="A63:E63"/>
    <mergeCell ref="B64:E64"/>
    <mergeCell ref="B65:E65"/>
    <mergeCell ref="B66:E66"/>
    <mergeCell ref="B67:E67"/>
    <mergeCell ref="B68:E68"/>
    <mergeCell ref="B69:E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4" customWidth="1" min="2" max="2"/>
  </cols>
  <sheetData>
    <row r="1">
      <c r="A1" s="1" t="inlineStr">
        <is>
          <t>Consolidated Balance Sheet (Parenthetical)</t>
        </is>
      </c>
      <c r="B1" s="2" t="inlineStr">
        <is>
          <t>6 Months Ended</t>
        </is>
      </c>
    </row>
    <row r="2">
      <c r="B2" s="2" t="inlineStr">
        <is>
          <t>Jun. 30, 2020€ / shares</t>
        </is>
      </c>
    </row>
    <row r="3">
      <c r="A3" s="3" t="inlineStr">
        <is>
          <t>Consolidated Balance Sheet [Abstract]</t>
        </is>
      </c>
    </row>
    <row r="4">
      <c r="A4" s="4" t="inlineStr">
        <is>
          <t>Common Shares, no par value, nominal value</t>
        </is>
      </c>
      <c r="B4" s="7" t="n">
        <v>2.5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Allowance for Credit Losses off Balance Sheet Positions (Detail) - Allowance for credit losses off balance sheet positions [Member] - EUR (€) € in Millions</t>
        </is>
      </c>
      <c r="C1" s="2" t="inlineStr">
        <is>
          <t>6 Months Ended</t>
        </is>
      </c>
    </row>
    <row r="2">
      <c r="C2" s="2" t="inlineStr">
        <is>
          <t>Jun. 30, 2020</t>
        </is>
      </c>
      <c r="E2" s="2" t="inlineStr">
        <is>
          <t>Jun. 30, 2019</t>
        </is>
      </c>
    </row>
    <row r="3">
      <c r="A3" s="4" t="inlineStr">
        <is>
          <t>Allowance Account for Credit Losses of Financial Assets [Member]</t>
        </is>
      </c>
    </row>
    <row r="4">
      <c r="A4" s="3" t="inlineStr">
        <is>
          <t>Allowance for Credit Losses [Line Items]</t>
        </is>
      </c>
    </row>
    <row r="5">
      <c r="A5" s="4" t="inlineStr">
        <is>
          <t>Allowance off-balance sheet, beginning of year</t>
        </is>
      </c>
      <c r="C5" s="5" t="n">
        <v>342</v>
      </c>
      <c r="D5" s="4" t="inlineStr">
        <is>
          <t>[1]</t>
        </is>
      </c>
      <c r="E5" s="5" t="n">
        <v>289</v>
      </c>
      <c r="F5" s="4" t="inlineStr">
        <is>
          <t>[2]</t>
        </is>
      </c>
    </row>
    <row r="6">
      <c r="A6" s="4" t="inlineStr">
        <is>
          <t>Movements in financial assets including new business</t>
        </is>
      </c>
      <c r="C6" s="6" t="n">
        <v>35</v>
      </c>
      <c r="D6" s="4" t="inlineStr">
        <is>
          <t>[1]</t>
        </is>
      </c>
      <c r="E6" s="6" t="n">
        <v>12</v>
      </c>
      <c r="F6" s="4" t="inlineStr">
        <is>
          <t>[2]</t>
        </is>
      </c>
    </row>
    <row r="7">
      <c r="A7" s="4" t="inlineStr">
        <is>
          <t>Transfers due to changes in creditworthiness</t>
        </is>
      </c>
      <c r="C7" s="6" t="n">
        <v>0</v>
      </c>
      <c r="D7" s="4" t="inlineStr">
        <is>
          <t>[1]</t>
        </is>
      </c>
      <c r="E7" s="6" t="n">
        <v>0</v>
      </c>
      <c r="F7" s="4" t="inlineStr">
        <is>
          <t>[2]</t>
        </is>
      </c>
    </row>
    <row r="8">
      <c r="A8" s="4" t="inlineStr">
        <is>
          <t>Changes in models</t>
        </is>
      </c>
      <c r="C8" s="6" t="n">
        <v>0</v>
      </c>
      <c r="D8" s="4" t="inlineStr">
        <is>
          <t>[1]</t>
        </is>
      </c>
      <c r="E8" s="6" t="n">
        <v>0</v>
      </c>
      <c r="F8" s="4" t="inlineStr">
        <is>
          <t>[2]</t>
        </is>
      </c>
    </row>
    <row r="9">
      <c r="A9" s="4" t="inlineStr">
        <is>
          <t>Foreign exchange and other changes</t>
        </is>
      </c>
      <c r="C9" s="6" t="n">
        <v>26</v>
      </c>
      <c r="D9" s="4" t="inlineStr">
        <is>
          <t>[1]</t>
        </is>
      </c>
      <c r="E9" s="6" t="n">
        <v>1</v>
      </c>
      <c r="F9" s="4" t="inlineStr">
        <is>
          <t>[2]</t>
        </is>
      </c>
    </row>
    <row r="10">
      <c r="A10" s="4" t="inlineStr">
        <is>
          <t>Allowance off-balance sheet, end of year</t>
        </is>
      </c>
      <c r="C10" s="6" t="n">
        <v>403</v>
      </c>
      <c r="D10" s="4" t="inlineStr">
        <is>
          <t>[1]</t>
        </is>
      </c>
      <c r="E10" s="6" t="n">
        <v>301</v>
      </c>
      <c r="F10" s="4" t="inlineStr">
        <is>
          <t>[2]</t>
        </is>
      </c>
    </row>
    <row r="11">
      <c r="A11" s="4" t="inlineStr">
        <is>
          <t>Provision for Credit Losses excluding country risk</t>
        </is>
      </c>
      <c r="B11" s="4" t="inlineStr">
        <is>
          <t>[3]</t>
        </is>
      </c>
      <c r="C11" s="6" t="n">
        <v>35</v>
      </c>
      <c r="D11" s="4" t="inlineStr">
        <is>
          <t>[1]</t>
        </is>
      </c>
      <c r="E11" s="6" t="n">
        <v>12</v>
      </c>
      <c r="F11" s="4" t="inlineStr">
        <is>
          <t>[2]</t>
        </is>
      </c>
    </row>
    <row r="12">
      <c r="A12" s="4" t="inlineStr">
        <is>
          <t>Stage 1 [Member]</t>
        </is>
      </c>
    </row>
    <row r="13">
      <c r="A13" s="3" t="inlineStr">
        <is>
          <t>Allowance for Credit Losses [Line Items]</t>
        </is>
      </c>
    </row>
    <row r="14">
      <c r="A14" s="4" t="inlineStr">
        <is>
          <t>Allowance off-balance sheet, beginning of year</t>
        </is>
      </c>
      <c r="C14" s="6" t="n">
        <v>128</v>
      </c>
      <c r="D14" s="4" t="inlineStr">
        <is>
          <t>[1]</t>
        </is>
      </c>
      <c r="E14" s="6" t="n">
        <v>132</v>
      </c>
      <c r="F14" s="4" t="inlineStr">
        <is>
          <t>[2]</t>
        </is>
      </c>
    </row>
    <row r="15">
      <c r="A15" s="4" t="inlineStr">
        <is>
          <t>Movements in financial assets including new business</t>
        </is>
      </c>
      <c r="C15" s="6" t="n">
        <v>1</v>
      </c>
      <c r="D15" s="4" t="inlineStr">
        <is>
          <t>[1]</t>
        </is>
      </c>
      <c r="E15" s="6" t="n">
        <v>2</v>
      </c>
      <c r="F15" s="4" t="inlineStr">
        <is>
          <t>[2]</t>
        </is>
      </c>
    </row>
    <row r="16">
      <c r="A16" s="4" t="inlineStr">
        <is>
          <t>Transfers due to changes in creditworthiness</t>
        </is>
      </c>
      <c r="C16" s="6" t="n">
        <v>-2</v>
      </c>
      <c r="D16" s="4" t="inlineStr">
        <is>
          <t>[1]</t>
        </is>
      </c>
      <c r="E16" s="6" t="n">
        <v>4</v>
      </c>
      <c r="F16" s="4" t="inlineStr">
        <is>
          <t>[2]</t>
        </is>
      </c>
    </row>
    <row r="17">
      <c r="A17" s="4" t="inlineStr">
        <is>
          <t>Changes in models</t>
        </is>
      </c>
      <c r="C17" s="6" t="n">
        <v>0</v>
      </c>
      <c r="D17" s="4" t="inlineStr">
        <is>
          <t>[1]</t>
        </is>
      </c>
      <c r="E17" s="6" t="n">
        <v>0</v>
      </c>
      <c r="F17" s="4" t="inlineStr">
        <is>
          <t>[2]</t>
        </is>
      </c>
    </row>
    <row r="18">
      <c r="A18" s="4" t="inlineStr">
        <is>
          <t>Foreign exchange and other changes</t>
        </is>
      </c>
      <c r="C18" s="6" t="n">
        <v>7</v>
      </c>
      <c r="D18" s="4" t="inlineStr">
        <is>
          <t>[1]</t>
        </is>
      </c>
      <c r="E18" s="6" t="n">
        <v>0</v>
      </c>
      <c r="F18" s="4" t="inlineStr">
        <is>
          <t>[2]</t>
        </is>
      </c>
    </row>
    <row r="19">
      <c r="A19" s="4" t="inlineStr">
        <is>
          <t>Allowance off-balance sheet, end of year</t>
        </is>
      </c>
      <c r="C19" s="6" t="n">
        <v>134</v>
      </c>
      <c r="D19" s="4" t="inlineStr">
        <is>
          <t>[1]</t>
        </is>
      </c>
      <c r="E19" s="6" t="n">
        <v>139</v>
      </c>
      <c r="F19" s="4" t="inlineStr">
        <is>
          <t>[2]</t>
        </is>
      </c>
    </row>
    <row r="20">
      <c r="A20" s="4" t="inlineStr">
        <is>
          <t>Provision for Credit Losses excluding country risk</t>
        </is>
      </c>
      <c r="B20" s="4" t="inlineStr">
        <is>
          <t>[3]</t>
        </is>
      </c>
      <c r="C20" s="6" t="n">
        <v>-1</v>
      </c>
      <c r="D20" s="4" t="inlineStr">
        <is>
          <t>[1]</t>
        </is>
      </c>
      <c r="E20" s="6" t="n">
        <v>6</v>
      </c>
      <c r="F20" s="4" t="inlineStr">
        <is>
          <t>[2]</t>
        </is>
      </c>
    </row>
    <row r="21">
      <c r="A21" s="4" t="inlineStr">
        <is>
          <t>Stage 2 [Member]</t>
        </is>
      </c>
    </row>
    <row r="22">
      <c r="A22" s="3" t="inlineStr">
        <is>
          <t>Allowance for Credit Losses [Line Items]</t>
        </is>
      </c>
    </row>
    <row r="23">
      <c r="A23" s="4" t="inlineStr">
        <is>
          <t>Allowance off-balance sheet, beginning of year</t>
        </is>
      </c>
      <c r="C23" s="6" t="n">
        <v>48</v>
      </c>
      <c r="D23" s="4" t="inlineStr">
        <is>
          <t>[1]</t>
        </is>
      </c>
      <c r="E23" s="6" t="n">
        <v>73</v>
      </c>
      <c r="F23" s="4" t="inlineStr">
        <is>
          <t>[2]</t>
        </is>
      </c>
    </row>
    <row r="24">
      <c r="A24" s="4" t="inlineStr">
        <is>
          <t>Movements in financial assets including new business</t>
        </is>
      </c>
      <c r="C24" s="6" t="n">
        <v>33</v>
      </c>
      <c r="D24" s="4" t="inlineStr">
        <is>
          <t>[1]</t>
        </is>
      </c>
      <c r="E24" s="6" t="n">
        <v>6</v>
      </c>
      <c r="F24" s="4" t="inlineStr">
        <is>
          <t>[2]</t>
        </is>
      </c>
    </row>
    <row r="25">
      <c r="A25" s="4" t="inlineStr">
        <is>
          <t>Transfers due to changes in creditworthiness</t>
        </is>
      </c>
      <c r="C25" s="6" t="n">
        <v>0</v>
      </c>
      <c r="D25" s="4" t="inlineStr">
        <is>
          <t>[1]</t>
        </is>
      </c>
      <c r="E25" s="6" t="n">
        <v>-7</v>
      </c>
      <c r="F25" s="4" t="inlineStr">
        <is>
          <t>[2]</t>
        </is>
      </c>
    </row>
    <row r="26">
      <c r="A26" s="4" t="inlineStr">
        <is>
          <t>Changes in models</t>
        </is>
      </c>
      <c r="C26" s="6" t="n">
        <v>0</v>
      </c>
      <c r="D26" s="4" t="inlineStr">
        <is>
          <t>[1]</t>
        </is>
      </c>
      <c r="E26" s="6" t="n">
        <v>0</v>
      </c>
      <c r="F26" s="4" t="inlineStr">
        <is>
          <t>[2]</t>
        </is>
      </c>
    </row>
    <row r="27">
      <c r="A27" s="4" t="inlineStr">
        <is>
          <t>Foreign exchange and other changes</t>
        </is>
      </c>
      <c r="C27" s="6" t="n">
        <v>8</v>
      </c>
      <c r="D27" s="4" t="inlineStr">
        <is>
          <t>[1]</t>
        </is>
      </c>
      <c r="E27" s="6" t="n">
        <v>0</v>
      </c>
      <c r="F27" s="4" t="inlineStr">
        <is>
          <t>[2]</t>
        </is>
      </c>
    </row>
    <row r="28">
      <c r="A28" s="4" t="inlineStr">
        <is>
          <t>Allowance off-balance sheet, end of year</t>
        </is>
      </c>
      <c r="C28" s="6" t="n">
        <v>89</v>
      </c>
      <c r="D28" s="4" t="inlineStr">
        <is>
          <t>[1]</t>
        </is>
      </c>
      <c r="E28" s="6" t="n">
        <v>73</v>
      </c>
      <c r="F28" s="4" t="inlineStr">
        <is>
          <t>[2]</t>
        </is>
      </c>
    </row>
    <row r="29">
      <c r="A29" s="4" t="inlineStr">
        <is>
          <t>Provision for Credit Losses excluding country risk</t>
        </is>
      </c>
      <c r="B29" s="4" t="inlineStr">
        <is>
          <t>[3]</t>
        </is>
      </c>
      <c r="C29" s="6" t="n">
        <v>33</v>
      </c>
      <c r="D29" s="4" t="inlineStr">
        <is>
          <t>[1]</t>
        </is>
      </c>
      <c r="E29" s="6" t="n">
        <v>0</v>
      </c>
      <c r="F29" s="4" t="inlineStr">
        <is>
          <t>[2]</t>
        </is>
      </c>
    </row>
    <row r="30">
      <c r="A30" s="4" t="inlineStr">
        <is>
          <t>Stage 3 [Member]</t>
        </is>
      </c>
    </row>
    <row r="31">
      <c r="A31" s="3" t="inlineStr">
        <is>
          <t>Allowance for Credit Losses [Line Items]</t>
        </is>
      </c>
    </row>
    <row r="32">
      <c r="A32" s="4" t="inlineStr">
        <is>
          <t>Allowance off-balance sheet, beginning of year</t>
        </is>
      </c>
      <c r="C32" s="6" t="n">
        <v>166</v>
      </c>
      <c r="D32" s="4" t="inlineStr">
        <is>
          <t>[1]</t>
        </is>
      </c>
      <c r="E32" s="6" t="n">
        <v>84</v>
      </c>
      <c r="F32" s="4" t="inlineStr">
        <is>
          <t>[2]</t>
        </is>
      </c>
    </row>
    <row r="33">
      <c r="A33" s="4" t="inlineStr">
        <is>
          <t>Movements in financial assets including new business</t>
        </is>
      </c>
      <c r="C33" s="6" t="n">
        <v>2</v>
      </c>
      <c r="D33" s="4" t="inlineStr">
        <is>
          <t>[1]</t>
        </is>
      </c>
      <c r="E33" s="6" t="n">
        <v>3</v>
      </c>
      <c r="F33" s="4" t="inlineStr">
        <is>
          <t>[2]</t>
        </is>
      </c>
    </row>
    <row r="34">
      <c r="A34" s="4" t="inlineStr">
        <is>
          <t>Transfers due to changes in creditworthiness</t>
        </is>
      </c>
      <c r="C34" s="6" t="n">
        <v>1</v>
      </c>
      <c r="D34" s="4" t="inlineStr">
        <is>
          <t>[1]</t>
        </is>
      </c>
      <c r="E34" s="6" t="n">
        <v>3</v>
      </c>
      <c r="F34" s="4" t="inlineStr">
        <is>
          <t>[2]</t>
        </is>
      </c>
    </row>
    <row r="35">
      <c r="A35" s="4" t="inlineStr">
        <is>
          <t>Changes in models</t>
        </is>
      </c>
      <c r="C35" s="6" t="n">
        <v>0</v>
      </c>
      <c r="D35" s="4" t="inlineStr">
        <is>
          <t>[1]</t>
        </is>
      </c>
      <c r="E35" s="6" t="n">
        <v>0</v>
      </c>
      <c r="F35" s="4" t="inlineStr">
        <is>
          <t>[2]</t>
        </is>
      </c>
    </row>
    <row r="36">
      <c r="A36" s="4" t="inlineStr">
        <is>
          <t>Foreign exchange and other changes</t>
        </is>
      </c>
      <c r="C36" s="6" t="n">
        <v>11</v>
      </c>
      <c r="D36" s="4" t="inlineStr">
        <is>
          <t>[1]</t>
        </is>
      </c>
      <c r="E36" s="6" t="n">
        <v>0</v>
      </c>
      <c r="F36" s="4" t="inlineStr">
        <is>
          <t>[2]</t>
        </is>
      </c>
    </row>
    <row r="37">
      <c r="A37" s="4" t="inlineStr">
        <is>
          <t>Allowance off-balance sheet, end of year</t>
        </is>
      </c>
      <c r="C37" s="6" t="n">
        <v>180</v>
      </c>
      <c r="D37" s="4" t="inlineStr">
        <is>
          <t>[1]</t>
        </is>
      </c>
      <c r="E37" s="6" t="n">
        <v>90</v>
      </c>
      <c r="F37" s="4" t="inlineStr">
        <is>
          <t>[2]</t>
        </is>
      </c>
    </row>
    <row r="38">
      <c r="A38" s="4" t="inlineStr">
        <is>
          <t>Provision for Credit Losses excluding country risk</t>
        </is>
      </c>
      <c r="B38" s="4" t="inlineStr">
        <is>
          <t>[3]</t>
        </is>
      </c>
      <c r="C38" s="6" t="n">
        <v>4</v>
      </c>
      <c r="D38" s="4" t="inlineStr">
        <is>
          <t>[1]</t>
        </is>
      </c>
      <c r="E38" s="6" t="n">
        <v>5</v>
      </c>
      <c r="F38" s="4" t="inlineStr">
        <is>
          <t>[2]</t>
        </is>
      </c>
    </row>
    <row r="39">
      <c r="A39" s="4" t="inlineStr">
        <is>
          <t>Stage 3 POCI [Member]</t>
        </is>
      </c>
    </row>
    <row r="40">
      <c r="A40" s="3" t="inlineStr">
        <is>
          <t>Allowance for Credit Losses [Line Items]</t>
        </is>
      </c>
    </row>
    <row r="41">
      <c r="A41" s="4" t="inlineStr">
        <is>
          <t>Allowance off-balance sheet, beginning of year</t>
        </is>
      </c>
      <c r="C41" s="6" t="n">
        <v>0</v>
      </c>
      <c r="D41" s="4" t="inlineStr">
        <is>
          <t>[1]</t>
        </is>
      </c>
      <c r="E41" s="6" t="n">
        <v>0</v>
      </c>
      <c r="F41" s="4" t="inlineStr">
        <is>
          <t>[2]</t>
        </is>
      </c>
    </row>
    <row r="42">
      <c r="A42" s="4" t="inlineStr">
        <is>
          <t>Movements in financial assets including new business</t>
        </is>
      </c>
      <c r="C42" s="6" t="n">
        <v>0</v>
      </c>
      <c r="D42" s="4" t="inlineStr">
        <is>
          <t>[1]</t>
        </is>
      </c>
      <c r="E42" s="6" t="n">
        <v>0</v>
      </c>
      <c r="F42" s="4" t="inlineStr">
        <is>
          <t>[2]</t>
        </is>
      </c>
    </row>
    <row r="43">
      <c r="A43" s="4" t="inlineStr">
        <is>
          <t>Transfers due to changes in creditworthiness</t>
        </is>
      </c>
      <c r="C43" s="4" t="inlineStr">
        <is>
          <t xml:space="preserve"> </t>
        </is>
      </c>
      <c r="E43" s="4" t="inlineStr">
        <is>
          <t xml:space="preserve"> </t>
        </is>
      </c>
    </row>
    <row r="44">
      <c r="A44" s="4" t="inlineStr">
        <is>
          <t>Changes in models</t>
        </is>
      </c>
      <c r="C44" s="6" t="n">
        <v>0</v>
      </c>
      <c r="D44" s="4" t="inlineStr">
        <is>
          <t>[1]</t>
        </is>
      </c>
      <c r="E44" s="6" t="n">
        <v>0</v>
      </c>
      <c r="F44" s="4" t="inlineStr">
        <is>
          <t>[2]</t>
        </is>
      </c>
    </row>
    <row r="45">
      <c r="A45" s="4" t="inlineStr">
        <is>
          <t>Foreign exchange and other changes</t>
        </is>
      </c>
      <c r="C45" s="6" t="n">
        <v>0</v>
      </c>
      <c r="D45" s="4" t="inlineStr">
        <is>
          <t>[1]</t>
        </is>
      </c>
      <c r="E45" s="6" t="n">
        <v>0</v>
      </c>
      <c r="F45" s="4" t="inlineStr">
        <is>
          <t>[2]</t>
        </is>
      </c>
    </row>
    <row r="46">
      <c r="A46" s="4" t="inlineStr">
        <is>
          <t>Allowance off-balance sheet, end of year</t>
        </is>
      </c>
      <c r="C46" s="6" t="n">
        <v>0</v>
      </c>
      <c r="D46" s="4" t="inlineStr">
        <is>
          <t>[1]</t>
        </is>
      </c>
      <c r="E46" s="6" t="n">
        <v>0</v>
      </c>
      <c r="F46" s="4" t="inlineStr">
        <is>
          <t>[2]</t>
        </is>
      </c>
    </row>
    <row r="47">
      <c r="A47" s="4" t="inlineStr">
        <is>
          <t>Provision for Credit Losses excluding country risk</t>
        </is>
      </c>
      <c r="B47" s="4" t="inlineStr">
        <is>
          <t>[3]</t>
        </is>
      </c>
      <c r="C47" s="5" t="n">
        <v>0</v>
      </c>
      <c r="D47" s="4" t="inlineStr">
        <is>
          <t>[1]</t>
        </is>
      </c>
      <c r="E47" s="5" t="n">
        <v>0</v>
      </c>
      <c r="F47" s="4" t="inlineStr">
        <is>
          <t>[2]</t>
        </is>
      </c>
    </row>
    <row r="48"/>
    <row r="49">
      <c r="A49" s="4" t="inlineStr">
        <is>
          <t>[1]</t>
        </is>
      </c>
      <c r="B49" s="4" t="inlineStr">
        <is>
          <t>Allowance for credit losses does not include allowance for country risk amounting to EUR4million as of June 30, 2020.</t>
        </is>
      </c>
    </row>
    <row r="50">
      <c r="A50" s="4" t="inlineStr">
        <is>
          <t>[2]</t>
        </is>
      </c>
      <c r="B50" s="4" t="inlineStr">
        <is>
          <t>Allowance for credit losses does not include allowance for country risk amounting to EUR5million as of June 30, 2019.</t>
        </is>
      </c>
    </row>
    <row r="51">
      <c r="A51" s="4" t="inlineStr">
        <is>
          <t>[3]</t>
        </is>
      </c>
      <c r="B51" s="4" t="inlineStr">
        <is>
          <t>The above table breaks down the impact on provision for credit losses from movements in financial assets including new business, transfers due to changes in creditworthiness and changes in models</t>
        </is>
      </c>
    </row>
  </sheetData>
  <mergeCells count="8">
    <mergeCell ref="A1:B2"/>
    <mergeCell ref="C1:F1"/>
    <mergeCell ref="C2:D2"/>
    <mergeCell ref="E2:F2"/>
    <mergeCell ref="A48:E48"/>
    <mergeCell ref="B49:E49"/>
    <mergeCell ref="B50:E50"/>
    <mergeCell ref="B51:E5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Detail: Text Values) - EUR (€) € in Millions</t>
        </is>
      </c>
      <c r="B1" s="2" t="inlineStr">
        <is>
          <t>6 Months Ended</t>
        </is>
      </c>
    </row>
    <row r="2">
      <c r="B2" s="2" t="inlineStr">
        <is>
          <t>Jun. 30, 2020</t>
        </is>
      </c>
      <c r="C2" s="2" t="inlineStr">
        <is>
          <t>Jun. 30, 2019</t>
        </is>
      </c>
    </row>
    <row r="3">
      <c r="A3" s="3" t="inlineStr">
        <is>
          <t>Allowance for Credit Losses on/off Balance Sheet Positions [Abstract]</t>
        </is>
      </c>
    </row>
    <row r="4">
      <c r="A4" s="4" t="inlineStr">
        <is>
          <t>Allowance for country risk not included in Allowance for credit losses for Financial Assets at Amortized Cost</t>
        </is>
      </c>
      <c r="B4" s="5" t="n">
        <v>5</v>
      </c>
      <c r="C4" s="5" t="n">
        <v>3</v>
      </c>
    </row>
    <row r="5">
      <c r="A5" s="4" t="inlineStr">
        <is>
          <t>Reimbursement gain included in Provision for credit losses excluding country risk</t>
        </is>
      </c>
      <c r="B5" s="6" t="n">
        <v>42</v>
      </c>
    </row>
    <row r="6">
      <c r="A6" s="4" t="inlineStr">
        <is>
          <t>Allowance for country risk not included in Allowance for credit losses for Off-balance Sheet Positions</t>
        </is>
      </c>
      <c r="B6" s="5" t="n">
        <v>4</v>
      </c>
      <c r="C6" s="5"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Allowance for Credit Losses Forward Looking Information (Detail) - EUR (€)</t>
        </is>
      </c>
      <c r="B1" s="2" t="inlineStr">
        <is>
          <t>6 Months Ended</t>
        </is>
      </c>
    </row>
    <row r="2">
      <c r="B2" s="2" t="inlineStr">
        <is>
          <t>Jun. 30, 2023</t>
        </is>
      </c>
      <c r="C2" s="2" t="inlineStr">
        <is>
          <t>Jun. 30, 2022</t>
        </is>
      </c>
      <c r="D2" s="2" t="inlineStr">
        <is>
          <t>Jun. 30, 2021</t>
        </is>
      </c>
    </row>
    <row r="3">
      <c r="A3" s="3" t="inlineStr">
        <is>
          <t>Allowance for Credit Losses Forward Looking Information [Abstract]</t>
        </is>
      </c>
    </row>
    <row r="4">
      <c r="A4" s="4" t="inlineStr">
        <is>
          <t>Credit-ITX Europe 125</t>
        </is>
      </c>
      <c r="B4" s="5" t="n">
        <v>0</v>
      </c>
      <c r="C4" s="5" t="n">
        <v>0</v>
      </c>
      <c r="D4" s="9" t="n">
        <v>74.90000000000001</v>
      </c>
    </row>
    <row r="5">
      <c r="A5" s="4" t="inlineStr">
        <is>
          <t>FX-EUR USD</t>
        </is>
      </c>
      <c r="B5" s="5" t="n">
        <v>0</v>
      </c>
      <c r="C5" s="5" t="n">
        <v>0</v>
      </c>
      <c r="D5" s="7" t="n">
        <v>1.12</v>
      </c>
    </row>
    <row r="6">
      <c r="A6" s="4" t="inlineStr">
        <is>
          <t>GDP-Eurozone</t>
        </is>
      </c>
      <c r="B6" s="4" t="inlineStr">
        <is>
          <t>1.80%</t>
        </is>
      </c>
      <c r="C6" s="4" t="inlineStr">
        <is>
          <t>6.54%</t>
        </is>
      </c>
      <c r="D6" s="4" t="inlineStr">
        <is>
          <t>(7.80%)</t>
        </is>
      </c>
    </row>
    <row r="7">
      <c r="A7" s="4" t="inlineStr">
        <is>
          <t>GDP-Germany</t>
        </is>
      </c>
      <c r="B7" s="4" t="inlineStr">
        <is>
          <t>1.87%</t>
        </is>
      </c>
      <c r="C7" s="4" t="inlineStr">
        <is>
          <t>5.91%</t>
        </is>
      </c>
      <c r="D7" s="4" t="inlineStr">
        <is>
          <t>(6.58%)</t>
        </is>
      </c>
    </row>
    <row r="8">
      <c r="A8" s="4" t="inlineStr">
        <is>
          <t>GDP-Italy</t>
        </is>
      </c>
      <c r="B8" s="4" t="inlineStr">
        <is>
          <t>1.60%</t>
        </is>
      </c>
      <c r="C8" s="4" t="inlineStr">
        <is>
          <t>7.34%</t>
        </is>
      </c>
      <c r="D8" s="4" t="inlineStr">
        <is>
          <t>(9.57%)</t>
        </is>
      </c>
    </row>
    <row r="9">
      <c r="A9" s="4" t="inlineStr">
        <is>
          <t>GDP-USA</t>
        </is>
      </c>
      <c r="B9" s="4" t="inlineStr">
        <is>
          <t>2.65%</t>
        </is>
      </c>
      <c r="C9" s="4" t="inlineStr">
        <is>
          <t>6.03%</t>
        </is>
      </c>
      <c r="D9" s="4" t="inlineStr">
        <is>
          <t>(5.02%)</t>
        </is>
      </c>
    </row>
    <row r="10">
      <c r="A10" s="4" t="inlineStr">
        <is>
          <t>GDP-USA treasury 2y</t>
        </is>
      </c>
      <c r="B10" s="4" t="inlineStr">
        <is>
          <t>0.00%</t>
        </is>
      </c>
      <c r="C10" s="4" t="inlineStr">
        <is>
          <t>0.00%</t>
        </is>
      </c>
      <c r="D10" s="4" t="inlineStr">
        <is>
          <t>0.18%</t>
        </is>
      </c>
    </row>
    <row r="11">
      <c r="A11" s="4" t="inlineStr">
        <is>
          <t>Unemployment-Eurozone</t>
        </is>
      </c>
      <c r="B11" s="4" t="inlineStr">
        <is>
          <t>8.63%</t>
        </is>
      </c>
      <c r="C11" s="4" t="inlineStr">
        <is>
          <t>9.11%</t>
        </is>
      </c>
      <c r="D11" s="4" t="inlineStr">
        <is>
          <t>10.05%</t>
        </is>
      </c>
    </row>
    <row r="12">
      <c r="A12" s="4" t="inlineStr">
        <is>
          <t>Unemployment-Germany</t>
        </is>
      </c>
      <c r="B12" s="4" t="inlineStr">
        <is>
          <t>3.94%</t>
        </is>
      </c>
      <c r="C12" s="4" t="inlineStr">
        <is>
          <t>4.00%</t>
        </is>
      </c>
      <c r="D12" s="4" t="inlineStr">
        <is>
          <t>4.22%</t>
        </is>
      </c>
    </row>
    <row r="13">
      <c r="A13" s="4" t="inlineStr">
        <is>
          <t>Unemployment-Italy</t>
        </is>
      </c>
      <c r="B13" s="4" t="inlineStr">
        <is>
          <t>10.45%</t>
        </is>
      </c>
      <c r="C13" s="4" t="inlineStr">
        <is>
          <t>11.32%</t>
        </is>
      </c>
      <c r="D13" s="4" t="inlineStr">
        <is>
          <t>12.08%</t>
        </is>
      </c>
    </row>
    <row r="14">
      <c r="A14" s="4" t="inlineStr">
        <is>
          <t>Unemployment-Spain</t>
        </is>
      </c>
      <c r="B14" s="4" t="inlineStr">
        <is>
          <t>14.47%</t>
        </is>
      </c>
      <c r="C14" s="4" t="inlineStr">
        <is>
          <t>16.35%</t>
        </is>
      </c>
      <c r="D14" s="4" t="inlineStr">
        <is>
          <t>19.62%</t>
        </is>
      </c>
    </row>
    <row r="15">
      <c r="A15" s="4" t="inlineStr">
        <is>
          <t>Unemployment-USA</t>
        </is>
      </c>
      <c r="B15" s="4" t="inlineStr">
        <is>
          <t>6.18%</t>
        </is>
      </c>
      <c r="C15" s="4" t="inlineStr">
        <is>
          <t>7.19%</t>
        </is>
      </c>
      <c r="D15" s="4" t="inlineStr">
        <is>
          <t>10.5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Forward Looking Information (Detail: Text Values) - EUR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formation Credit Risk Management IFRS 9 subchapter [Abstract]</t>
        </is>
      </c>
    </row>
    <row r="4">
      <c r="A4" s="4" t="inlineStr">
        <is>
          <t>Provision for credit losses</t>
        </is>
      </c>
      <c r="B4" s="5" t="n">
        <v>761</v>
      </c>
      <c r="C4" s="5" t="n">
        <v>161</v>
      </c>
      <c r="D4" s="5" t="n">
        <v>1267</v>
      </c>
      <c r="E4" s="5" t="n">
        <v>301</v>
      </c>
      <c r="F4" s="5" t="n">
        <v>247</v>
      </c>
    </row>
    <row r="5">
      <c r="A5" s="3" t="inlineStr">
        <is>
          <t>Effects of increase [Abstract]</t>
        </is>
      </c>
    </row>
    <row r="6">
      <c r="A6" s="4" t="inlineStr">
        <is>
          <t>Inclusion of latest consensus forecast including the effects of the management overlays</t>
        </is>
      </c>
      <c r="B6" s="6" t="n">
        <v>172</v>
      </c>
    </row>
    <row r="7">
      <c r="A7" s="4" t="inlineStr">
        <is>
          <t>Deteriorated input parameter into the ECL calculation especially adverse rating developments due to COVID-19 across all business units</t>
        </is>
      </c>
      <c r="B7" s="6" t="n">
        <v>79</v>
      </c>
    </row>
    <row r="8">
      <c r="A8" s="4" t="inlineStr">
        <is>
          <t>Defaulted clients</t>
        </is>
      </c>
      <c r="B8" s="6" t="n">
        <v>510</v>
      </c>
    </row>
    <row r="9">
      <c r="A9" s="3" t="inlineStr">
        <is>
          <t>Changes in macroeconomic variables (MEVs) [Abstract]</t>
        </is>
      </c>
    </row>
    <row r="10">
      <c r="A10" s="4" t="inlineStr">
        <is>
          <t>Downward resulted ECL increase</t>
        </is>
      </c>
      <c r="B10" s="6" t="n">
        <v>802</v>
      </c>
    </row>
    <row r="11">
      <c r="A11" s="4" t="inlineStr">
        <is>
          <t>Upward resulted ECL reduction</t>
        </is>
      </c>
      <c r="B11" s="5" t="n">
        <v>4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Parenthetical Information Note 29 Provisions (Detail: Text Values) - EUR (€) € in Millions</t>
        </is>
      </c>
      <c r="B1" s="2" t="inlineStr">
        <is>
          <t>Jun. 30, 2020</t>
        </is>
      </c>
      <c r="C1" s="2" t="inlineStr">
        <is>
          <t>Dec. 31, 2019</t>
        </is>
      </c>
    </row>
    <row r="2">
      <c r="A2" s="3" t="inlineStr">
        <is>
          <t>Civil litigation matters [Abstract]</t>
        </is>
      </c>
    </row>
    <row r="3">
      <c r="A3" s="4" t="inlineStr">
        <is>
          <t>Provisions</t>
        </is>
      </c>
      <c r="B3" s="5" t="n">
        <v>500</v>
      </c>
      <c r="C3" s="5" t="n">
        <v>500</v>
      </c>
    </row>
    <row r="4">
      <c r="A4" s="4" t="inlineStr">
        <is>
          <t>Aggregate future loss, more than remote but less than probable</t>
        </is>
      </c>
      <c r="B4" s="6" t="n">
        <v>1900</v>
      </c>
      <c r="C4" s="6" t="n">
        <v>1800</v>
      </c>
    </row>
    <row r="5">
      <c r="A5" s="3" t="inlineStr">
        <is>
          <t>Regulatory enforcement matters [Abstract]</t>
        </is>
      </c>
    </row>
    <row r="6">
      <c r="A6" s="4" t="inlineStr">
        <is>
          <t>Provisions</t>
        </is>
      </c>
      <c r="B6" s="6" t="n">
        <v>700</v>
      </c>
      <c r="C6" s="6" t="n">
        <v>500</v>
      </c>
    </row>
    <row r="7">
      <c r="A7" s="4" t="inlineStr">
        <is>
          <t>Aggregate future loss, more than remote but less than probable</t>
        </is>
      </c>
      <c r="B7" s="6" t="n">
        <v>200</v>
      </c>
      <c r="C7" s="5" t="n">
        <v>200</v>
      </c>
    </row>
    <row r="8">
      <c r="A8" s="3" t="inlineStr">
        <is>
          <t>DFS Consent Order [Abstract]</t>
        </is>
      </c>
    </row>
    <row r="9">
      <c r="A9" s="4" t="inlineStr">
        <is>
          <t>Civil penalty for relationship with three former Deutsche Bank clients (Danske Banks Estonia branch, Jeffrey Epstein and FBME Bank), in USD</t>
        </is>
      </c>
      <c r="B9" s="5" t="n">
        <v>1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Detail) - EUR (€) € in Millions</t>
        </is>
      </c>
      <c r="B1" s="2" t="inlineStr">
        <is>
          <t>Jun. 30, 2020</t>
        </is>
      </c>
      <c r="C1" s="2" t="inlineStr">
        <is>
          <t>Dec. 31, 2019</t>
        </is>
      </c>
    </row>
    <row r="2">
      <c r="A2" s="4" t="inlineStr">
        <is>
          <t>Debt Seniority [Domain Member]</t>
        </is>
      </c>
    </row>
    <row r="3">
      <c r="A3" s="3" t="inlineStr">
        <is>
          <t>By remaining maturities [Abstract]</t>
        </is>
      </c>
    </row>
    <row r="4">
      <c r="A4" s="4" t="inlineStr">
        <is>
          <t>Total long-term debt</t>
        </is>
      </c>
      <c r="B4" s="5" t="n">
        <v>153080</v>
      </c>
      <c r="C4" s="5" t="n">
        <v>136473</v>
      </c>
    </row>
    <row r="5">
      <c r="A5" s="4" t="inlineStr">
        <is>
          <t>Senior debt, Bonds and notes [Member]</t>
        </is>
      </c>
    </row>
    <row r="6">
      <c r="A6" s="3" t="inlineStr">
        <is>
          <t>By remaining maturities [Abstract]</t>
        </is>
      </c>
    </row>
    <row r="7">
      <c r="A7" s="4" t="inlineStr">
        <is>
          <t>Fixed rate</t>
        </is>
      </c>
      <c r="B7" s="6" t="n">
        <v>73128</v>
      </c>
      <c r="C7" s="6" t="n">
        <v>77243</v>
      </c>
    </row>
    <row r="8">
      <c r="A8" s="4" t="inlineStr">
        <is>
          <t>Floating rate</t>
        </is>
      </c>
      <c r="B8" s="6" t="n">
        <v>25924</v>
      </c>
      <c r="C8" s="6" t="n">
        <v>23944</v>
      </c>
    </row>
    <row r="9">
      <c r="A9" s="4" t="inlineStr">
        <is>
          <t>Other</t>
        </is>
      </c>
      <c r="B9" s="6" t="n">
        <v>47644</v>
      </c>
      <c r="C9" s="6" t="n">
        <v>28019</v>
      </c>
    </row>
    <row r="10">
      <c r="A10" s="4" t="inlineStr">
        <is>
          <t>Subordinated debt, Bonds and notes [Member]</t>
        </is>
      </c>
    </row>
    <row r="11">
      <c r="A11" s="3" t="inlineStr">
        <is>
          <t>By remaining maturities [Abstract]</t>
        </is>
      </c>
    </row>
    <row r="12">
      <c r="A12" s="4" t="inlineStr">
        <is>
          <t>Fixed rate</t>
        </is>
      </c>
      <c r="B12" s="6" t="n">
        <v>4668</v>
      </c>
      <c r="C12" s="6" t="n">
        <v>5517</v>
      </c>
    </row>
    <row r="13">
      <c r="A13" s="4" t="inlineStr">
        <is>
          <t>Floating rate</t>
        </is>
      </c>
      <c r="B13" s="6" t="n">
        <v>1398</v>
      </c>
      <c r="C13" s="6" t="n">
        <v>1417</v>
      </c>
    </row>
    <row r="14">
      <c r="A14" s="4" t="inlineStr">
        <is>
          <t>Other</t>
        </is>
      </c>
      <c r="B14" s="5" t="n">
        <v>319</v>
      </c>
      <c r="C14" s="5" t="n">
        <v>3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Credit Related Commitments and Contingent Liabilities (Detail) - EUR (€) € in Millions</t>
        </is>
      </c>
      <c r="B1" s="2" t="inlineStr">
        <is>
          <t>Jun. 30, 2020</t>
        </is>
      </c>
      <c r="C1" s="2" t="inlineStr">
        <is>
          <t>Dec. 31, 2019</t>
        </is>
      </c>
    </row>
    <row r="2">
      <c r="A2" s="3" t="inlineStr">
        <is>
          <t>Commitments and Contingent Liabilities [Line Items]</t>
        </is>
      </c>
    </row>
    <row r="3">
      <c r="A3" s="4" t="inlineStr">
        <is>
          <t>Irrevocable lending commitments</t>
        </is>
      </c>
      <c r="B3" s="5" t="n">
        <v>158758</v>
      </c>
      <c r="C3" s="5" t="n">
        <v>167788</v>
      </c>
    </row>
    <row r="4">
      <c r="A4" s="4" t="inlineStr">
        <is>
          <t>Revocable lending commitments</t>
        </is>
      </c>
      <c r="B4" s="6" t="n">
        <v>45581</v>
      </c>
      <c r="C4" s="6" t="n">
        <v>43652</v>
      </c>
    </row>
    <row r="5">
      <c r="A5" s="4" t="inlineStr">
        <is>
          <t>Contingent liabilities</t>
        </is>
      </c>
      <c r="B5" s="6" t="n">
        <v>46896</v>
      </c>
      <c r="C5" s="6" t="n">
        <v>49232</v>
      </c>
    </row>
    <row r="6">
      <c r="A6" s="4" t="inlineStr">
        <is>
          <t>Total</t>
        </is>
      </c>
      <c r="B6" s="5" t="n">
        <v>251235</v>
      </c>
      <c r="C6" s="5" t="n">
        <v>2606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elated Commitments and Contingent Liabilities - Other Commitments and Contingent Liabilities (Detail) - EUR (€) € in Millions</t>
        </is>
      </c>
      <c r="B1" s="2" t="inlineStr">
        <is>
          <t>6 Months Ended</t>
        </is>
      </c>
      <c r="C1" s="2" t="inlineStr">
        <is>
          <t>12 Months Ended</t>
        </is>
      </c>
    </row>
    <row r="2">
      <c r="B2" s="2" t="inlineStr">
        <is>
          <t>Jun. 30, 2020</t>
        </is>
      </c>
      <c r="C2" s="2" t="inlineStr">
        <is>
          <t>Dec. 31, 2019</t>
        </is>
      </c>
    </row>
    <row r="3">
      <c r="A3" s="3" t="inlineStr">
        <is>
          <t>Other Commitments and Contingent Liabilities [Abstract]</t>
        </is>
      </c>
    </row>
    <row r="4">
      <c r="A4" s="4" t="inlineStr">
        <is>
          <t>Other commitments</t>
        </is>
      </c>
      <c r="B4" s="5" t="n">
        <v>136</v>
      </c>
      <c r="C4" s="5" t="n">
        <v>143</v>
      </c>
    </row>
    <row r="5">
      <c r="A5" s="4" t="inlineStr">
        <is>
          <t>Other contingent liabilities</t>
        </is>
      </c>
      <c r="B5" s="6" t="n">
        <v>73</v>
      </c>
      <c r="C5" s="6" t="n">
        <v>78</v>
      </c>
    </row>
    <row r="6">
      <c r="A6" s="4" t="inlineStr">
        <is>
          <t>Total</t>
        </is>
      </c>
      <c r="B6" s="5" t="n">
        <v>209</v>
      </c>
      <c r="C6" s="5" t="n">
        <v>22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elated Commitments and Contingent Liabilities - Irrevocable payment commitments with regard to levies (Detail: Text Values) - EUR (€) € in Millions</t>
        </is>
      </c>
      <c r="B1" s="2" t="inlineStr">
        <is>
          <t>6 Months Ended</t>
        </is>
      </c>
      <c r="C1" s="2" t="inlineStr">
        <is>
          <t>12 Months Ended</t>
        </is>
      </c>
    </row>
    <row r="2">
      <c r="B2" s="2" t="inlineStr">
        <is>
          <t>Jun. 30, 2020</t>
        </is>
      </c>
      <c r="C2" s="2" t="inlineStr">
        <is>
          <t>Dec. 31, 2019</t>
        </is>
      </c>
    </row>
    <row r="3">
      <c r="A3" s="3" t="inlineStr">
        <is>
          <t>Commitments and Contingent Liabilities [Abstract]</t>
        </is>
      </c>
    </row>
    <row r="4">
      <c r="A4" s="4" t="inlineStr">
        <is>
          <t>Irrevocable payment commitments related to bank levy according to Bank Recovery and Resolution Directive (BRRD), the Single Resolution Fund (SRF) and the German statutory deposit protection</t>
        </is>
      </c>
      <c r="B4" s="5" t="n">
        <v>865</v>
      </c>
      <c r="C4" s="5" t="n">
        <v>7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Related Party Transactions - Transactions with Subsidiaries, Joint Ventures and Associates - Loans Issued and Guarantees Granted (Detail) - EUR (€) € in Millions</t>
        </is>
      </c>
      <c r="C1" s="2" t="inlineStr">
        <is>
          <t>6 Months Ended</t>
        </is>
      </c>
      <c r="E1" s="2" t="inlineStr">
        <is>
          <t>12 Months Ended</t>
        </is>
      </c>
    </row>
    <row r="2">
      <c r="C2" s="2" t="inlineStr">
        <is>
          <t>Jun. 30, 2020</t>
        </is>
      </c>
      <c r="E2" s="2" t="inlineStr">
        <is>
          <t>Dec. 31, 2019</t>
        </is>
      </c>
    </row>
    <row r="3">
      <c r="A3" s="3" t="inlineStr">
        <is>
          <t>Loans (Transactions with Subsidiaries, Joint Ventures and Associates)</t>
        </is>
      </c>
    </row>
    <row r="4">
      <c r="A4" s="4" t="inlineStr">
        <is>
          <t>Loans outstanding, beginning of period</t>
        </is>
      </c>
      <c r="C4" s="5" t="n">
        <v>228</v>
      </c>
      <c r="D4" s="4" t="inlineStr">
        <is>
          <t>[1]</t>
        </is>
      </c>
      <c r="E4" s="5" t="n">
        <v>228</v>
      </c>
    </row>
    <row r="5">
      <c r="A5" s="4" t="inlineStr">
        <is>
          <t>Movement in loans during the period</t>
        </is>
      </c>
      <c r="B5" s="4" t="inlineStr">
        <is>
          <t>[2]</t>
        </is>
      </c>
      <c r="C5" s="6" t="n">
        <v>-3</v>
      </c>
      <c r="E5" s="6" t="n">
        <v>-3</v>
      </c>
    </row>
    <row r="6">
      <c r="A6" s="4" t="inlineStr">
        <is>
          <t>Changes in the group of consolidated companies</t>
        </is>
      </c>
      <c r="C6" s="6" t="n">
        <v>0</v>
      </c>
      <c r="E6" s="6" t="n">
        <v>0</v>
      </c>
    </row>
    <row r="7">
      <c r="A7" s="4" t="inlineStr">
        <is>
          <t>Exchange rate changes/other</t>
        </is>
      </c>
      <c r="C7" s="6" t="n">
        <v>-5</v>
      </c>
      <c r="E7" s="6" t="n">
        <v>4</v>
      </c>
    </row>
    <row r="8">
      <c r="A8" s="4" t="inlineStr">
        <is>
          <t>Loans outstanding, end of period</t>
        </is>
      </c>
      <c r="B8" s="4" t="inlineStr">
        <is>
          <t>[1]</t>
        </is>
      </c>
      <c r="C8" s="6" t="n">
        <v>221</v>
      </c>
      <c r="E8" s="6" t="n">
        <v>228</v>
      </c>
    </row>
    <row r="9">
      <c r="A9" s="3" t="inlineStr">
        <is>
          <t>Other credit risk related transactions:</t>
        </is>
      </c>
    </row>
    <row r="10">
      <c r="A10" s="4" t="inlineStr">
        <is>
          <t>Allowance for loan losses</t>
        </is>
      </c>
      <c r="C10" s="6" t="n">
        <v>0</v>
      </c>
      <c r="E10" s="6" t="n">
        <v>0</v>
      </c>
    </row>
    <row r="11">
      <c r="A11" s="4" t="inlineStr">
        <is>
          <t>Provision for loan losses</t>
        </is>
      </c>
      <c r="C11" s="6" t="n">
        <v>0</v>
      </c>
      <c r="E11" s="6" t="n">
        <v>0</v>
      </c>
    </row>
    <row r="12">
      <c r="A12" s="4" t="inlineStr">
        <is>
          <t>Guarantees and commitments</t>
        </is>
      </c>
      <c r="C12" s="5" t="n">
        <v>3</v>
      </c>
      <c r="E12" s="5" t="n">
        <v>7</v>
      </c>
    </row>
    <row r="13"/>
    <row r="14">
      <c r="A14" s="4" t="inlineStr">
        <is>
          <t>[1]</t>
        </is>
      </c>
      <c r="B14" s="4" t="inlineStr">
        <is>
          <t>There were no past due loans as of June 30,2020 and December31,2019. For the above loans, the Group held collateral of EUR5million and EUR5million as of June30, 2020 and December31, 2019, respectively.</t>
        </is>
      </c>
    </row>
    <row r="15">
      <c r="A15" s="4" t="inlineStr">
        <is>
          <t>[2]</t>
        </is>
      </c>
      <c r="B15" s="4" t="inlineStr">
        <is>
          <t>Net impact of loans issued and loans repayment during the year is shown as Movement in loans during the period.</t>
        </is>
      </c>
    </row>
  </sheetData>
  <mergeCells count="6">
    <mergeCell ref="A1:B2"/>
    <mergeCell ref="C1:D1"/>
    <mergeCell ref="C2:D2"/>
    <mergeCell ref="A13:D13"/>
    <mergeCell ref="B14:D14"/>
    <mergeCell ref="B15:D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cols>
    <col width="80" customWidth="1" min="1" max="1"/>
    <col width="80" customWidth="1" min="2" max="2"/>
    <col width="22" customWidth="1" min="3" max="3"/>
    <col width="38" customWidth="1" min="4" max="4"/>
    <col width="36" customWidth="1" min="5" max="5"/>
    <col width="27" customWidth="1" min="6" max="6"/>
    <col width="44"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50" customWidth="1" min="18" max="18"/>
    <col width="13" customWidth="1" min="19" max="19"/>
    <col width="70" customWidth="1" min="20" max="20"/>
    <col width="60" customWidth="1" min="21" max="21"/>
    <col width="13" customWidth="1" min="22" max="22"/>
    <col width="35" customWidth="1" min="23" max="23"/>
    <col width="38" customWidth="1" min="24" max="24"/>
    <col width="13" customWidth="1" min="25" max="25"/>
    <col width="34" customWidth="1" min="26" max="26"/>
  </cols>
  <sheetData>
    <row r="1">
      <c r="A1" s="1" t="inlineStr">
        <is>
          <t>Consolidated Statement of Changes in Equity - EUR (€) € in Millions</t>
        </is>
      </c>
      <c r="C1" s="2" t="inlineStr">
        <is>
          <t>Total equity [Member]</t>
        </is>
      </c>
      <c r="D1" s="2" t="inlineStr">
        <is>
          <t>Common shares (no par value) [Member]</t>
        </is>
      </c>
      <c r="E1" s="2" t="inlineStr">
        <is>
          <t>Additional paid-in capital [Member]</t>
        </is>
      </c>
      <c r="F1" s="2" t="inlineStr">
        <is>
          <t>Retained earnings [Member]</t>
        </is>
      </c>
      <c r="G1" s="2" t="inlineStr">
        <is>
          <t>Common shares in treasury, at cost [Member]</t>
        </is>
      </c>
      <c r="H1" s="2" t="inlineStr">
        <is>
          <t>Unrealized net gains (losses) on financial assets available for sale, net of applicable tax and other [Member]</t>
        </is>
      </c>
      <c r="I1" s="2" t="inlineStr">
        <is>
          <t>[1]</t>
        </is>
      </c>
      <c r="J1" s="2" t="inlineStr">
        <is>
          <t>Unrealized net gains (losses) on financial assets at FVOCI, net of tax and other</t>
        </is>
      </c>
      <c r="K1" s="2" t="inlineStr">
        <is>
          <t>[1]</t>
        </is>
      </c>
      <c r="L1" s="2" t="inlineStr">
        <is>
          <t>Unrealized net gains (losses) Attributable to change in own credit risk of financial liabilities designated at FVTPL, net of tax</t>
        </is>
      </c>
      <c r="M1" s="2" t="inlineStr">
        <is>
          <t>[1]</t>
        </is>
      </c>
      <c r="N1" s="2" t="inlineStr">
        <is>
          <t>Unrealized net gains (losses) on derivatives hedging variability of cash flows, net of tax [Member]</t>
        </is>
      </c>
      <c r="O1" s="2" t="inlineStr">
        <is>
          <t>[1]</t>
        </is>
      </c>
      <c r="P1" s="2" t="inlineStr">
        <is>
          <t>Unrealized net gains (losses) on assets classified as held for sale, net of tax [Member]</t>
        </is>
      </c>
      <c r="Q1" s="2" t="inlineStr">
        <is>
          <t>[1]</t>
        </is>
      </c>
      <c r="R1" s="2" t="inlineStr">
        <is>
          <t>Foreign currency translation, net of tax [Member]</t>
        </is>
      </c>
      <c r="S1" s="2" t="inlineStr">
        <is>
          <t>[1]</t>
        </is>
      </c>
      <c r="T1" s="2" t="inlineStr">
        <is>
          <t>Unrealized net gains (losses) from equity method investments [Member]</t>
        </is>
      </c>
      <c r="U1" s="2" t="inlineStr">
        <is>
          <t>Accumulated other comprehensive income, net of tax [Member]</t>
        </is>
      </c>
      <c r="W1" s="2" t="inlineStr">
        <is>
          <t>Total shareholders equity [Member]</t>
        </is>
      </c>
      <c r="X1" s="2" t="inlineStr">
        <is>
          <t>Additional equity components [Member]</t>
        </is>
      </c>
      <c r="Y1" s="2" t="inlineStr">
        <is>
          <t>[3]</t>
        </is>
      </c>
      <c r="Z1" s="2" t="inlineStr">
        <is>
          <t>Noncontrolling interests [Member]</t>
        </is>
      </c>
    </row>
    <row r="2">
      <c r="A2" s="4" t="inlineStr">
        <is>
          <t>Balance (IAS 17) as of December 31, 2018</t>
        </is>
      </c>
      <c r="C2" s="5" t="n">
        <v>68737</v>
      </c>
      <c r="D2" s="5" t="n">
        <v>5291</v>
      </c>
      <c r="E2" s="5" t="n">
        <v>40252</v>
      </c>
      <c r="F2" s="5" t="n">
        <v>16714</v>
      </c>
      <c r="G2" s="5" t="n">
        <v>-15</v>
      </c>
      <c r="H2" s="5" t="n">
        <v>0</v>
      </c>
      <c r="J2" s="5" t="n">
        <v>-34</v>
      </c>
      <c r="L2" s="5" t="n">
        <v>28</v>
      </c>
      <c r="N2" s="5" t="n">
        <v>17</v>
      </c>
      <c r="P2" s="5" t="n">
        <v>0</v>
      </c>
      <c r="R2" s="5" t="n">
        <v>228</v>
      </c>
      <c r="T2" s="5" t="n">
        <v>15</v>
      </c>
      <c r="U2" s="5" t="n">
        <v>253</v>
      </c>
      <c r="V2" s="4" t="inlineStr">
        <is>
          <t>[2]</t>
        </is>
      </c>
      <c r="W2" s="5" t="n">
        <v>62495</v>
      </c>
      <c r="X2" s="5" t="n">
        <v>4675</v>
      </c>
      <c r="Z2" s="5" t="n">
        <v>1568</v>
      </c>
    </row>
    <row r="3">
      <c r="A3" s="4" t="inlineStr">
        <is>
          <t>IFRS 16 Introduction Impact</t>
        </is>
      </c>
      <c r="C3" s="6" t="n">
        <v>-137</v>
      </c>
      <c r="D3" s="6" t="n">
        <v>0</v>
      </c>
      <c r="E3" s="6" t="n">
        <v>0</v>
      </c>
      <c r="F3" s="6" t="n">
        <v>-136</v>
      </c>
      <c r="G3" s="6" t="n">
        <v>0</v>
      </c>
      <c r="H3" s="6" t="n">
        <v>0</v>
      </c>
      <c r="J3" s="6" t="n">
        <v>0</v>
      </c>
      <c r="L3" s="6" t="n">
        <v>0</v>
      </c>
      <c r="N3" s="6" t="n">
        <v>0</v>
      </c>
      <c r="P3" s="6" t="n">
        <v>0</v>
      </c>
      <c r="R3" s="6" t="n">
        <v>0</v>
      </c>
      <c r="T3" s="6" t="n">
        <v>0</v>
      </c>
      <c r="U3" s="6" t="n">
        <v>0</v>
      </c>
      <c r="V3" s="4" t="inlineStr">
        <is>
          <t>[2]</t>
        </is>
      </c>
      <c r="W3" s="6" t="n">
        <v>-136</v>
      </c>
      <c r="X3" s="6" t="n">
        <v>0</v>
      </c>
      <c r="Z3" s="6" t="n">
        <v>0</v>
      </c>
    </row>
    <row r="4">
      <c r="A4" s="4" t="inlineStr">
        <is>
          <t>Equity, Balance at Dec. 31, 2018</t>
        </is>
      </c>
      <c r="C4" s="6" t="n">
        <v>68601</v>
      </c>
      <c r="D4" s="6" t="n">
        <v>5291</v>
      </c>
      <c r="E4" s="6" t="n">
        <v>40252</v>
      </c>
      <c r="F4" s="6" t="n">
        <v>16578</v>
      </c>
      <c r="G4" s="6" t="n">
        <v>-15</v>
      </c>
      <c r="H4" s="6" t="n">
        <v>0</v>
      </c>
      <c r="J4" s="6" t="n">
        <v>-34</v>
      </c>
      <c r="L4" s="6" t="n">
        <v>28</v>
      </c>
      <c r="N4" s="6" t="n">
        <v>17</v>
      </c>
      <c r="P4" s="6" t="n">
        <v>0</v>
      </c>
      <c r="R4" s="6" t="n">
        <v>228</v>
      </c>
      <c r="T4" s="6" t="n">
        <v>15</v>
      </c>
      <c r="U4" s="6" t="n">
        <v>253</v>
      </c>
      <c r="V4" s="4" t="inlineStr">
        <is>
          <t>[2]</t>
        </is>
      </c>
      <c r="W4" s="6" t="n">
        <v>62358</v>
      </c>
      <c r="X4" s="6" t="n">
        <v>4675</v>
      </c>
      <c r="Z4" s="6" t="n">
        <v>1568</v>
      </c>
    </row>
    <row r="5">
      <c r="A5" s="4" t="inlineStr">
        <is>
          <t>Total comprehensive income (loss), net of tax</t>
        </is>
      </c>
      <c r="B5" s="4" t="inlineStr">
        <is>
          <t>[2]</t>
        </is>
      </c>
      <c r="C5" s="6" t="n">
        <v>-2681</v>
      </c>
      <c r="D5" s="6" t="n">
        <v>0</v>
      </c>
      <c r="E5" s="6" t="n">
        <v>0</v>
      </c>
      <c r="F5" s="6" t="n">
        <v>-3012</v>
      </c>
      <c r="G5" s="6" t="n">
        <v>0</v>
      </c>
      <c r="H5" s="6" t="n">
        <v>0</v>
      </c>
      <c r="J5" s="6" t="n">
        <v>313</v>
      </c>
      <c r="L5" s="6" t="n">
        <v>-8</v>
      </c>
      <c r="N5" s="6" t="n">
        <v>6</v>
      </c>
      <c r="P5" s="6" t="n">
        <v>0</v>
      </c>
      <c r="R5" s="6" t="n">
        <v>-24</v>
      </c>
      <c r="T5" s="6" t="n">
        <v>-18</v>
      </c>
      <c r="U5" s="6" t="n">
        <v>269</v>
      </c>
      <c r="W5" s="6" t="n">
        <v>-2744</v>
      </c>
      <c r="X5" s="6" t="n">
        <v>0</v>
      </c>
      <c r="Z5" s="6" t="n">
        <v>63</v>
      </c>
    </row>
    <row r="6">
      <c r="A6" s="4" t="inlineStr">
        <is>
          <t>Gains (losses) attributable to Equity instruments designated at FVTOCI, net of tax</t>
        </is>
      </c>
      <c r="C6" s="6" t="n">
        <v>0</v>
      </c>
      <c r="D6" s="6" t="n">
        <v>0</v>
      </c>
      <c r="E6" s="6" t="n">
        <v>0</v>
      </c>
      <c r="F6" s="6" t="n">
        <v>0</v>
      </c>
      <c r="G6" s="6" t="n">
        <v>0</v>
      </c>
      <c r="H6" s="6" t="n">
        <v>0</v>
      </c>
      <c r="J6" s="6" t="n">
        <v>0</v>
      </c>
      <c r="L6" s="6" t="n">
        <v>0</v>
      </c>
      <c r="N6" s="6" t="n">
        <v>0</v>
      </c>
      <c r="P6" s="6" t="n">
        <v>0</v>
      </c>
      <c r="R6" s="6" t="n">
        <v>0</v>
      </c>
      <c r="T6" s="6" t="n">
        <v>0</v>
      </c>
      <c r="U6" s="6" t="n">
        <v>0</v>
      </c>
      <c r="V6" s="4" t="inlineStr">
        <is>
          <t>[2]</t>
        </is>
      </c>
      <c r="W6" s="6" t="n">
        <v>0</v>
      </c>
      <c r="X6" s="6" t="n">
        <v>0</v>
      </c>
      <c r="Z6" s="6" t="n">
        <v>0</v>
      </c>
    </row>
    <row r="7">
      <c r="A7" s="4" t="inlineStr">
        <is>
          <t>Gains (losses) upon early ext. attributable to change in own credit risk of financial liabilities designated at FVTPL, net of tax</t>
        </is>
      </c>
      <c r="C7" s="6" t="n">
        <v>0</v>
      </c>
      <c r="D7" s="6" t="n">
        <v>0</v>
      </c>
      <c r="E7" s="6" t="n">
        <v>0</v>
      </c>
      <c r="F7" s="6" t="n">
        <v>0</v>
      </c>
      <c r="G7" s="6" t="n">
        <v>0</v>
      </c>
      <c r="H7" s="6" t="n">
        <v>0</v>
      </c>
      <c r="J7" s="6" t="n">
        <v>0</v>
      </c>
      <c r="L7" s="6" t="n">
        <v>0</v>
      </c>
      <c r="N7" s="6" t="n">
        <v>0</v>
      </c>
      <c r="P7" s="6" t="n">
        <v>0</v>
      </c>
      <c r="R7" s="6" t="n">
        <v>0</v>
      </c>
      <c r="T7" s="6" t="n">
        <v>0</v>
      </c>
      <c r="U7" s="6" t="n">
        <v>0</v>
      </c>
      <c r="V7" s="4" t="inlineStr">
        <is>
          <t>[2]</t>
        </is>
      </c>
      <c r="W7" s="6" t="n">
        <v>0</v>
      </c>
      <c r="X7" s="6" t="n">
        <v>0</v>
      </c>
      <c r="Z7" s="6" t="n">
        <v>0</v>
      </c>
    </row>
    <row r="8">
      <c r="A8" s="4" t="inlineStr">
        <is>
          <t>Common shares issued</t>
        </is>
      </c>
      <c r="C8" s="6" t="n">
        <v>0</v>
      </c>
      <c r="D8" s="6" t="n">
        <v>0</v>
      </c>
      <c r="E8" s="6" t="n">
        <v>0</v>
      </c>
      <c r="F8" s="6" t="n">
        <v>0</v>
      </c>
      <c r="G8" s="6" t="n">
        <v>0</v>
      </c>
      <c r="H8" s="6" t="n">
        <v>0</v>
      </c>
      <c r="J8" s="6" t="n">
        <v>0</v>
      </c>
      <c r="L8" s="6" t="n">
        <v>0</v>
      </c>
      <c r="N8" s="6" t="n">
        <v>0</v>
      </c>
      <c r="P8" s="6" t="n">
        <v>0</v>
      </c>
      <c r="R8" s="6" t="n">
        <v>0</v>
      </c>
      <c r="T8" s="6" t="n">
        <v>0</v>
      </c>
      <c r="U8" s="6" t="n">
        <v>0</v>
      </c>
      <c r="V8" s="4" t="inlineStr">
        <is>
          <t>[2]</t>
        </is>
      </c>
      <c r="W8" s="6" t="n">
        <v>0</v>
      </c>
      <c r="X8" s="6" t="n">
        <v>0</v>
      </c>
      <c r="Z8" s="6" t="n">
        <v>0</v>
      </c>
    </row>
    <row r="9">
      <c r="A9" s="4" t="inlineStr">
        <is>
          <t>Cash dividends paid</t>
        </is>
      </c>
      <c r="C9" s="6" t="n">
        <v>-283</v>
      </c>
      <c r="D9" s="6" t="n">
        <v>0</v>
      </c>
      <c r="E9" s="6" t="n">
        <v>0</v>
      </c>
      <c r="F9" s="6" t="n">
        <v>-227</v>
      </c>
      <c r="G9" s="6" t="n">
        <v>0</v>
      </c>
      <c r="H9" s="6" t="n">
        <v>0</v>
      </c>
      <c r="J9" s="6" t="n">
        <v>0</v>
      </c>
      <c r="L9" s="6" t="n">
        <v>0</v>
      </c>
      <c r="N9" s="6" t="n">
        <v>0</v>
      </c>
      <c r="P9" s="6" t="n">
        <v>0</v>
      </c>
      <c r="R9" s="6" t="n">
        <v>0</v>
      </c>
      <c r="T9" s="6" t="n">
        <v>0</v>
      </c>
      <c r="U9" s="6" t="n">
        <v>0</v>
      </c>
      <c r="V9" s="4" t="inlineStr">
        <is>
          <t>[2]</t>
        </is>
      </c>
      <c r="W9" s="6" t="n">
        <v>-227</v>
      </c>
      <c r="X9" s="6" t="n">
        <v>0</v>
      </c>
      <c r="Z9" s="6" t="n">
        <v>-56</v>
      </c>
    </row>
    <row r="10">
      <c r="A10" s="4" t="inlineStr">
        <is>
          <t>Coupon on additional equity components, net of tax</t>
        </is>
      </c>
      <c r="C10" s="6" t="n">
        <v>-330</v>
      </c>
      <c r="D10" s="6" t="n">
        <v>0</v>
      </c>
      <c r="E10" s="6" t="n">
        <v>0</v>
      </c>
      <c r="F10" s="6" t="n">
        <v>-330</v>
      </c>
      <c r="G10" s="6" t="n">
        <v>0</v>
      </c>
      <c r="H10" s="6" t="n">
        <v>0</v>
      </c>
      <c r="J10" s="6" t="n">
        <v>0</v>
      </c>
      <c r="L10" s="6" t="n">
        <v>0</v>
      </c>
      <c r="N10" s="6" t="n">
        <v>0</v>
      </c>
      <c r="P10" s="6" t="n">
        <v>0</v>
      </c>
      <c r="R10" s="6" t="n">
        <v>0</v>
      </c>
      <c r="T10" s="6" t="n">
        <v>0</v>
      </c>
      <c r="U10" s="6" t="n">
        <v>0</v>
      </c>
      <c r="V10" s="4" t="inlineStr">
        <is>
          <t>[2]</t>
        </is>
      </c>
      <c r="W10" s="6" t="n">
        <v>-330</v>
      </c>
      <c r="X10" s="6" t="n">
        <v>0</v>
      </c>
      <c r="Z10" s="6" t="n">
        <v>0</v>
      </c>
    </row>
    <row r="11">
      <c r="A11" s="4" t="inlineStr">
        <is>
          <t>Remeasurement gains (losses) related to defined benefit plans, net of tax</t>
        </is>
      </c>
      <c r="C11" s="6" t="n">
        <v>-389</v>
      </c>
      <c r="D11" s="6" t="n">
        <v>0</v>
      </c>
      <c r="E11" s="6" t="n">
        <v>0</v>
      </c>
      <c r="F11" s="6" t="n">
        <v>-385</v>
      </c>
      <c r="G11" s="6" t="n">
        <v>0</v>
      </c>
      <c r="H11" s="6" t="n">
        <v>0</v>
      </c>
      <c r="J11" s="6" t="n">
        <v>0</v>
      </c>
      <c r="L11" s="6" t="n">
        <v>0</v>
      </c>
      <c r="N11" s="6" t="n">
        <v>0</v>
      </c>
      <c r="P11" s="6" t="n">
        <v>0</v>
      </c>
      <c r="R11" s="6" t="n">
        <v>0</v>
      </c>
      <c r="T11" s="6" t="n">
        <v>0</v>
      </c>
      <c r="U11" s="6" t="n">
        <v>0</v>
      </c>
      <c r="V11" s="4" t="inlineStr">
        <is>
          <t>[2]</t>
        </is>
      </c>
      <c r="W11" s="6" t="n">
        <v>-385</v>
      </c>
      <c r="X11" s="6" t="n">
        <v>0</v>
      </c>
      <c r="Z11" s="6" t="n">
        <v>-4</v>
      </c>
    </row>
    <row r="12">
      <c r="A12" s="4" t="inlineStr">
        <is>
          <t>Net change in share awards in the reporting period</t>
        </is>
      </c>
      <c r="C12" s="6" t="n">
        <v>-25</v>
      </c>
      <c r="D12" s="6" t="n">
        <v>0</v>
      </c>
      <c r="E12" s="6" t="n">
        <v>-23</v>
      </c>
      <c r="F12" s="6" t="n">
        <v>0</v>
      </c>
      <c r="G12" s="6" t="n">
        <v>0</v>
      </c>
      <c r="H12" s="6" t="n">
        <v>0</v>
      </c>
      <c r="J12" s="6" t="n">
        <v>0</v>
      </c>
      <c r="L12" s="6" t="n">
        <v>0</v>
      </c>
      <c r="N12" s="6" t="n">
        <v>0</v>
      </c>
      <c r="P12" s="6" t="n">
        <v>0</v>
      </c>
      <c r="R12" s="6" t="n">
        <v>0</v>
      </c>
      <c r="T12" s="6" t="n">
        <v>0</v>
      </c>
      <c r="U12" s="6" t="n">
        <v>0</v>
      </c>
      <c r="V12" s="4" t="inlineStr">
        <is>
          <t>[2]</t>
        </is>
      </c>
      <c r="W12" s="6" t="n">
        <v>-23</v>
      </c>
      <c r="X12" s="6" t="n">
        <v>0</v>
      </c>
      <c r="Z12" s="6" t="n">
        <v>-1</v>
      </c>
    </row>
    <row r="13">
      <c r="A13" s="4" t="inlineStr">
        <is>
          <t>Treasury shares distributed under share-based compensation plans</t>
        </is>
      </c>
      <c r="C13" s="6" t="n">
        <v>121</v>
      </c>
      <c r="D13" s="6" t="n">
        <v>0</v>
      </c>
      <c r="E13" s="6" t="n">
        <v>0</v>
      </c>
      <c r="F13" s="6" t="n">
        <v>0</v>
      </c>
      <c r="G13" s="6" t="n">
        <v>121</v>
      </c>
      <c r="H13" s="6" t="n">
        <v>0</v>
      </c>
      <c r="J13" s="6" t="n">
        <v>0</v>
      </c>
      <c r="L13" s="6" t="n">
        <v>0</v>
      </c>
      <c r="N13" s="6" t="n">
        <v>0</v>
      </c>
      <c r="P13" s="6" t="n">
        <v>0</v>
      </c>
      <c r="R13" s="6" t="n">
        <v>0</v>
      </c>
      <c r="T13" s="6" t="n">
        <v>0</v>
      </c>
      <c r="U13" s="6" t="n">
        <v>0</v>
      </c>
      <c r="V13" s="4" t="inlineStr">
        <is>
          <t>[2]</t>
        </is>
      </c>
      <c r="W13" s="6" t="n">
        <v>121</v>
      </c>
      <c r="X13" s="6" t="n">
        <v>0</v>
      </c>
      <c r="Z13" s="6" t="n">
        <v>0</v>
      </c>
    </row>
    <row r="14">
      <c r="A14" s="4" t="inlineStr">
        <is>
          <t>Tax benefits related to share-based compensation plans</t>
        </is>
      </c>
      <c r="C14" s="6" t="n">
        <v>0</v>
      </c>
      <c r="D14" s="6" t="n">
        <v>0</v>
      </c>
      <c r="E14" s="6" t="n">
        <v>0</v>
      </c>
      <c r="F14" s="6" t="n">
        <v>0</v>
      </c>
      <c r="G14" s="6" t="n">
        <v>0</v>
      </c>
      <c r="H14" s="6" t="n">
        <v>0</v>
      </c>
      <c r="J14" s="6" t="n">
        <v>0</v>
      </c>
      <c r="L14" s="6" t="n">
        <v>0</v>
      </c>
      <c r="N14" s="6" t="n">
        <v>0</v>
      </c>
      <c r="P14" s="6" t="n">
        <v>0</v>
      </c>
      <c r="R14" s="6" t="n">
        <v>0</v>
      </c>
      <c r="T14" s="6" t="n">
        <v>0</v>
      </c>
      <c r="U14" s="6" t="n">
        <v>0</v>
      </c>
      <c r="V14" s="4" t="inlineStr">
        <is>
          <t>[2]</t>
        </is>
      </c>
      <c r="W14" s="6" t="n">
        <v>0</v>
      </c>
      <c r="X14" s="6" t="n">
        <v>0</v>
      </c>
      <c r="Z14" s="6" t="n">
        <v>0</v>
      </c>
    </row>
    <row r="15">
      <c r="A15" s="4" t="inlineStr">
        <is>
          <t>Option premiums and other effects from options on common shares</t>
        </is>
      </c>
      <c r="C15" s="6" t="n">
        <v>0</v>
      </c>
      <c r="D15" s="6" t="n">
        <v>0</v>
      </c>
      <c r="E15" s="6" t="n">
        <v>0</v>
      </c>
      <c r="F15" s="6" t="n">
        <v>0</v>
      </c>
      <c r="G15" s="6" t="n">
        <v>0</v>
      </c>
      <c r="H15" s="6" t="n">
        <v>0</v>
      </c>
      <c r="J15" s="6" t="n">
        <v>0</v>
      </c>
      <c r="L15" s="6" t="n">
        <v>0</v>
      </c>
      <c r="N15" s="6" t="n">
        <v>0</v>
      </c>
      <c r="P15" s="6" t="n">
        <v>0</v>
      </c>
      <c r="R15" s="6" t="n">
        <v>0</v>
      </c>
      <c r="T15" s="6" t="n">
        <v>0</v>
      </c>
      <c r="U15" s="6" t="n">
        <v>0</v>
      </c>
      <c r="V15" s="4" t="inlineStr">
        <is>
          <t>[2]</t>
        </is>
      </c>
      <c r="W15" s="6" t="n">
        <v>0</v>
      </c>
      <c r="X15" s="6" t="n">
        <v>0</v>
      </c>
      <c r="Z15" s="6" t="n">
        <v>0</v>
      </c>
    </row>
    <row r="16">
      <c r="A16" s="4" t="inlineStr">
        <is>
          <t>Purchases of treasury shares</t>
        </is>
      </c>
      <c r="C16" s="6" t="n">
        <v>-934</v>
      </c>
      <c r="D16" s="6" t="n">
        <v>0</v>
      </c>
      <c r="E16" s="6" t="n">
        <v>0</v>
      </c>
      <c r="F16" s="6" t="n">
        <v>0</v>
      </c>
      <c r="G16" s="6" t="n">
        <v>-934</v>
      </c>
      <c r="H16" s="6" t="n">
        <v>0</v>
      </c>
      <c r="J16" s="6" t="n">
        <v>0</v>
      </c>
      <c r="L16" s="6" t="n">
        <v>0</v>
      </c>
      <c r="N16" s="6" t="n">
        <v>0</v>
      </c>
      <c r="P16" s="6" t="n">
        <v>0</v>
      </c>
      <c r="R16" s="6" t="n">
        <v>0</v>
      </c>
      <c r="T16" s="6" t="n">
        <v>0</v>
      </c>
      <c r="U16" s="6" t="n">
        <v>0</v>
      </c>
      <c r="V16" s="4" t="inlineStr">
        <is>
          <t>[2]</t>
        </is>
      </c>
      <c r="W16" s="6" t="n">
        <v>-934</v>
      </c>
      <c r="X16" s="6" t="n">
        <v>0</v>
      </c>
      <c r="Z16" s="6" t="n">
        <v>0</v>
      </c>
    </row>
    <row r="17">
      <c r="A17" s="4" t="inlineStr">
        <is>
          <t>Sale of treasury shares</t>
        </is>
      </c>
      <c r="C17" s="6" t="n">
        <v>816</v>
      </c>
      <c r="D17" s="6" t="n">
        <v>0</v>
      </c>
      <c r="E17" s="6" t="n">
        <v>0</v>
      </c>
      <c r="F17" s="6" t="n">
        <v>0</v>
      </c>
      <c r="G17" s="6" t="n">
        <v>816</v>
      </c>
      <c r="H17" s="6" t="n">
        <v>0</v>
      </c>
      <c r="J17" s="6" t="n">
        <v>0</v>
      </c>
      <c r="L17" s="6" t="n">
        <v>0</v>
      </c>
      <c r="N17" s="6" t="n">
        <v>0</v>
      </c>
      <c r="P17" s="6" t="n">
        <v>0</v>
      </c>
      <c r="R17" s="6" t="n">
        <v>0</v>
      </c>
      <c r="T17" s="6" t="n">
        <v>0</v>
      </c>
      <c r="U17" s="6" t="n">
        <v>0</v>
      </c>
      <c r="V17" s="4" t="inlineStr">
        <is>
          <t>[2]</t>
        </is>
      </c>
      <c r="W17" s="6" t="n">
        <v>816</v>
      </c>
      <c r="X17" s="6" t="n">
        <v>0</v>
      </c>
      <c r="Z17" s="6" t="n">
        <v>0</v>
      </c>
    </row>
    <row r="18">
      <c r="A18" s="4" t="inlineStr">
        <is>
          <t>Net gains (losses) on treasury shares sold</t>
        </is>
      </c>
      <c r="C18" s="6" t="n">
        <v>2</v>
      </c>
      <c r="D18" s="6" t="n">
        <v>0</v>
      </c>
      <c r="E18" s="6" t="n">
        <v>2</v>
      </c>
      <c r="F18" s="6" t="n">
        <v>0</v>
      </c>
      <c r="G18" s="6" t="n">
        <v>0</v>
      </c>
      <c r="H18" s="6" t="n">
        <v>0</v>
      </c>
      <c r="J18" s="6" t="n">
        <v>0</v>
      </c>
      <c r="L18" s="6" t="n">
        <v>0</v>
      </c>
      <c r="N18" s="6" t="n">
        <v>0</v>
      </c>
      <c r="P18" s="6" t="n">
        <v>0</v>
      </c>
      <c r="R18" s="6" t="n">
        <v>0</v>
      </c>
      <c r="T18" s="6" t="n">
        <v>0</v>
      </c>
      <c r="U18" s="6" t="n">
        <v>0</v>
      </c>
      <c r="V18" s="4" t="inlineStr">
        <is>
          <t>[2]</t>
        </is>
      </c>
      <c r="W18" s="6" t="n">
        <v>2</v>
      </c>
      <c r="X18" s="6" t="n">
        <v>0</v>
      </c>
      <c r="Z18" s="6" t="n">
        <v>0</v>
      </c>
    </row>
    <row r="19">
      <c r="A19" s="4" t="inlineStr">
        <is>
          <t>Other</t>
        </is>
      </c>
      <c r="C19" s="6" t="n">
        <v>83</v>
      </c>
      <c r="D19" s="6" t="n">
        <v>0</v>
      </c>
      <c r="E19" s="6" t="n">
        <v>88</v>
      </c>
      <c r="F19" s="6" t="n">
        <v>0</v>
      </c>
      <c r="G19" s="6" t="n">
        <v>0</v>
      </c>
      <c r="H19" s="6" t="n">
        <v>0</v>
      </c>
      <c r="J19" s="6" t="n">
        <v>0</v>
      </c>
      <c r="L19" s="6" t="n">
        <v>0</v>
      </c>
      <c r="N19" s="6" t="n">
        <v>0</v>
      </c>
      <c r="P19" s="6" t="n">
        <v>0</v>
      </c>
      <c r="R19" s="6" t="n">
        <v>0</v>
      </c>
      <c r="T19" s="6" t="n">
        <v>0</v>
      </c>
      <c r="U19" s="6" t="n">
        <v>0</v>
      </c>
      <c r="V19" s="4" t="inlineStr">
        <is>
          <t>[2]</t>
        </is>
      </c>
      <c r="W19" s="6" t="n">
        <v>88</v>
      </c>
      <c r="X19" s="6" t="n">
        <v>0</v>
      </c>
      <c r="Z19" s="6" t="n">
        <v>-5</v>
      </c>
    </row>
    <row r="20">
      <c r="A20" s="4" t="inlineStr">
        <is>
          <t>Equity, Balance at Jun. 30, 2019</t>
        </is>
      </c>
      <c r="C20" s="6" t="n">
        <v>64982</v>
      </c>
      <c r="D20" s="6" t="n">
        <v>5291</v>
      </c>
      <c r="E20" s="6" t="n">
        <v>40318</v>
      </c>
      <c r="F20" s="6" t="n">
        <v>12624</v>
      </c>
      <c r="G20" s="6" t="n">
        <v>-12</v>
      </c>
      <c r="H20" s="6" t="n">
        <v>0</v>
      </c>
      <c r="J20" s="6" t="n">
        <v>279</v>
      </c>
      <c r="L20" s="6" t="n">
        <v>19</v>
      </c>
      <c r="N20" s="6" t="n">
        <v>23</v>
      </c>
      <c r="P20" s="6" t="n">
        <v>0</v>
      </c>
      <c r="R20" s="6" t="n">
        <v>204</v>
      </c>
      <c r="T20" s="6" t="n">
        <v>-4</v>
      </c>
      <c r="U20" s="6" t="n">
        <v>521</v>
      </c>
      <c r="V20" s="4" t="inlineStr">
        <is>
          <t>[2]</t>
        </is>
      </c>
      <c r="W20" s="6" t="n">
        <v>58742</v>
      </c>
      <c r="X20" s="6" t="n">
        <v>4675</v>
      </c>
      <c r="Z20" s="6" t="n">
        <v>1565</v>
      </c>
    </row>
    <row r="21">
      <c r="A21" s="4" t="inlineStr">
        <is>
          <t>Equity, Balance at Dec. 31, 2019</t>
        </is>
      </c>
      <c r="C21" s="6" t="n">
        <v>62160</v>
      </c>
      <c r="D21" s="6" t="n">
        <v>5291</v>
      </c>
      <c r="E21" s="6" t="n">
        <v>40505</v>
      </c>
      <c r="F21" s="6" t="n">
        <v>9644</v>
      </c>
      <c r="G21" s="6" t="n">
        <v>-4</v>
      </c>
      <c r="H21" s="6" t="n">
        <v>0</v>
      </c>
      <c r="J21" s="6" t="n">
        <v>45</v>
      </c>
      <c r="L21" s="6" t="n">
        <v>25</v>
      </c>
      <c r="N21" s="6" t="n">
        <v>14</v>
      </c>
      <c r="P21" s="6" t="n">
        <v>0</v>
      </c>
      <c r="R21" s="6" t="n">
        <v>336</v>
      </c>
      <c r="T21" s="6" t="n">
        <v>0</v>
      </c>
      <c r="U21" s="6" t="n">
        <v>421</v>
      </c>
      <c r="V21" s="4" t="inlineStr">
        <is>
          <t>[2]</t>
        </is>
      </c>
      <c r="W21" s="6" t="n">
        <v>55857</v>
      </c>
      <c r="X21" s="6" t="n">
        <v>4665</v>
      </c>
      <c r="Z21" s="6" t="n">
        <v>1638</v>
      </c>
    </row>
    <row r="22">
      <c r="A22" s="4" t="inlineStr">
        <is>
          <t>Total comprehensive income (loss), net of tax</t>
        </is>
      </c>
      <c r="B22" s="4" t="inlineStr">
        <is>
          <t>[2]</t>
        </is>
      </c>
      <c r="C22" s="6" t="n">
        <v>-199</v>
      </c>
      <c r="D22" s="6" t="n">
        <v>0</v>
      </c>
      <c r="E22" s="6" t="n">
        <v>0</v>
      </c>
      <c r="F22" s="6" t="n">
        <v>24</v>
      </c>
      <c r="G22" s="6" t="n">
        <v>0</v>
      </c>
      <c r="H22" s="6" t="n">
        <v>0</v>
      </c>
      <c r="J22" s="6" t="n">
        <v>113</v>
      </c>
      <c r="L22" s="6" t="n">
        <v>91</v>
      </c>
      <c r="N22" s="6" t="n">
        <v>-13</v>
      </c>
      <c r="P22" s="6" t="n">
        <v>0</v>
      </c>
      <c r="R22" s="6" t="n">
        <v>-460</v>
      </c>
      <c r="T22" s="6" t="n">
        <v>-1</v>
      </c>
      <c r="U22" s="6" t="n">
        <v>-270</v>
      </c>
      <c r="W22" s="6" t="n">
        <v>-246</v>
      </c>
      <c r="X22" s="6" t="n">
        <v>0</v>
      </c>
      <c r="Z22" s="6" t="n">
        <v>47</v>
      </c>
    </row>
    <row r="23">
      <c r="A23" s="4" t="inlineStr">
        <is>
          <t>Gains (losses) attributable to Equity instruments designated at FVTOCI, net of tax</t>
        </is>
      </c>
      <c r="C23" s="6" t="n">
        <v>0</v>
      </c>
      <c r="D23" s="6" t="n">
        <v>0</v>
      </c>
      <c r="E23" s="6" t="n">
        <v>0</v>
      </c>
      <c r="F23" s="6" t="n">
        <v>0</v>
      </c>
      <c r="G23" s="6" t="n">
        <v>0</v>
      </c>
      <c r="H23" s="6" t="n">
        <v>0</v>
      </c>
      <c r="J23" s="6" t="n">
        <v>0</v>
      </c>
      <c r="L23" s="6" t="n">
        <v>0</v>
      </c>
      <c r="N23" s="6" t="n">
        <v>0</v>
      </c>
      <c r="P23" s="6" t="n">
        <v>0</v>
      </c>
      <c r="R23" s="6" t="n">
        <v>0</v>
      </c>
      <c r="T23" s="6" t="n">
        <v>0</v>
      </c>
      <c r="U23" s="6" t="n">
        <v>0</v>
      </c>
      <c r="V23" s="4" t="inlineStr">
        <is>
          <t>[2]</t>
        </is>
      </c>
      <c r="W23" s="6" t="n">
        <v>0</v>
      </c>
      <c r="X23" s="6" t="n">
        <v>0</v>
      </c>
      <c r="Z23" s="6" t="n">
        <v>0</v>
      </c>
    </row>
    <row r="24">
      <c r="A24" s="4" t="inlineStr">
        <is>
          <t>Gains (losses) upon early ext. attributable to change in own credit risk of financial liabilities designated at FVTPL, net of tax</t>
        </is>
      </c>
      <c r="C24" s="6" t="n">
        <v>0</v>
      </c>
      <c r="D24" s="6" t="n">
        <v>0</v>
      </c>
      <c r="E24" s="6" t="n">
        <v>0</v>
      </c>
      <c r="F24" s="6" t="n">
        <v>0</v>
      </c>
      <c r="G24" s="6" t="n">
        <v>0</v>
      </c>
      <c r="H24" s="6" t="n">
        <v>0</v>
      </c>
      <c r="J24" s="6" t="n">
        <v>0</v>
      </c>
      <c r="L24" s="6" t="n">
        <v>0</v>
      </c>
      <c r="N24" s="6" t="n">
        <v>0</v>
      </c>
      <c r="P24" s="6" t="n">
        <v>0</v>
      </c>
      <c r="R24" s="6" t="n">
        <v>0</v>
      </c>
      <c r="T24" s="6" t="n">
        <v>0</v>
      </c>
      <c r="U24" s="6" t="n">
        <v>0</v>
      </c>
      <c r="V24" s="4" t="inlineStr">
        <is>
          <t>[2]</t>
        </is>
      </c>
      <c r="W24" s="6" t="n">
        <v>0</v>
      </c>
      <c r="X24" s="6" t="n">
        <v>0</v>
      </c>
      <c r="Z24" s="6" t="n">
        <v>0</v>
      </c>
    </row>
    <row r="25">
      <c r="A25" s="4" t="inlineStr">
        <is>
          <t>Common shares issued</t>
        </is>
      </c>
      <c r="C25" s="6" t="n">
        <v>0</v>
      </c>
      <c r="D25" s="6" t="n">
        <v>0</v>
      </c>
      <c r="E25" s="6" t="n">
        <v>0</v>
      </c>
      <c r="F25" s="6" t="n">
        <v>0</v>
      </c>
      <c r="G25" s="6" t="n">
        <v>0</v>
      </c>
      <c r="H25" s="6" t="n">
        <v>0</v>
      </c>
      <c r="J25" s="6" t="n">
        <v>0</v>
      </c>
      <c r="L25" s="6" t="n">
        <v>0</v>
      </c>
      <c r="N25" s="6" t="n">
        <v>0</v>
      </c>
      <c r="P25" s="6" t="n">
        <v>0</v>
      </c>
      <c r="R25" s="6" t="n">
        <v>0</v>
      </c>
      <c r="T25" s="6" t="n">
        <v>0</v>
      </c>
      <c r="U25" s="6" t="n">
        <v>0</v>
      </c>
      <c r="V25" s="4" t="inlineStr">
        <is>
          <t>[2]</t>
        </is>
      </c>
      <c r="W25" s="6" t="n">
        <v>0</v>
      </c>
      <c r="X25" s="6" t="n">
        <v>0</v>
      </c>
      <c r="Z25" s="6" t="n">
        <v>0</v>
      </c>
    </row>
    <row r="26">
      <c r="A26" s="4" t="inlineStr">
        <is>
          <t>Cash dividends paid</t>
        </is>
      </c>
      <c r="C26" s="6" t="n">
        <v>0</v>
      </c>
      <c r="D26" s="6" t="n">
        <v>0</v>
      </c>
      <c r="E26" s="6" t="n">
        <v>0</v>
      </c>
      <c r="F26" s="6" t="n">
        <v>0</v>
      </c>
      <c r="G26" s="6" t="n">
        <v>0</v>
      </c>
      <c r="H26" s="6" t="n">
        <v>0</v>
      </c>
      <c r="J26" s="6" t="n">
        <v>0</v>
      </c>
      <c r="L26" s="6" t="n">
        <v>0</v>
      </c>
      <c r="N26" s="6" t="n">
        <v>0</v>
      </c>
      <c r="P26" s="6" t="n">
        <v>0</v>
      </c>
      <c r="R26" s="6" t="n">
        <v>0</v>
      </c>
      <c r="T26" s="6" t="n">
        <v>0</v>
      </c>
      <c r="U26" s="6" t="n">
        <v>0</v>
      </c>
      <c r="V26" s="4" t="inlineStr">
        <is>
          <t>[2]</t>
        </is>
      </c>
      <c r="W26" s="6" t="n">
        <v>0</v>
      </c>
      <c r="X26" s="6" t="n">
        <v>0</v>
      </c>
      <c r="Z26" s="6" t="n">
        <v>0</v>
      </c>
    </row>
    <row r="27">
      <c r="A27" s="4" t="inlineStr">
        <is>
          <t>Coupon on additional equity components, net of tax</t>
        </is>
      </c>
      <c r="C27" s="6" t="n">
        <v>-349</v>
      </c>
      <c r="D27" s="6" t="n">
        <v>0</v>
      </c>
      <c r="E27" s="6" t="n">
        <v>0</v>
      </c>
      <c r="F27" s="6" t="n">
        <v>-349</v>
      </c>
      <c r="G27" s="6" t="n">
        <v>0</v>
      </c>
      <c r="H27" s="6" t="n">
        <v>0</v>
      </c>
      <c r="J27" s="6" t="n">
        <v>0</v>
      </c>
      <c r="L27" s="6" t="n">
        <v>0</v>
      </c>
      <c r="N27" s="6" t="n">
        <v>0</v>
      </c>
      <c r="P27" s="6" t="n">
        <v>0</v>
      </c>
      <c r="R27" s="6" t="n">
        <v>0</v>
      </c>
      <c r="T27" s="6" t="n">
        <v>0</v>
      </c>
      <c r="U27" s="6" t="n">
        <v>0</v>
      </c>
      <c r="V27" s="4" t="inlineStr">
        <is>
          <t>[2]</t>
        </is>
      </c>
      <c r="W27" s="6" t="n">
        <v>-349</v>
      </c>
      <c r="X27" s="6" t="n">
        <v>0</v>
      </c>
      <c r="Z27" s="6" t="n">
        <v>0</v>
      </c>
    </row>
    <row r="28">
      <c r="A28" s="4" t="inlineStr">
        <is>
          <t>Remeasurement gains (losses) related to defined benefit plans, net of tax</t>
        </is>
      </c>
      <c r="C28" s="6" t="n">
        <v>107</v>
      </c>
      <c r="D28" s="6" t="n">
        <v>0</v>
      </c>
      <c r="E28" s="6" t="n">
        <v>0</v>
      </c>
      <c r="F28" s="6" t="n">
        <v>107</v>
      </c>
      <c r="G28" s="6" t="n">
        <v>0</v>
      </c>
      <c r="H28" s="6" t="n">
        <v>0</v>
      </c>
      <c r="J28" s="6" t="n">
        <v>0</v>
      </c>
      <c r="L28" s="6" t="n">
        <v>0</v>
      </c>
      <c r="N28" s="6" t="n">
        <v>0</v>
      </c>
      <c r="P28" s="6" t="n">
        <v>0</v>
      </c>
      <c r="R28" s="6" t="n">
        <v>0</v>
      </c>
      <c r="T28" s="6" t="n">
        <v>0</v>
      </c>
      <c r="U28" s="6" t="n">
        <v>0</v>
      </c>
      <c r="V28" s="4" t="inlineStr">
        <is>
          <t>[2]</t>
        </is>
      </c>
      <c r="W28" s="6" t="n">
        <v>107</v>
      </c>
      <c r="X28" s="6" t="n">
        <v>0</v>
      </c>
      <c r="Z28" s="6" t="n">
        <v>-1</v>
      </c>
    </row>
    <row r="29">
      <c r="A29" s="4" t="inlineStr">
        <is>
          <t>Net change in share awards in the reporting period</t>
        </is>
      </c>
      <c r="C29" s="6" t="n">
        <v>-143</v>
      </c>
      <c r="D29" s="6" t="n">
        <v>0</v>
      </c>
      <c r="E29" s="6" t="n">
        <v>-141</v>
      </c>
      <c r="F29" s="6" t="n">
        <v>0</v>
      </c>
      <c r="G29" s="6" t="n">
        <v>0</v>
      </c>
      <c r="H29" s="6" t="n">
        <v>0</v>
      </c>
      <c r="J29" s="6" t="n">
        <v>0</v>
      </c>
      <c r="L29" s="6" t="n">
        <v>0</v>
      </c>
      <c r="N29" s="6" t="n">
        <v>0</v>
      </c>
      <c r="P29" s="6" t="n">
        <v>0</v>
      </c>
      <c r="R29" s="6" t="n">
        <v>0</v>
      </c>
      <c r="T29" s="6" t="n">
        <v>0</v>
      </c>
      <c r="U29" s="6" t="n">
        <v>0</v>
      </c>
      <c r="V29" s="4" t="inlineStr">
        <is>
          <t>[2]</t>
        </is>
      </c>
      <c r="W29" s="6" t="n">
        <v>-141</v>
      </c>
      <c r="X29" s="6" t="n">
        <v>0</v>
      </c>
      <c r="Z29" s="6" t="n">
        <v>-3</v>
      </c>
    </row>
    <row r="30">
      <c r="A30" s="4" t="inlineStr">
        <is>
          <t>Treasury shares distributed under share-based compensation plans</t>
        </is>
      </c>
      <c r="C30" s="6" t="n">
        <v>139</v>
      </c>
      <c r="D30" s="6" t="n">
        <v>0</v>
      </c>
      <c r="E30" s="6" t="n">
        <v>0</v>
      </c>
      <c r="F30" s="6" t="n">
        <v>0</v>
      </c>
      <c r="G30" s="6" t="n">
        <v>139</v>
      </c>
      <c r="H30" s="6" t="n">
        <v>0</v>
      </c>
      <c r="J30" s="6" t="n">
        <v>0</v>
      </c>
      <c r="L30" s="6" t="n">
        <v>0</v>
      </c>
      <c r="N30" s="6" t="n">
        <v>0</v>
      </c>
      <c r="P30" s="6" t="n">
        <v>0</v>
      </c>
      <c r="R30" s="6" t="n">
        <v>0</v>
      </c>
      <c r="T30" s="6" t="n">
        <v>0</v>
      </c>
      <c r="U30" s="6" t="n">
        <v>0</v>
      </c>
      <c r="V30" s="4" t="inlineStr">
        <is>
          <t>[2]</t>
        </is>
      </c>
      <c r="W30" s="6" t="n">
        <v>139</v>
      </c>
      <c r="X30" s="6" t="n">
        <v>0</v>
      </c>
      <c r="Z30" s="6" t="n">
        <v>0</v>
      </c>
    </row>
    <row r="31">
      <c r="A31" s="4" t="inlineStr">
        <is>
          <t>Tax benefits related to share-based compensation plans</t>
        </is>
      </c>
      <c r="C31" s="6" t="n">
        <v>0</v>
      </c>
      <c r="D31" s="6" t="n">
        <v>0</v>
      </c>
      <c r="E31" s="6" t="n">
        <v>0</v>
      </c>
      <c r="F31" s="6" t="n">
        <v>0</v>
      </c>
      <c r="G31" s="6" t="n">
        <v>0</v>
      </c>
      <c r="H31" s="6" t="n">
        <v>0</v>
      </c>
      <c r="J31" s="6" t="n">
        <v>0</v>
      </c>
      <c r="L31" s="6" t="n">
        <v>0</v>
      </c>
      <c r="N31" s="6" t="n">
        <v>0</v>
      </c>
      <c r="P31" s="6" t="n">
        <v>0</v>
      </c>
      <c r="R31" s="6" t="n">
        <v>0</v>
      </c>
      <c r="T31" s="6" t="n">
        <v>0</v>
      </c>
      <c r="U31" s="6" t="n">
        <v>0</v>
      </c>
      <c r="V31" s="4" t="inlineStr">
        <is>
          <t>[2]</t>
        </is>
      </c>
      <c r="W31" s="6" t="n">
        <v>0</v>
      </c>
      <c r="X31" s="6" t="n">
        <v>0</v>
      </c>
      <c r="Z31" s="6" t="n">
        <v>0</v>
      </c>
    </row>
    <row r="32">
      <c r="A32" s="4" t="inlineStr">
        <is>
          <t>Option premiums and other effects from options on common shares</t>
        </is>
      </c>
      <c r="C32" s="6" t="n">
        <v>0</v>
      </c>
      <c r="D32" s="6" t="n">
        <v>0</v>
      </c>
      <c r="E32" s="6" t="n">
        <v>0</v>
      </c>
      <c r="F32" s="6" t="n">
        <v>0</v>
      </c>
      <c r="G32" s="6" t="n">
        <v>0</v>
      </c>
      <c r="H32" s="6" t="n">
        <v>0</v>
      </c>
      <c r="J32" s="6" t="n">
        <v>0</v>
      </c>
      <c r="L32" s="6" t="n">
        <v>0</v>
      </c>
      <c r="N32" s="6" t="n">
        <v>0</v>
      </c>
      <c r="P32" s="6" t="n">
        <v>0</v>
      </c>
      <c r="R32" s="6" t="n">
        <v>0</v>
      </c>
      <c r="T32" s="6" t="n">
        <v>0</v>
      </c>
      <c r="U32" s="6" t="n">
        <v>0</v>
      </c>
      <c r="V32" s="4" t="inlineStr">
        <is>
          <t>[2]</t>
        </is>
      </c>
      <c r="W32" s="6" t="n">
        <v>0</v>
      </c>
      <c r="X32" s="6" t="n">
        <v>0</v>
      </c>
      <c r="Z32" s="6" t="n">
        <v>0</v>
      </c>
    </row>
    <row r="33">
      <c r="A33" s="4" t="inlineStr">
        <is>
          <t>Purchases of treasury shares</t>
        </is>
      </c>
      <c r="C33" s="6" t="n">
        <v>-255</v>
      </c>
      <c r="D33" s="6" t="n">
        <v>0</v>
      </c>
      <c r="E33" s="6" t="n">
        <v>0</v>
      </c>
      <c r="F33" s="6" t="n">
        <v>0</v>
      </c>
      <c r="G33" s="6" t="n">
        <v>-255</v>
      </c>
      <c r="H33" s="6" t="n">
        <v>0</v>
      </c>
      <c r="J33" s="6" t="n">
        <v>0</v>
      </c>
      <c r="L33" s="6" t="n">
        <v>0</v>
      </c>
      <c r="N33" s="6" t="n">
        <v>0</v>
      </c>
      <c r="P33" s="6" t="n">
        <v>0</v>
      </c>
      <c r="R33" s="6" t="n">
        <v>0</v>
      </c>
      <c r="T33" s="6" t="n">
        <v>0</v>
      </c>
      <c r="U33" s="6" t="n">
        <v>0</v>
      </c>
      <c r="V33" s="4" t="inlineStr">
        <is>
          <t>[2]</t>
        </is>
      </c>
      <c r="W33" s="6" t="n">
        <v>-255</v>
      </c>
      <c r="X33" s="6" t="n">
        <v>0</v>
      </c>
      <c r="Z33" s="6" t="n">
        <v>0</v>
      </c>
    </row>
    <row r="34">
      <c r="A34" s="4" t="inlineStr">
        <is>
          <t>Sale of treasury shares</t>
        </is>
      </c>
      <c r="C34" s="6" t="n">
        <v>64</v>
      </c>
      <c r="D34" s="6" t="n">
        <v>0</v>
      </c>
      <c r="E34" s="6" t="n">
        <v>0</v>
      </c>
      <c r="F34" s="6" t="n">
        <v>0</v>
      </c>
      <c r="G34" s="6" t="n">
        <v>64</v>
      </c>
      <c r="H34" s="6" t="n">
        <v>0</v>
      </c>
      <c r="J34" s="6" t="n">
        <v>0</v>
      </c>
      <c r="L34" s="6" t="n">
        <v>0</v>
      </c>
      <c r="N34" s="6" t="n">
        <v>0</v>
      </c>
      <c r="P34" s="6" t="n">
        <v>0</v>
      </c>
      <c r="R34" s="6" t="n">
        <v>0</v>
      </c>
      <c r="T34" s="6" t="n">
        <v>0</v>
      </c>
      <c r="U34" s="6" t="n">
        <v>0</v>
      </c>
      <c r="V34" s="4" t="inlineStr">
        <is>
          <t>[2]</t>
        </is>
      </c>
      <c r="W34" s="6" t="n">
        <v>64</v>
      </c>
      <c r="X34" s="6" t="n">
        <v>0</v>
      </c>
      <c r="Z34" s="6" t="n">
        <v>0</v>
      </c>
    </row>
    <row r="35">
      <c r="A35" s="4" t="inlineStr">
        <is>
          <t>Net gains (losses) on treasury shares sold</t>
        </is>
      </c>
      <c r="C35" s="6" t="n">
        <v>0</v>
      </c>
      <c r="D35" s="6" t="n">
        <v>0</v>
      </c>
      <c r="E35" s="6" t="n">
        <v>0</v>
      </c>
      <c r="F35" s="6" t="n">
        <v>0</v>
      </c>
      <c r="G35" s="6" t="n">
        <v>0</v>
      </c>
      <c r="H35" s="6" t="n">
        <v>0</v>
      </c>
      <c r="J35" s="6" t="n">
        <v>0</v>
      </c>
      <c r="L35" s="6" t="n">
        <v>0</v>
      </c>
      <c r="N35" s="6" t="n">
        <v>0</v>
      </c>
      <c r="P35" s="6" t="n">
        <v>0</v>
      </c>
      <c r="R35" s="6" t="n">
        <v>0</v>
      </c>
      <c r="T35" s="6" t="n">
        <v>0</v>
      </c>
      <c r="U35" s="6" t="n">
        <v>0</v>
      </c>
      <c r="V35" s="4" t="inlineStr">
        <is>
          <t>[2]</t>
        </is>
      </c>
      <c r="W35" s="6" t="n">
        <v>0</v>
      </c>
      <c r="X35" s="6" t="n">
        <v>0</v>
      </c>
      <c r="Z35" s="6" t="n">
        <v>0</v>
      </c>
    </row>
    <row r="36">
      <c r="A36" s="4" t="inlineStr">
        <is>
          <t>Other</t>
        </is>
      </c>
      <c r="C36" s="6" t="n">
        <v>1248</v>
      </c>
      <c r="D36" s="6" t="n">
        <v>0</v>
      </c>
      <c r="E36" s="6" t="n">
        <v>120</v>
      </c>
      <c r="F36" s="6" t="n">
        <v>0</v>
      </c>
      <c r="G36" s="6" t="n">
        <v>0</v>
      </c>
      <c r="H36" s="6" t="n">
        <v>0</v>
      </c>
      <c r="J36" s="6" t="n">
        <v>0</v>
      </c>
      <c r="L36" s="6" t="n">
        <v>0</v>
      </c>
      <c r="N36" s="6" t="n">
        <v>0</v>
      </c>
      <c r="P36" s="6" t="n">
        <v>0</v>
      </c>
      <c r="R36" s="6" t="n">
        <v>0</v>
      </c>
      <c r="T36" s="6" t="n">
        <v>0</v>
      </c>
      <c r="U36" s="6" t="n">
        <v>0</v>
      </c>
      <c r="V36" s="4" t="inlineStr">
        <is>
          <t>[2]</t>
        </is>
      </c>
      <c r="W36" s="6" t="n">
        <v>120</v>
      </c>
      <c r="X36" s="6" t="n">
        <v>1161</v>
      </c>
      <c r="Y36" s="4" t="inlineStr">
        <is>
          <t>[4]</t>
        </is>
      </c>
      <c r="Z36" s="6" t="n">
        <v>-34</v>
      </c>
    </row>
    <row r="37">
      <c r="A37" s="4" t="inlineStr">
        <is>
          <t>Equity, Balance at Jun. 30, 2020</t>
        </is>
      </c>
      <c r="C37" s="5" t="n">
        <v>62771</v>
      </c>
      <c r="D37" s="5" t="n">
        <v>5291</v>
      </c>
      <c r="E37" s="5" t="n">
        <v>40484</v>
      </c>
      <c r="F37" s="5" t="n">
        <v>9427</v>
      </c>
      <c r="G37" s="5" t="n">
        <v>-56</v>
      </c>
      <c r="H37" s="5" t="n">
        <v>0</v>
      </c>
      <c r="J37" s="5" t="n">
        <v>158</v>
      </c>
      <c r="L37" s="5" t="n">
        <v>116</v>
      </c>
      <c r="N37" s="5" t="n">
        <v>1</v>
      </c>
      <c r="P37" s="5" t="n">
        <v>0</v>
      </c>
      <c r="R37" s="5" t="n">
        <v>-123</v>
      </c>
      <c r="T37" s="5" t="n">
        <v>-1</v>
      </c>
      <c r="U37" s="5" t="n">
        <v>151</v>
      </c>
      <c r="V37" s="4" t="inlineStr">
        <is>
          <t>[2]</t>
        </is>
      </c>
      <c r="W37" s="5" t="n">
        <v>55297</v>
      </c>
      <c r="X37" s="5" t="n">
        <v>5826</v>
      </c>
      <c r="Z37" s="5" t="n">
        <v>1648</v>
      </c>
    </row>
    <row r="38"/>
    <row r="39">
      <c r="A39" s="4" t="inlineStr">
        <is>
          <t>[1]</t>
        </is>
      </c>
      <c r="B39" s="4" t="inlineStr">
        <is>
          <t>Excluding unrealized net gains (losses) from equity method investments.</t>
        </is>
      </c>
    </row>
    <row r="40">
      <c r="A40" s="4" t="inlineStr">
        <is>
          <t>[2]</t>
        </is>
      </c>
      <c r="B40" s="4" t="inlineStr">
        <is>
          <t>Excluding remeasurement gains (losses) related to defined benefit plans, net of tax.</t>
        </is>
      </c>
    </row>
    <row r="41">
      <c r="A41" s="4" t="inlineStr">
        <is>
          <t>[3]</t>
        </is>
      </c>
      <c r="B41" s="4" t="inlineStr">
        <is>
          <t>Includes Additional Tier 1 Notes, which constitute unsecured and subordinated notes of Deutsche Bank and are classified as equity in accordance with IFRS.</t>
        </is>
      </c>
    </row>
    <row r="42">
      <c r="A42" s="4" t="inlineStr">
        <is>
          <t>[4]</t>
        </is>
      </c>
      <c r="B42" s="4" t="inlineStr">
        <is>
          <t>Includes net proceeds from issuance, purchase and sale of Additional Equity Components.</t>
        </is>
      </c>
    </row>
  </sheetData>
  <mergeCells count="223">
    <mergeCell ref="A1:B1"/>
    <mergeCell ref="U1:V1"/>
    <mergeCell ref="H2:I2"/>
    <mergeCell ref="J2:K2"/>
    <mergeCell ref="L2:M2"/>
    <mergeCell ref="N2:O2"/>
    <mergeCell ref="P2:Q2"/>
    <mergeCell ref="R2:S2"/>
    <mergeCell ref="H3:I3"/>
    <mergeCell ref="J3:K3"/>
    <mergeCell ref="L3:M3"/>
    <mergeCell ref="N3:O3"/>
    <mergeCell ref="P3:Q3"/>
    <mergeCell ref="R3:S3"/>
    <mergeCell ref="H4:I4"/>
    <mergeCell ref="J4:K4"/>
    <mergeCell ref="L4:M4"/>
    <mergeCell ref="N4:O4"/>
    <mergeCell ref="P4:Q4"/>
    <mergeCell ref="R4:S4"/>
    <mergeCell ref="H5:I5"/>
    <mergeCell ref="J5:K5"/>
    <mergeCell ref="L5:M5"/>
    <mergeCell ref="N5:O5"/>
    <mergeCell ref="P5:Q5"/>
    <mergeCell ref="R5:S5"/>
    <mergeCell ref="H6:I6"/>
    <mergeCell ref="J6:K6"/>
    <mergeCell ref="L6:M6"/>
    <mergeCell ref="N6:O6"/>
    <mergeCell ref="P6:Q6"/>
    <mergeCell ref="R6:S6"/>
    <mergeCell ref="H7:I7"/>
    <mergeCell ref="J7:K7"/>
    <mergeCell ref="L7:M7"/>
    <mergeCell ref="N7:O7"/>
    <mergeCell ref="P7:Q7"/>
    <mergeCell ref="R7:S7"/>
    <mergeCell ref="H8:I8"/>
    <mergeCell ref="J8:K8"/>
    <mergeCell ref="L8:M8"/>
    <mergeCell ref="N8:O8"/>
    <mergeCell ref="P8:Q8"/>
    <mergeCell ref="R8:S8"/>
    <mergeCell ref="H9:I9"/>
    <mergeCell ref="J9:K9"/>
    <mergeCell ref="L9:M9"/>
    <mergeCell ref="N9:O9"/>
    <mergeCell ref="P9:Q9"/>
    <mergeCell ref="R9:S9"/>
    <mergeCell ref="H10:I10"/>
    <mergeCell ref="J10:K10"/>
    <mergeCell ref="L10:M10"/>
    <mergeCell ref="N10:O10"/>
    <mergeCell ref="P10:Q10"/>
    <mergeCell ref="R10:S10"/>
    <mergeCell ref="H11:I11"/>
    <mergeCell ref="J11:K11"/>
    <mergeCell ref="L11:M11"/>
    <mergeCell ref="N11:O11"/>
    <mergeCell ref="P11:Q11"/>
    <mergeCell ref="R11:S11"/>
    <mergeCell ref="H12:I12"/>
    <mergeCell ref="J12:K12"/>
    <mergeCell ref="L12:M12"/>
    <mergeCell ref="N12:O12"/>
    <mergeCell ref="P12:Q12"/>
    <mergeCell ref="R12:S12"/>
    <mergeCell ref="H13:I13"/>
    <mergeCell ref="J13:K13"/>
    <mergeCell ref="L13:M13"/>
    <mergeCell ref="N13:O13"/>
    <mergeCell ref="P13:Q13"/>
    <mergeCell ref="R13:S13"/>
    <mergeCell ref="H14:I14"/>
    <mergeCell ref="J14:K14"/>
    <mergeCell ref="L14:M14"/>
    <mergeCell ref="N14:O14"/>
    <mergeCell ref="P14:Q14"/>
    <mergeCell ref="R14:S14"/>
    <mergeCell ref="H15:I15"/>
    <mergeCell ref="J15:K15"/>
    <mergeCell ref="L15:M15"/>
    <mergeCell ref="N15:O15"/>
    <mergeCell ref="P15:Q15"/>
    <mergeCell ref="R15:S15"/>
    <mergeCell ref="H16:I16"/>
    <mergeCell ref="J16:K16"/>
    <mergeCell ref="L16:M16"/>
    <mergeCell ref="N16:O16"/>
    <mergeCell ref="P16:Q16"/>
    <mergeCell ref="R16:S16"/>
    <mergeCell ref="H17:I17"/>
    <mergeCell ref="J17:K17"/>
    <mergeCell ref="L17:M17"/>
    <mergeCell ref="N17:O17"/>
    <mergeCell ref="P17:Q17"/>
    <mergeCell ref="R17:S17"/>
    <mergeCell ref="H18:I18"/>
    <mergeCell ref="J18:K18"/>
    <mergeCell ref="L18:M18"/>
    <mergeCell ref="N18:O18"/>
    <mergeCell ref="P18:Q18"/>
    <mergeCell ref="R18:S18"/>
    <mergeCell ref="H19:I19"/>
    <mergeCell ref="J19:K19"/>
    <mergeCell ref="L19:M19"/>
    <mergeCell ref="N19:O19"/>
    <mergeCell ref="P19:Q19"/>
    <mergeCell ref="R19:S19"/>
    <mergeCell ref="H20:I20"/>
    <mergeCell ref="J20:K20"/>
    <mergeCell ref="L20:M20"/>
    <mergeCell ref="N20:O20"/>
    <mergeCell ref="P20:Q20"/>
    <mergeCell ref="R20:S20"/>
    <mergeCell ref="H21:I21"/>
    <mergeCell ref="J21:K21"/>
    <mergeCell ref="L21:M21"/>
    <mergeCell ref="N21:O21"/>
    <mergeCell ref="P21:Q21"/>
    <mergeCell ref="R21:S21"/>
    <mergeCell ref="H22:I22"/>
    <mergeCell ref="J22:K22"/>
    <mergeCell ref="L22:M22"/>
    <mergeCell ref="N22:O22"/>
    <mergeCell ref="P22:Q22"/>
    <mergeCell ref="R22:S22"/>
    <mergeCell ref="H23:I23"/>
    <mergeCell ref="J23:K23"/>
    <mergeCell ref="L23:M23"/>
    <mergeCell ref="N23:O23"/>
    <mergeCell ref="P23:Q23"/>
    <mergeCell ref="R23:S23"/>
    <mergeCell ref="H24:I24"/>
    <mergeCell ref="J24:K24"/>
    <mergeCell ref="L24:M24"/>
    <mergeCell ref="N24:O24"/>
    <mergeCell ref="P24:Q24"/>
    <mergeCell ref="R24:S24"/>
    <mergeCell ref="H25:I25"/>
    <mergeCell ref="J25:K25"/>
    <mergeCell ref="L25:M25"/>
    <mergeCell ref="N25:O25"/>
    <mergeCell ref="P25:Q25"/>
    <mergeCell ref="R25:S25"/>
    <mergeCell ref="H26:I26"/>
    <mergeCell ref="J26:K26"/>
    <mergeCell ref="L26:M26"/>
    <mergeCell ref="N26:O26"/>
    <mergeCell ref="P26:Q26"/>
    <mergeCell ref="R26:S26"/>
    <mergeCell ref="H27:I27"/>
    <mergeCell ref="J27:K27"/>
    <mergeCell ref="L27:M27"/>
    <mergeCell ref="N27:O27"/>
    <mergeCell ref="P27:Q27"/>
    <mergeCell ref="R27:S27"/>
    <mergeCell ref="H28:I28"/>
    <mergeCell ref="J28:K28"/>
    <mergeCell ref="L28:M28"/>
    <mergeCell ref="N28:O28"/>
    <mergeCell ref="P28:Q28"/>
    <mergeCell ref="R28:S28"/>
    <mergeCell ref="H29:I29"/>
    <mergeCell ref="J29:K29"/>
    <mergeCell ref="L29:M29"/>
    <mergeCell ref="N29:O29"/>
    <mergeCell ref="P29:Q29"/>
    <mergeCell ref="R29:S29"/>
    <mergeCell ref="H30:I30"/>
    <mergeCell ref="J30:K30"/>
    <mergeCell ref="L30:M30"/>
    <mergeCell ref="N30:O30"/>
    <mergeCell ref="P30:Q30"/>
    <mergeCell ref="R30:S30"/>
    <mergeCell ref="H31:I31"/>
    <mergeCell ref="J31:K31"/>
    <mergeCell ref="L31:M31"/>
    <mergeCell ref="N31:O31"/>
    <mergeCell ref="P31:Q31"/>
    <mergeCell ref="R31:S31"/>
    <mergeCell ref="H32:I32"/>
    <mergeCell ref="J32:K32"/>
    <mergeCell ref="L32:M32"/>
    <mergeCell ref="N32:O32"/>
    <mergeCell ref="P32:Q32"/>
    <mergeCell ref="R32:S32"/>
    <mergeCell ref="H33:I33"/>
    <mergeCell ref="J33:K33"/>
    <mergeCell ref="L33:M33"/>
    <mergeCell ref="N33:O33"/>
    <mergeCell ref="P33:Q33"/>
    <mergeCell ref="R33:S33"/>
    <mergeCell ref="H34:I34"/>
    <mergeCell ref="J34:K34"/>
    <mergeCell ref="L34:M34"/>
    <mergeCell ref="N34:O34"/>
    <mergeCell ref="P34:Q34"/>
    <mergeCell ref="R34:S34"/>
    <mergeCell ref="H35:I35"/>
    <mergeCell ref="J35:K35"/>
    <mergeCell ref="L35:M35"/>
    <mergeCell ref="N35:O35"/>
    <mergeCell ref="P35:Q35"/>
    <mergeCell ref="R35:S35"/>
    <mergeCell ref="H36:I36"/>
    <mergeCell ref="J36:K36"/>
    <mergeCell ref="L36:M36"/>
    <mergeCell ref="N36:O36"/>
    <mergeCell ref="P36:Q36"/>
    <mergeCell ref="R36:S36"/>
    <mergeCell ref="H37:I37"/>
    <mergeCell ref="J37:K37"/>
    <mergeCell ref="L37:M37"/>
    <mergeCell ref="N37:O37"/>
    <mergeCell ref="P37:Q37"/>
    <mergeCell ref="R37:S37"/>
    <mergeCell ref="A38:Y38"/>
    <mergeCell ref="B39:Y39"/>
    <mergeCell ref="B40:Y40"/>
    <mergeCell ref="B41:Y41"/>
    <mergeCell ref="B42:Y4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lated Party Transactions - Transactions with Subsidiaries, Joint Ventures and Associates - Deposits Received (Detail) - EUR (€) € in Millions</t>
        </is>
      </c>
      <c r="C1" s="2" t="inlineStr">
        <is>
          <t>6 Months Ended</t>
        </is>
      </c>
      <c r="D1" s="2" t="inlineStr">
        <is>
          <t>12 Months Ended</t>
        </is>
      </c>
    </row>
    <row r="2">
      <c r="C2" s="2" t="inlineStr">
        <is>
          <t>Jun. 30, 2020</t>
        </is>
      </c>
      <c r="D2" s="2" t="inlineStr">
        <is>
          <t>Dec. 31, 2019</t>
        </is>
      </c>
    </row>
    <row r="3">
      <c r="A3" s="3" t="inlineStr">
        <is>
          <t>Deposits (Transactions with Subsidiaries, Joint Ventures and Associates)</t>
        </is>
      </c>
    </row>
    <row r="4">
      <c r="A4" s="4" t="inlineStr">
        <is>
          <t>Deposits, beginning of period</t>
        </is>
      </c>
      <c r="C4" s="5" t="n">
        <v>58</v>
      </c>
      <c r="D4" s="5" t="n">
        <v>68</v>
      </c>
    </row>
    <row r="5">
      <c r="A5" s="4" t="inlineStr">
        <is>
          <t>Movement in deposits during the period</t>
        </is>
      </c>
      <c r="B5" s="4" t="inlineStr">
        <is>
          <t>[1]</t>
        </is>
      </c>
      <c r="C5" s="6" t="n">
        <v>-11</v>
      </c>
      <c r="D5" s="6" t="n">
        <v>-11</v>
      </c>
    </row>
    <row r="6">
      <c r="A6" s="4" t="inlineStr">
        <is>
          <t>Changes in the group of consolidated companies</t>
        </is>
      </c>
      <c r="C6" s="6" t="n">
        <v>0</v>
      </c>
      <c r="D6" s="6" t="n">
        <v>0</v>
      </c>
    </row>
    <row r="7">
      <c r="A7" s="4" t="inlineStr">
        <is>
          <t>Exchange rate changes/other</t>
        </is>
      </c>
      <c r="C7" s="6" t="n">
        <v>0</v>
      </c>
      <c r="D7" s="6" t="n">
        <v>1</v>
      </c>
    </row>
    <row r="8">
      <c r="A8" s="4" t="inlineStr">
        <is>
          <t>Deposits, end of period</t>
        </is>
      </c>
      <c r="C8" s="5" t="n">
        <v>47</v>
      </c>
      <c r="D8" s="5" t="n">
        <v>58</v>
      </c>
    </row>
    <row r="9"/>
    <row r="10">
      <c r="A10" s="4" t="inlineStr">
        <is>
          <t>[1]</t>
        </is>
      </c>
      <c r="B10" s="4" t="inlineStr">
        <is>
          <t>Net impact of deposits received and deposits repaid during the year is shown as Movement in deposits during the period.</t>
        </is>
      </c>
    </row>
  </sheetData>
  <mergeCells count="3">
    <mergeCell ref="A1:B2"/>
    <mergeCell ref="A9:C9"/>
    <mergeCell ref="B10:C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Key Mgm - Guarantees - Loans past due - Other Transactions (Detail: Text Values) - EUR (€) € in Millions</t>
        </is>
      </c>
      <c r="B1" s="2" t="inlineStr">
        <is>
          <t>Jun. 30, 2020</t>
        </is>
      </c>
      <c r="C1" s="2" t="inlineStr">
        <is>
          <t>Dec. 31, 2019</t>
        </is>
      </c>
    </row>
    <row r="2">
      <c r="A2" s="3" t="inlineStr">
        <is>
          <t>Loans Issued and Guarantees Granted [Abstract]</t>
        </is>
      </c>
    </row>
    <row r="3">
      <c r="A3" s="4" t="inlineStr">
        <is>
          <t>Key Management Loans and commitments</t>
        </is>
      </c>
      <c r="B3" s="5" t="n">
        <v>9</v>
      </c>
      <c r="C3" s="5" t="n">
        <v>10</v>
      </c>
    </row>
    <row r="4">
      <c r="A4" s="4" t="inlineStr">
        <is>
          <t>Key Management Deposits</t>
        </is>
      </c>
      <c r="B4" s="6" t="n">
        <v>17</v>
      </c>
      <c r="C4" s="6" t="n">
        <v>38</v>
      </c>
    </row>
    <row r="5">
      <c r="A5" s="4" t="inlineStr">
        <is>
          <t>Collateral held for loans outstanding</t>
        </is>
      </c>
      <c r="B5" s="6" t="n">
        <v>5</v>
      </c>
      <c r="C5" s="6" t="n">
        <v>5</v>
      </c>
    </row>
    <row r="6">
      <c r="A6" s="4" t="inlineStr">
        <is>
          <t>Trading assets and positive market values from derivative financial transactions with associated companies</t>
        </is>
      </c>
      <c r="B6" s="6" t="n">
        <v>1</v>
      </c>
      <c r="C6" s="6" t="n">
        <v>1</v>
      </c>
    </row>
    <row r="7">
      <c r="A7" s="4" t="inlineStr">
        <is>
          <t>Trading liabilities and negative market values from derivative financial transactions with associated companies</t>
        </is>
      </c>
      <c r="B7" s="5" t="n">
        <v>0</v>
      </c>
      <c r="C7"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and Disposal Groups Held for Sale - Components of Other Non-Current Assets and Disposal Groups Held for Sale (Detail: Text Values) - EUR (€) € in Millions</t>
        </is>
      </c>
      <c r="B1" s="2" t="inlineStr">
        <is>
          <t>Jun. 30, 2020</t>
        </is>
      </c>
      <c r="C1" s="2" t="inlineStr">
        <is>
          <t>Dec. 31, 2019</t>
        </is>
      </c>
    </row>
    <row r="2">
      <c r="A2" s="3" t="inlineStr">
        <is>
          <t>Components of Other Non-Current Assets and Disposal Groups Held for Sale [Abstract]</t>
        </is>
      </c>
    </row>
    <row r="3">
      <c r="A3" s="4" t="inlineStr">
        <is>
          <t>Total assets held for sale</t>
        </is>
      </c>
      <c r="B3" s="5" t="n">
        <v>6914</v>
      </c>
      <c r="C3" s="5" t="n">
        <v>4976</v>
      </c>
    </row>
    <row r="4">
      <c r="A4" s="4" t="inlineStr">
        <is>
          <t>Liabilities included in disposal groups</t>
        </is>
      </c>
      <c r="B4" s="6" t="n">
        <v>9106</v>
      </c>
      <c r="C4" s="6" t="n">
        <v>9649</v>
      </c>
    </row>
    <row r="5">
      <c r="A5" s="4" t="inlineStr">
        <is>
          <t>Unrealized net gains or losses relating to non-current assets and disposal groups classified as held for sale recognized directly in accumulated other comprehensive income (loss)</t>
        </is>
      </c>
      <c r="B5" s="6" t="n">
        <v>0</v>
      </c>
      <c r="C5" s="5" t="n">
        <v>0</v>
      </c>
    </row>
    <row r="6">
      <c r="A6" s="3" t="inlineStr">
        <is>
          <t>Transfer of Global Prime Finance and Electronic Equities platform to BNP Paribas S.A. [Abstract]</t>
        </is>
      </c>
    </row>
    <row r="7">
      <c r="A7" s="4" t="inlineStr">
        <is>
          <t>Assets held for sale established in CRU</t>
        </is>
      </c>
      <c r="B7" s="6" t="n">
        <v>6900</v>
      </c>
    </row>
    <row r="8">
      <c r="A8" s="4" t="inlineStr">
        <is>
          <t>Liabilities held for sale established in CRU</t>
        </is>
      </c>
      <c r="B8" s="5" t="n">
        <v>9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3:29:21Z</dcterms:created>
  <dcterms:modified xmlns:dcterms="http://purl.org/dc/terms/" xmlns:xsi="http://www.w3.org/2001/XMLSchema-instance" xsi:type="dcterms:W3CDTF">2020-07-29T13:29:21Z</dcterms:modified>
</cp:coreProperties>
</file>